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Note 1 - Basis of Presentation" sheetId="10" state="visible" r:id="rId10"/>
    <sheet xmlns:r="http://schemas.openxmlformats.org/officeDocument/2006/relationships" name="Note 2 - Use of Estimates" sheetId="11" state="visible" r:id="rId11"/>
    <sheet xmlns:r="http://schemas.openxmlformats.org/officeDocument/2006/relationships" name="Note 3 - Earnings Per Share" sheetId="12" state="visible" r:id="rId12"/>
    <sheet xmlns:r="http://schemas.openxmlformats.org/officeDocument/2006/relationships" name="Note 4 - Securities" sheetId="13" state="visible" r:id="rId13"/>
    <sheet xmlns:r="http://schemas.openxmlformats.org/officeDocument/2006/relationships" name="Note 5 - Loans" sheetId="14" state="visible" r:id="rId14"/>
    <sheet xmlns:r="http://schemas.openxmlformats.org/officeDocument/2006/relationships" name="Note 6 - Loans Held for Sale" sheetId="15" state="visible" r:id="rId15"/>
    <sheet xmlns:r="http://schemas.openxmlformats.org/officeDocument/2006/relationships" name="Note 7 - Other Real Estate Owne" sheetId="16" state="visible" r:id="rId16"/>
    <sheet xmlns:r="http://schemas.openxmlformats.org/officeDocument/2006/relationships" name="Note 8 - Stock-based Compensati" sheetId="17" state="visible" r:id="rId17"/>
    <sheet xmlns:r="http://schemas.openxmlformats.org/officeDocument/2006/relationships" name="Note 9 - Pension and Other Post" sheetId="18" state="visible" r:id="rId18"/>
    <sheet xmlns:r="http://schemas.openxmlformats.org/officeDocument/2006/relationships" name="Note 10 - Fair Value of Financi" sheetId="19" state="visible" r:id="rId19"/>
    <sheet xmlns:r="http://schemas.openxmlformats.org/officeDocument/2006/relationships" name="Note 11 - Derivative Financial " sheetId="20" state="visible" r:id="rId20"/>
    <sheet xmlns:r="http://schemas.openxmlformats.org/officeDocument/2006/relationships" name="Note 12 - Income Taxes" sheetId="21" state="visible" r:id="rId21"/>
    <sheet xmlns:r="http://schemas.openxmlformats.org/officeDocument/2006/relationships" name="Note 13 - Accumulated Other Com" sheetId="22" state="visible" r:id="rId22"/>
    <sheet xmlns:r="http://schemas.openxmlformats.org/officeDocument/2006/relationships" name="Note 14 - Regulatory Capital" sheetId="23" state="visible" r:id="rId23"/>
    <sheet xmlns:r="http://schemas.openxmlformats.org/officeDocument/2006/relationships" name="Note 15 - New Authoritative Acc" sheetId="24" state="visible" r:id="rId24"/>
    <sheet xmlns:r="http://schemas.openxmlformats.org/officeDocument/2006/relationships" name="Note 3 - Earnings Per Share (Ta" sheetId="25" state="visible" r:id="rId25"/>
    <sheet xmlns:r="http://schemas.openxmlformats.org/officeDocument/2006/relationships" name="Note 4 - Securities (Tables)" sheetId="26" state="visible" r:id="rId26"/>
    <sheet xmlns:r="http://schemas.openxmlformats.org/officeDocument/2006/relationships" name="Note 5 - Loans (Tables)" sheetId="27" state="visible" r:id="rId27"/>
    <sheet xmlns:r="http://schemas.openxmlformats.org/officeDocument/2006/relationships" name="Note 6 - Loans Held for Sale (T" sheetId="28" state="visible" r:id="rId28"/>
    <sheet xmlns:r="http://schemas.openxmlformats.org/officeDocument/2006/relationships" name="Note 7 - Other Real Estate Ow29" sheetId="29" state="visible" r:id="rId29"/>
    <sheet xmlns:r="http://schemas.openxmlformats.org/officeDocument/2006/relationships" name="Note 8 - Stock-based Compensa30" sheetId="30" state="visible" r:id="rId30"/>
    <sheet xmlns:r="http://schemas.openxmlformats.org/officeDocument/2006/relationships" name="Note 9 - Pension and Other Po31" sheetId="31" state="visible" r:id="rId31"/>
    <sheet xmlns:r="http://schemas.openxmlformats.org/officeDocument/2006/relationships" name="Note 10 - Fair Value of Finan32" sheetId="32" state="visible" r:id="rId32"/>
    <sheet xmlns:r="http://schemas.openxmlformats.org/officeDocument/2006/relationships" name="Note 11 - Derivative Financia33" sheetId="33" state="visible" r:id="rId33"/>
    <sheet xmlns:r="http://schemas.openxmlformats.org/officeDocument/2006/relationships" name="Note 12 - Income Taxes (Tables)" sheetId="34" state="visible" r:id="rId34"/>
    <sheet xmlns:r="http://schemas.openxmlformats.org/officeDocument/2006/relationships" name="Note 13 - Accumulated Other C35" sheetId="35" state="visible" r:id="rId35"/>
    <sheet xmlns:r="http://schemas.openxmlformats.org/officeDocument/2006/relationships" name="Note 14 - Regulatory Capital (T" sheetId="36" state="visible" r:id="rId36"/>
    <sheet xmlns:r="http://schemas.openxmlformats.org/officeDocument/2006/relationships" name="Note 3 - Earnings Per Share (De" sheetId="37" state="visible" r:id="rId37"/>
    <sheet xmlns:r="http://schemas.openxmlformats.org/officeDocument/2006/relationships" name="Note 3 - Earnings Per Share - E" sheetId="38" state="visible" r:id="rId38"/>
    <sheet xmlns:r="http://schemas.openxmlformats.org/officeDocument/2006/relationships" name="Note 4 - Securities (Details Te" sheetId="39" state="visible" r:id="rId39"/>
    <sheet xmlns:r="http://schemas.openxmlformats.org/officeDocument/2006/relationships" name="Note 4 - Securities - Amortized" sheetId="40" state="visible" r:id="rId40"/>
    <sheet xmlns:r="http://schemas.openxmlformats.org/officeDocument/2006/relationships" name="Note 4 - Securities - Securitie" sheetId="41" state="visible" r:id="rId41"/>
    <sheet xmlns:r="http://schemas.openxmlformats.org/officeDocument/2006/relationships" name="Note 4 - Securities - Available" sheetId="42" state="visible" r:id="rId42"/>
    <sheet xmlns:r="http://schemas.openxmlformats.org/officeDocument/2006/relationships" name="Note 5 - Loans (Details Textual" sheetId="43" state="visible" r:id="rId43"/>
    <sheet xmlns:r="http://schemas.openxmlformats.org/officeDocument/2006/relationships" name="Note 5 - Loans - Loans Modified" sheetId="44" state="visible" r:id="rId44"/>
    <sheet xmlns:r="http://schemas.openxmlformats.org/officeDocument/2006/relationships" name="Note 5 - Loans - Troubled Debt " sheetId="45" state="visible" r:id="rId45"/>
    <sheet xmlns:r="http://schemas.openxmlformats.org/officeDocument/2006/relationships" name="Note 5 - Loans - Troubled Deb46" sheetId="46" state="visible" r:id="rId46"/>
    <sheet xmlns:r="http://schemas.openxmlformats.org/officeDocument/2006/relationships" name="Note 5 - Loans - Non-performing" sheetId="47" state="visible" r:id="rId47"/>
    <sheet xmlns:r="http://schemas.openxmlformats.org/officeDocument/2006/relationships" name="Note 5 - Loans - Summary of Int" sheetId="48" state="visible" r:id="rId48"/>
    <sheet xmlns:r="http://schemas.openxmlformats.org/officeDocument/2006/relationships" name="Note 5 - Loans - Age Analysis o" sheetId="49" state="visible" r:id="rId49"/>
    <sheet xmlns:r="http://schemas.openxmlformats.org/officeDocument/2006/relationships" name="Note 5 - Loans - Activity in th" sheetId="50" state="visible" r:id="rId50"/>
    <sheet xmlns:r="http://schemas.openxmlformats.org/officeDocument/2006/relationships" name="Note 5 - Loans - Loans Evaluate" sheetId="51" state="visible" r:id="rId51"/>
    <sheet xmlns:r="http://schemas.openxmlformats.org/officeDocument/2006/relationships" name="Note 5 - Loans - Impaired Loans" sheetId="52" state="visible" r:id="rId52"/>
    <sheet xmlns:r="http://schemas.openxmlformats.org/officeDocument/2006/relationships" name="Note 5 - Loans - Loans Designat" sheetId="53" state="visible" r:id="rId53"/>
    <sheet xmlns:r="http://schemas.openxmlformats.org/officeDocument/2006/relationships" name="Note 6 - Loans Held for Sale (D" sheetId="54" state="visible" r:id="rId54"/>
    <sheet xmlns:r="http://schemas.openxmlformats.org/officeDocument/2006/relationships" name="Note 6 - Loans Held for Sale - " sheetId="55" state="visible" r:id="rId55"/>
    <sheet xmlns:r="http://schemas.openxmlformats.org/officeDocument/2006/relationships" name="Note 7 - Other Real Estate Ow56" sheetId="56" state="visible" r:id="rId56"/>
    <sheet xmlns:r="http://schemas.openxmlformats.org/officeDocument/2006/relationships" name="Note 7 - Other Real Estate Ow57" sheetId="57" state="visible" r:id="rId57"/>
    <sheet xmlns:r="http://schemas.openxmlformats.org/officeDocument/2006/relationships" name="Note 7 - Other Real Estate Ow58" sheetId="58" state="visible" r:id="rId58"/>
    <sheet xmlns:r="http://schemas.openxmlformats.org/officeDocument/2006/relationships" name="Note 8 - Stock-based Compensa59" sheetId="59" state="visible" r:id="rId59"/>
    <sheet xmlns:r="http://schemas.openxmlformats.org/officeDocument/2006/relationships" name="Note 8 - Stock-based Compensa60" sheetId="60" state="visible" r:id="rId60"/>
    <sheet xmlns:r="http://schemas.openxmlformats.org/officeDocument/2006/relationships" name="Note 8 - Stock-based Compensa61" sheetId="61" state="visible" r:id="rId61"/>
    <sheet xmlns:r="http://schemas.openxmlformats.org/officeDocument/2006/relationships" name="Note 9 - Pension and Other Po62" sheetId="62" state="visible" r:id="rId62"/>
    <sheet xmlns:r="http://schemas.openxmlformats.org/officeDocument/2006/relationships" name="Note 9 - Pension and Other Po63" sheetId="63" state="visible" r:id="rId63"/>
    <sheet xmlns:r="http://schemas.openxmlformats.org/officeDocument/2006/relationships" name="Note 10 - Fair Value of Finan64" sheetId="64" state="visible" r:id="rId64"/>
    <sheet xmlns:r="http://schemas.openxmlformats.org/officeDocument/2006/relationships" name="Note 10 - Fair Value of Finan65" sheetId="65" state="visible" r:id="rId65"/>
    <sheet xmlns:r="http://schemas.openxmlformats.org/officeDocument/2006/relationships" name="Note 10 - Fair Value of Finan66" sheetId="66" state="visible" r:id="rId66"/>
    <sheet xmlns:r="http://schemas.openxmlformats.org/officeDocument/2006/relationships" name="Note 10 - Fair Value of Finan67" sheetId="67" state="visible" r:id="rId67"/>
    <sheet xmlns:r="http://schemas.openxmlformats.org/officeDocument/2006/relationships" name="Note 10 - Fair Value of Finan68" sheetId="68" state="visible" r:id="rId68"/>
    <sheet xmlns:r="http://schemas.openxmlformats.org/officeDocument/2006/relationships" name="Note 10 - Fair Value of Finan69" sheetId="69" state="visible" r:id="rId69"/>
    <sheet xmlns:r="http://schemas.openxmlformats.org/officeDocument/2006/relationships" name="Note 10 - Fair Value of Finan70" sheetId="70" state="visible" r:id="rId70"/>
    <sheet xmlns:r="http://schemas.openxmlformats.org/officeDocument/2006/relationships" name="Note 10 - Fair Value of Finan71" sheetId="71" state="visible" r:id="rId71"/>
    <sheet xmlns:r="http://schemas.openxmlformats.org/officeDocument/2006/relationships" name="Note 11 - Derivative Financia72" sheetId="72" state="visible" r:id="rId72"/>
    <sheet xmlns:r="http://schemas.openxmlformats.org/officeDocument/2006/relationships" name="Note 11 - Derivative Financia73" sheetId="73" state="visible" r:id="rId73"/>
    <sheet xmlns:r="http://schemas.openxmlformats.org/officeDocument/2006/relationships" name="Note 11 - Derivative Financia74" sheetId="74" state="visible" r:id="rId74"/>
    <sheet xmlns:r="http://schemas.openxmlformats.org/officeDocument/2006/relationships" name="Note 11 - Derivative Financia75" sheetId="75" state="visible" r:id="rId75"/>
    <sheet xmlns:r="http://schemas.openxmlformats.org/officeDocument/2006/relationships" name="Note 12 - Income Taxes - Income" sheetId="76" state="visible" r:id="rId76"/>
    <sheet xmlns:r="http://schemas.openxmlformats.org/officeDocument/2006/relationships" name="Note 13 - Accumulated Other C77" sheetId="77" state="visible" r:id="rId77"/>
    <sheet xmlns:r="http://schemas.openxmlformats.org/officeDocument/2006/relationships" name="Note 13 - Accumulated Other C78" sheetId="78" state="visible" r:id="rId78"/>
    <sheet xmlns:r="http://schemas.openxmlformats.org/officeDocument/2006/relationships" name="Note 14 - Regulatory Capital (D" sheetId="79" state="visible" r:id="rId79"/>
    <sheet xmlns:r="http://schemas.openxmlformats.org/officeDocument/2006/relationships" name="Note 14 - Regulatory Capital - " sheetId="80" state="visible" r:id="rId80"/>
    <sheet xmlns:r="http://schemas.openxmlformats.org/officeDocument/2006/relationships" name="Note 15 - New Authoritative A81" sheetId="81" state="visible" r:id="rId81"/>
  </sheets>
  <definedNames/>
  <calcPr calcId="124519" fullCalcOnLoad="1"/>
</workbook>
</file>

<file path=xl/sharedStrings.xml><?xml version="1.0" encoding="utf-8"?>
<sst xmlns="http://schemas.openxmlformats.org/spreadsheetml/2006/main" uniqueCount="945">
  <si>
    <t>Document And Entity Information - shares</t>
  </si>
  <si>
    <t>6 Months Ended</t>
  </si>
  <si>
    <t>Jun. 30, 2018</t>
  </si>
  <si>
    <t>Jul. 31, 2018</t>
  </si>
  <si>
    <t>Document Information [Line Items]</t>
  </si>
  <si>
    <t>Entity Registrant Name</t>
  </si>
  <si>
    <t>Flushing Financial Corporation</t>
  </si>
  <si>
    <t>Entity Central Index Key</t>
  </si>
  <si>
    <t>Trading Symbol</t>
  </si>
  <si>
    <t>ffic</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solidated Statements of Financial Condition (Current Period Unaudited) - USD ($) $ in Thousands</t>
  </si>
  <si>
    <t>Dec. 31, 2017</t>
  </si>
  <si>
    <t>Assets</t>
  </si>
  <si>
    <t>Cash and due from banks</t>
  </si>
  <si>
    <t>Securities held-to-maturity:</t>
  </si>
  <si>
    <t>Held to maturity securities</t>
  </si>
  <si>
    <t>Securities available for sale, at fair value:</t>
  </si>
  <si>
    <t>Securities available for sale</t>
  </si>
  <si>
    <t>Loans:</t>
  </si>
  <si>
    <t>Net unamortized premiums and unearned loan fees</t>
  </si>
  <si>
    <t>Allowance for loan losses</t>
  </si>
  <si>
    <t>Net loans</t>
  </si>
  <si>
    <t>Interest and dividends receivable</t>
  </si>
  <si>
    <t>Bank premises and equipment, net</t>
  </si>
  <si>
    <t>Federal Home Loan Bank of New York stock, at cost</t>
  </si>
  <si>
    <t>Bank owned life insurance</t>
  </si>
  <si>
    <t>Goodwill</t>
  </si>
  <si>
    <t>Other assets</t>
  </si>
  <si>
    <t>Total assets</t>
  </si>
  <si>
    <t>Liabilities</t>
  </si>
  <si>
    <t>Non-interest bearing</t>
  </si>
  <si>
    <t>Interest-bearing</t>
  </si>
  <si>
    <t>Mortgagors' escrow deposits</t>
  </si>
  <si>
    <t>Borrowed funds:</t>
  </si>
  <si>
    <t>Federal Home Loan Bank advances</t>
  </si>
  <si>
    <t>Subordinated debentures</t>
  </si>
  <si>
    <t>Junior subordinated debentures, at fair value</t>
  </si>
  <si>
    <t>Total borrowed funds</t>
  </si>
  <si>
    <t>Other liabilities</t>
  </si>
  <si>
    <t>Total liabilities</t>
  </si>
  <si>
    <t>Stockholders' Equity</t>
  </si>
  <si>
    <t>Preferred stock ($0.01 par value; 5,000,000 shares authorized; none issued)</t>
  </si>
  <si>
    <t>Common stock ($0.01 par value; 100,000,000 shares authorized; 31,530,595 shares issued at June 30, 2018 and December 31, 2017;28,319,213 shares and 28,588,266 shares outstanding at June 30, 2018 and December 31, 2017, respectively)</t>
  </si>
  <si>
    <t>Additional paid-in capital</t>
  </si>
  <si>
    <t>Treasury stock, at average cost (3,211,382 shares and 2,942,329 shares at June 30,2018 and December 31, 2017, respectively)</t>
  </si>
  <si>
    <t>Retained earnings</t>
  </si>
  <si>
    <t>Accumulated other comprehensive loss, net of taxes</t>
  </si>
  <si>
    <t>Total stockholders' equity</t>
  </si>
  <si>
    <t>Total liabilities and stockholders' equity</t>
  </si>
  <si>
    <t>Multi-Family Residential [Member]</t>
  </si>
  <si>
    <t>Loans receivable</t>
  </si>
  <si>
    <t>Commercial Real Estate Portfolio Segment [Member]</t>
  </si>
  <si>
    <t>One-To-Four Family - Mixed-Use Property Portfolio Segment [Member]</t>
  </si>
  <si>
    <t>One-To-Four Family - Residential Portfolio Segment [Member]</t>
  </si>
  <si>
    <t>Co-Operative Apartments Portfolio Segment [Member]</t>
  </si>
  <si>
    <t>Construction Portfolio Segment [Member]</t>
  </si>
  <si>
    <t>Small Business Administration Portfolio Segment [Member]</t>
  </si>
  <si>
    <t>Taxi Medallion Portfolio Segment [Member]</t>
  </si>
  <si>
    <t>Commercial Business and Other Portfolio Segment [Member]</t>
  </si>
  <si>
    <t>Collateralized Mortgage Backed Securities [Member]</t>
  </si>
  <si>
    <t>Other Debt Obligations [Member]</t>
  </si>
  <si>
    <t>Consolidated Statements of Financial Condition (Current Period Unaudited) (Parentheticals) - USD ($) $ in Thousands</t>
  </si>
  <si>
    <t>Securities held-to-maturity, fair valu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at average cost (in shares)</t>
  </si>
  <si>
    <t>Securities held-to-maturity, assets pledged</t>
  </si>
  <si>
    <t>Securities available for sale, pledged as collateral</t>
  </si>
  <si>
    <t>Securities available for sale, fair value option</t>
  </si>
  <si>
    <t>Consolidated Statements of Income (Unaudited) - USD ($) $ in Thousands</t>
  </si>
  <si>
    <t>3 Months Ended</t>
  </si>
  <si>
    <t>Jun. 30, 2017</t>
  </si>
  <si>
    <t>Interest and dividend income</t>
  </si>
  <si>
    <t>Interest and fees on loans</t>
  </si>
  <si>
    <t>Interest and dividends on securities:</t>
  </si>
  <si>
    <t>Interest</t>
  </si>
  <si>
    <t>Dividends</t>
  </si>
  <si>
    <t>Other interest income</t>
  </si>
  <si>
    <t>Total interest and dividend income</t>
  </si>
  <si>
    <t>Interest expense</t>
  </si>
  <si>
    <t>Deposits</t>
  </si>
  <si>
    <t>Other interest expense</t>
  </si>
  <si>
    <t>Total interest expense</t>
  </si>
  <si>
    <t>Net interest income</t>
  </si>
  <si>
    <t>Provision for loan losses</t>
  </si>
  <si>
    <t xml:space="preserve"> </t>
  </si>
  <si>
    <t>Net interest income after provision for loan losses</t>
  </si>
  <si>
    <t>Non-interest income</t>
  </si>
  <si>
    <t>Banking services fee income</t>
  </si>
  <si>
    <t>Net gain on sale of loans</t>
  </si>
  <si>
    <t>Net loss from fair value adjustments</t>
  </si>
  <si>
    <t>Federal Home Loan Bank of New York stock dividends</t>
  </si>
  <si>
    <t>Gain from life insurance proceeds</t>
  </si>
  <si>
    <t>Other income</t>
  </si>
  <si>
    <t>Total non-interest income</t>
  </si>
  <si>
    <t>Non-interest expense</t>
  </si>
  <si>
    <t>Salaries and employee benefits</t>
  </si>
  <si>
    <t>Occupancy and equipment</t>
  </si>
  <si>
    <t>Professional services</t>
  </si>
  <si>
    <t>FDIC deposit insurance</t>
  </si>
  <si>
    <t>Data processing</t>
  </si>
  <si>
    <t>Depreciation and amortization</t>
  </si>
  <si>
    <t>Other real estate owned/foreclosure expense (income)</t>
  </si>
  <si>
    <t>Net gain from sales of real estate owned</t>
  </si>
  <si>
    <t>Other operating expenses</t>
  </si>
  <si>
    <t>Total non-interest expense</t>
  </si>
  <si>
    <t>Income before income taxes</t>
  </si>
  <si>
    <t>Provision for income taxes</t>
  </si>
  <si>
    <t>Federal</t>
  </si>
  <si>
    <t>State and local</t>
  </si>
  <si>
    <t>Total taxes</t>
  </si>
  <si>
    <t>Net income</t>
  </si>
  <si>
    <t>Basic earnings per common share (in dollars per share)</t>
  </si>
  <si>
    <t>Diluted earnings per common share (in dollars per share)</t>
  </si>
  <si>
    <t>[1]</t>
  </si>
  <si>
    <t>Dividends per common share (in dollars per share)</t>
  </si>
  <si>
    <t>For the three and six months ended June 30, 2018 and 2017, there were no common stock equivalents that were anti-dilutive.</t>
  </si>
  <si>
    <t>Consolidated Statements of Comprehensive Income (Unaudited) - USD ($) $ in Thousands</t>
  </si>
  <si>
    <t>Other comprehensive income (loss), net of tax:</t>
  </si>
  <si>
    <t>Amortization of actuarial losses, net of taxes of $(43) and ($64) for the three months ended June 30, 2018 and 2017, respectively and of ($84) and ($128) for six months ended June 30, 2018 and 2017, respectively.</t>
  </si>
  <si>
    <t>Amortization of prior service credits, net of taxes of $3 and $5 for the three months ended June 30, 2018 and 2017, respectively and of $6 and $9 for six months ended June 30, 2018 and 2017, respectively.</t>
  </si>
  <si>
    <t>Net unrealized (losses) gains on securities, net of taxes of $1,388 and ($436) for three months ended June 30, 2018 and 2017, respectively and of $4,443 and ($1,247) for six months ended June 30, 2018 and 2017, respectively.</t>
  </si>
  <si>
    <t>Net unrealized gains (losses) on cash flow hedges, net of taxes of ($961) and $90 three months ended June 30, 2018 and 2017, respectively and of ($3,565) and $90 for six months ended June 30, 2018 and 2017, respectively.</t>
  </si>
  <si>
    <t>Change in fair value of liabilities related to instrument-specific credit risk,net of taxes of ($6) for the three and six months ended June 30, 2018.</t>
  </si>
  <si>
    <t>Total other comprehensive income (loss), net of tax</t>
  </si>
  <si>
    <t>Comprehensive income</t>
  </si>
  <si>
    <t>Consolidated Statements of Comprehensive Income (Unaudited) (Parentheticals) - USD ($) $ in Thousands</t>
  </si>
  <si>
    <t>Amortization of prior service credits, tax</t>
  </si>
  <si>
    <t>Amortization of net actuarial losses, tax</t>
  </si>
  <si>
    <t>Change in net unrealized (losses) gains on securities available for sale, tax</t>
  </si>
  <si>
    <t>Net unrealized loss on cash flow hedge, tax</t>
  </si>
  <si>
    <t>Consolidated Statements of Cash Flows (Unaudited) - USD ($) $ in Thousands</t>
  </si>
  <si>
    <t>CASH FLOWS FROM OPERATING ACTIVITIES</t>
  </si>
  <si>
    <t>Adjustments to reconcile net income to net cash provided by operating activities:</t>
  </si>
  <si>
    <t>Depreciation and amortization of bank premises and equipment</t>
  </si>
  <si>
    <t>Amortization of premium, net of accretion of discount</t>
  </si>
  <si>
    <t>Net gain from sale of loans</t>
  </si>
  <si>
    <t>Net gain from sale of OREO</t>
  </si>
  <si>
    <t>Income from bank owned life insurance</t>
  </si>
  <si>
    <t>Stock-based compensation expense</t>
  </si>
  <si>
    <t>Deferred compensation</t>
  </si>
  <si>
    <t>Deferred income tax (benefit) provision</t>
  </si>
  <si>
    <t>Increase in other liabilities</t>
  </si>
  <si>
    <t>Decrease (increase) in other assets</t>
  </si>
  <si>
    <t>Net cash provided by operating activities</t>
  </si>
  <si>
    <t>CASH FLOWS FROM INVESTING ACTIVITIES</t>
  </si>
  <si>
    <t>Purchases of bank premises and equipment</t>
  </si>
  <si>
    <t>Net redemptions (purchases) of Federal Home Loan Bank of New York shares</t>
  </si>
  <si>
    <t>Purchases of securities held-to-maturity</t>
  </si>
  <si>
    <t>Proceeds from maturities of securities held-to-maturity</t>
  </si>
  <si>
    <t>Purchases of securities available for sale</t>
  </si>
  <si>
    <t>Proceeds from sales and calls of securities available for sale</t>
  </si>
  <si>
    <t>Proceeds from maturities and prepayments of securities available for sale</t>
  </si>
  <si>
    <t>Proceeds from bank owned life insurance</t>
  </si>
  <si>
    <t>Net originations of loans</t>
  </si>
  <si>
    <t>Purchases of loans</t>
  </si>
  <si>
    <t>Proceeds from sale of real estate owned</t>
  </si>
  <si>
    <t>Proceeds from sale of loans</t>
  </si>
  <si>
    <t>Net cash used in investing activities</t>
  </si>
  <si>
    <t>CASH FLOWS FROM FINANCING ACTIVITIES</t>
  </si>
  <si>
    <t>Net increase in non-interest bearing deposits</t>
  </si>
  <si>
    <t>Net increase in interest-bearing deposits</t>
  </si>
  <si>
    <t>Net increase in mortgagors' escrow deposits</t>
  </si>
  <si>
    <t>Net proceeds from short-term borrowed funds</t>
  </si>
  <si>
    <t>Proceeds from long-term borrowings</t>
  </si>
  <si>
    <t>Repayment of long-term borrowings</t>
  </si>
  <si>
    <t>Purchases of treasury stock</t>
  </si>
  <si>
    <t>Proceeds from issuance of common stock upon exercise of stock options</t>
  </si>
  <si>
    <t>Cash dividends paid</t>
  </si>
  <si>
    <t>Net cash provided by financing activities</t>
  </si>
  <si>
    <t>Net (decrease) increase in cash and cash equivalents</t>
  </si>
  <si>
    <t>Cash and cash equivalents, beginning of period</t>
  </si>
  <si>
    <t>Cash and cash equivalents, end of period</t>
  </si>
  <si>
    <t>SUPPLEMENTAL CASH FLOW DISCLOSURE</t>
  </si>
  <si>
    <t>Interest paid</t>
  </si>
  <si>
    <t>Income taxes paid</t>
  </si>
  <si>
    <t>Taxes paid if excess tax benefits were not tax deductible</t>
  </si>
  <si>
    <t>Non-cash activities:</t>
  </si>
  <si>
    <t>Loans transferred to Other Real Estate Owned or Other Assets</t>
  </si>
  <si>
    <t>Loans held for investment transferred to loans available for sale</t>
  </si>
  <si>
    <t>Consolidated Statements of Changes in Stockholders' Equity (Unaudited) - USD ($) $ in Thousands</t>
  </si>
  <si>
    <t>Shares Purchased to Fund Options Exercised [Member]Common Stock [Member]</t>
  </si>
  <si>
    <t>Shares Purchased to Fund Options Exercised [Member]Additional Paid-in Capital [Member]</t>
  </si>
  <si>
    <t>Shares Purchased to Fund Options Exercised [Member]Treasury Stock [Member]</t>
  </si>
  <si>
    <t>Shares Purchased to Fund Options Exercised [Member]Retained Earnings [Member]</t>
  </si>
  <si>
    <t>Shares Purchased to Fund Options Exercised [Member]AOCI Attributable to Parent [Member]</t>
  </si>
  <si>
    <t>Shares Purchased to Fund Options Exercised [Member]</t>
  </si>
  <si>
    <t>Restricted Stock Awards Repurchased to Satisfy Tax Obligations [Member]Retained Earnings [Member]</t>
  </si>
  <si>
    <t>Restricted Stock Awards Repurchased to Satisfy Tax Obligations [Member]</t>
  </si>
  <si>
    <t>Common Stock [Member]</t>
  </si>
  <si>
    <t>Additional Paid-in Capital [Member]</t>
  </si>
  <si>
    <t>Treasury Stock [Member]</t>
  </si>
  <si>
    <t>Retained Earnings [Member]</t>
  </si>
  <si>
    <t>AOCI Attributable to Parent [Member]</t>
  </si>
  <si>
    <t>Total</t>
  </si>
  <si>
    <t>Balance at Dec. 31, 2016</t>
  </si>
  <si>
    <t>Award of common shares released from Employee Benefit Trust</t>
  </si>
  <si>
    <t>Vesting of restricted stock unit awards</t>
  </si>
  <si>
    <t>Exercise of stock options</t>
  </si>
  <si>
    <t>Purchase of treasury shares</t>
  </si>
  <si>
    <t>Dividends on common stock</t>
  </si>
  <si>
    <t>Other comprehensive loss</t>
  </si>
  <si>
    <t>Balance at Jun. 30, 2017</t>
  </si>
  <si>
    <t>Balance at Mar. 31, 2017</t>
  </si>
  <si>
    <t>Balance at Dec. 31, 2017</t>
  </si>
  <si>
    <t>Reclassification of the Income Tax Effects of the Tax Cuts and Jobs Act from Accumulated Other Comprehensive Income (Loss) to Retained Earnings</t>
  </si>
  <si>
    <t>Impact of adoption of Accounting Standard Update 2016-01</t>
  </si>
  <si>
    <t>Balance at Jun. 30, 2018</t>
  </si>
  <si>
    <t>Balance at Mar. 31, 2018</t>
  </si>
  <si>
    <t>Consolidated Statements of Changes in Stockholders' Equity (Unaudited) (Parentheticals) - $ / shares</t>
  </si>
  <si>
    <t>Common shares released from Employee Benefit Trust, shares (in shares)</t>
  </si>
  <si>
    <t>Restricted stock unit awards vested, shares (in shares)</t>
  </si>
  <si>
    <t>Exercise of stock options, shares (in shares)</t>
  </si>
  <si>
    <t>Treasury Stock [Member] | Shares Purchased to Fund Options Exercised [Member]</t>
  </si>
  <si>
    <t>Purchase of treasury shares (in shares)</t>
  </si>
  <si>
    <t>Treasury Stock [Member] | Restricted Stock Awards Repurchased to Satisfy Tax Obligations [Member]</t>
  </si>
  <si>
    <t>Dividends on common stock (in dollars per share)</t>
  </si>
  <si>
    <t>Note 1 - Basis of Presentation</t>
  </si>
  <si>
    <t>Notes to Financial Statements</t>
  </si>
  <si>
    <t>Basis of Accounting [Text Block]</t>
  </si>
  <si>
    <t xml:space="preserve"> 1. Basis of Presentation The primary business of Flushing Financial Corporation (the “Holding Company”), a Delaware corporation, is the operation of its wholly owned subsidiary, Flushing Bank (the “Bank”). The unaudited consolidated financial statements presented in this Quarterly Report on Form 10 The Holding Company also owns Flushing Financial Capital Trust II, Flushing Financial Capital Trust III, and Flushing Financial Capital Trust IV (the “Trusts”), which are special purpose business trusts. The Trusts are not not The accompanying unaudited consolidated financial statements are prepared in accordance with accounting principles generally accepted in the United States of America (“GAAP”) and general practices within the banking industry. The information furnished in these interim statements reflects all adjustments that are, in the opinion of management, necessary for a fair statement of the results for such presented periods of the Company. Such adjustments are of a normal recurring nature, unless otherwise disclosed in this Quarterly Report. All inter-company balances and transactions have been eliminated in consolidation. The results of operations in the interim statements are not may The accompanying unaudited consolidated financial statements have been prepared in conformity with the instructions to Quarterly Report on Form 10 10, 10 01 X 10 December 31, 2017. When necessary, certain reclassifications were made to prior-year amounts to conform to the current-year presentation.</t>
  </si>
  <si>
    <t>Note 2 - Use of Estimates</t>
  </si>
  <si>
    <t>Use of Estimates [Text Block]</t>
  </si>
  <si>
    <t xml:space="preserve"> 2.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Estimates that are particularly susceptible to change in the near term are used in connection with the determination of the allowance for loan losses (“ALLL”), the evaluation of goodwill for impairment, the review of the need for a valuation allowance of the Company’s deferred tax assets, the fair value of financial instruments and the evaluation of other-than-temporary impairment (“OTTI”) on securities. Actual results could differ from these estimates.</t>
  </si>
  <si>
    <t>Note 3 - Earnings Per Share</t>
  </si>
  <si>
    <t>Earnings Per Share [Text Block]</t>
  </si>
  <si>
    <t xml:space="preserve"> 3. Earnings Per Share Earnings per common share have been computed based on the following: For the three months ended For the six months ended 2018 2017 2018 2017 (Dollars in thousands, except per share data) Net income, as reported $ 13,923 $ 12,725 $ 25,335 $ 24,985 Divided by: Weighted average common shares outstanding 28,845 29,135 28,909 29,077 Weighted average common stock equivalents 1 1 1 3 Total weighted average common shares outstanding and common stock equivalents 28,846 29,136 28,910 29,080 Basic earnings per common share $ 0.48 $ 0.44 $ 0.88 $ 0.86 Diluted earnings per common share (1) $ 0.48 $ 0.44 $ 0.88 $ 0.86 Dividend payout ratio 41.7 % 40.9 % 45.5 % 41.9 % ( 1 For the three six June 30, 2018 2017, no</t>
  </si>
  <si>
    <t>Note 4 - Securities</t>
  </si>
  <si>
    <t>Investments in Debt and Marketable Equity Securities (and Certain Trading Assets) Disclosure [Text Block]</t>
  </si>
  <si>
    <t xml:space="preserve"> 4. Securities The Company did not June 30, 2018 December 31, 2017. The following table summarizes the Company’s portfolio of securities held-to-maturity at June 30, 2018: Amortized Fair Value Gross Gross (In thousands) Securities held-to-maturity: Municipals $ 23,130 $ 21,281 $ - $ 1,849 Total other securities 23,130 21,281 - 1,849 FNMA 7,963 7,373 - 590 Total mortgage-backed securities 7,963 7,373 - 590 Total $ 31,093 $ 28,654 $ - $ 2,439 The following table summarizes the Company’s portfolio of securities held-to-maturity at December 31, 2017: Amortized Fair Value Gross Gross (In thousands) Securities held-to-maturity: Municipals $ 22,913 $ 21,889 $ - $ 1,024 Total other securities 22,913 21,889 - 1,024 FNMA 7,973 7,810 - 163 Total mortgage-backed securities 7,973 7,810 - 163 Total $ 30,886 $ 29,699 $ - $ 1,187 The following table summarizes the Company’s portfolio of securities available for sale at June 30, 2018: Amortized Fair Value Gross Gross (In thousands) Corporate $ 110,000 $ 100,532 $ - $ 9,468 Municipals 100,576 101,608 1,063 31 Mutual funds 11,427 11,427 - - Other 1,188 1,188 - - Total other securities 223,191 214,755 1,063 9,499 REMIC and CMO 342,394 332,381 80 10,093 GNMA 847 898 51 - FNMA 133,359 129,222 54 4,191 FHLMC 52,925 51,367 12 1,570 Total mortgage-backed securities 529,525 513,868 197 15,854 Total securities available for sale $ 752,716 $ 728,623 $ 1,260 $ 25,353 The following table summarizes the Company’s portfolio of securities available for sale at December 31, 2017: Amortized Fair Value Gross Gross (In thousands) Corporate $ 110,000 $ 102,767 $ - $ 7,233 Municipals 101,680 103,199 1,519 - Mutual funds 11,575 11,575 - - Collateralized loan obligations 10,000 10,053 53 - Other 1,110 1,110 - - Total other securities 234,365 228,704 1,572 7,233 REMIC and CMO 328,668 325,302 595 3,961 GNMA 1,016 1,088 72 - FNMA 136,198 135,474 330 1,054 FHLMC 48,103 47,786 18 335 Total mortgage-backed securities 513,985 509,650 1,015 5,350 Total securities available for sale $ 748,350 $ 738,354 $ 2,587 $ 12,583 Mortgage-backed securities shown in the table above include one $21,000 December 31, 2017. not June 30, 2018. The corporate securities held by the Company at June 30, 2018 December 31, 2017 The following tables detail the amortized cost and fair value of the Company’s securities classified as held-to-maturity and available for sale at June 30, 2018, may may Securities held-to-maturity: Amortized Fair Value (In thousands) Due in one year or less $ 1,353 $ 1,353 Due after ten years 21,777 19,928 Total other securities 23,130 21,281 Mortgage-backed securities 7,963 7,373 Total $ 31,093 $ 28,654 Amortized (In thousands) Due in one year or less $ - $ - Due after one year through five years 4,248 4,269 Due after five years through ten years 125,569 116,201 Due after ten years 81,947 82,858 Total other securities 211,764 203,328 Mutual funds 11,427 11,427 Mortgage-backed securities 529,525 513,868 Total $ 752,716 $ 728,623 The following tables show the Company’s securities with gross unrealized losses and their fair value, aggregated by category and length of time that individual securities have been in a continuous unrealized loss position, at the dates indicated: At June 30, 2018 Total Less than 12 months 12 months or more Count Fair Value Unrealized Fair Value Unrealized Fair Value Unrealized (Dollars in thousands) Held-to-maturity securities Municipals 1 $ 19,928 $ 1,849 $ - $ - $ 19,928 $ 1,849 Total other securities 1 19,928 1,849 - - 19,928 1,849 FNMA 1 7,373 590 7,373 590 - - Total mortgage-backed securities 1 7,373 590 7,373 590 - - Total 2 $ 27,301 $ 2,439 $ 7,373 $ 590 $ 19,928 $ 1,849 Available for sale securities Corporate 14 $ 100,532 $ 9,468 $ 9,394 $ 606 $ 91,138 $ 8,862 Municipals 2 5,088 31 5,088 31 - - Total other securities 16 105,620 9,499 14,482 637 91,138 8,862 REMIC and CMO 48 312,201 10,093 231,236 5,860 80,965 4,233 FNMA 23 126,338 4,191 110,983 3,445 15,355 746 FHLMC 2 42,830 1,570 39,920 1,438 2,910 132 Total mortgage-backed securities 73 481,369 15,854 382,139 10,743 99,230 5,111 Total 89 $ 586,989 $ 25,353 $ 396,621 $ 11,380 $ 190,368 $ 13,973 At December 31, 2017 Total Less than 12 months 12 months or more Count Fair Value Unrealized Fair Value Unrealized Fair Value Unrealized (Dollars in thousands) Held-to-maturity securities Municipals 1 $ 20,844 $ 1,024 $ 20,844 $ 1,024 $ - $ - Total other securities 1 20,844 1,024 20,844 1,024 - - FNMA 1 7,810 163 7,810 163 - - Total mortgage-backed securities 1 7,810 163 7,810 163 - - Total securities held-to-maturity 2 $ 28,654 $ 1,187 $ 28,654 $ 1,187 $ - $ - Available for sale securities Corporate 14 $ 102,767 $ 7,233 $ 9,723 $ 277 $ 93,044 $ 6,956 Total other securities 14 102,767 7,233 9,723 277 93,044 6,956 REMIC and CMO 36 249,596 3,961 162,781 1,406 86,815 2,555 FNMA 17 120,510 1,054 109,258 850 11,252 204 FHLMC 2 46,829 335 43,258 294 3,571 41 Total mortgage-backed securities 55 416,935 5,350 315,297 2,550 101,638 2,800 Total securities available for sale 69 $ 519,702 $ 12,583 $ 325,020 $ 2,827 $ 194,682 $ 9,756 OTTI losses on impaired securities must be fully recognized in earnings if an investor has the intent to sell the debt security or if it is more likely than not not The Company reviewed each investment that had an unrealized loss at June 30, 2018 December 31, 2017. June 30, 2018 December 31, 2017 June 30, 2018 December 31, 2017 June 30, 2018 December 31, 2017 It is not not not not none not June 30, 2018 December 31, 2017. The Company did not three six June 30, 2018 2017.</t>
  </si>
  <si>
    <t>Note 5 - Loans</t>
  </si>
  <si>
    <t>Loans, Notes, Trade and Other Receivables Disclosure [Text Block]</t>
  </si>
  <si>
    <t xml:space="preserve"> 5. Loans Loans are reported at their outstanding principal balance net of any unearned income, charge-offs, deferred loan fees and costs on originated loans and unamortized premiums or discounts on purchased loans. Loan fees and certain loan origination costs are deferred. Net loan origination costs and premiums or discounts on loans purchased are amortized into interest income over the contractual life of the loans using the level-yield method. Prepayment penalties received on loans which pay in full prior to their scheduled maturity are included in interest income in the period they are collected. Interest on loans is recognized on the accrual basis. The accrual of income on loans is generally discontinued when certain factors, such as contractual delinquency of 90 90 not 90 first The Company recognizes a loan as non-performing when the borrower has demonstrated the inability to bring the loan current, or due to other circumstances which, in management’s opinion, indicate the borrower will be unable to bring the loan current within a reasonable time. All loans classified as non-performing, which includes all loans past due 90 90 A loan is considered impaired when, based upon current information, the Company believes it is probable that it will be unable to collect all amounts due, both principal and interest, in accordance with the original terms of the loan. Impaired loans are measured based on the present value of the expected future cash flows discounted at the loan’s effective interest rate or at the loan’s observable market price or, as a practical expedient, the fair value of the collateral if the loan is collateral dependent. All non-accrual loans are considered impaired. The Company maintains an allowance for loan losses at an amount, which, in management’s judgment, is adequate to absorb probable estimated losses inherent in the loan portfolio. Management’s judgment in determining the adequacy of the allowance is based on evaluations of the collectability of loans. This evaluation is inherently subjective, as it requires estimates that are susceptible to significant revisions as more information becomes available. An unallocated component may The determination of the amount of the allowance for loan losses includes estimates that are susceptible to significant changes due to changes in appraisal values of collateral, national and local economic conditions and other factors. We review our loan portfolio by separate categories with similar risk and collateral characteristics. Impaired loans are segregated and reviewed separately. The Company reviews each impaired loan on an individual basis to determine if either a charge-off or a valuation allowance needs to be allocated to the loan. The Company does not The Company considers fair value of collateral dependent loans to be 85% 85% no three June 30, 2018, $60,000 $25,000 June 30, 2018, $0.2 $6.2 0.12% The Company segregated its loans into two December 31, 2009 second January 1, 2010. 2009. 2009, 2010 2010 three June 30, 2018, 1.33 1.58 1.33 The Company evaluates the underlying collateral through a third third not The Company may may These restructurings have not six not six The allocation of a portion of the allowance for loan losses for a performing TDR loan is based upon the present value of the future expected cash flows discounted at the loan’s original effective rate, or for a non-performing TDR loan which is collateral dependent, the fair value of the collateral. At June 30, 2018, no not The Company did not three six June 30, 2018. The following tables shows loans modified and classified as TDR during the periods indicated: For the three and six months ended (Dollars in thousands) Number Balance Modification description Taxi medallion 5 $ 4,289 Three received a below market interest rate and a loan amortization extension, while two received an amortization extension. Total 5 $ 4,289 The recorded investment of the loans modified and classified as TDR presented in the table above, were unchanged as there was no The following table shows our recorded investment for loans classified as TDR that are performing according to their restructured terms at the periods indicated: June 30, 2018 December 31, 2017 (Dollars in thousands) Number Recorded Number Recorded Multi-family residential 9 $ 2,488 9 $ 2,518 Commercial real estate - - 2 1,986 One-to-four family - mixed-use property 5 1,726 5 1,753 One-to-four family - residential 3 562 3 572 Taxi medallion 19 5,482 20 5,916 Commercial business and other 2 351 2 462 Total performing troubled debt restructured 38 $ 10,609 41 $ 13,207 During the six June 30, 2018, one $1.8 $0.3 one $35,000, no 12 The following table shows our recorded investment for loans classified as TDR that are not June 30, 2018 December 31, 2017 (Dollars in thousands) Number Recorded Number Recorded Multi-family residential 1 $ 383 1 $ 383 Total troubled debt restructurings that subsequently defaulted 1 $ 383 1 $ 383 There were no three June 30, 2018 2017 six June 30, 2017. The following table shows our non-performing loans at the periods indicated: (In thousands) June 30, December 31, Loans ninety days or more past due and still accruing: Commercial real estate $ - $ 2,424 Construction 730 - Total 730 2,424 Non-accrual mortgage loans: Multi-family residential 2,165 3,598 Commercial real estate 1,448 1,473 One-to-four family - mixed-use property 2,157 1,867 One-to-four family - residential 6,969 7,808 Co-operative apartments 575 - Total 13,314 14,746 Non-accrual non-mortgage loans: Small Business Administration - 46 Taxi medallion 743 918 Commercial business and other 2 - Total 745 964 Total non-accrual loans 14,059 15,710 Total non-performing loans $ 14,789 $ 18,134 The following is a summary of interest foregone on non-accrual loans and loans classified as TDR for the periods indicated: For the three months ended For the six months ended 2018 2017 2018 2017 (In thousands) Interest income that would have been recognized had the loans performed in accordance with their original terms $ 390 $ 433 $ 798 $ 848 Less: Interest income included in the results of operations 156 141 315 268 Total foregone interest $ 234 $ 292 $ 483 $ 580 The following tables show an age analysis of our recorded investment in loans, including loans past maturity, at the periods indicated: June 30, 2018 (In thousands) 30 - 59 Days 60 - 89 Days Greater Total Past Current Total Loans Multi-family residential $ 2,887 $ 410 $ 2,165 $ 5,462 $ 2,242,390 $ 2,247,852 Commercial real estate 4,139 3,206 1,448 8,793 1,463,101 1,471,894 One-to-four family - mixed-use property 2,080 - 2,157 4,237 560,237 564,474 One-to-four family - residential 767 400 6,969 8,136 179,605 187,741 Co-operative apartments - - 575 575 7,264 7,839 Construction loans - - 730 730 33,096 33,826 Small Business Administration 1,537 - - 1,537 12,868 14,405 Taxi medallion - - - - 6,225 6,225 Commercial business and other 562 761 2 1,325 782,579 783,904 Total $ 11,972 $ 4,777 $ 14,046 $ 30,795 $ 5,287,365 $ 5,318,160 December 31, 2017 (In thousands) 30 - 59 Days 60 - 89 Days Greater Total Past Current Total Loans Multi-family residential $ 2,533 $ 279 $ 3,598 $ 6,410 $ 2,267,185 $ 2,273,595 Commercial real estate 1,680 2,197 3,897 7,774 1,360,338 1,368,112 One-to-four family - mixed-use property 1,570 860 1,867 4,297 559,909 564,206 One-to-four family - residential 1,921 680 7,623 10,224 170,439 180,663 Co-operative apartments - - - - 6,895 6,895 Construction loans - - - - 8,479 8,479 Small Business Administration - - - - 18,479 18,479 Taxi medallion - 108 - 108 6,726 6,834 Commercial business and other 2 - - 2 732,971 732,973 Total $ 7,706 $ 4,124 $ 16,985 $ 28,815 $ 5,131,421 $ 5,160,236 The following tables show the activity in the allowance for loan losses for the three June 30, 2018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5,750 $ 4,602 $ 2,470 $ 1,041 $ 191 $ 675 $ - $ 5,813 $ - $ 20,542 Charge-off's (28 ) - - - - (27 ) (353 ) (8 ) - (416 ) Recoveries - - 79 4 - 9 - 2 - 94 Provision (Benefit) (184 ) 124 (252 ) (42 ) 73 (108 ) 353 25 11 - Ending balance $ 5,538 $ 4,726 $ 2,297 $ 1,003 $ 264 $ 549 $ - $ 5,832 $ 11 $ 20,220 June 30, 2017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5,907 $ 4,485 $ 2,691 $ 979 $ 94 $ 315 $ 2,213 $ 4,712 $ 815 $ 22,211 Charge-off's (148 ) (4 ) (1 ) (170 ) - (24 ) - (3 ) - (350 ) Recoveries 201 - 68 - - 10 - 17 - 296 Provision (Benefit) (43 ) 207 (190 ) 181 36 5 117 (58 ) (255 ) - Ending balance $ 5,917 $ 4,688 $ 2,568 $ 990 $ 130 $ 306 $ 2,330 $ 4,668 $ 560 $ 22,157 The following tables show the activity in the allowance for loan losses for the six June 30, 2018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5,823 $ 4,643 $ 2,545 $ 1,082 $ 68 $ 669 $ - $ 5,521 $ - $ 20,351 Charge-off's (81 ) - - (1 ) - (52 ) (353 ) (14 ) - (501 ) Recoveries 2 - 79 112 - 15 - 9 - 217 Provision (Benefit) (206 ) 83 (327 ) (190 ) 196 (83 ) 353 316 11 153 Ending balance $ 5,538 $ 4,726 $ 2,297 $ 1,003 $ 264 $ 549 $ - $ 5,832 $ 11 $ 20,220 June 30, 2017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5,923 $ 4,487 $ 2,903 $ 1,015 $ 92 $ 481 $ 2,243 $ 4,492 $ 593 $ 22,229 Charge-off's (162 ) (4 ) (35 ) (170 ) - (89 ) (54 ) (15 ) - (529 ) Recoveries 231 68 68 - - 49 - 41 - 457 Provision (Benefit) (75 ) 137 (368 ) 145 38 (135 ) 141 150 (33 ) - Ending balance $ 5,917 $ 4,688 $ 2,568 $ 990 $ 130 $ 306 $ 2,330 $ 4,668 $ 560 $ 22,157 The following tables show the manner in which loans were evaluated for impairment at the periods indicated: June 30, 2018 (In thousands) Multi-family residential Commercial real estate One-to-four family - mixed-use property One-to-four family- residential Co-operative apartments Construction loans Small Business Administration Taxi medallion Commercial business and other Unallocated Total Financing Receivables: Ending Balance $ 2,247,852 $ 1,471,894 $ 564,474 $ 187,741 $ 7,839 $ 33,826 $ 14,405 $ 6,225 $ 783,904 $ - $ 5,318,160 Ending balance: individually evaluated for impairment $ 6,482 $ 4,967 $ 5,625 $ 8,733 $ - $ 730 $ 49 $ 6,225 $ 16,136 $ - $ 48,947 Ending balance: collectively evaluated for impairment $ 2,241,370 $ 1,466,927 $ 558,849 $ 179,008 $ 7,839 $ 33,096 $ 14,356 $ - $ 767,768 $ - $ 5,269,213 Allowance for credit losses: Ending balance: individually evaluated for impairment $ 147 $ - $ 159 $ 53 $ - $ - $ - $ - $ 4 $ - $ 363 Ending balance: collectively evaluated for impairment $ 5,391 $ 4,726 $ 2,138 $ 950 $ - $ 264 $ 549 $ - $ 5,828 $ 11 $ 19,857 December 31, 2017 (In thousands) Multi-family residential Commercial real estate One-to-four family - mixed-use property One-to-four family- residential Co-operative apartments Construction loans Small Business Administration Taxi medallion Commercial business and other Unallocated Total Financing Receivables: Ending Balance $ 2,273,595 $ 1,368,112 $ 564,206 $ 180,663 $ 6,895 $ 8,479 $ 18,479 $ 6,834 $ 732,973 $ - $ 5,160,236 Ending balance: individually evaluated for impairment $ 7,311 $ 9,089 $ 5,445 $ 9,686 $ - $ - $ 137 $ 6,834 $ 661 $ - $ 39,163 Ending balance: collectively evaluated for impairment $ 2,266,284 $ 1,359,023 $ 558,761 $ 170,977 $ 6,895 $ 8,479 $ 18,342 $ - $ 732,312 $ - $ 5,121,073 Allowance for credit losses: Ending balance: individually evaluated for impairment $ 205 $ 177 $ 198 $ 56 $ - $ - $ - $ - $ 6 $ - $ 642 Ending balance: collectively evaluated for impairment $ 5,618 $ 4,466 $ 2,347 $ 1,026 $ - $ 68 $ 669 $ - $ 5,515 $ - $ 19,709 The following table shows our recorded investment, unpaid principal balance and allocated allowance for loan losses for impaired loans at the periods indicated: June 30, 2018 December 31, 2017 Recorded Unpaid Related Recorded Unpaid Related (In thousands) With no related allowance recorded: Mortgage loans: Multi-family residential $ 4,285 $ 4,814 $ - $ 5,091 $ 5,539 $ - Commercial real estate 4,967 4,967 - 7,103 7,103 - One-to-four family mixed-use property 4,419 4,676 - 4,218 4,556 - One-to-four family residential 8,326 9,281 - 9,272 10,489 - Construction 730 730 Non-mortgage loans: Small Business Administration 49 58 - 137 151 - Taxi medallion 6,225 17,450 - 6,834 18,063 - Commercial business and other 15,829 16,198 - 313 682 - Total loans with no related allowance recorded 44,830 58,174 - 32,968 46,583 - With an allowance recorded: Mortgage loans: Multi-family residential 2,197 2,197 147 2,220 2,220 205 Commercial real estate - - - 1,986 1,986 177 One-to-four family mixed-use property 1,206 1,206 159 1,227 1,227 198 One-to-four family residential 407 407 53 414 414 56 Non-mortgage loans: Commercial business and other 307 307 4 348 348 6 Total loans with an allowance recorded 4,117 4,117 363 6,195 6,195 642 Total Impaired Loans: Total mortgage loans $ 26,537 $ 28,278 $ 359 $ 31,531 $ 33,534 $ 636 Total non-mortgage loans $ 22,410 $ 34,013 $ 4 $ 7,632 $ 19,244 $ 6 The following table shows our average recorded investment and interest income recognized for impaired loans for the three June 30, 2018 June 30, 2017 Average Interest Average Interest (In thousands) With no related allowance recorded: Mortgage loans: Multi-family residential $ 4,431 $ 16 $ 2,730 $ 22 Commercial real estate 5,847 52 6,438 59 One-to-four family mixed-use property 4,397 39 5,560 41 One-to-four family residential 8,382 10 10,263 30 Construction 365 10 602 - Non-mortgage loans: Small Business Administration 74 1 160 2 Taxi medallion 6,421 86 4,352 25 Commercial business and other 7,954 308 2,187 43 Total loans with no related allowance recorded 37,871 522 32,292 222 With an allowance recorded: Mortgage loans: Multi-family residential 2,203 30 2,471 50 Commercial real estate - - 2,043 24 One-to-four family mixed-use property 1,212 15 1,450 16 One-to-four family residential 409 4 424 4 Non-mortgage loans: Small Business Administration - - - - Taxi medallion - - 14,216 50 Commercial business and other 318 4 391 6 Total loans with an allowance recorded 4,142 53 20,995 150 Total Impaired Loans: Total mortgage loans $ 27,246 $ 176 $ 31,981 $ 246 Total non-mortgage loans $ 14,767 $ 399 $ 21,306 $ 126 The following table shows our average recorded investment and interest income recognized for impaired loans for the six June 30, 2018 June 30, 2017 Average Interest Average Interest (In thousands) With no related allowance recorded: Mortgage loans: Multi-family residential $ 4,651 $ 36 $ 3,040 $ 45 Commercial real estate 6,266 126 5,788 154 One-to-four family mixed-use property 4,337 80 5,851 78 One-to-four family residential 8,678 25 10,028 56 Construction 243 10 401 7 Non-mortgage loans: Small Business Administration 95 2 245 4 Taxi medallion 6,559 168 3,679 55 Commercial business and other 5,407 310 2,148 87 Total loans with no related allowance recorded 36,236 757 31,180 486 With an allowance recorded: Mortgage loans: Multi-family residential 2,208 59 2,401 79 Commercial real estate 662 - 2,049 48 One-to-four family mixed-use property 1,217 24 1,758 34 One-to-four family residential 411 8 425 8 Non-mortgage loans: Small Business Administration - - 507 - Taxi medallion - - 14,126 93 Commercial business and other 328 9 401 12 Total loans with an allowance recorded 4,826 100 21,667 274 Total Impaired Loans: Total mortgage loans $ 28,673 $ 368 $ 31,741 $ 509 Total non-mortgage loans $ 12,389 $ 489 $ 21,106 $ 251 In accordance with our policy and the current regulatory guidelines, we designate loans as “Special Mention,” which are considered “Criticized Loans,” and “Substandard,” “Doubtful,” or “Loss,” which are considered “Classified Loans”. If a loan does not one may not not one The following table sets forth the recorded investment in loans designated as Criticized or Classified at the periods indicated: June 30, 2018 (In thousands) Special Mention Substandard Doubtful Loss Total Multi-family residential $ 3,432 $ 3,994 $ - $ - $ 7,426 Commercial real estate 4,475 4,206 - - 8,681 One-to-four family - mixed-use property 1,223 3,899 - - 5,122 One-to-four family - residential 883 7,597 - - 8,480 Co-operative apartments - 575 - - 575 Construction loans - 730 - - 730 Small Business Administration 879 45 - - 924 Taxi medallion - 6,225 - - 6,225 Commercial business and other 10,927 16,852 - - 27,779 Total loans $ 21,819 $ 44,123 $ - $ - $ 65,942 December 31, 2017 (In thousands) Special Mention Substandard Doubtful Loss Total Multi-family residential $ 6,389 $ 4,793 $ - $ - $ 11,182 Commercial real estate 2,020 8,871 - - 10,891 One-to-four family - mixed-use property 2,835 3,691 - - 6,526 One-to-four family - residential 2,076 9,115 - - 11,191 Small Business Administration 548 108 - - 656 Taxi medallion - 6,834 - - 6,834 Commercial business and other 14,859 545 - - 15,404 Total loans $ 28,727 $ 33,957 $ - $ - $ 62,684 Commitments to extend credit (principally real estate mortgage loans) and lines of credit (principally home equity lines of credit and business lines of credit) amounted to $25.2 $300.8 June 30, 2018.</t>
  </si>
  <si>
    <t>Note 6 - Loans Held for Sale</t>
  </si>
  <si>
    <t>Loans Held for Sale [Text Block]</t>
  </si>
  <si>
    <t xml:space="preserve"> 6. Loans held for sale Loans held for sale are carried at the lower of cost or estimated fair value. At June 30, 2018 December 31, 2017, not The Company has implemented a strategy of selling certain delinquent and non-performing loans. Once the Company has decided to sell a loan, the sale usually closes in a short period of time, generally within the same quarter. Loans designated held for sale are reclassified from loans held for investment to loans held for sale. Terms of sale include cash due upon the closing of the sale, no may The following tables show loans sold during the period indicated: For the three months ended June 30, 2018 (Dollars in thousands) Loans sold Proceeds Net gain Delinquent and non-performing loans Commercial real estate 2 $ 2,065 $ 28 Total 2 $ 2,065 $ 28 Performing loans Small Business Administration 9 $ 5,671 $ 393 Total 9 $ 5,671 $ 393 For the three months ended June 30, 2017 (Dollars in thousands) Loans sold Proceeds Net charge-offs Net gain (loss) Delinquent and non-performing loans Commercial 1 $ 335 $ (4 ) $ - Total 1 $ 335 $ (4 ) $ - Performing loans Multi-family residential 2 $ 6,080 $ - $ (14 ) Commercial real estate 5 8,451 - (21 ) Small Business Administration 4 1,519 - 69 Total 11 $ 16,050 $ - $ 34 For the six months ended June 30, 2018 (Dollars in thousands) Loans sold Proceeds Net gain (loss) Delinquent and non-performing loans Multi-family - residential 3 $ 964 $ - Commercial real estate 3 3,565 (235 ) Total 6 $ 4,529 $ (235 ) Performing loans Small Business Administration 9 $ 5,671 $ 393 Total 9 $ 5,671 $ 393 For the six months ended June 30, 2017 (Dollars in thousands) Loans sold Proceeds Net charge-offs Net gain (loss) Delinquent and non-performing loans One-to-four family- residential 5 $ 1,790 $ (33 ) $ - Commercial real estate 1 335 (4 ) - Total 6 $ 2,125 $ (37 ) $ - Performing loans Multi-family residential 2 $ 6,080 $ - $ (14 ) Commercial real estate 5 8,451 - (21 ) Small Business Administration 7 4,919 - 250 Total 14 $ 19,450 $ - $ 216 </t>
  </si>
  <si>
    <t>Note 7 - Other Real Estate Owned</t>
  </si>
  <si>
    <t>Real Estate Owned [Text Block]</t>
  </si>
  <si>
    <t xml:space="preserve"> 7. Other Real Estate Owned OREO are included in other assets on the Company’s Consolidated Statements of Financial Condition. The following table shows changes in OREO during the periods indicated: For the three months ended For the six months ended 2018 2017 2018 2017 (In thousands) Balance at beginning of period $ 638 $ - $ - $ 533 Acquisitions - - 638 - Sales (638 ) - (638 ) (533 ) Balance at end of period $ - $ - $ - $ - The following table shows the gross gains, gross losses and write-downs of OREO reported in the Consolidated Statements of Income during the periods indicated: For the three months ended For the six months ended 2018 2017 2018 2017 (In thousands) (In thousands) Gross gains $ 27 $ - $ 27 $ 50 During the six June 30, 2018 one $0.6 three June 30, 2018 three six June 30, 2017, not not June 30, 2018 December 31, 2017. June 30, 2018 December 31, 2017 $9.8 $10.5</t>
  </si>
  <si>
    <t>Note 8 - Stock-based Compensation</t>
  </si>
  <si>
    <t>Disclosure of Compensation Related Costs, Share-based Payments [Text Block]</t>
  </si>
  <si>
    <t xml:space="preserve"> 8. Stock-Based Compensation For the three June 30, 2018 2017, $1.2 $1.0 $0.3 $0.4 six June 30, 2018 2017, $4.6 $4.1 $1.0 $1.2 three June 30, 2018, 5,600 not three June 30, 2017. six June 30, 2018 2017, 280,590 276,900 600 three six June 30, 2018 4,400 three six June 30, 2017. not 2009. June 30, 2018, 600 100% $8.44 The Company uses the fair value of the common stock on the date of award to measure compensation cost for restricted stock unit awards. Compensation cost is recognized over the vesting period of the award using the straight-line method. The following table summarizes the Company’s restricted stock unit (“RSU”) awards at or for the six June 30, 2018: Shares Weighted-Average Non-vested at December 31, 2017 497,322 $ 22.46 Granted 280,590 28.19 Vested (239,599 ) 23.64 Forfeited (7,110 ) 25.27 Non-vested at June 30, 2018 531,203 $ 24.91 Vested but unissued at June 30, 2018 234,799 $ 25.14 As of June 30, 2018, $10.8 3.1 three June 30, 2018 2017 $28,000 $40,000, six June 30, 2018 2017 $6.7 $4.8 no Phantom Stock Plan: one The following table summarizes the Phantom Stock Plan at or for the six June 30, 2018: Phantom Stock Plan Shares Fair Value Outstanding at December 31, 2017 89,180 $ 27.50 Granted 8,946 27.75 Forfeited - - Distributions (32 ) 27.18 Outstanding at June 30, 2018 98,094 $ 26.10 Vested at June 30, 2018 97,515 $ 26.10 The Company recorded stock-based compensation benefit for the Phantom Stock Plan of $0.1 three June 30, 2018 2017. $1,000 three June 30, 2018 2017. For the six June 30, 2018 2017, $0.1 six June 30, 2018 2017. $1,000 $6,000 six June 30, 2018 2017,</t>
  </si>
  <si>
    <t>Note 9 - Pension and Other Postretirement Benefit Plans</t>
  </si>
  <si>
    <t>Pension and Other Postretirement Benefits Disclosure [Text Block]</t>
  </si>
  <si>
    <t xml:space="preserve"> 9. Pension and Other Postretirement Benefit Plans The following table sets forth information regarding the components of net expense for the pension and other postretirement benefit plans. Three months ended Six months ended (In thousands) 2018 2017 2018 2017 Employee Pension Plan: Interest cost $ 195 $ 216 $ 390 $ 432 Amortization of unrecognized loss 156 174 311 348 Expected return on plan assets (363 ) (348 ) (726 ) (696 ) Net employee pension ( benefit) expense $ (12 ) $ 42 $ (25 ) $ 84 Outside Director Pension Plan: Service cost $ 11 $ 10 $ 22 $ 20 Interest cost 20 23 40 46 Amortization of unrecognized gain (23 ) (23 ) (46 ) (46 ) Amortization of past service liability 3 10 6 20 Net outside director pension expense $ 11 $ 20 $ 22 $ 40 Other Postretirement Benefit Plans: Service cost $ 88 $ 79 $ 176 $ 158 Interest cost 77 76 154 152 Amortization of past service credit (12 ) (21 ) (25 ) (42 ) Net other postretirement expense $ 153 $ 134 $ 305 $ 268 The Company previously disclosed in its Consolidated Financial Statements for the year ended December 31, 2017 $0.2 December 31, 2018. not June 30, 2018, $48,000 $56,000 June 30, 2018, not December 31, 2018.</t>
  </si>
  <si>
    <t>Note 10 - Fair Value of Financial Instruments</t>
  </si>
  <si>
    <t>Fair Value Disclosures [Text Block]</t>
  </si>
  <si>
    <t xml:space="preserve"> 10. Fair Value of Financial Instruments The Company carries certain financial assets and financial liabilities at fair value in accordance with GAAP which defines fair value as the price that would be received to sell an asset or paid to transfer a liability in an orderly transaction between market participants at the measurement date, establishes a framework for measuring fair value and expands disclosures about fair value measurements. GAAP permits entities to choose to measure many financial instruments and certain other items at fair value. At June 30, 2018, $14.0 $39.6 December 31, 2017, $14.3 $37.0 not three six June 30, 2018. The following table presents the financial assets and financial liabilities reported at fair value under the fair value option, and the changes in fair value included in the Consolidated Statement of Income – Net gain (loss) from fair value adjustments, at or for the periods ended as indicated: Fair Value Fair Value Changes in Fair Values For Items Measured at Fair Value Measurements Measurements Pursuant to Election of the Fair Value Option at June 30, at December 31, Three Months Ended Six Months Ended (In thousands) 2018 2017 June 30, 2018 June 30, 2017 June 30, 2018 June 30, 2017 Mortgage-backed securities $ 1,426 $ 1,590 $ - $ (3 ) $ (11 ) $ (10 ) Other securities 12,615 12,685 (62 ) 112 (200 ) 144 Borrowed funds 39,566 36,986 (867 ) (595 ) (2,548 ) (1,165 ) Net loss from fair value adjustments (1)(2) $ (929 ) $ (486 ) $ (2,759 ) $ (1,031 ) ( 1 The net loss from fair value adjustments presented in the above table does not $0.7 $0.7 three June 30, 2018 2017, ( 2 The net loss from fair value adjustments presented in the above table does not $2.4 $0.5 six June 30, 2018 2017, Included in the fair value of the financial assets and financial liabilities selected for the fair value option is the accrued interest receivable or payable for the related instrument. The Company reports as interest income or interest expense in the Consolidated Statement of Income, the interest receivable or payable on the financial instruments selected for the fair value option at their respective contractual rates. The borrowed funds had a contractual principal amount of $61.9 June 30, 2018 December 31, 2017. $0.2 June 30, 2018 December 31, 2017. The Company generally holds its earning assets, other than securities available for sale, to maturity and settles its liabilities at maturity. However, fair value estimates are made at a specific point in time and are based on relevant market information. These estimates do not one may not Disclosure of fair value does not not Further, fair value disclosure does not may not Financial assets and financial liabilities reported at fair value are required to be measured based on either: ( 1 1 2 2 3 3 A description of the methods and significant assumptions utilized in estimating the fair value of the Company’s assets and liabilities that are carried at fair value on a recurring basis are as follows: Level 1 June 30, 2018 December 31, 2017, 1 one Level 2 not not June 30, 2018 December 31, 2017, 2 Level 3 3. June 30, 2018 December 31, 2017, 3 The methods described above may may not The following table sets forth the assets and liabilities that are carried at fair value on a recurring basis and their respective category in the fair value hierarchy, at June 30, 2018 December 31, 2017: Quoted Prices in Active Markets Significant Other Significant Other for Identical Assets Observable Inputs Unobservable Inputs Total carried at fair value (Level 1) (Level 2) (Level 3) on a recurring basis 2018 2017 2018 2017 2018 2017 2018 2017 (In thousands) Assets: Mortgage-backed Securities $ - $ - $ 513,868 $ 509,650 $ - $ - $ 513,868 $ 509,650 Other securities 11,427 11,575 202,140 216,019 1,188 1,110 214,755 228,704 Interest rate swaps - - 27,398 7,388 - - 27,398 7,388 Total assets $ 11,427 $ 11,575 $ 743,406 $ 733,057 $ 1,188 $ 1,110 $ 756,021 $ 745,742 Liabilities: Borrowings $ - $ - $ - $ - $ 39,566 $ 36,986 $ 39,566 $ 36,986 Interest rate swaps - - 1,128 3,758 - - 1,128 3,758 Total liabilities $ - $ - $ 1,128 $ 3,758 $ 39,566 $ 36,986 $ 40,694 $ 40,744 The following tables sets forth the Company's assets and liabilities that are carried at fair value on a recurring basis, classified within Level 3 For the three months ended June 30, 2018 June 30, 2017 Trust preferred Junior subordinated Trust preferred Junior subordinated (In thousands) Beginning balance $ 1,162 $ 38,692 $ 7,394 $ 34,536 Net gain from fair value adjustment of financial assets (1) 25 - 48 - Net loss from fair value adjustment of financial liabilities (1) - 867 - 594 Increase in accrued interest receivable 1 - - - Increase in accrued interest payable - 26 - 7 Change in unrealized gains (losses) included in other comprehensive income - (19 ) 2 - Ending balance $ 1,188 $ 39,566 $ 7,444 $ 35,137 Changes in unrealized gains (losses) held at period end $ - $ (19 ) $ 2 $ - For the six months ended June 30, 2018 June 30, 2017 Trust preferred Junior subordinated Trust preferred Junior subordinated (In thousands) Beginning balance $ 1,110 $ 36,986 $ 7,361 $ 33,959 Net gain from fair value adjustment of financial assets (1) 77 - 81 - Net loss from fair value adjustment of financial liabilities (1) 2,548 - 1,165 Increase in accrued interest receivable 1 - - - Increase in accrued interest payable - 51 - 13 Change in unrealized gains (losses) included in other comprehensive income - (19 ) 2 - Ending balance $ 1,188 $ 39,566 $ 7,444 $ 35,137 Changes in unrealized gains (losses)held at period end $ - $ (19 ) $ 2 $ - ( 1 Totals in the table above are presented in the Consolidated Statement of Income under net gains (losses) from fair value adjustments. During the three six June 30, 2018 2017, no 1, 2 3. The following tables present the quantitative information about recurring Level 3 June 30, 2018 Fair Value Valuation Technique Unobservable Input Range Weighted Average (Dollars in thousands) Assets: Trust preferred securities $ 1,188 Discounted cash flows Discount rate n/a 5.5 % Liabilities: Junior subordinated debentures $ 39,566 Discounted cash flows Discount rate n/a 5.5 % December 31, 2017 Fair Value Valuation Technique Unobservable Input Range Weighted Average (Dollars in thousands) Assets: Trust preferred securities $ 1,110 Discounted cash flows Discount rate n/a 5.7 % Liabilities: Junior subordinated debentures $ 36,986 Discounted cash flows Discount rate n/a 5.7 % The significant unobservable inputs used in the fair value measurement of the Company’s trust preferred securities and junior subordinated debentures valued under Level 3 June 30, 2018 December 31, 2017, The following table sets forth the Company’s assets and liabilities that are carried at fair value on a non-recurring basis and their respective category in the fair value hierarchy at June 30, 2018 December 31, 2017: Quoted Prices in Active Markets Significant Other Significant Other for Identical Assets Observable Inputs Unobservable Inputs Total carried at fair value (Level 1) (Level 2) (Level 3) on a recurring basis 2018 2017 2018 2017 2018 2017 2018 2017 (In thousands) Assets: Impaired loans $ - $ - $ - $ - $ 14,102 $ 16,027 $ 14,102 $ 16,027 Other repossesed assets - - - - 35 - 35 - Total assets $ - $ - $ - $ - $ 14,137 $ 16,027 $ 14,137 $ 16,027 The following tables present the qualitative information about non-recurring Level 3 June 30, 2018 Fair Value Valuation Technique Unobservable Input Range Weighted Average (Dollars in thousands) Assets: Impaired loans $ 1,531 Income approach Capitalization rate 6.5% to 7.5% 7.0 % Reduction for planned expedited disposal 15.0% 15.0 % Impaired loans $ 8,655 Sales approach Adjustment to sales comparison value to reconcile differences between comparable sales -50.0% to 16.2% -1.5 % Reduction for planned expedited disposal -40.6% to 15.0% 10.4 % Impaired loans $ 3,916 Blended income and sales approach Adjustment to sales comparison value to reconcile differences between comparable sales -30.0% to 25.0% -0.8 % Capitalization rate 5.0% to 9.8% 7.1 % Reduction for planned expedited disposal 15.0% 15.0 % Other repossesed assets $ 35 Sales approach Reduction for planned expediated disposal 15.0% 15.0 % December 31, 2017 Fair Value Valuation Technique Unobservable Input Range Weighted Average (Dollars in thousands) Assets: Impaired loans $ 1,818 Income approach Capitalization rate 6.5% to 7.5% 6.8 % Reduction planned for expedited disposal 15.0% 15.0 % Impaired loans $ 10,003 Sales approach Adjustment to sales comparison value to reconcile differences between comparable sales -50.0% to 16.2% -0.8 % Reduction planned for expedited disposal -30.9% to 15.0% 8.7 % Impaired loans $ 4,206 Blended income and sales approach Adjustment to sales comparison value to reconcile differences between comparable sales -30.0% to 25.0% -1.2 % Capitalization rate 5.0% to 9.8% 7.2 % Reduction planned for expedited disposal 15.0% 15.0 % The Company did not June 30, 2018 December 31, 2017. The methods and assumptions used to estimate fair value at June 30, 2018 December 31, 2017 Securities: The fair values of securities are contained in Note 4 not Impaired Loans: For non-accruing loans, fair value is generally estimated by discounting management’s estimate of future cash flows with a discount rate commensurate with the risk associated with such assets or, for collateral dependent loans, 85% no Other Real Estate Owned and Other Repossessed Assets: OREO and other repossessed assets are carried at fair value less selling costs. The fair value for OREO is based on appraised value through a current appraisal, or sometimes through an internal review, additionally adjusted by the estimated costs to sell the property. The fair value for other repossessed assets are based upon the most recently reported arm’s length sales transaction. When there is no Junior Subordinated Debentures: The fair value of the junior subordinated debentures was developed using a credit spread based on the subordinated debt issued by the Company adjusting for differences in the junior subordinated debt’s credit rating, liquidity and time to maturity. The unrealized net gain/loss attributable to changes in our own credit risk was determined by adjusting the fair value as determined in the proceeding sentence by the average rate of default on debt instruments with a similar debt rating as our junior subordinated debentures, with the difference from the original calculation and this calculation resulting in the instrument-specific unrealized gain/loss. Interest Rate Swaps: The fair value of interest rate swaps is based upon broker quotes. The following tables set forth the carrying amounts and estimated fair values of selected financial instruments based on the assumptions described above used by the Company in estimating fair value at the periods indicated: June 30, 2018 Carrying Fair Level 1 Level 2 Level 3 (In thousands) Assets: Cash and due from banks $ 42,805 $ 42,805 $ 42,805 $ - $ - Securities held-to-maturity Mortgage-backed securities 7,963 7,373 - 7,373 - Other securities 23,130 21,281 - - 21,281 Securities available for sale Mortgage-backed securities 513,868 513,868 - 513,868 - Other securities 214,755 214,755 11,427 202,140 1,188 Loans 5,333,807 5,291,398 - - 5,291,398 FHLB-NY stock 57,384 57,384 - 57,384 - Accrued interest receivable 24,184 24,184 38 1,980 22,166 Interest rate swaps 27,398 27,398 - 27,398 - Liabilities: Deposits $ 4,609,659 $ 4,601,283 $ 3,157,643 $ 1,443,640 $ - Borrowings 1,250,732 1,241,294 - 1,201,728 39,566 Accrued interest payable 4,573 4,573 - 4,573 - Interest rate swaps 1,128 1,128 - 1,128 - December 31, 2017 Carrying Fair Level 1 Level 2 Level 3 (In thousands) Assets: Cash and due from banks $ 51,546 $ 51,546 $ 51,546 $ - $ - Securities held-to-maturity Mortgage-backed securities 7,973 7,810 - 7,810 - Other securities 22,913 21,889 - - 21,889 Securities available for sale Mortgage-backed securities 509,650 509,650 - 509,650 - Other securities 228,704 228,704 11,575 216,019 1,110 Loans 5,176,999 5,169,108 - - 5,169,108 FHLB-NY stock 60,089 60,089 - 60,089 - Accrued interest receivable 21,405 21,405 16 1,916 19,473 Interest rate swaps 7,388 7,388 - 7,388 - Liabilities: Deposits $ 4,383,278 $ 4,380,174 $ 3,031,345 $ 1,348,829 $ - Borrowings 1,309,653 1,310,487 - 1,273,501 36,986 Accrued interest payable 2,659 2,659 - 2,659 - Interest rate swaps 3,758 3,758 - 3,758 - </t>
  </si>
  <si>
    <t>Note 11 - Derivative Financial Instruments</t>
  </si>
  <si>
    <t>Derivative Instruments and Hedging Activities Disclosure [Text Block]</t>
  </si>
  <si>
    <t xml:space="preserve"> 11. Derivative Financial Instruments At June 30, 2018 December 31, 2017, three 1 $18.0 $61.9 June 30, 2018 December 31, 2017; 2 $279.8 $280.2 June 30, 2018 December 31, 2017, 3 $441.5 June 30, 2018 December 31, 2017. At June 30, 2018 December 31, 2017, not The Company’s derivative instruments are carried at fair value in the Company’s financial statements as part of Other Assets for derivatives with positive fair values and Other Liabilities for derivatives with negative fair values. The accounting for changes in the fair value of a derivative instrument is dependent upon whether or not At June 30, 2018 December 31, 2017, $36.3 not June 30, 2018 December 31, 2017, $261.4 $261.9 June 30, 2018 December 31, 2017, $441.5 For cash flow hedges, the effective portion of changes in the fair value of the derivative is reported in AOCL, net of tax, with the ineffective portion of changes in the fair value of the derivative is recognized directly in earnings. Amounts in accumulated other comprehensive income are reclassified into earnings in the same period during which the hedged forecasted transaction effects earnings. During the three six June 30, 2018, $0.3 $0.4 Changes in the fair value of interest rate swaps not The following table sets forth information regarding the Company’s derivative financial instruments at the periods indicated: June 30, 2018 December 31, 2017 (In thousands) Notional Net Carrying (1) Notional Net Carrying (1) Interest rate swaps (fair value hedge) $ 259,747 $ 15,677 $ 199,341 $ 6,971 Interest rate swaps (fair value hedge) 1,694 (12 ) 62,564 (921 ) Interest rate swaps (cash flow hedge) 441,500 11,721 250,000 417 Interest rate swaps (cash flow hedge) - - 191,500 (7 ) Interest rate swaps (non-hedge) 36,321 (1,116 ) 36,321 (2,830 ) Total derivatives $ 739,262 $ 26,270 $ 739,726 $ 3,630 ( 1 Derivatives in a net positive position are recorded as “Other assets” and derivatives in a net negative position are recorded as “Other liabilities” in the Consolidated Statements of Financial Condition. The following table sets forth the effect of derivative instruments on the Consolidated Statements of Income for the periods indicated: For the three months ended For the six months ended (In thousands) 2018 2017 2018 2017 Financial Derivatives: Interest rate swaps (non-hedge) $ 438 $ (493 ) $ 1,714 $ (260 ) Interest rate swaps (fair value hedge) 224 (180 ) 678 (246 ) Net gain (1) $ 662 $ (673 ) $ 2,392 $ (506 ) ( 1 Net gains and losses are recorded as part of “Net gain/loss from fair value adjustments” in the Consolidated Statements of Income. During the three six June 30, 2018 2017, not The Company’s interest rate swaps are subject to master netting arrangements between the Company and its two not The following tables present the effect of the master netting arrangements on the presentation of the derivative assets and liabilities in the Consolidated Statements of Condition as of the dates indicated: June 30, 2018 Gross Amounts Not Offset in the Consolidated Statement of Condition (In thousands) Gross Amount of Recognized Assets Gross Amount Offset in the Statement of Condition Net Amount of Assets Presented in the Statement of Condition Financial Instruments Cash Collateral Received Net Amount Interest rate swaps $ 27,398 $ - $ 27,398 $ - $ 25,440 $ 1,958 Gross Amounts Not Offset in the Consolidated Statement of Condition (In thousands) Gross Amount of Recognized Liabilities Gross Amount Offset in the Statement of Condition Net Amount of Liabilities Presented in the Statement of Condition Financial Instruments Cash Collateral Pledged Net Amount Interest rate swaps $ 1,128 $ - $ 1,128 $ - $ - $ 1,128 December 31, 2017 Gross Amounts Not Offset in the Consolidated Statement of Condition (In thousands) Gross Amount of Recognized Assets Gross Amount Offset in the Statement of Condition Net Amount of Assets Presented in the Statement of Condition Financial Instruments Cash Collateral Received Net Amount Interest rate swaps $ 7,388 $ - $ 7,388 $ - $ 3,660 $ 3,728 Gross Amounts Not Offset in the Consolidated Statement of Condition (In thousands) Gross Amount of Recognized Liabilities Gross Amount Offset in the Statement of Condition Net Amount of Liabilities Presented in the Statement of Condition Financial Instruments Cash Collateral Pledged Net Amount Interest rate swaps $ 3,758 $ - $ 3,758 $ - $ - $ 3,758 </t>
  </si>
  <si>
    <t>Note 12 - Income Taxes</t>
  </si>
  <si>
    <t>Income Tax Disclosure [Text Block]</t>
  </si>
  <si>
    <t xml:space="preserve"> 12. Income Taxes Flushing Financial Corporation files consolidated Federal and combined New York State and New York City income tax returns with its subsidiaries, with the exception of the Company’s trusts, which file separate Federal income tax returns as trusts, and Flushing Preferred Funding Corporation, which files a separate Federal income tax return as a real estate investment trust. Additionally, the Bank files New Jersey State tax returns. Income tax provisions are summarized as follows: For the three months For the six months (In thousands) 2018 2017 2018 2017 Federal: Current $ 3,755 $ 6,653 $ 6,165 $ 9,605 Deferred (444 ) (1,077 ) (247 ) 720 Total federal tax provision 3,311 5,576 5,918 10,325 State and Local: Current 1,499 1,618 1,689 1,419 Deferred (321 ) (419 ) (168 ) 285 Total state and local tax provision 1,178 1,199 1,521 1,704 Total income tax provision $ 4,489 $ 6,775 $ 7,439 $ 12,029 </t>
  </si>
  <si>
    <t>Note 13 - Accumulated Other Comprehensive Income (Loss)</t>
  </si>
  <si>
    <t>Comprehensive Income (Loss) Note [Text Block]</t>
  </si>
  <si>
    <t xml:space="preserve"> 13. Accumulated Other Comprehensive Income (Loss): The following tables sets forth the changes in accumulated other comprehensive income (loss) by component for the periods indicated: For the three months ended June 30, 2018 Unrealized Gains Unrealized Gains Defined Benefit Fair Value Total (In thousands) Beginning balance, net of tax $ (13,487 ) $ 5,942 $ (4,409 ) $ 779 $ (11,175 ) Other comprehensive income before reclassifications, net of tax (3,014 ) 1,898 - 13 (1,103 ) Amounts reclassified from accumulated other comprehensive income, net of tax - 187 84 - 271 Net current period other comprehensive income (loss), net of tax (3,014 ) 2,085 84 13 (832 ) Ending balance, net of tax $ (16,501 ) $ 8,027 $ (4,325 ) $ 792 $ (12,007 ) For the three months ended June 30, 2017 Unrealized Gains Unrealized Gains Defined Benefit Total (In thousands) Beginning balance, net of tax $ (2,711 ) $ - $ (4,423 ) $ (7,134 ) Other comprehensive income before reclassifications, net of tax 601 (124 ) - 477 Amounts reclassified from accumulated other comprehensive income, net of tax - - 81 81 Net current period other comprehensive income (loss), net of tax 601 (124 ) 81 558 Ending balance, net of tax $ (2,110 ) $ (124 ) $ (4,342 ) $ (6,576 ) For the six months ended June 30, 2018 Unrealized Gains Unrealized Gains Defined Benefit Fair Value Total (In thousands) Beginning balance, net of tax $ (5,522 ) $ 231 $ (3,695 ) $ - $ (8,986 ) Reclassification of the Income Tax Effects of the Tax Cuts and Jobs Act from AOCL to Retained Earnings (1,325 ) 50 (798 ) - (2,073 ) Impact of adoption of Accounting Standard Update 2016-01 - - - 779 779 Other comprehensive income before reclassifications, net of tax (9,654 ) 7,505 - 13 (2,136 ) Amounts reclassified from accumulated other comprehensive income (loss), net of tax - 241 168 - 409 Net current period other comprehensive income, net of tax (9,654 ) 7,746 168 13 (1,727 ) Ending balance, net of tax $ (16,501 ) $ 8,027 $ (4,325 ) $ 792 $ (12,007 ) For the six months ended June 30, 2017 Unrealized Gains Unrealized Gains Defined Benefit Total (In thousands) Beginning balance, net of tax $ (3,859 ) $ - $ (4,503 ) $ (8,362 ) Other comprehensive income before reclassifications, net of tax 1,749 (124 ) - 1,625 Amounts reclassified from accumulated other comprehensive income, net of tax - - 161 161 Net current period other comprehensive income (loss), net of tax 1,749 (124 ) 161 1,786 Ending balance, net of tax $ (2,110 ) $ (124 ) $ (4,342 ) $ (6,576 ) The following tables set forth significant amounts reclassified from accumulated other comprehensive income (loss) by component for the periods indicated: For the three months ended June 30, 2018 Details about Accumulated Other Amounts Reclassified from Affected Line Item in the Statement (In thousands) Cash flow hedges: Interest rate swaps $ (273 ) Other interest expense 86 Tax expense $ (187 ) Net of tax Amortization of defined benefit pension items: Actuarial losses $ (133 )(1) Other operating expense Prior service credits 9 (1) Other operating expense (124 ) Total before tax 40 Tax expense $ (84 ) Net of tax For the three months ended June 30, 2017 Details about Accumulated Other Amounts Reclassified from Affected Line Item in the Statement (In thousands) Amortization of defined benefit pension items: Actuarial losses $ (151 )(1) Other operating expense Prior service credits 11 (1) Other operating expense (140 ) Total before tax 59 Tax benefit $ (81 ) Net of tax For the six months ended June 30, 2018 Details about Accumulated Other Amounts Reclassified from Affected Line Item in the Statement (In thousands) Cash flow hedges: Interest rate swaps $ (351 ) Interest expense 110 Tax benefit $ (241 ) Net of tax Amortization of defined benefit pension items: Actuarial losses $ (265 )(1) Other operating expense Prior service credits 19 (1) Other operating expense (246 ) Total before tax 78 Tax benefit $ (168 ) Net of tax For the six months ended June 30, 2017 Details about Accumulated Other Amounts Reclassified from Affected Line Item in the Statement (In thousands) Amortization of defined benefit pension items: Actuarial losses $ (302 )(1) Other operating expense Prior service credits 22 (1) Other operating expense (280 ) Total before tax 119 Tax benefit $ (161 ) Net of tax ( 1 These accumulated other comprehensive loss components are included in the computation of net periodic pension cost (See Note 9</t>
  </si>
  <si>
    <t>Note 14 - Regulatory Capital</t>
  </si>
  <si>
    <t>Regulatory Capital Requirements under Banking Regulations [Text Block]</t>
  </si>
  <si>
    <t xml:space="preserve"> 14. Regulatory Capital Under current capital regulations, the Bank is required to comply with four June 30, 2018, 2016, 2018 1.875% 0.625% 2019 2.5%. June 30, 2018 5.79%. Set forth below is a summary of the Bank’s compliance with banking regulatory capital standards. June 30, 2018 December 31, 2017 Amount Percent of Amount Percent of (Dollars in thousands) Tier I (leverage) capital: Capital level $ 644,880 9.90 % $ 631,285 10.11 % Requirement to be well capitalized 325,697 5.00 312,343 5.00 Excess 319,183 4.90 318,942 5.11 Common Equity Tier I risk-based capital: Capital level $ 644,880 13.37 % $ 631,285 13.87 % Requirement to be well capitalized 313,524 6.50 295,937 6.50 Excess 331,356 6.87 335,348 7.37 Tier 1 risk-based capital: Capital level $ 644,880 13.37 % $ 631,285 13.87 % Requirement to be well capitalized 385,876 8.00 364,230 8.00 Excess 259,004 5.37 267,055 5.87 Total risk-based capital: Capital level $ 665,100 13.79 % $ 651,636 14.31 % Requirement to be well capitalized 482,345 10.00 455,288 10.00 Excess 182,755 3.79 196,348 4.31 The Holding Company is subject to the same regulatory capital requirements as the Bank. As of June 30, 2018, June 30, 2018 5.84%. Set forth below is a summary of the Holding Company’s compliance with banking regulatory capital standards. June 30, 2018 December 31, 2017 Amount Percent of Amount Percent of (Dollars in thousands) Tier I (leverage) capital: Capital level $ 572,189 8.79 % $ 563,426 9.02 % Requirement to be well capitalized 325,615 5.00 312,278 5.00 Excess 246,574 3.79 251,148 4.02 Common Equity Tier I risk-based capital: Capital level $ 534,036 11.07 % $ 527,727 11.59 % Requirement to be well capitalized 313,460 6.50 295,865 6.50 Excess 220,576 4.57 231,862 5.09 Tier 1 risk-based capital: Capital level $ 572,189 11.87 % $ 563,426 12.38 % Requirement to be well capitalized 385,797 8.00 364,141 8.00 Excess 186,392 3.87 199,285 4.38 Total risk-based capital: Capital level $ 667,409 13.84 % $ 658,777 14.47 % Requirement to be well capitalized 482,246 10.00 455,177 10.00 Excess 185,163 3.84 203,600 4.47 </t>
  </si>
  <si>
    <t>Note 15 - New Authoritative Accounting Pronouncements</t>
  </si>
  <si>
    <t>New Accounting Pronouncements and Changes in Accounting Principles [Text Block]</t>
  </si>
  <si>
    <t xml:space="preserve"> 15. New Authoritative Accounting Pronouncements Accounting Standards Adopted in 2018: In February 2018, No. 2018 02, 220 As a result of the Tax Cuts and Jobs Act (the “TCJA”), concerns arose regarding the guidance which requires deferred tax assets and liabilities to be adjusted for the effect of a change in tax laws or rates with the effect included in income from continuing operations in the reporting period that includes the enactment date. The amendments in this ASU require a reclassification for stranded tax effects from accumulated other comprehensive income to retained earnings, furthermore eliminating the stranded tax effects resulting from the TCJA. The amount of the reclassification is the difference between the previous corporate income tax rate of 35% 21%. December 15, 2018, guidance as of January 1, 2018. $2.1 12 In August 2016, No. 2016 15 zero one December 15, 2017. January 1, 2018 not In January 2016, No. 2016 01 January 1, 2018. $0.8 not In May 2014, 2014 09, 606 December 15, 2016, August 2015, one December 15, 2017. January 1, 2018. 2014 09 not not not Topic 606 not 606 606 third not Accounting Standards Pending Adoption: In August 2017, No. 2017 12, 815 providing targeted improvements to the accounting for hedging activities, which is effective January 1, 2019, We are currently evaluating the impact of adopting this new guidance on our consolidated results of operations, financial In March 2017, No. 2017 08, not not December 15, 2018, not In January 2017, No. 2017 04, 350 2 December 15, 2019, January 1, 2017. not In June 2016, No. 2016 13, December 15, 2019, In February 2016, No. 2016 02, 12 December 15, 2018, not</t>
  </si>
  <si>
    <t>Note 3 - Earnings Per Share (Tables)</t>
  </si>
  <si>
    <t>Notes Tables</t>
  </si>
  <si>
    <t>Schedule of Earnings Per Share, Basic and Diluted [Table Text Block]</t>
  </si>
  <si>
    <t xml:space="preserve"> For the three months ended For the six months ended 2018 2017 2018 2017 (Dollars in thousands, except per share data) Net income, as reported $ 13,923 $ 12,725 $ 25,335 $ 24,985 Divided by: Weighted average common shares outstanding 28,845 29,135 28,909 29,077 Weighted average common stock equivalents 1 1 1 3 Total weighted average common shares outstanding and common stock equivalents 28,846 29,136 28,910 29,080 Basic earnings per common share $ 0.48 $ 0.44 $ 0.88 $ 0.86 Diluted earnings per common share (1) $ 0.48 $ 0.44 $ 0.88 $ 0.86 Dividend payout ratio 41.7 % 40.9 % 45.5 % 41.9 %</t>
  </si>
  <si>
    <t>Note 4 - Securities (Tables)</t>
  </si>
  <si>
    <t>Debt Securities, Trading, and Equity Securities, FV-NI [Table Text Block]</t>
  </si>
  <si>
    <t xml:space="preserve"> Amortized Fair Value Gross Gross (In thousands) Securities held-to-maturity: Municipals $ 23,130 $ 21,281 $ - $ 1,849 Total other securities 23,130 21,281 - 1,849 FNMA 7,963 7,373 - 590 Total mortgage-backed securities 7,963 7,373 - 590 Total $ 31,093 $ 28,654 $ - $ 2,439 Amortized Fair Value Gross Gross (In thousands) Securities held-to-maturity: Municipals $ 22,913 $ 21,889 $ - $ 1,024 Total other securities 22,913 21,889 - 1,024 FNMA 7,973 7,810 - 163 Total mortgage-backed securities 7,973 7,810 - 163 Total $ 30,886 $ 29,699 $ - $ 1,187 Amortized Fair Value Gross Gross (In thousands) Corporate $ 110,000 $ 100,532 $ - $ 9,468 Municipals 100,576 101,608 1,063 31 Mutual funds 11,427 11,427 - - Other 1,188 1,188 - - Total other securities 223,191 214,755 1,063 9,499 REMIC and CMO 342,394 332,381 80 10,093 GNMA 847 898 51 - FNMA 133,359 129,222 54 4,191 FHLMC 52,925 51,367 12 1,570 Total mortgage-backed securities 529,525 513,868 197 15,854 Total securities available for sale $ 752,716 $ 728,623 $ 1,260 $ 25,353 Amortized Fair Value Gross Gross (In thousands) Corporate $ 110,000 $ 102,767 $ - $ 7,233 Municipals 101,680 103,199 1,519 - Mutual funds 11,575 11,575 - - Collateralized loan obligations 10,000 10,053 53 - Other 1,110 1,110 - - Total other securities 234,365 228,704 1,572 7,233 REMIC and CMO 328,668 325,302 595 3,961 GNMA 1,016 1,088 72 - FNMA 136,198 135,474 330 1,054 FHLMC 48,103 47,786 18 335 Total mortgage-backed securities 513,985 509,650 1,015 5,350 Total securities available for sale $ 748,350 $ 738,354 $ 2,587 $ 12,583 </t>
  </si>
  <si>
    <t>Investments Classified by Contractual Maturity Date [Table Text Block]</t>
  </si>
  <si>
    <t xml:space="preserve"> Securities held-to-maturity: Amortized Fair Value (In thousands) Due in one year or less $ 1,353 $ 1,353 Due after ten years 21,777 19,928 Total other securities 23,130 21,281 Mortgage-backed securities 7,963 7,373 Total $ 31,093 $ 28,654 Amortized (In thousands) Due in one year or less $ - $ - Due after one year through five years 4,248 4,269 Due after five years through ten years 125,569 116,201 Due after ten years 81,947 82,858 Total other securities 211,764 203,328 Mutual funds 11,427 11,427 Mortgage-backed securities 529,525 513,868 Total $ 752,716 $ 728,623 </t>
  </si>
  <si>
    <t>Available-for-sale Securities, Continuous Unrealized Loss Position, Fair Value [Table Text Block]</t>
  </si>
  <si>
    <t xml:space="preserve"> At June 30, 2018 Total Less than 12 months 12 months or more Count Fair Value Unrealized Fair Value Unrealized Fair Value Unrealized (Dollars in thousands) Held-to-maturity securities Municipals 1 $ 19,928 $ 1,849 $ - $ - $ 19,928 $ 1,849 Total other securities 1 19,928 1,849 - - 19,928 1,849 FNMA 1 7,373 590 7,373 590 - - Total mortgage-backed securities 1 7,373 590 7,373 590 - - Total 2 $ 27,301 $ 2,439 $ 7,373 $ 590 $ 19,928 $ 1,849 Available for sale securities Corporate 14 $ 100,532 $ 9,468 $ 9,394 $ 606 $ 91,138 $ 8,862 Municipals 2 5,088 31 5,088 31 - - Total other securities 16 105,620 9,499 14,482 637 91,138 8,862 REMIC and CMO 48 312,201 10,093 231,236 5,860 80,965 4,233 FNMA 23 126,338 4,191 110,983 3,445 15,355 746 FHLMC 2 42,830 1,570 39,920 1,438 2,910 132 Total mortgage-backed securities 73 481,369 15,854 382,139 10,743 99,230 5,111 Total 89 $ 586,989 $ 25,353 $ 396,621 $ 11,380 $ 190,368 $ 13,973 At December 31, 2017 Total Less than 12 months 12 months or more Count Fair Value Unrealized Fair Value Unrealized Fair Value Unrealized (Dollars in thousands) Held-to-maturity securities Municipals 1 $ 20,844 $ 1,024 $ 20,844 $ 1,024 $ - $ - Total other securities 1 20,844 1,024 20,844 1,024 - - FNMA 1 7,810 163 7,810 163 - - Total mortgage-backed securities 1 7,810 163 7,810 163 - - Total securities held-to-maturity 2 $ 28,654 $ 1,187 $ 28,654 $ 1,187 $ - $ - Available for sale securities Corporate 14 $ 102,767 $ 7,233 $ 9,723 $ 277 $ 93,044 $ 6,956 Total other securities 14 102,767 7,233 9,723 277 93,044 6,956 REMIC and CMO 36 249,596 3,961 162,781 1,406 86,815 2,555 FNMA 17 120,510 1,054 109,258 850 11,252 204 FHLMC 2 46,829 335 43,258 294 3,571 41 Total mortgage-backed securities 55 416,935 5,350 315,297 2,550 101,638 2,800 Total securities available for sale 69 $ 519,702 $ 12,583 $ 325,020 $ 2,827 $ 194,682 $ 9,756 </t>
  </si>
  <si>
    <t>Note 5 - Loans (Tables)</t>
  </si>
  <si>
    <t>Schedule of Debtor Troubled Debt Restructuring, Current Period [Table Text Block]</t>
  </si>
  <si>
    <t xml:space="preserve"> For the three and six months ended (Dollars in thousands) Number Balance Modification description Taxi medallion 5 $ 4,289 Three received a below market interest rate and a loan amortization extension, while two received an amortization extension. Total 5 $ 4,289 </t>
  </si>
  <si>
    <t>Schedule of Financing Receivables, Non Accrual Status [Table Text Block]</t>
  </si>
  <si>
    <t xml:space="preserve"> (In thousands) June 30, December 31, Loans ninety days or more past due and still accruing: Commercial real estate $ - $ 2,424 Construction 730 - Total 730 2,424 Non-accrual mortgage loans: Multi-family residential 2,165 3,598 Commercial real estate 1,448 1,473 One-to-four family - mixed-use property 2,157 1,867 One-to-four family - residential 6,969 7,808 Co-operative apartments 575 - Total 13,314 14,746 Non-accrual non-mortgage loans: Small Business Administration - 46 Taxi medallion 743 918 Commercial business and other 2 - Total 745 964 Total non-accrual loans 14,059 15,710 Total non-performing loans $ 14,789 $ 18,134 </t>
  </si>
  <si>
    <t>Schedule of Interest Foregone on Non-Accrual and TDR Loans [Table Text Block]</t>
  </si>
  <si>
    <t xml:space="preserve"> For the three months ended For the six months ended 2018 2017 2018 2017 (In thousands) Interest income that would have been recognized had the loans performed in accordance with their original terms $ 390 $ 433 $ 798 $ 848 Less: Interest income included in the results of operations 156 141 315 268 Total foregone interest $ 234 $ 292 $ 483 $ 580 </t>
  </si>
  <si>
    <t>Past Due Financing Receivables [Table Text Block]</t>
  </si>
  <si>
    <t xml:space="preserve"> June 30, 2018 (In thousands) 30 - 59 Days 60 - 89 Days Greater Total Past Current Total Loans Multi-family residential $ 2,887 $ 410 $ 2,165 $ 5,462 $ 2,242,390 $ 2,247,852 Commercial real estate 4,139 3,206 1,448 8,793 1,463,101 1,471,894 One-to-four family - mixed-use property 2,080 - 2,157 4,237 560,237 564,474 One-to-four family - residential 767 400 6,969 8,136 179,605 187,741 Co-operative apartments - - 575 575 7,264 7,839 Construction loans - - 730 730 33,096 33,826 Small Business Administration 1,537 - - 1,537 12,868 14,405 Taxi medallion - - - - 6,225 6,225 Commercial business and other 562 761 2 1,325 782,579 783,904 Total $ 11,972 $ 4,777 $ 14,046 $ 30,795 $ 5,287,365 $ 5,318,160 December 31, 2017 (In thousands) 30 - 59 Days 60 - 89 Days Greater Total Past Current Total Loans Multi-family residential $ 2,533 $ 279 $ 3,598 $ 6,410 $ 2,267,185 $ 2,273,595 Commercial real estate 1,680 2,197 3,897 7,774 1,360,338 1,368,112 One-to-four family - mixed-use property 1,570 860 1,867 4,297 559,909 564,206 One-to-four family - residential 1,921 680 7,623 10,224 170,439 180,663 Co-operative apartments - - - - 6,895 6,895 Construction loans - - - - 8,479 8,479 Small Business Administration - - - - 18,479 18,479 Taxi medallion - 108 - 108 6,726 6,834 Commercial business and other 2 - - 2 732,971 732,973 Total $ 7,706 $ 4,124 $ 16,985 $ 28,815 $ 5,131,421 $ 5,160,236 </t>
  </si>
  <si>
    <t>Allowance for Credit Losses on Financing Receivables [Table Text Block]</t>
  </si>
  <si>
    <t xml:space="preserve"> June 30, 2018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5,750 $ 4,602 $ 2,470 $ 1,041 $ 191 $ 675 $ - $ 5,813 $ - $ 20,542 Charge-off's (28 ) - - - - (27 ) (353 ) (8 ) - (416 ) Recoveries - - 79 4 - 9 - 2 - 94 Provision (Benefit) (184 ) 124 (252 ) (42 ) 73 (108 ) 353 25 11 - Ending balance $ 5,538 $ 4,726 $ 2,297 $ 1,003 $ 264 $ 549 $ - $ 5,832 $ 11 $ 20,220 June 30, 2017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5,907 $ 4,485 $ 2,691 $ 979 $ 94 $ 315 $ 2,213 $ 4,712 $ 815 $ 22,211 Charge-off's (148 ) (4 ) (1 ) (170 ) - (24 ) - (3 ) - (350 ) Recoveries 201 - 68 - - 10 - 17 - 296 Provision (Benefit) (43 ) 207 (190 ) 181 36 5 117 (58 ) (255 ) - Ending balance $ 5,917 $ 4,688 $ 2,568 $ 990 $ 130 $ 306 $ 2,330 $ 4,668 $ 560 $ 22,157 June 30, 2018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5,823 $ 4,643 $ 2,545 $ 1,082 $ 68 $ 669 $ - $ 5,521 $ - $ 20,351 Charge-off's (81 ) - - (1 ) - (52 ) (353 ) (14 ) - (501 ) Recoveries 2 - 79 112 - 15 - 9 - 217 Provision (Benefit) (206 ) 83 (327 ) (190 ) 196 (83 ) 353 316 11 153 Ending balance $ 5,538 $ 4,726 $ 2,297 $ 1,003 $ 264 $ 549 $ - $ 5,832 $ 11 $ 20,220 June 30, 2017 (In thousands) Multi-family residential Commercial real estate One-to-four family - mixed-use property One-to-four family - residential Construction loans Small Business Administration Taxi medallion Commercial business and other Unallocated Total Allowance for credit losses: Beginning balance $ 5,923 $ 4,487 $ 2,903 $ 1,015 $ 92 $ 481 $ 2,243 $ 4,492 $ 593 $ 22,229 Charge-off's (162 ) (4 ) (35 ) (170 ) - (89 ) (54 ) (15 ) - (529 ) Recoveries 231 68 68 - - 49 - 41 - 457 Provision (Benefit) (75 ) 137 (368 ) 145 38 (135 ) 141 150 (33 ) - Ending balance $ 5,917 $ 4,688 $ 2,568 $ 990 $ 130 $ 306 $ 2,330 $ 4,668 $ 560 $ 22,157 </t>
  </si>
  <si>
    <t>Schedule of Loans and the Manner in which they are Evaluated for Impairment [Table Text Block]</t>
  </si>
  <si>
    <t xml:space="preserve"> June 30, 2018 (In thousands) Multi-family residential Commercial real estate One-to-four family - mixed-use property One-to-four family- residential Co-operative apartments Construction loans Small Business Administration Taxi medallion Commercial business and other Unallocated Total Financing Receivables: Ending Balance $ 2,247,852 $ 1,471,894 $ 564,474 $ 187,741 $ 7,839 $ 33,826 $ 14,405 $ 6,225 $ 783,904 $ - $ 5,318,160 Ending balance: individually evaluated for impairment $ 6,482 $ 4,967 $ 5,625 $ 8,733 $ - $ 730 $ 49 $ 6,225 $ 16,136 $ - $ 48,947 Ending balance: collectively evaluated for impairment $ 2,241,370 $ 1,466,927 $ 558,849 $ 179,008 $ 7,839 $ 33,096 $ 14,356 $ - $ 767,768 $ - $ 5,269,213 Allowance for credit losses: Ending balance: individually evaluated for impairment $ 147 $ - $ 159 $ 53 $ - $ - $ - $ - $ 4 $ - $ 363 Ending balance: collectively evaluated for impairment $ 5,391 $ 4,726 $ 2,138 $ 950 $ - $ 264 $ 549 $ - $ 5,828 $ 11 $ 19,857 December 31, 2017 (In thousands) Multi-family residential Commercial real estate One-to-four family - mixed-use property One-to-four family- residential Co-operative apartments Construction loans Small Business Administration Taxi medallion Commercial business and other Unallocated Total Financing Receivables: Ending Balance $ 2,273,595 $ 1,368,112 $ 564,206 $ 180,663 $ 6,895 $ 8,479 $ 18,479 $ 6,834 $ 732,973 $ - $ 5,160,236 Ending balance: individually evaluated for impairment $ 7,311 $ 9,089 $ 5,445 $ 9,686 $ - $ - $ 137 $ 6,834 $ 661 $ - $ 39,163 Ending balance: collectively evaluated for impairment $ 2,266,284 $ 1,359,023 $ 558,761 $ 170,977 $ 6,895 $ 8,479 $ 18,342 $ - $ 732,312 $ - $ 5,121,073 Allowance for credit losses: Ending balance: individually evaluated for impairment $ 205 $ 177 $ 198 $ 56 $ - $ - $ - $ - $ 6 $ - $ 642 Ending balance: collectively evaluated for impairment $ 5,618 $ 4,466 $ 2,347 $ 1,026 $ - $ 68 $ 669 $ - $ 5,515 $ - $ 19,709 </t>
  </si>
  <si>
    <t>Impaired Financing Receivables [Table Text Block]</t>
  </si>
  <si>
    <t xml:space="preserve"> June 30, 2018 December 31, 2017 Recorded Unpaid Related Recorded Unpaid Related (In thousands) With no related allowance recorded: Mortgage loans: Multi-family residential $ 4,285 $ 4,814 $ - $ 5,091 $ 5,539 $ - Commercial real estate 4,967 4,967 - 7,103 7,103 - One-to-four family mixed-use property 4,419 4,676 - 4,218 4,556 - One-to-four family residential 8,326 9,281 - 9,272 10,489 - Construction 730 730 Non-mortgage loans: Small Business Administration 49 58 - 137 151 - Taxi medallion 6,225 17,450 - 6,834 18,063 - Commercial business and other 15,829 16,198 - 313 682 - Total loans with no related allowance recorded 44,830 58,174 - 32,968 46,583 - With an allowance recorded: Mortgage loans: Multi-family residential 2,197 2,197 147 2,220 2,220 205 Commercial real estate - - - 1,986 1,986 177 One-to-four family mixed-use property 1,206 1,206 159 1,227 1,227 198 One-to-four family residential 407 407 53 414 414 56 Non-mortgage loans: Commercial business and other 307 307 4 348 348 6 Total loans with an allowance recorded 4,117 4,117 363 6,195 6,195 642 Total Impaired Loans: Total mortgage loans $ 26,537 $ 28,278 $ 359 $ 31,531 $ 33,534 $ 636 Total non-mortgage loans $ 22,410 $ 34,013 $ 4 $ 7,632 $ 19,244 $ 6 June 30, 2018 June 30, 2017 Average Interest Average Interest (In thousands) With no related allowance recorded: Mortgage loans: Multi-family residential $ 4,431 $ 16 $ 2,730 $ 22 Commercial real estate 5,847 52 6,438 59 One-to-four family mixed-use property 4,397 39 5,560 41 One-to-four family residential 8,382 10 10,263 30 Construction 365 10 602 - Non-mortgage loans: Small Business Administration 74 1 160 2 Taxi medallion 6,421 86 4,352 25 Commercial business and other 7,954 308 2,187 43 Total loans with no related allowance recorded 37,871 522 32,292 222 With an allowance recorded: Mortgage loans: Multi-family residential 2,203 30 2,471 50 Commercial real estate - - 2,043 24 One-to-four family mixed-use property 1,212 15 1,450 16 One-to-four family residential 409 4 424 4 Non-mortgage loans: Small Business Administration - - - - Taxi medallion - - 14,216 50 Commercial business and other 318 4 391 6 Total loans with an allowance recorded 4,142 53 20,995 150 Total Impaired Loans: Total mortgage loans $ 27,246 $ 176 $ 31,981 $ 246 Total non-mortgage loans $ 14,767 $ 399 $ 21,306 $ 126 June 30, 2018 June 30, 2017 Average Interest Average Interest (In thousands) With no related allowance recorded: Mortgage loans: Multi-family residential $ 4,651 $ 36 $ 3,040 $ 45 Commercial real estate 6,266 126 5,788 154 One-to-four family mixed-use property 4,337 80 5,851 78 One-to-four family residential 8,678 25 10,028 56 Construction 243 10 401 7 Non-mortgage loans: Small Business Administration 95 2 245 4 Taxi medallion 6,559 168 3,679 55 Commercial business and other 5,407 310 2,148 87 Total loans with no related allowance recorded 36,236 757 31,180 486 With an allowance recorded: Mortgage loans: Multi-family residential 2,208 59 2,401 79 Commercial real estate 662 - 2,049 48 One-to-four family mixed-use property 1,217 24 1,758 34 One-to-four family residential 411 8 425 8 Non-mortgage loans: Small Business Administration - - 507 - Taxi medallion - - 14,126 93 Commercial business and other 328 9 401 12 Total loans with an allowance recorded 4,826 100 21,667 274 Total Impaired Loans: Total mortgage loans $ 28,673 $ 368 $ 31,741 $ 509 Total non-mortgage loans $ 12,389 $ 489 $ 21,106 $ 251 </t>
  </si>
  <si>
    <t>Financing Receivable Credit Quality Indicators [Table Text Block]</t>
  </si>
  <si>
    <t xml:space="preserve"> June 30, 2018 (In thousands) Special Mention Substandard Doubtful Loss Total Multi-family residential $ 3,432 $ 3,994 $ - $ - $ 7,426 Commercial real estate 4,475 4,206 - - 8,681 One-to-four family - mixed-use property 1,223 3,899 - - 5,122 One-to-four family - residential 883 7,597 - - 8,480 Co-operative apartments - 575 - - 575 Construction loans - 730 - - 730 Small Business Administration 879 45 - - 924 Taxi medallion - 6,225 - - 6,225 Commercial business and other 10,927 16,852 - - 27,779 Total loans $ 21,819 $ 44,123 $ - $ - $ 65,942 December 31, 2017 (In thousands) Special Mention Substandard Doubtful Loss Total Multi-family residential $ 6,389 $ 4,793 $ - $ - $ 11,182 Commercial real estate 2,020 8,871 - - 10,891 One-to-four family - mixed-use property 2,835 3,691 - - 6,526 One-to-four family - residential 2,076 9,115 - - 11,191 Small Business Administration 548 108 - - 656 Taxi medallion - 6,834 - - 6,834 Commercial business and other 14,859 545 - - 15,404 Total loans $ 28,727 $ 33,957 $ - $ - $ 62,684 </t>
  </si>
  <si>
    <t>Nonperforming Financial Instruments [Member]</t>
  </si>
  <si>
    <t>Troubled Debt Restructurings on Financing Receivables [Table Text Block]</t>
  </si>
  <si>
    <t xml:space="preserve"> June 30, 2018 December 31, 2017 (Dollars in thousands) Number Recorded Number Recorded Multi-family residential 1 $ 383 1 $ 383 Total troubled debt restructurings that subsequently defaulted 1 $ 383 1 $ 383 </t>
  </si>
  <si>
    <t>Performing According to Restructured Terms [Member]</t>
  </si>
  <si>
    <t xml:space="preserve"> June 30, 2018 December 31, 2017 (Dollars in thousands) Number Recorded Number Recorded Multi-family residential 9 $ 2,488 9 $ 2,518 Commercial real estate - - 2 1,986 One-to-four family - mixed-use property 5 1,726 5 1,753 One-to-four family - residential 3 562 3 572 Taxi medallion 19 5,482 20 5,916 Commercial business and other 2 351 2 462 Total performing troubled debt restructured 38 $ 10,609 41 $ 13,207 </t>
  </si>
  <si>
    <t>Note 6 - Loans Held for Sale (Tables)</t>
  </si>
  <si>
    <t>Delinquent and Non-Performing Loans Sold During Period [Table Text Block]</t>
  </si>
  <si>
    <t xml:space="preserve"> For the three months ended June 30, 2018 (Dollars in thousands) Loans sold Proceeds Net gain Delinquent and non-performing loans Commercial real estate 2 $ 2,065 $ 28 Total 2 $ 2,065 $ 28 Performing loans Small Business Administration 9 $ 5,671 $ 393 Total 9 $ 5,671 $ 393 For the three months ended June 30, 2017 (Dollars in thousands) Loans sold Proceeds Net charge-offs Net gain (loss) Delinquent and non-performing loans Commercial 1 $ 335 $ (4 ) $ - Total 1 $ 335 $ (4 ) $ - Performing loans Multi-family residential 2 $ 6,080 $ - $ (14 ) Commercial real estate 5 8,451 - (21 ) Small Business Administration 4 1,519 - 69 Total 11 $ 16,050 $ - $ 34 For the six months ended June 30, 2018 (Dollars in thousands) Loans sold Proceeds Net gain (loss) Delinquent and non-performing loans Multi-family - residential 3 $ 964 $ - Commercial real estate 3 3,565 (235 ) Total 6 $ 4,529 $ (235 ) Performing loans Small Business Administration 9 $ 5,671 $ 393 Total 9 $ 5,671 $ 393 For the six months ended June 30, 2017 (Dollars in thousands) Loans sold Proceeds Net charge-offs Net gain (loss) Delinquent and non-performing loans One-to-four family- residential 5 $ 1,790 $ (33 ) $ - Commercial real estate 1 335 (4 ) - Total 6 $ 2,125 $ (37 ) $ - Performing loans Multi-family residential 2 $ 6,080 $ - $ (14 ) Commercial real estate 5 8,451 - (21 ) Small Business Administration 7 4,919 - 250 Total 14 $ 19,450 $ - $ 216 </t>
  </si>
  <si>
    <t>Note 7 - Other Real Estate Owned (Tables)</t>
  </si>
  <si>
    <t>Other Real Estate, Roll Forward [Table Text Block]</t>
  </si>
  <si>
    <t xml:space="preserve"> For the three months ended For the six months ended 2018 2017 2018 2017 (In thousands) Balance at beginning of period $ 638 $ - $ - $ 533 Acquisitions - - 638 - Sales (638 ) - (638 ) (533 ) Balance at end of period $ - $ - $ - $ - </t>
  </si>
  <si>
    <t>Gross Gains, Gross (Losses) and Write-downs of OREO [Table Text Block]</t>
  </si>
  <si>
    <t xml:space="preserve"> For the three months ended For the six months ended 2018 2017 2018 2017 (In thousands) (In thousands) Gross gains $ 27 $ - $ 27 $ 50 </t>
  </si>
  <si>
    <t>Note 8 - Stock-based Compensation (Tables)</t>
  </si>
  <si>
    <t>Schedule of Share-based Compensation, Restricted Stock and Restricted Stock Units Activity [Table Text Block]</t>
  </si>
  <si>
    <t xml:space="preserve"> Shares Weighted-Average Non-vested at December 31, 2017 497,322 $ 22.46 Granted 280,590 28.19 Vested (239,599 ) 23.64 Forfeited (7,110 ) 25.27 Non-vested at June 30, 2018 531,203 $ 24.91 Vested but unissued at June 30, 2018 234,799 $ 25.14 </t>
  </si>
  <si>
    <t>Phantom Share Units (PSUs) [Member]</t>
  </si>
  <si>
    <t>Share-based Compensation, Activity [Table Text Block]</t>
  </si>
  <si>
    <t xml:space="preserve"> Phantom Stock Plan Shares Fair Value Outstanding at December 31, 2017 89,180 $ 27.50 Granted 8,946 27.75 Forfeited - - Distributions (32 ) 27.18 Outstanding at June 30, 2018 98,094 $ 26.10 Vested at June 30, 2018 97,515 $ 26.10 </t>
  </si>
  <si>
    <t>Note 9 - Pension and Other Postretirement Benefit Plans (Tables)</t>
  </si>
  <si>
    <t>Schedule of Net Benefit Costs [Table Text Block]</t>
  </si>
  <si>
    <t xml:space="preserve"> Three months ended Six months ended (In thousands) 2018 2017 2018 2017 Employee Pension Plan: Interest cost $ 195 $ 216 $ 390 $ 432 Amortization of unrecognized loss 156 174 311 348 Expected return on plan assets (363 ) (348 ) (726 ) (696 ) Net employee pension ( benefit) expense $ (12 ) $ 42 $ (25 ) $ 84 Outside Director Pension Plan: Service cost $ 11 $ 10 $ 22 $ 20 Interest cost 20 23 40 46 Amortization of unrecognized gain (23 ) (23 ) (46 ) (46 ) Amortization of past service liability 3 10 6 20 Net outside director pension expense $ 11 $ 20 $ 22 $ 40 Other Postretirement Benefit Plans: Service cost $ 88 $ 79 $ 176 $ 158 Interest cost 77 76 154 152 Amortization of past service credit (12 ) (21 ) (25 ) (42 ) Net other postretirement expense $ 153 $ 134 $ 305 $ 268 </t>
  </si>
  <si>
    <t>Note 10 - Fair Value of Financial Instruments (Tables)</t>
  </si>
  <si>
    <t>Fair Value Option, Disclosures [Table Text Block]</t>
  </si>
  <si>
    <t xml:space="preserve"> Fair Value Fair Value Changes in Fair Values For Items Measured at Fair Value Measurements Measurements Pursuant to Election of the Fair Value Option at June 30, at December 31, Three Months Ended Six Months Ended (In thousands) 2018 2017 June 30, 2018 June 30, 2017 June 30, 2018 June 30, 2017 Mortgage-backed securities $ 1,426 $ 1,590 $ - $ (3 ) $ (11 ) $ (10 ) Other securities 12,615 12,685 (62 ) 112 (200 ) 144 Borrowed funds 39,566 36,986 (867 ) (595 ) (2,548 ) (1,165 ) Net loss from fair value adjustments (1)(2) $ (929 ) $ (486 ) $ (2,759 ) $ (1,031 )</t>
  </si>
  <si>
    <t>Schedule of Fair Value, Assets and Liabilities Measured on Recurring Basis [Table Text Block]</t>
  </si>
  <si>
    <t xml:space="preserve"> Quoted Prices in Active Markets Significant Other Significant Other for Identical Assets Observable Inputs Unobservable Inputs Total carried at fair value (Level 1) (Level 2) (Level 3) on a recurring basis 2018 2017 2018 2017 2018 2017 2018 2017 (In thousands) Assets: Mortgage-backed Securities $ - $ - $ 513,868 $ 509,650 $ - $ - $ 513,868 $ 509,650 Other securities 11,427 11,575 202,140 216,019 1,188 1,110 214,755 228,704 Interest rate swaps - - 27,398 7,388 - - 27,398 7,388 Total assets $ 11,427 $ 11,575 $ 743,406 $ 733,057 $ 1,188 $ 1,110 $ 756,021 $ 745,742 Liabilities: Borrowings $ - $ - $ - $ - $ 39,566 $ 36,986 $ 39,566 $ 36,986 Interest rate swaps - - 1,128 3,758 - - 1,128 3,758 Total liabilities $ - $ - $ 1,128 $ 3,758 $ 39,566 $ 36,986 $ 40,694 $ 40,744 </t>
  </si>
  <si>
    <t>Fair Value, Assets Measured on Recurring Basis, Unobservable Input Reconciliation [Table Text Block]</t>
  </si>
  <si>
    <t xml:space="preserve"> For the three months ended June 30, 2018 June 30, 2017 Trust preferred Junior subordinated Trust preferred Junior subordinated (In thousands) Beginning balance $ 1,162 $ 38,692 $ 7,394 $ 34,536 Net gain from fair value adjustment of financial assets (1) 25 - 48 - Net loss from fair value adjustment of financial liabilities (1) - 867 - 594 Increase in accrued interest receivable 1 - - - Increase in accrued interest payable - 26 - 7 Change in unrealized gains (losses) included in other comprehensive income - (19 ) 2 - Ending balance $ 1,188 $ 39,566 $ 7,444 $ 35,137 Changes in unrealized gains (losses) held at period end $ - $ (19 ) $ 2 $ - For the six months ended June 30, 2018 June 30, 2017 Trust preferred Junior subordinated Trust preferred Junior subordinated (In thousands) Beginning balance $ 1,110 $ 36,986 $ 7,361 $ 33,959 Net gain from fair value adjustment of financial assets (1) 77 - 81 - Net loss from fair value adjustment of financial liabilities (1) 2,548 - 1,165 Increase in accrued interest receivable 1 - - - Increase in accrued interest payable - 51 - 13 Change in unrealized gains (losses) included in other comprehensive income - (19 ) 2 - Ending balance $ 1,188 $ 39,566 $ 7,444 $ 35,137 Changes in unrealized gains (losses)held at period end $ - $ (19 ) $ 2 $ - </t>
  </si>
  <si>
    <t>Fair Value Measurements, Nonrecurring [Table Text Block]</t>
  </si>
  <si>
    <t xml:space="preserve"> Quoted Prices in Active Markets Significant Other Significant Other for Identical Assets Observable Inputs Unobservable Inputs Total carried at fair value (Level 1) (Level 2) (Level 3) on a recurring basis 2018 2017 2018 2017 2018 2017 2018 2017 (In thousands) Assets: Impaired loans $ - $ - $ - $ - $ 14,102 $ 16,027 $ 14,102 $ 16,027 Other repossesed assets - - - - 35 - 35 - Total assets $ - $ - $ - $ - $ 14,137 $ 16,027 $ 14,137 $ 16,027 </t>
  </si>
  <si>
    <t>Fair Value, by Balance Sheet Grouping [Table Text Block]</t>
  </si>
  <si>
    <t xml:space="preserve"> June 30, 2018 Carrying Fair Level 1 Level 2 Level 3 (In thousands) Assets: Cash and due from banks $ 42,805 $ 42,805 $ 42,805 $ - $ - Securities held-to-maturity Mortgage-backed securities 7,963 7,373 - 7,373 - Other securities 23,130 21,281 - - 21,281 Securities available for sale Mortgage-backed securities 513,868 513,868 - 513,868 - Other securities 214,755 214,755 11,427 202,140 1,188 Loans 5,333,807 5,291,398 - - 5,291,398 FHLB-NY stock 57,384 57,384 - 57,384 - Accrued interest receivable 24,184 24,184 38 1,980 22,166 Interest rate swaps 27,398 27,398 - 27,398 - Liabilities: Deposits $ 4,609,659 $ 4,601,283 $ 3,157,643 $ 1,443,640 $ - Borrowings 1,250,732 1,241,294 - 1,201,728 39,566 Accrued interest payable 4,573 4,573 - 4,573 - Interest rate swaps 1,128 1,128 - 1,128 - December 31, 2017 Carrying Fair Level 1 Level 2 Level 3 (In thousands) Assets: Cash and due from banks $ 51,546 $ 51,546 $ 51,546 $ - $ - Securities held-to-maturity Mortgage-backed securities 7,973 7,810 - 7,810 - Other securities 22,913 21,889 - - 21,889 Securities available for sale Mortgage-backed securities 509,650 509,650 - 509,650 - Other securities 228,704 228,704 11,575 216,019 1,110 Loans 5,176,999 5,169,108 - - 5,169,108 FHLB-NY stock 60,089 60,089 - 60,089 - Accrued interest receivable 21,405 21,405 16 1,916 19,473 Interest rate swaps 7,388 7,388 - 7,388 - Liabilities: Deposits $ 4,383,278 $ 4,380,174 $ 3,031,345 $ 1,348,829 $ - Borrowings 1,309,653 1,310,487 - 1,273,501 36,986 Accrued interest payable 2,659 2,659 - 2,659 - Interest rate swaps 3,758 3,758 - 3,758 - </t>
  </si>
  <si>
    <t>Fair Value, Measurements, Nonrecurring [Member]</t>
  </si>
  <si>
    <t>Fair Value Measurement Inputs and Valuation Techniques [Table Text Block]</t>
  </si>
  <si>
    <t xml:space="preserve"> June 30, 2018 Fair Value Valuation Technique Unobservable Input Range Weighted Average (Dollars in thousands) Assets: Impaired loans $ 1,531 Income approach Capitalization rate 6.5% to 7.5% 7.0 % Reduction for planned expedited disposal 15.0% 15.0 % Impaired loans $ 8,655 Sales approach Adjustment to sales comparison value to reconcile differences between comparable sales -50.0% to 16.2% -1.5 % Reduction for planned expedited disposal -40.6% to 15.0% 10.4 % Impaired loans $ 3,916 Blended income and sales approach Adjustment to sales comparison value to reconcile differences between comparable sales -30.0% to 25.0% -0.8 % Capitalization rate 5.0% to 9.8% 7.1 % Reduction for planned expedited disposal 15.0% 15.0 % Other repossesed assets $ 35 Sales approach Reduction for planned expediated disposal 15.0% 15.0 % December 31, 2017 Fair Value Valuation Technique Unobservable Input Range Weighted Average (Dollars in thousands) Assets: Impaired loans $ 1,818 Income approach Capitalization rate 6.5% to 7.5% 6.8 % Reduction planned for expedited disposal 15.0% 15.0 % Impaired loans $ 10,003 Sales approach Adjustment to sales comparison value to reconcile differences between comparable sales -50.0% to 16.2% -0.8 % Reduction planned for expedited disposal -30.9% to 15.0% 8.7 % Impaired loans $ 4,206 Blended income and sales approach Adjustment to sales comparison value to reconcile differences between comparable sales -30.0% to 25.0% -1.2 % Capitalization rate 5.0% to 9.8% 7.2 % Reduction planned for expedited disposal 15.0% 15.0 %</t>
  </si>
  <si>
    <t>Fair Value, Measurements, Recurring [Member]</t>
  </si>
  <si>
    <t xml:space="preserve"> June 30, 2018 Fair Value Valuation Technique Unobservable Input Range Weighted Average (Dollars in thousands) Assets: Trust preferred securities $ 1,188 Discounted cash flows Discount rate n/a 5.5 % Liabilities: Junior subordinated debentures $ 39,566 Discounted cash flows Discount rate n/a 5.5 % December 31, 2017 Fair Value Valuation Technique Unobservable Input Range Weighted Average (Dollars in thousands) Assets: Trust preferred securities $ 1,110 Discounted cash flows Discount rate n/a 5.7 % Liabilities: Junior subordinated debentures $ 36,986 Discounted cash flows Discount rate n/a 5.7 %</t>
  </si>
  <si>
    <t>Note 11 - Derivative Financial Instruments (Tables)</t>
  </si>
  <si>
    <t>Schedule of Derivative Instruments [Table Text Block]</t>
  </si>
  <si>
    <t xml:space="preserve"> June 30, 2018 December 31, 2017 (In thousands) Notional Net Carrying (1) Notional Net Carrying (1) Interest rate swaps (fair value hedge) $ 259,747 $ 15,677 $ 199,341 $ 6,971 Interest rate swaps (fair value hedge) 1,694 (12 ) 62,564 (921 ) Interest rate swaps (cash flow hedge) 441,500 11,721 250,000 417 Interest rate swaps (cash flow hedge) - - 191,500 (7 ) Interest rate swaps (non-hedge) 36,321 (1,116 ) 36,321 (2,830 ) Total derivatives $ 739,262 $ 26,270 $ 739,726 $ 3,630 </t>
  </si>
  <si>
    <t>Derivative Instruments, Gain (Loss) [Table Text Block]</t>
  </si>
  <si>
    <t xml:space="preserve"> For the three months ended For the six months ended (In thousands) 2018 2017 2018 2017 Financial Derivatives: Interest rate swaps (non-hedge) $ 438 $ (493 ) $ 1,714 $ (260 ) Interest rate swaps (fair value hedge) 224 (180 ) 678 (246 ) Net gain (1) $ 662 $ (673 ) $ 2,392 $ (506 )</t>
  </si>
  <si>
    <t>Schedule of Derivative Instruments in Statement of Financial Position, Fair Value [Table Text Block]</t>
  </si>
  <si>
    <t xml:space="preserve"> June 30, 2018 Gross Amounts Not Offset in the Consolidated Statement of Condition (In thousands) Gross Amount of Recognized Assets Gross Amount Offset in the Statement of Condition Net Amount of Assets Presented in the Statement of Condition Financial Instruments Cash Collateral Received Net Amount Interest rate swaps $ 27,398 $ - $ 27,398 $ - $ 25,440 $ 1,958 Gross Amounts Not Offset in the Consolidated Statement of Condition (In thousands) Gross Amount of Recognized Liabilities Gross Amount Offset in the Statement of Condition Net Amount of Liabilities Presented in the Statement of Condition Financial Instruments Cash Collateral Pledged Net Amount Interest rate swaps $ 1,128 $ - $ 1,128 $ - $ - $ 1,128 December 31, 2017 Gross Amounts Not Offset in the Consolidated Statement of Condition (In thousands) Gross Amount of Recognized Assets Gross Amount Offset in the Statement of Condition Net Amount of Assets Presented in the Statement of Condition Financial Instruments Cash Collateral Received Net Amount Interest rate swaps $ 7,388 $ - $ 7,388 $ - $ 3,660 $ 3,728 Gross Amounts Not Offset in the Consolidated Statement of Condition (In thousands) Gross Amount of Recognized Liabilities Gross Amount Offset in the Statement of Condition Net Amount of Liabilities Presented in the Statement of Condition Financial Instruments Cash Collateral Pledged Net Amount Interest rate swaps $ 3,758 $ - $ 3,758 $ - $ - $ 3,758 </t>
  </si>
  <si>
    <t>Note 12 - Income Taxes (Tables)</t>
  </si>
  <si>
    <t>Schedule of Components of Income Tax Expense (Benefit) [Table Text Block]</t>
  </si>
  <si>
    <t xml:space="preserve"> For the three months For the six months (In thousands) 2018 2017 2018 2017 Federal: Current $ 3,755 $ 6,653 $ 6,165 $ 9,605 Deferred (444 ) (1,077 ) (247 ) 720 Total federal tax provision 3,311 5,576 5,918 10,325 State and Local: Current 1,499 1,618 1,689 1,419 Deferred (321 ) (419 ) (168 ) 285 Total state and local tax provision 1,178 1,199 1,521 1,704 Total income tax provision $ 4,489 $ 6,775 $ 7,439 $ 12,029 </t>
  </si>
  <si>
    <t>Note 13 - Accumulated Other Comprehensive Income (Loss) (Tables)</t>
  </si>
  <si>
    <t>Schedule of Accumulated Other Comprehensive Income (Loss) [Table Text Block]</t>
  </si>
  <si>
    <t xml:space="preserve"> For the three months ended June 30, 2018 Unrealized Gains Unrealized Gains Defined Benefit Fair Value Total (In thousands) Beginning balance, net of tax $ (13,487 ) $ 5,942 $ (4,409 ) $ 779 $ (11,175 ) Other comprehensive income before reclassifications, net of tax (3,014 ) 1,898 - 13 (1,103 ) Amounts reclassified from accumulated other comprehensive income, net of tax - 187 84 - 271 Net current period other comprehensive income (loss), net of tax (3,014 ) 2,085 84 13 (832 ) Ending balance, net of tax $ (16,501 ) $ 8,027 $ (4,325 ) $ 792 $ (12,007 ) For the three months ended June 30, 2017 Unrealized Gains Unrealized Gains Defined Benefit Total (In thousands) Beginning balance, net of tax $ (2,711 ) $ - $ (4,423 ) $ (7,134 ) Other comprehensive income before reclassifications, net of tax 601 (124 ) - 477 Amounts reclassified from accumulated other comprehensive income, net of tax - - 81 81 Net current period other comprehensive income (loss), net of tax 601 (124 ) 81 558 Ending balance, net of tax $ (2,110 ) $ (124 ) $ (4,342 ) $ (6,576 ) For the six months ended June 30, 2018 Unrealized Gains Unrealized Gains Defined Benefit Fair Value Total (In thousands) Beginning balance, net of tax $ (5,522 ) $ 231 $ (3,695 ) $ - $ (8,986 ) Reclassification of the Income Tax Effects of the Tax Cuts and Jobs Act from AOCL to Retained Earnings (1,325 ) 50 (798 ) - (2,073 ) Impact of adoption of Accounting Standard Update 2016-01 - - - 779 779 Other comprehensive income before reclassifications, net of tax (9,654 ) 7,505 - 13 (2,136 ) Amounts reclassified from accumulated other comprehensive income (loss), net of tax - 241 168 - 409 Net current period other comprehensive income, net of tax (9,654 ) 7,746 168 13 (1,727 ) Ending balance, net of tax $ (16,501 ) $ 8,027 $ (4,325 ) $ 792 $ (12,007 ) For the six months ended June 30, 2017 Unrealized Gains Unrealized Gains Defined Benefit Total (In thousands) Beginning balance, net of tax $ (3,859 ) $ - $ (4,503 ) $ (8,362 ) Other comprehensive income before reclassifications, net of tax 1,749 (124 ) - 1,625 Amounts reclassified from accumulated other comprehensive income, net of tax - - 161 161 Net current period other comprehensive income (loss), net of tax 1,749 (124 ) 161 1,786 Ending balance, net of tax $ (2,110 ) $ (124 ) $ (4,342 ) $ (6,576 )</t>
  </si>
  <si>
    <t>Reclassification out of Accumulated Other Comprehensive Income [Table Text Block]</t>
  </si>
  <si>
    <t xml:space="preserve"> For the three months ended June 30, 2018 Details about Accumulated Other Amounts Reclassified from Affected Line Item in the Statement (In thousands) Cash flow hedges: Interest rate swaps $ (273 ) Other interest expense 86 Tax expense $ (187 ) Net of tax Amortization of defined benefit pension items: Actuarial losses $ (133 )(1) Other operating expense Prior service credits 9 (1) Other operating expense (124 ) Total before tax 40 Tax expense $ (84 ) Net of tax For the three months ended June 30, 2017 Details about Accumulated Other Amounts Reclassified from Affected Line Item in the Statement (In thousands) Amortization of defined benefit pension items: Actuarial losses $ (151 )(1) Other operating expense Prior service credits 11 (1) Other operating expense (140 ) Total before tax 59 Tax benefit $ (81 ) Net of tax For the six months ended June 30, 2018 Details about Accumulated Other Amounts Reclassified from Affected Line Item in the Statement (In thousands) Cash flow hedges: Interest rate swaps $ (351 ) Interest expense 110 Tax benefit $ (241 ) Net of tax Amortization of defined benefit pension items: Actuarial losses $ (265 )(1) Other operating expense Prior service credits 19 (1) Other operating expense (246 ) Total before tax 78 Tax benefit $ (168 ) Net of tax For the six months ended June 30, 2017 Details about Accumulated Other Amounts Reclassified from Affected Line Item in the Statement (In thousands) Amortization of defined benefit pension items: Actuarial losses $ (302 )(1) Other operating expense Prior service credits 22 (1) Other operating expense (280 ) Total before tax 119 Tax benefit $ (161 ) Net of tax</t>
  </si>
  <si>
    <t>Note 14 - Regulatory Capital (Tables)</t>
  </si>
  <si>
    <t>Schedule of Compliance with Regulatory Capital Requirements under Banking Regulations [Table Text Block]</t>
  </si>
  <si>
    <t xml:space="preserve"> June 30, 2018 December 31, 2017 Amount Percent of Amount Percent of (Dollars in thousands) Tier I (leverage) capital: Capital level $ 644,880 9.90 % $ 631,285 10.11 % Requirement to be well capitalized 325,697 5.00 312,343 5.00 Excess 319,183 4.90 318,942 5.11 Common Equity Tier I risk-based capital: Capital level $ 644,880 13.37 % $ 631,285 13.87 % Requirement to be well capitalized 313,524 6.50 295,937 6.50 Excess 331,356 6.87 335,348 7.37 Tier 1 risk-based capital: Capital level $ 644,880 13.37 % $ 631,285 13.87 % Requirement to be well capitalized 385,876 8.00 364,230 8.00 Excess 259,004 5.37 267,055 5.87 Total risk-based capital: Capital level $ 665,100 13.79 % $ 651,636 14.31 % Requirement to be well capitalized 482,345 10.00 455,288 10.00 Excess 182,755 3.79 196,348 4.31 June 30, 2018 December 31, 2017 Amount Percent of Amount Percent of (Dollars in thousands) Tier I (leverage) capital: Capital level $ 572,189 8.79 % $ 563,426 9.02 % Requirement to be well capitalized 325,615 5.00 312,278 5.00 Excess 246,574 3.79 251,148 4.02 Common Equity Tier I risk-based capital: Capital level $ 534,036 11.07 % $ 527,727 11.59 % Requirement to be well capitalized 313,460 6.50 295,865 6.50 Excess 220,576 4.57 231,862 5.09 Tier 1 risk-based capital: Capital level $ 572,189 11.87 % $ 563,426 12.38 % Requirement to be well capitalized 385,797 8.00 364,141 8.00 Excess 186,392 3.87 199,285 4.38 Total risk-based capital: Capital level $ 667,409 13.84 % $ 658,777 14.47 % Requirement to be well capitalized 482,246 10.00 455,177 10.00 Excess 185,163 3.84 203,600 4.47 </t>
  </si>
  <si>
    <t>Note 3 - Earnings Per Share (Details Textual) - shares shares in Thousands</t>
  </si>
  <si>
    <t>Employee Stock Option [Member]</t>
  </si>
  <si>
    <t>Antidilutive Securities Excluded from Computation of Earnings Per Share, Amount</t>
  </si>
  <si>
    <t>Note 3 - Earnings Per Share - Earnings Per Common Share (Details) - USD ($) $ / shares in Units, shares in Thousands, $ in Thousands</t>
  </si>
  <si>
    <t>Divided by:</t>
  </si>
  <si>
    <t>Weighted average common shares outstanding (in shares)</t>
  </si>
  <si>
    <t>Weighted average common stock equivalents (in shares)</t>
  </si>
  <si>
    <t>Total weighted average common shares outstanding and common stock equivalents (in shares)</t>
  </si>
  <si>
    <t>Dividend payout ratio</t>
  </si>
  <si>
    <t>41.70%</t>
  </si>
  <si>
    <t>40.90%</t>
  </si>
  <si>
    <t>45.50%</t>
  </si>
  <si>
    <t>41.90%</t>
  </si>
  <si>
    <t>Note 4 - Securities (Details Textual)</t>
  </si>
  <si>
    <t>12 Months Ended</t>
  </si>
  <si>
    <t>Jun. 30, 2018USD ($)</t>
  </si>
  <si>
    <t>Jun. 30, 2017USD ($)</t>
  </si>
  <si>
    <t>Dec. 31, 2017USD ($)</t>
  </si>
  <si>
    <t>Debt Securities, Trading, and Equity Securities, FV-NI, Total</t>
  </si>
  <si>
    <t>Other than Temporary Impairment Losses, Investments, Available-for-sale Securities, Total</t>
  </si>
  <si>
    <t>Proceeds from Sale of Available-for-sale Securities, Total</t>
  </si>
  <si>
    <t>Collateralized Mortgage Obligations by Commercial Real Estate [Member]</t>
  </si>
  <si>
    <t>Private Issue Collateralized Mortgage Obligations, Number</t>
  </si>
  <si>
    <t>Mortgage Backed Securities Available for Sale Amortized Cost</t>
  </si>
  <si>
    <t>Note 4 - Securities - Amortized Cost and Fair Value of Securities (Details) - USD ($) $ in Thousands</t>
  </si>
  <si>
    <t>Securities held-to-maturity, amortized cost</t>
  </si>
  <si>
    <t>Securities held-to-maturity, gross unrealized gains</t>
  </si>
  <si>
    <t>Securities held-to-maturity, gross unrealized losses</t>
  </si>
  <si>
    <t>Securities available for sale, amortized cost</t>
  </si>
  <si>
    <t>Securities available for sale, fair value</t>
  </si>
  <si>
    <t>Securities available for sale, gross unrealized gains</t>
  </si>
  <si>
    <t>Securities available for sale, gross unrealized losses</t>
  </si>
  <si>
    <t>Corporate Debt Securities [Member]</t>
  </si>
  <si>
    <t>US States and Political Subdivisions Debt Securities [Member]</t>
  </si>
  <si>
    <t>Mutual Fund Debt Securities [Member]</t>
  </si>
  <si>
    <t>FNMA [Member]</t>
  </si>
  <si>
    <t>Other Securities [Member]</t>
  </si>
  <si>
    <t>Collateralized Debt Obligations [Member]</t>
  </si>
  <si>
    <t>Available for Sale Securities Excluding Mortgage Backed Securities [Member]</t>
  </si>
  <si>
    <t>REMIC and CMO [Member]</t>
  </si>
  <si>
    <t>GNMA [Member]</t>
  </si>
  <si>
    <t>FHLMC [Member]</t>
  </si>
  <si>
    <t>Note 4 - Securities - Securities Available-for-sale and Held-to-maturity by Contractual Maturity (Details) - USD ($) $ in Thousands</t>
  </si>
  <si>
    <t>Securities held-to-maturity, amortized cost, due in one year or less</t>
  </si>
  <si>
    <t>Securities held-to-maturity, fair value, due in one year or less</t>
  </si>
  <si>
    <t>Securities held-to-maturity, amortized cost, due after ten years</t>
  </si>
  <si>
    <t>Securities held-to-maturity, fair value, due after ten years</t>
  </si>
  <si>
    <t>Securities available for sale, amortized cost, due in one year or less</t>
  </si>
  <si>
    <t>Securities available for sale, fair value, due in one year or less</t>
  </si>
  <si>
    <t>Securities available for sale, amortized cost, due after one year through five years</t>
  </si>
  <si>
    <t>Securities available for sale, fair value, due after one year through five years</t>
  </si>
  <si>
    <t>Securities available for sale, amortized cost, due after five years through ten years</t>
  </si>
  <si>
    <t>Securities available for sale, fair value, due after five years through ten years</t>
  </si>
  <si>
    <t>Securities available for sale, amortized cost, due after ten years</t>
  </si>
  <si>
    <t>Securities available for sale, fair value, due after ten years</t>
  </si>
  <si>
    <t>Securities available for sale, fair value, total other securities</t>
  </si>
  <si>
    <t>Total Other Securities [Member]</t>
  </si>
  <si>
    <t>Note 4 - Securities - Available for Sale Securities With Gross Unrealized Losses and Their Fair Value (Details) $ in Thousands</t>
  </si>
  <si>
    <t>Held-to-maturity securities have been in a continuous unrealized loss position, number of positions</t>
  </si>
  <si>
    <t>Held-to-maturity securities have been in a continuous unrealized loss position, fair value</t>
  </si>
  <si>
    <t>Held-to-maturity securities have been in a continuous unrealized loss position, unrealized loss</t>
  </si>
  <si>
    <t>Held-to-maturity securities have been in a continuous unrealized loss position, less than 12 months, fair value</t>
  </si>
  <si>
    <t>Held-to-maturity securities have been in a continuous unrealized loss position, less than 12 months, unrealized losses</t>
  </si>
  <si>
    <t>Held-to-maturity securities have been in a continuous unrealized loss position, 12 months or more, fair value</t>
  </si>
  <si>
    <t>Held-to-maturity securities have been in a continuous unrealized loss position, 12 months or more, unrealized losses</t>
  </si>
  <si>
    <t>Securities have been in a continuous unrealized loss position, number of positions</t>
  </si>
  <si>
    <t>Securities have been in a continuous unrealized loss position, fair value</t>
  </si>
  <si>
    <t>Securities have been in a continuous unrealized loss position, unrealized losses</t>
  </si>
  <si>
    <t>Securities have been in a continuous unrealized loss position, less than 12 months, fair value</t>
  </si>
  <si>
    <t>Securities have been in a continuous unrealized loss position, less than 12 months, unrealized losses</t>
  </si>
  <si>
    <t>Securities have been in a continuous unrealized loss position, 12 months or more, fair value</t>
  </si>
  <si>
    <t>Securities have been in a continuous unrealized loss position, 12 months or more, unrealized losses</t>
  </si>
  <si>
    <t>Note 5 - Loans (Details Textual)</t>
  </si>
  <si>
    <t>Mar. 31, 2018USD ($)</t>
  </si>
  <si>
    <t>Fair Value of Collateral Dependent Loans as a Percentage of Appraised or Estimated Value of Collateral</t>
  </si>
  <si>
    <t>85.00%</t>
  </si>
  <si>
    <t>Loans and Leases Receivable, Net of Deferred Income, Total</t>
  </si>
  <si>
    <t>Allowance for Loan and Lease Losses, Loss Emergence Period</t>
  </si>
  <si>
    <t>1 year 120 days</t>
  </si>
  <si>
    <t>Loans and Leases Receivable, Impaired, Commitment to Lend</t>
  </si>
  <si>
    <t>Financing Receivable, Modifications, Number of Contracts</t>
  </si>
  <si>
    <t>Financing Receivable, Modifications, Subsequent Default, Number of Contracts</t>
  </si>
  <si>
    <t>TDR Loans Transferred to Non-performing, Number of Contracts</t>
  </si>
  <si>
    <t>Extension of Credit [Member]</t>
  </si>
  <si>
    <t>Commitments and Contingencies</t>
  </si>
  <si>
    <t>Extension of Lines of Credit [Member]</t>
  </si>
  <si>
    <t>Percent of Loan Portfolio to Total Loans</t>
  </si>
  <si>
    <t>0.12%</t>
  </si>
  <si>
    <t>Number of Assets Foreclosed on During the Period</t>
  </si>
  <si>
    <t>Taxi Medallion Portfolio Segment [Member] | Other Assets [Member]</t>
  </si>
  <si>
    <t>Other Repossessed Assets</t>
  </si>
  <si>
    <t>Residential Portfolio Segment [Member]</t>
  </si>
  <si>
    <t>Commercial Portfolio Segment [Member]</t>
  </si>
  <si>
    <t>1 year 211 days</t>
  </si>
  <si>
    <t>Number of Real Estate Classified as Troubled Debt Restructuring Sold</t>
  </si>
  <si>
    <t>Financing Receivable, Modification, Sold During Period</t>
  </si>
  <si>
    <t>Loss on Sale of Real Estate Classified as Troubled Debt Restructuring</t>
  </si>
  <si>
    <t>Chicago Taxi Medallion [Member] | Taxi Medallion Portfolio Segment [Member]</t>
  </si>
  <si>
    <t>Fair Value Per Taxi Medallion</t>
  </si>
  <si>
    <t>Note 5 - Loans - Loans Modified and Classified as TDR (Details) $ in Thousands</t>
  </si>
  <si>
    <t>Financing Receivable, Modifications, Balance</t>
  </si>
  <si>
    <t>Taxi Medallion Portfolio Segment [Member] | Interest Rate Below Market Reduction [Member]</t>
  </si>
  <si>
    <t>Note 5 - Loans - Troubled Debt Restructurings That Are Performing According to Their Restructured Terms (Details) $ in Thousands</t>
  </si>
  <si>
    <t>Performing Financial Instruments [Member]</t>
  </si>
  <si>
    <t>Recorded investment</t>
  </si>
  <si>
    <t>Multi-Family Residential [Member] | Performing Financial Instruments [Member]</t>
  </si>
  <si>
    <t>Commercial Real Estate Loans [Member] | Performing Financial Instruments [Member]</t>
  </si>
  <si>
    <t>One-To-Four Family - Mixed Used Property [Member] | Performing Financial Instruments [Member]</t>
  </si>
  <si>
    <t>One-To-Four Family - Residential [Member] | Performing Financial Instruments [Member]</t>
  </si>
  <si>
    <t>Taxi Medallion Portfolio Segment [Member] | Performing Financial Instruments [Member]</t>
  </si>
  <si>
    <t>Commercial Business and Other [Member] | Performing Financial Instruments [Member]</t>
  </si>
  <si>
    <t>Note 5 - Loans - Troubled Debt Restructurings That Are Not Performing According to Their Restructured Terms (Details) $ in Thousands</t>
  </si>
  <si>
    <t>Recorded investment, not performing</t>
  </si>
  <si>
    <t>Multi-family Residential Portfolio Segment [Member] | Nonperforming Financial Instruments [Member]</t>
  </si>
  <si>
    <t>Note 5 - Loans - Non-performing Loans (Details) - USD ($) $ in Thousands</t>
  </si>
  <si>
    <t>Loans ninety days or more past due and still accruing:</t>
  </si>
  <si>
    <t>Loans ninety days or more past due and still accruing</t>
  </si>
  <si>
    <t>Non-accrual loans</t>
  </si>
  <si>
    <t>Total non-performing loans</t>
  </si>
  <si>
    <t>Mortgage Receivable [Member]</t>
  </si>
  <si>
    <t>Non-Mortgage Loans [Member]</t>
  </si>
  <si>
    <t>Commercial Real Estate Portfolio Segment [Member] | Mortgage Receivable [Member]</t>
  </si>
  <si>
    <t>Multi-family Residential Portfolio Segment [Member] | Mortgage Receivable [Member]</t>
  </si>
  <si>
    <t>One-To-Four Family - Mixed-Use Property Portfolio Segment [Member] | Mortgage Receivable [Member]</t>
  </si>
  <si>
    <t>One-To-Four Family - Residential Portfolio Segment [Member] | Mortgage Receivable [Member]</t>
  </si>
  <si>
    <t>Co-Operative Apartments Portfolio Segment [Member] | Mortgage Receivable [Member]</t>
  </si>
  <si>
    <t>Small Business Administration Portfolio Segment [Member] | Non-Mortgage Loans [Member]</t>
  </si>
  <si>
    <t>Taxi Medallion Portfolio Segment [Member] | Non-Mortgage Loans [Member]</t>
  </si>
  <si>
    <t>Commercial Business and Other Portfolio Segment [Member] | Non-Mortgage Loans [Member]</t>
  </si>
  <si>
    <t>Note 5 - Loans - Summary of Interest Foregone on Non-accrual Loans and Loans Classified as TDR (Details) - USD ($) $ in Thousands</t>
  </si>
  <si>
    <t>Interest income that would have been recognized had the loans performed in accordance with their original terms</t>
  </si>
  <si>
    <t>Less: Interest income included in the results of operations</t>
  </si>
  <si>
    <t>Total foregone interest</t>
  </si>
  <si>
    <t>Note 5 - Loans - Age Analysis of Recorded Investment in Loans (Details) - USD ($) $ in Thousands</t>
  </si>
  <si>
    <t>Loans, past due</t>
  </si>
  <si>
    <t>Loans, current</t>
  </si>
  <si>
    <t>Total Loans</t>
  </si>
  <si>
    <t>Financing Receivables, 30 to 59 Days Past Due [Member]</t>
  </si>
  <si>
    <t>Financing Receivables, 60 to 89 Days Past Due [Member]</t>
  </si>
  <si>
    <t>Financing Receivables, Equal to Greater than 90 Days Past Due [Member]</t>
  </si>
  <si>
    <t>Multi-family Residential Portfolio Segment [Member]</t>
  </si>
  <si>
    <t>Multi-family Residential Portfolio Segment [Member] | Financing Receivables, 30 to 59 Days Past Due [Member]</t>
  </si>
  <si>
    <t>Multi-family Residential Portfolio Segment [Member] | Financing Receivables, 60 to 89 Days Past Due [Member]</t>
  </si>
  <si>
    <t>Multi-family Residential Portfolio Segment [Member] | 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One-To-Four Family - Mixed-Use Property Portfolio Segment [Member] | Financing Receivables, 30 to 59 Days Past Due [Member]</t>
  </si>
  <si>
    <t>One-To-Four Family - Mixed-Use Property Portfolio Segment [Member] | Financing Receivables, 60 to 89 Days Past Due [Member]</t>
  </si>
  <si>
    <t>One-To-Four Family - Mixed-Use Property Portfolio Segment [Member] | Financing Receivables, Equal to Greater than 90 Days Past Due [Member]</t>
  </si>
  <si>
    <t>One-To-Four Family - Residential Portfolio Segment [Member] | Financing Receivables, 30 to 59 Days Past Due [Member]</t>
  </si>
  <si>
    <t>One-To-Four Family - Residential Portfolio Segment [Member] | Financing Receivables, 60 to 89 Days Past Due [Member]</t>
  </si>
  <si>
    <t>One-To-Four Family - Residential Portfolio Segment [Member] | Financing Receivables, Equal to Greater than 90 Days Past Due [Member]</t>
  </si>
  <si>
    <t>Co-Operative Apartments Portfolio Segment [Member] | Financing Receivables, 30 to 59 Days Past Due [Member]</t>
  </si>
  <si>
    <t>Co-Operative Apartments Portfolio Segment [Member] | Financing Receivables, 60 to 89 Days Past Due [Member]</t>
  </si>
  <si>
    <t>Co-Operative Apartments Portfolio Segment [Member] | Financing Receivables, Equal to Greater than 90 Days Past Due [Member]</t>
  </si>
  <si>
    <t>Construction Portfolio Segment [Member] | Financing Receivables, 30 to 59 Days Past Due [Member]</t>
  </si>
  <si>
    <t>Construction Portfolio Segment [Member] | Financing Receivables, 60 to 89 Days Past Due [Member]</t>
  </si>
  <si>
    <t>Construction Portfolio Segment [Member] | Financing Receivables, Equal to Greater than 90 Days Past Due [Member]</t>
  </si>
  <si>
    <t>Small Business Administration Portfolio Segment [Member] | Financing Receivables, 30 to 59 Days Past Due [Member]</t>
  </si>
  <si>
    <t>Small Business Administration Portfolio Segment [Member] | Financing Receivables, 60 to 89 Days Past Due [Member]</t>
  </si>
  <si>
    <t>Small Business Administration Portfolio Segment [Member] | Financing Receivables, Equal to Greater than 90 Days Past Due [Member]</t>
  </si>
  <si>
    <t>Taxi Medallion Portfolio Segment [Member] | Financing Receivables, 30 to 59 Days Past Due [Member]</t>
  </si>
  <si>
    <t>Taxi Medallion Portfolio Segment [Member] | Financing Receivables, 60 to 89 Days Past Due [Member]</t>
  </si>
  <si>
    <t>Taxi Medallion Portfolio Segment [Member] | Financing Receivables, Equal to Greater than 90 Days Past Due [Member]</t>
  </si>
  <si>
    <t>Commercial Business and Other Portfolio Segment [Member] | Financing Receivables, 30 to 59 Days Past Due [Member]</t>
  </si>
  <si>
    <t>Commercial Business and Other Portfolio Segment [Member] | Financing Receivables, 60 to 89 Days Past Due [Member]</t>
  </si>
  <si>
    <t>Commercial Business and Other Portfolio Segment [Member] | Financing Receivables, Equal to Greater than 90 Days Past Due [Member]</t>
  </si>
  <si>
    <t>Note 5 - Loans - Activity in the Allowance for Loan Losses (Details) - USD ($) $ in Thousands</t>
  </si>
  <si>
    <t>Allowance for credit losses:</t>
  </si>
  <si>
    <t>Beginning balance</t>
  </si>
  <si>
    <t>Charge-off's</t>
  </si>
  <si>
    <t>Recoveries</t>
  </si>
  <si>
    <t>Provision (Benefit)</t>
  </si>
  <si>
    <t>Ending balance</t>
  </si>
  <si>
    <t>Unallocated Financing Receivables [Member]</t>
  </si>
  <si>
    <t>Note 5 - Loans - Loans Evaluated for Impairment (Details) - USD ($) $ in Thousands</t>
  </si>
  <si>
    <t>Financing Receivables:</t>
  </si>
  <si>
    <t>Financing receivables, ending balance</t>
  </si>
  <si>
    <t>Financing receivables, individually evaluated for impairment</t>
  </si>
  <si>
    <t>Financing receivables, collectively evaluated for impairment</t>
  </si>
  <si>
    <t>Ending balance: individually evaluated for impairment</t>
  </si>
  <si>
    <t>Ending balance: collectively evaluated for impairment</t>
  </si>
  <si>
    <t>Note 5 - Loans - Impaired Loans (Details) - USD ($) $ in Thousands</t>
  </si>
  <si>
    <t>Recorded investment, with no related allowance recorded</t>
  </si>
  <si>
    <t>Unpaid principal balance, with no related allowance recorded</t>
  </si>
  <si>
    <t>Recorded investment, with an allowance recorded</t>
  </si>
  <si>
    <t>Unpaid principal balance, with an allowance recorded</t>
  </si>
  <si>
    <t>Related allowance</t>
  </si>
  <si>
    <t>Loans designated as criticized or classified</t>
  </si>
  <si>
    <t>Average Recorded Investment, With no related allowance recorded</t>
  </si>
  <si>
    <t>Interest Income Recognized, With no related allowance recorded</t>
  </si>
  <si>
    <t>Average Recorded Investment, With an allowance recorded</t>
  </si>
  <si>
    <t>Interest Income Recognized, With an allowance recorded</t>
  </si>
  <si>
    <t>Unpaid principal balance, total impaired loans</t>
  </si>
  <si>
    <t>Average Recorded Investment, Total Impaired Loans</t>
  </si>
  <si>
    <t>Interest Income Recognized, Total Impaired Loans</t>
  </si>
  <si>
    <t>Construction Portfolio Segment [Member] | Mortgage Receivable [Member]</t>
  </si>
  <si>
    <t>Balances shown are net of the portion guaranteed by the Small Business Administration totaling $1.5 million and $0.1 million at December 31, 2016 and 2015, respectively.</t>
  </si>
  <si>
    <t>Note 5 - Loans - Loans Designated as Criticized or Classified (Details) - USD ($) $ in Thousands</t>
  </si>
  <si>
    <t>Special Mention [Member]</t>
  </si>
  <si>
    <t>Substandard [Member]</t>
  </si>
  <si>
    <t>Doubtful [Member]</t>
  </si>
  <si>
    <t>Loss [Member]</t>
  </si>
  <si>
    <t>Multi-family Residential Portfolio Segment [Member] | Special Mention [Member]</t>
  </si>
  <si>
    <t>Multi-family Residential Portfolio Segment [Member] | Substandard [Member]</t>
  </si>
  <si>
    <t>Multi-family Residential Portfolio Segment [Member] | Doubtful [Member]</t>
  </si>
  <si>
    <t>Multi-family Residential Portfolio Segment [Member] | Loss [Member]</t>
  </si>
  <si>
    <t>Commercial Real Estate Portfolio Segment [Member] | Special Mention [Member]</t>
  </si>
  <si>
    <t>Commercial Real Estate Portfolio Segment [Member] | Substandard [Member]</t>
  </si>
  <si>
    <t>Commercial Real Estate Portfolio Segment [Member] | Doubtful [Member]</t>
  </si>
  <si>
    <t>Commercial Real Estate Portfolio Segment [Member] | Loss [Member]</t>
  </si>
  <si>
    <t>One-To-Four Family - Mixed-Use Property Portfolio Segment [Member] | Special Mention [Member]</t>
  </si>
  <si>
    <t>One-To-Four Family - Mixed-Use Property Portfolio Segment [Member] | Substandard [Member]</t>
  </si>
  <si>
    <t>One-To-Four Family - Mixed-Use Property Portfolio Segment [Member] | Doubtful [Member]</t>
  </si>
  <si>
    <t>One-To-Four Family - Mixed-Use Property Portfolio Segment [Member] | Loss [Member]</t>
  </si>
  <si>
    <t>One-To-Four Family - Residential Portfolio Segment [Member] | Special Mention [Member]</t>
  </si>
  <si>
    <t>One-To-Four Family - Residential Portfolio Segment [Member] | Substandard [Member]</t>
  </si>
  <si>
    <t>One-To-Four Family - Residential Portfolio Segment [Member] | Doubtful [Member]</t>
  </si>
  <si>
    <t>One-To-Four Family - Residential Portfolio Segment [Member] | Loss [Member]</t>
  </si>
  <si>
    <t>One-To-Four Family - Residential [Member]</t>
  </si>
  <si>
    <t>One-To-Four Family - Residential [Member] | Special Mention [Member]</t>
  </si>
  <si>
    <t>One-To-Four Family - Residential [Member] | Substandard [Member]</t>
  </si>
  <si>
    <t>One-To-Four Family - Residential [Member] | Doubtful [Member]</t>
  </si>
  <si>
    <t>One-To-Four Family - Residential [Member] | Loss [Member]</t>
  </si>
  <si>
    <t>Co-Operative Apartments Portfolio Segment [Member] | Special Mention [Member]</t>
  </si>
  <si>
    <t>Co-Operative Apartments Portfolio Segment [Member] | Substandard [Member]</t>
  </si>
  <si>
    <t>Co-Operative Apartments Portfolio Segment [Member] | Doubtful [Member]</t>
  </si>
  <si>
    <t>Co-Operative Apartments Portfolio Segment [Member] | Loss [Member]</t>
  </si>
  <si>
    <t>Small Business Administration Portfolio Segment [Member] | Special Mention [Member]</t>
  </si>
  <si>
    <t>Small Business Administration Portfolio Segment [Member] | Substandard [Member]</t>
  </si>
  <si>
    <t>Small Business Administration Portfolio Segment [Member] | Doubtful [Member]</t>
  </si>
  <si>
    <t>Small Business Administration Portfolio Segment [Member] | Loss [Member]</t>
  </si>
  <si>
    <t>Construction Portfolio Segment [Member] | Special Mention [Member]</t>
  </si>
  <si>
    <t>Construction Portfolio Segment [Member] | Substandard [Member]</t>
  </si>
  <si>
    <t>Construction Portfolio Segment [Member] | Doubtful [Member]</t>
  </si>
  <si>
    <t>Construction Portfolio Segment [Member] | Loss [Member]</t>
  </si>
  <si>
    <t>Taxi Medallion Portfolio Segment [Member] | Special Mention [Member]</t>
  </si>
  <si>
    <t>Taxi Medallion Portfolio Segment [Member] | Substandard [Member]</t>
  </si>
  <si>
    <t>Taxi Medallion Portfolio Segment [Member] | Doubtful [Member]</t>
  </si>
  <si>
    <t>Taxi Medallion Portfolio Segment [Member] | Loss [Member]</t>
  </si>
  <si>
    <t>Commercial Business and Other Portfolio Segment [Member] | Special Mention [Member]</t>
  </si>
  <si>
    <t>Commercial Business and Other Portfolio Segment [Member] | Substandard [Member]</t>
  </si>
  <si>
    <t>Commercial Business and Other Portfolio Segment [Member] | Doubtful [Member]</t>
  </si>
  <si>
    <t>Commercial Business and Other Portfolio Segment [Member] | Loss [Member]</t>
  </si>
  <si>
    <t>Note 6 - Loans Held for Sale (Details Textual) - USD ($) $ in Thousands</t>
  </si>
  <si>
    <t>Loans Receivable Held-for-sale, Net, Not Part of Disposal Group, Ending Balance</t>
  </si>
  <si>
    <t>Note 6 - Loans Held for Sale - Delinquent and Non-performing Loans Sold During the Period Indicated (Details) $ in Thousands</t>
  </si>
  <si>
    <t>Loans sold</t>
  </si>
  <si>
    <t>Proceeds</t>
  </si>
  <si>
    <t>Net gain (loss)</t>
  </si>
  <si>
    <t>Net (charge-offs) recoveries</t>
  </si>
  <si>
    <t>Commercial Real Estate Portfolio Segment [Member] | Nonperforming Financial Instruments [Member]</t>
  </si>
  <si>
    <t>Commercial Real Estate Portfolio Segment [Member] | Performing Financial Instruments [Member]</t>
  </si>
  <si>
    <t>Commercial Portfolio Segment [Member] | Nonperforming Financial Instruments [Member]</t>
  </si>
  <si>
    <t>Multi-family Residential Portfolio Segment [Member] | Performing Financial Instruments [Member]</t>
  </si>
  <si>
    <t>One-To-Four Family - Residential Portfolio Segment [Member] | Nonperforming Financial Instruments [Member]</t>
  </si>
  <si>
    <t>Small Business Administration Portfolio Segment [Member] | Nonperforming Financial Instruments [Member]</t>
  </si>
  <si>
    <t>Small Business Administration Portfolio Segment [Member] | Performing Financial Instruments [Member]</t>
  </si>
  <si>
    <t>Note 7 - Other Real Estate Owned (Details Textual) $ in Millions</t>
  </si>
  <si>
    <t>Residential Portfolio Segment [Member] | Real Estate Loan [Member]</t>
  </si>
  <si>
    <t>Number of Foreclosed Real Estate Held</t>
  </si>
  <si>
    <t>Repossessed Assets, Total</t>
  </si>
  <si>
    <t>Consumer Portfolio Segment [Member]</t>
  </si>
  <si>
    <t>Mortgage Loans in Process of Foreclosure, Amount</t>
  </si>
  <si>
    <t>Note 7 - Other Real Estate Owned - Changes in Other Real Estate Owned ("OREO") (Details) - USD ($) $ in Thousands</t>
  </si>
  <si>
    <t>Balance</t>
  </si>
  <si>
    <t>Acquisitions</t>
  </si>
  <si>
    <t>Sales</t>
  </si>
  <si>
    <t>Note 7 - Other Real Estate Owned - Gross Gains, Gross Losses and Write-downs of OREO (Details) - USD ($) $ in Thousands</t>
  </si>
  <si>
    <t>Gross gains</t>
  </si>
  <si>
    <t>Note 8 - Stock-based Compensation (Details Textual) - USD ($)</t>
  </si>
  <si>
    <t>114 Months Ended</t>
  </si>
  <si>
    <t>Allocated Share-based Compensation Expense, Total</t>
  </si>
  <si>
    <t>Employee Service Share-based Compensation, Tax Benefit from Compensation Expense</t>
  </si>
  <si>
    <t>Share-based Compensation Arrangement by Share-based Payment Award, Options, Grants in Period, Gros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Restricted Stock Units (RSUs) [Member]</t>
  </si>
  <si>
    <t>Share-based Compensation Arrangement by Share-based Payment Award, Equity Instruments Other than Options, Grants in Period</t>
  </si>
  <si>
    <t>Restricted Stock Units (RSUs) [Member] | Omnibus Plan 2014 [Member]</t>
  </si>
  <si>
    <t>Employee Service Share-based Compensation, Nonvested Awards, Compensation Cost Not yet Recognized, Total</t>
  </si>
  <si>
    <t>Employee Service Share-based Compensation, Nonvested Awards, Compensation Cost Not yet Recognized, Period for Recognition</t>
  </si>
  <si>
    <t>3 years 36 days</t>
  </si>
  <si>
    <t>Share-based Compensation Arrangement by Share-based Payment Award, Equity Instruments Other than Options, Vested in Period, Fair Value</t>
  </si>
  <si>
    <t>Phantom Share Units (PSUs) [Member] | Phantom Stock Plan [Member]</t>
  </si>
  <si>
    <t>Share-based Compensation Arrangement by Share-based Payment Award, Award Requisite Service Period</t>
  </si>
  <si>
    <t>1 year</t>
  </si>
  <si>
    <t>Note 8 - Stock-based Compensation - Full Value Awards (Details) - Restricted Stock Units (RSUs) [Member] - $ / shares</t>
  </si>
  <si>
    <t>Non-vested RSU's, beginning balance (in shares)</t>
  </si>
  <si>
    <t>Non-vested RSU's, weighted-average grant-date fair value, beginning balance (in dollars per share)</t>
  </si>
  <si>
    <t>Granted RSU's (in shares)</t>
  </si>
  <si>
    <t>Granted RSU's, weighted-average grant-date fair value (in dollars per share)</t>
  </si>
  <si>
    <t>Vested RSU's (in shares)</t>
  </si>
  <si>
    <t>Vested RSU's, weighted-average grant-date fair value (in dollars per share)</t>
  </si>
  <si>
    <t>Forfeited RSU's (in shares)</t>
  </si>
  <si>
    <t>Forfeited RSU's, weighted-average grant-date fair value (in dollars per share)</t>
  </si>
  <si>
    <t>Non-vested RSU's, ending balance (in shares)</t>
  </si>
  <si>
    <t>Non-vested RSU's, weighted-average grant-date fair value, ending balance (in dollars per share)</t>
  </si>
  <si>
    <t>Vested RSU's but unissued (in shares)</t>
  </si>
  <si>
    <t>Vested RSU's but unissued, weighted-average grant-date fair value (in dollars per share)</t>
  </si>
  <si>
    <t>Note 8 - Stock-based Compensation - Phantom Stock Plan (Details) - Phantom Share Units (PSUs) [Member] - Phantom Stock Plan [Member]</t>
  </si>
  <si>
    <t>Jun. 30, 2018$ / sharesshares</t>
  </si>
  <si>
    <t>Outstanding, beginning balance (in shares) | shares</t>
  </si>
  <si>
    <t>Outstanding, beginning balance (in dollars per share) | $ / shares</t>
  </si>
  <si>
    <t>Granted (in shares) | shares</t>
  </si>
  <si>
    <t>Granted (in dollars per share) | $ / shares</t>
  </si>
  <si>
    <t>Forfeited (in shares) | shares</t>
  </si>
  <si>
    <t>Forfeited (in dollars per share) | $ / shares</t>
  </si>
  <si>
    <t>Distributions (in shares) | shares</t>
  </si>
  <si>
    <t>Distributions (in dollars per share) | $ / shares</t>
  </si>
  <si>
    <t>Outstanding, ending balance (in shares) | shares</t>
  </si>
  <si>
    <t>Outstanding, ending (in dollars per share) | $ / shares</t>
  </si>
  <si>
    <t>Vested at June 30, 2018 (in shares) | shares</t>
  </si>
  <si>
    <t>Vested at June 30, 2018 (in dollars per share) | $ / shares</t>
  </si>
  <si>
    <t>Note 9 - Pension and Other Postretirement Benefit Plans (Details Textual) - USD ($)</t>
  </si>
  <si>
    <t>Directors' Plan [Member]</t>
  </si>
  <si>
    <t>Defined Benefit Plan, Expected Future Employer Contributions, Next Fiscal Year</t>
  </si>
  <si>
    <t>Defined Benefit Plan, Plan Assets, Contributions by Employer</t>
  </si>
  <si>
    <t>Retirement Plan [Member] | Savings Bank [Member]</t>
  </si>
  <si>
    <t>Other Postretirement Benefit Plans [Member]</t>
  </si>
  <si>
    <t>Note 9 - Pension and Other Postretirement Benefit Plans - Components of Net Expense for Pension, Outside, and Other Postretirement Benefit Plans (Details) - USD ($) $ in Thousands</t>
  </si>
  <si>
    <t>Employee Pension Plan [Member]</t>
  </si>
  <si>
    <t>Interest cost</t>
  </si>
  <si>
    <t>Amortization of unrecognized loss</t>
  </si>
  <si>
    <t>Expected return on plan assets</t>
  </si>
  <si>
    <t>Net employee pension ( benefit) expense</t>
  </si>
  <si>
    <t>Service cost</t>
  </si>
  <si>
    <t>Amortization of past service liability</t>
  </si>
  <si>
    <t>Note 10 - Fair Value of Financial Instruments (Details Textual) $ in Thousands</t>
  </si>
  <si>
    <t>Financial Assets at Fair Value Option</t>
  </si>
  <si>
    <t>Financial Liabilities at Fair Value Option</t>
  </si>
  <si>
    <t>Fair Value, Option, Changes in Fair Value, Gain (Loss)</t>
  </si>
  <si>
    <t>Financial Liabilites at Fair Value Option Contractual Principal</t>
  </si>
  <si>
    <t>Financial Liabilities at Fair Value Option Accrued Interest Payable</t>
  </si>
  <si>
    <t>Appraised Value of Property [Member]</t>
  </si>
  <si>
    <t>Collateral Dependent Loans Measurement Input</t>
  </si>
  <si>
    <t>Financial and Nonfinancial Liabilities, Fair Value Disclosure</t>
  </si>
  <si>
    <t>Interest Rate Swaps [Member]</t>
  </si>
  <si>
    <t>Note 10 - Fair Value of Financial Instruments - Financial Assets and Liabilities Reported Under the Fair Value Option (Details) - USD ($) $ in Thousands</t>
  </si>
  <si>
    <t>Junior Subordinated Debentures [Member]</t>
  </si>
  <si>
    <t>Financial Assets and Liabilities, Excluding Interest Rate Caps / Swaps [Member]</t>
  </si>
  <si>
    <t>The net loss from fair value adjustments presented in the above table does not include net gains of $1.7 million and $0.2 million for the three months ended March 31, 2018 and 2017, respectively, from the change in the fair value of interest rate swaps.</t>
  </si>
  <si>
    <t>Note 10 - Fair Value of Financial Instruments - Fair Value Measured on a Recurring Basis (Details) - USD ($) $ in Thousands</t>
  </si>
  <si>
    <t>Fair Value, Inputs, Level 1 [Member] | Fair Value, Measurements, Recurring [Member]</t>
  </si>
  <si>
    <t>Fair Value, Inputs, Level 2 [Member] | Fair Value, Measurements, Recurring [Member]</t>
  </si>
  <si>
    <t>Fair Value, Inputs, Level 3 [Member] | Fair Value, Measurements, Recurring [Member]</t>
  </si>
  <si>
    <t>Collateralized Mortgage Backed Securities [Member] | Fair Value, Measurements, Recurring [Member]</t>
  </si>
  <si>
    <t>Collateralized Mortgage Backed Securities [Member] | Fair Value, Inputs, Level 1 [Member] | Fair Value, Measurements, Recurring [Member]</t>
  </si>
  <si>
    <t>Collateralized Mortgage Backed Securities [Member] | Fair Value, Inputs, Level 2 [Member] | Fair Value, Measurements, Recurring [Member]</t>
  </si>
  <si>
    <t>Collateralized Mortgage Backed Securities [Member] | Fair Value, Inputs, Level 3 [Member] | Fair Value, Measurements, Recurring [Member]</t>
  </si>
  <si>
    <t>Other Securities [Member] | Fair Value, Measurements, Recurring [Member]</t>
  </si>
  <si>
    <t>Other Securities [Member] | Fair Value, Inputs, Level 1 [Member] | Fair Value, Measurements, Recurring [Member]</t>
  </si>
  <si>
    <t>Other Securities [Member] | Fair Value, Inputs, Level 2 [Member] | Fair Value, Measurements, Recurring [Member]</t>
  </si>
  <si>
    <t>Other Securities [Member] | Fair Value, Inputs, Level 3 [Member] | Fair Value, Measurements, Recurring [Member]</t>
  </si>
  <si>
    <t>Interest Rate Swap [Member] | Fair Value, Measurements, Recurring [Member]</t>
  </si>
  <si>
    <t>Interest Rate Swaps, Net Amount</t>
  </si>
  <si>
    <t>Interest Rate Swap [Member] | Fair Value, Inputs, Level 1 [Member] | Fair Value, Measurements, Recurring [Member]</t>
  </si>
  <si>
    <t>Interest Rate Swap [Member] | Fair Value, Inputs, Level 2 [Member] | Fair Value, Measurements, Recurring [Member]</t>
  </si>
  <si>
    <t>Interest Rate Swap [Member] | Fair Value, Inputs, Level 3 [Member] | Fair Value, Measurements, Recurring [Member]</t>
  </si>
  <si>
    <t>Junior Subordinated Debentures [Member] | Fair Value, Measurements, Recurring [Member]</t>
  </si>
  <si>
    <t>Liabilities, Fair Value</t>
  </si>
  <si>
    <t>Junior Subordinated Debentures [Member] | Fair Value, Inputs, Level 1 [Member] | Fair Value, Measurements, Recurring [Member]</t>
  </si>
  <si>
    <t>Junior Subordinated Debentures [Member] | Fair Value, Inputs, Level 2 [Member] | Fair Value, Measurements, Recurring [Member]</t>
  </si>
  <si>
    <t>Junior Subordinated Debentures [Member] | Fair Value, Inputs, Level 3 [Member] | Fair Value, Measurements, Recurring [Member]</t>
  </si>
  <si>
    <t>Note 10 - Fair Value of Financial Instruments - Assets and Liabilities Carried at Fair Value on a Recurring Basis, Classified Within Level 3 of the Valuation Hierarchy (Details) - Fair Value, Inputs, Level 3 [Member] - USD ($) $ in Thousands</t>
  </si>
  <si>
    <t>Trust Preferred Securities [Member]</t>
  </si>
  <si>
    <t>Net gain from fair value adjustment of financial assets</t>
  </si>
  <si>
    <t>Net loss from fair value adjustment of financial liabilities</t>
  </si>
  <si>
    <t>Increase in accrued interest receivable</t>
  </si>
  <si>
    <t>Increase in accrued interest payable</t>
  </si>
  <si>
    <t>Change in unrealized gains (losses) included in other comprehensive income</t>
  </si>
  <si>
    <t>Changes in unrealized gains (losses) held at period end</t>
  </si>
  <si>
    <t>Totals in the table above are presented in the Consolidated Statement of Income under net gains (losses) from fair value adjustments.</t>
  </si>
  <si>
    <t>Note 10 - Fair Value of Financial Instruments - Quantitative Information About Recurring Level 3 Fair Value of Financial Instruments (Details) $ in Thousands</t>
  </si>
  <si>
    <t>Valuation Technique, Discounted Cash Flow [Member] | Junior Subordinated Debentures [Member]</t>
  </si>
  <si>
    <t>Valuation Technique, Discounted Cash Flow [Member] | Weighted Average [Member] | Measurement Input, Discount Rate [Member] | Junior Subordinated Debentures [Member]</t>
  </si>
  <si>
    <t>Liabilities, Weighted average</t>
  </si>
  <si>
    <t>Trust Preferred Securities [Member] | Valuation Technique, Discounted Cash Flow [Member]</t>
  </si>
  <si>
    <t>Trust Preferred Securities [Member] | Valuation Technique, Discounted Cash Flow [Member] | Weighted Average [Member] | Measurement Input, Discount Rate [Member]</t>
  </si>
  <si>
    <t>Assets, Weighted average</t>
  </si>
  <si>
    <t>Note 10 - Fair Value of Financial Instruments - Assets and Liabilities Carried at Fair Value on a Non-recurring Basis, and the Method Used to Determine Their Fair Value (Details) - Fair Value, Measurements, Nonrecurring [Member] - USD ($) $ in Thousands</t>
  </si>
  <si>
    <t>Impaired loans</t>
  </si>
  <si>
    <t>Fair Value, Inputs, Level 1 [Member]</t>
  </si>
  <si>
    <t>Fair Value, Inputs, Level 2 [Member]</t>
  </si>
  <si>
    <t>Fair Value, Inputs, Level 3 [Member]</t>
  </si>
  <si>
    <t>Note 10 - Fair Value of Financial Instruments - Quantitative Information About Non-recurring Level 3 Fair Value of Financial Instruments and the Fair Value Measurements (Details)</t>
  </si>
  <si>
    <t>Valuation, Income Approach [Member] | Measurement Input, Loss Severity [Member]</t>
  </si>
  <si>
    <t>Impaired loans, Measurement Input</t>
  </si>
  <si>
    <t>Valuation, Income Approach [Member] | Minimum [Member] | Measurement Input, Cap Rate [Member]</t>
  </si>
  <si>
    <t>Valuation, Income Approach [Member] | Maximum [Member] | Measurement Input, Cap Rate [Member]</t>
  </si>
  <si>
    <t>Valuation, Income Approach [Member] | Weighted Average [Member] | Measurement Input, Cap Rate [Member]</t>
  </si>
  <si>
    <t>Valuation, Income Approach [Member] | Weighted Average [Member] | Measurement Input, Loss Severity [Member]</t>
  </si>
  <si>
    <t>Valuation, Income Approach [Member] | Fair Value, Measurements, Nonrecurring [Member]</t>
  </si>
  <si>
    <t>Valuation, Market Approach [Member] | Measurement Input, Loss Severity [Member]</t>
  </si>
  <si>
    <t>Other repossesed assets, Measurement Input</t>
  </si>
  <si>
    <t>Valuation, Market Approach [Member] | Minimum [Member] | Measurement Input, Loss Severity [Member]</t>
  </si>
  <si>
    <t>Valuation, Market Approach [Member] | Minimum [Member] | Measurement Input, Comparability Adjustment [Member]</t>
  </si>
  <si>
    <t>Valuation, Market Approach [Member] | Maximum [Member] | Measurement Input, Loss Severity [Member]</t>
  </si>
  <si>
    <t>Valuation, Market Approach [Member] | Maximum [Member] | Measurement Input, Comparability Adjustment [Member]</t>
  </si>
  <si>
    <t>Valuation, Market Approach [Member] | Weighted Average [Member] | Measurement Input, Loss Severity [Member]</t>
  </si>
  <si>
    <t>Valuation, Market Approach [Member] | Weighted Average [Member] | Measurement Input, Comparability Adjustment [Member]</t>
  </si>
  <si>
    <t>Valuation, Market Approach [Member] | Fair Value, Measurements, Nonrecurring [Member]</t>
  </si>
  <si>
    <t>Blended Income and Sales Approach [Member] | Measurement Input, Loss Severity [Member]</t>
  </si>
  <si>
    <t>Blended Income and Sales Approach [Member] | Minimum [Member] | Measurement Input, Cap Rate [Member]</t>
  </si>
  <si>
    <t>Blended Income and Sales Approach [Member] | Minimum [Member] | Measurement Input, Comparability Adjustment [Member]</t>
  </si>
  <si>
    <t>Blended Income and Sales Approach [Member] | Maximum [Member] | Measurement Input, Cap Rate [Member]</t>
  </si>
  <si>
    <t>Blended Income and Sales Approach [Member] | Maximum [Member] | Measurement Input, Comparability Adjustment [Member]</t>
  </si>
  <si>
    <t>Blended Income and Sales Approach [Member] | Weighted Average [Member] | Measurement Input, Cap Rate [Member]</t>
  </si>
  <si>
    <t>Blended Income and Sales Approach [Member] | Weighted Average [Member] | Measurement Input, Loss Severity [Member]</t>
  </si>
  <si>
    <t>Blended Income and Sales Approach [Member] | Weighted Average [Member] | Measurement Input, Comparability Adjustment [Member]</t>
  </si>
  <si>
    <t>Blended Income and Sales Approach [Member] | Fair Value, Measurements, Nonrecurring [Member]</t>
  </si>
  <si>
    <t>Note 10 - Fair Value of Financial Instruments - Carrying Amounts and Estimated Fair Values of Selected Financial Instruments (Details) - USD ($) $ in Thousands</t>
  </si>
  <si>
    <t>Other securities</t>
  </si>
  <si>
    <t>Interest Rate Swap [Member]</t>
  </si>
  <si>
    <t>Interest rate swaps</t>
  </si>
  <si>
    <t>Reported Value Measurement [Member]</t>
  </si>
  <si>
    <t>Mortgage-backed securities</t>
  </si>
  <si>
    <t>Loans</t>
  </si>
  <si>
    <t>FHLB-NY stock</t>
  </si>
  <si>
    <t>Accrued interest receivable</t>
  </si>
  <si>
    <t>Accrued interest payable</t>
  </si>
  <si>
    <t>Reported Value Measurement [Member] | Interest Rate Swap [Member]</t>
  </si>
  <si>
    <t>Estimate of Fair Value Measurement [Member]</t>
  </si>
  <si>
    <t>Estimate of Fair Value Measurement [Member] | Interest Rate Swap [Member]</t>
  </si>
  <si>
    <t>Estimate of Fair Value Measurement [Member] | Fair Value, Inputs, Level 1 [Member]</t>
  </si>
  <si>
    <t>Estimate of Fair Value Measurement [Member] | Fair Value, Inputs, Level 1 [Member] | Interest Rate Swap [Member]</t>
  </si>
  <si>
    <t>Estimate of Fair Value Measurement [Member] | Fair Value, Inputs, Level 2 [Member]</t>
  </si>
  <si>
    <t>Estimate of Fair Value Measurement [Member] | Fair Value, Inputs, Level 2 [Member] | Interest Rate Swap [Member]</t>
  </si>
  <si>
    <t>Estimate of Fair Value Measurement [Member] | Fair Value, Inputs, Level 3 [Member]</t>
  </si>
  <si>
    <t>Estimate of Fair Value Measurement [Member] | Fair Value, Inputs, Level 3 [Member] | Interest Rate Swap [Member]</t>
  </si>
  <si>
    <t>Note 11 - Derivative Financial Instruments (Details Textual) - USD ($) $ in Thousands</t>
  </si>
  <si>
    <t>Dec. 31, 2016</t>
  </si>
  <si>
    <t>Junior Subordinated Notes, Total</t>
  </si>
  <si>
    <t>Derivative Asset, Notional Amount</t>
  </si>
  <si>
    <t>Short-term Debt, Total</t>
  </si>
  <si>
    <t>Derivative, Net Hedge Ineffectiveness Gain (Loss)</t>
  </si>
  <si>
    <t>Cash Flow Hedging [Member] | Interest Expense [Member]</t>
  </si>
  <si>
    <t>Derivative Instruments, Gain (Loss) Reclassified from Accumulated OCI into Income, Effective Portion, Net, Total</t>
  </si>
  <si>
    <t>Not Designated as Hedging Instrument [Member]</t>
  </si>
  <si>
    <t>Designated as Hedging Instrument [Member]</t>
  </si>
  <si>
    <t>Designated as Hedging Instrument [Member] | Cash Flow Hedging [Member]</t>
  </si>
  <si>
    <t>Interest Rate Swap [Member] | Not Designated as Hedging Instrument [Member] | Cash Flow Hedging [Member]</t>
  </si>
  <si>
    <t>Floating Rate Junior Subordinated Debentures [Member]</t>
  </si>
  <si>
    <t>Derivative, Amount of Hedged Item</t>
  </si>
  <si>
    <t>Note 11 - Derivative Financial Instruments - Derivative Financial Instruments (Details) - USD ($) $ in Thousands</t>
  </si>
  <si>
    <t>Interest rate swaps, notional amount</t>
  </si>
  <si>
    <t>Interest rate swaps, net carrying value</t>
  </si>
  <si>
    <t>Interest Rate Swaps 1 [Member] | Designated as Hedging Instrument [Member] | Fair Value Hedging [Member]</t>
  </si>
  <si>
    <t>Interest Rate Swaps 1 [Member] | Designated as Hedging Instrument [Member] | Cash Flow Hedging [Member]</t>
  </si>
  <si>
    <t>Interest Rate Swaps 2 [Member] | Designated as Hedging Instrument [Member] | Fair Value Hedging [Member]</t>
  </si>
  <si>
    <t>Interest Rate Swaps 2 [Member] | Designated as Hedging Instrument [Member] | Cash Flow Hedging [Member]</t>
  </si>
  <si>
    <t>Derivatives in a net positive position are recorded as "Other assets" and derivatives in a net negative position are recorded as "Other liabilities" in the Consolidated Statements of Financial Condition.</t>
  </si>
  <si>
    <t>Note 11 - Derivative Financial Instruments - Effect of Derivative Instruments on Consolidated Statements of Income (Details) - Interest Rate Swap [Member] - USD ($) $ in Thousands</t>
  </si>
  <si>
    <t>Designated as Hedging Instrument [Member] | Fair Value Hedging [Member]</t>
  </si>
  <si>
    <t>Net gains (losses) are recorded as "Net loss from fair value adjustments" in the Consolidated Statements of Income.</t>
  </si>
  <si>
    <t>Note 11 - Derivative Financial Instruments - Effect of Master Netting Arrangements on Derivative Assets and Liabilities in the Consolidated Statements of Condition (Details) - Interest Rate Swap [Member] - USD ($) $ in Thousands</t>
  </si>
  <si>
    <t>Interest Rate Swaps, Gross Amount of Recognized Assets</t>
  </si>
  <si>
    <t>Interest Rate Swaps, Gross Amount Offset in the Statement of Condition</t>
  </si>
  <si>
    <t>Interest Rate Swaps, Net Amount of Assets Presented in the Statement of Condition</t>
  </si>
  <si>
    <t>Interest Rate Swaps, Financial Instruments</t>
  </si>
  <si>
    <t>Interest Rate Swaps, Cash Collateral Received</t>
  </si>
  <si>
    <t>Interest Rate Swaps, Gross Amount of Recognized Liabilities</t>
  </si>
  <si>
    <t>Interest Rate Swaps, Net Amount of Liabilities Presented in the Statement of Condition</t>
  </si>
  <si>
    <t>Note 12 - Income Taxes - Income Tax Provisions (Details) - USD ($) $ in Thousands</t>
  </si>
  <si>
    <t>Federal:</t>
  </si>
  <si>
    <t>Federal tax provision, current</t>
  </si>
  <si>
    <t>Federal tax provision, deferred</t>
  </si>
  <si>
    <t>Total federal tax provision</t>
  </si>
  <si>
    <t>State and Local:</t>
  </si>
  <si>
    <t>State and local tax provision, current</t>
  </si>
  <si>
    <t>State and local tax provision, deferred</t>
  </si>
  <si>
    <t>Total state and local tax provision</t>
  </si>
  <si>
    <t>Total income tax provision</t>
  </si>
  <si>
    <t>Note 13 - Accumulated Other Comprehensive Income (Loss) - Changes in Accumulated Other Comprehensive Income by Component (Details) - USD ($) $ in Thousands</t>
  </si>
  <si>
    <t>Accumulated Net Investment Gain (Loss) Attributable to Parent [Member]</t>
  </si>
  <si>
    <t>Other comprehensive income before reclassifications, net of tax</t>
  </si>
  <si>
    <t>Amounts reclassified from accumulated other comprehensive income, net of tax</t>
  </si>
  <si>
    <t>Accumulated Gain (Loss), Net, Cash Flow Hedge, Parent [Member]</t>
  </si>
  <si>
    <t>Accumulated Defined Benefit Plans Adjustment Attributable to Parent [Member]</t>
  </si>
  <si>
    <t>Accumulated Gain (Loss), Financial Liability, Fair Value Option, Attributable to Parent [Member]</t>
  </si>
  <si>
    <t>Note 13 - Accumulated Other Comprehensive Income (Loss) - Amounts Reclassified Out of Accumulated Other Comprehensive Income (Details) - USD ($) $ in Thousands</t>
  </si>
  <si>
    <t>Net of tax</t>
  </si>
  <si>
    <t>Total before tax</t>
  </si>
  <si>
    <t>Other expense</t>
  </si>
  <si>
    <t>Reclassification out of Accumulated Other Comprehensive Income [Member]</t>
  </si>
  <si>
    <t>Reclassification out of Accumulated Other Comprehensive Income [Member] | Accumulated Defined Benefit Plans Adjustment, Net Gain (Loss) Attributable to Parent [Member]</t>
  </si>
  <si>
    <t>Reclassification out of Accumulated Other Comprehensive Income [Member] | Accumulated Defined Benefit Plans Adjustment, Net Prior Service Attributable to Parent [Member]</t>
  </si>
  <si>
    <t>Reclassification out of Accumulated Other Comprehensive Income [Member] | Accumulated Defined Benefit Plans Adjustment Attributable to Parent [Member]</t>
  </si>
  <si>
    <t>Reclassification out of Accumulated Other Comprehensive Income [Member] | Interest Rate Swap [Member] | Accumulated Gain (Loss), Net, Cash Flow Hedge, Parent [Member]</t>
  </si>
  <si>
    <t>These accumulated other comprehensive income components are included in the computation of net periodic pension cost (See Note 8 of the Notes to Consolidated Financial Statements "Pension and Other Postretirement Benefit Plans".)</t>
  </si>
  <si>
    <t>Note 14 - Regulatory Capital (Details Textual)</t>
  </si>
  <si>
    <t>Dec. 31, 2019</t>
  </si>
  <si>
    <t>Capital Conservation Buffer Required for Capital Adequacy</t>
  </si>
  <si>
    <t>1.875%</t>
  </si>
  <si>
    <t>Capital Conservation Buffer Required for Capital Adequacy Annual Increase</t>
  </si>
  <si>
    <t>0.625%</t>
  </si>
  <si>
    <t>Savings Bank [Member]</t>
  </si>
  <si>
    <t>Capital Conservation Buffer</t>
  </si>
  <si>
    <t>5.79%</t>
  </si>
  <si>
    <t>Holding Company [Member]</t>
  </si>
  <si>
    <t>5.84%</t>
  </si>
  <si>
    <t>Scenario, Forecast [Member]</t>
  </si>
  <si>
    <t>2.50%</t>
  </si>
  <si>
    <t>Note 14 - Regulatory Capital - Summary of the Bank's Compliance (Details) - USD ($) $ in Thousands</t>
  </si>
  <si>
    <t>Tier I (leverage) capital:</t>
  </si>
  <si>
    <t>Tier i (leverage) capital, capital level, amount</t>
  </si>
  <si>
    <t>Tier i (leverage) capital, capital level, percent</t>
  </si>
  <si>
    <t>9.90%</t>
  </si>
  <si>
    <t>10.11%</t>
  </si>
  <si>
    <t>Tier i (leverage) capital, requirement to be well capitalized, amount</t>
  </si>
  <si>
    <t>Tier i (leverage) capital, requirement to be well capitalized, percent</t>
  </si>
  <si>
    <t>5.00%</t>
  </si>
  <si>
    <t>Tier i (leverage) capital, excess, amount</t>
  </si>
  <si>
    <t>Tier i (leverage) capital, excess, percent</t>
  </si>
  <si>
    <t>4.90%</t>
  </si>
  <si>
    <t>5.11%</t>
  </si>
  <si>
    <t>Common Equity Tier I risk-based capital:</t>
  </si>
  <si>
    <t>Common equity tier i risk-based capital, capital level, amount</t>
  </si>
  <si>
    <t>Common equity tier i risk-based capital, capital level, percent</t>
  </si>
  <si>
    <t>13.37%</t>
  </si>
  <si>
    <t>13.87%</t>
  </si>
  <si>
    <t>Common equity tier i risk-based capital, requirement to be well capitalized, amount</t>
  </si>
  <si>
    <t>Common equity tier i risk-based capital, requirement to be well capitalized, percent</t>
  </si>
  <si>
    <t>6.50%</t>
  </si>
  <si>
    <t>Common equity tier i risk-based capital, excess, amount</t>
  </si>
  <si>
    <t>Common equity tier i risk-based capital, excess, percent</t>
  </si>
  <si>
    <t>6.87%</t>
  </si>
  <si>
    <t>7.37%</t>
  </si>
  <si>
    <t>Tier 1 risk-based capital, capital level, amount</t>
  </si>
  <si>
    <t>Tier 1 risk-based capital, capital level, percent</t>
  </si>
  <si>
    <t>Tier 1 risk-based capital, requirement to be well capitalized, amount</t>
  </si>
  <si>
    <t>Tier 1 risk-based capital, requirement to be well capitalized, percent</t>
  </si>
  <si>
    <t>8.00%</t>
  </si>
  <si>
    <t>Tier 1 risk-based capital, excess, amount</t>
  </si>
  <si>
    <t>Tier 1 risk-based capital, excess, percent</t>
  </si>
  <si>
    <t>5.37%</t>
  </si>
  <si>
    <t>5.87%</t>
  </si>
  <si>
    <t>Total risk-based capital:</t>
  </si>
  <si>
    <t>Total risk-based capital, capital level, amount</t>
  </si>
  <si>
    <t>Total risk-based capital, capital level, percent</t>
  </si>
  <si>
    <t>13.79%</t>
  </si>
  <si>
    <t>14.31%</t>
  </si>
  <si>
    <t>Total risk-based capital, requirement to be well capitalized, amount</t>
  </si>
  <si>
    <t>Total risk-based capital, requirement to be well capitalized, percent</t>
  </si>
  <si>
    <t>10.00%</t>
  </si>
  <si>
    <t>Total risk-based capital, excess, amount</t>
  </si>
  <si>
    <t>Total risk-based capital, excess, percent</t>
  </si>
  <si>
    <t>3.79%</t>
  </si>
  <si>
    <t>4.31%</t>
  </si>
  <si>
    <t>8.79%</t>
  </si>
  <si>
    <t>9.02%</t>
  </si>
  <si>
    <t>4.02%</t>
  </si>
  <si>
    <t>11.07%</t>
  </si>
  <si>
    <t>11.59%</t>
  </si>
  <si>
    <t>4.57%</t>
  </si>
  <si>
    <t>5.09%</t>
  </si>
  <si>
    <t>11.87%</t>
  </si>
  <si>
    <t>12.38%</t>
  </si>
  <si>
    <t>3.87%</t>
  </si>
  <si>
    <t>4.38%</t>
  </si>
  <si>
    <t>13.84%</t>
  </si>
  <si>
    <t>14.47%</t>
  </si>
  <si>
    <t>3.84%</t>
  </si>
  <si>
    <t>4.47%</t>
  </si>
  <si>
    <t>Note 15 - New Authoritative Accounting Pronouncements (Details Textual) - USD ($) $ in Millions</t>
  </si>
  <si>
    <t>Jan. 01, 2018</t>
  </si>
  <si>
    <t>Dec. 31, 2018</t>
  </si>
  <si>
    <t>Effective Income Tax Rate Reconciliation, at Federal Statutory Income Tax Rate, Percent</t>
  </si>
  <si>
    <t>35.00%</t>
  </si>
  <si>
    <t>Stranded Tax Effects from Accounting Standards Update, Balance Sheet Impact</t>
  </si>
  <si>
    <t>Accounting Standards Update 2016-01 [Member]</t>
  </si>
  <si>
    <t>Cumulative Effect on Retained Earnings, Net of Tax, Total</t>
  </si>
  <si>
    <t>21.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31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8295441</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2</v>
      </c>
    </row>
    <row r="4" spans="1:2">
      <c r="A4" s="4" t="s">
        <v>246</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242</v>
      </c>
    </row>
    <row r="4" spans="1:2">
      <c r="A4" s="4" t="s">
        <v>249</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42</v>
      </c>
    </row>
    <row r="4" spans="1:2">
      <c r="A4" s="4" t="s">
        <v>252</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242</v>
      </c>
    </row>
    <row r="4" spans="1:2">
      <c r="A4" s="4" t="s">
        <v>255</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42</v>
      </c>
    </row>
    <row r="4" spans="1:2">
      <c r="A4" s="4" t="s">
        <v>258</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42</v>
      </c>
    </row>
    <row r="4" spans="1:2">
      <c r="A4" s="4" t="s">
        <v>261</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3</v>
      </c>
      <c r="B1" s="2" t="s">
        <v>1</v>
      </c>
    </row>
    <row r="2" spans="1:2">
      <c r="B2" s="2" t="s">
        <v>2</v>
      </c>
    </row>
    <row r="3" spans="1:2">
      <c r="A3" s="3" t="s">
        <v>242</v>
      </c>
    </row>
    <row r="4" spans="1:2">
      <c r="A4" s="4" t="s">
        <v>264</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242</v>
      </c>
    </row>
    <row r="4" spans="1:2">
      <c r="A4" s="4" t="s">
        <v>267</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42</v>
      </c>
    </row>
    <row r="4" spans="1:2">
      <c r="A4" s="4" t="s">
        <v>270</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2805</v>
      </c>
      <c r="C3" s="7" t="n">
        <v>51546</v>
      </c>
    </row>
    <row r="4" spans="1:3">
      <c r="A4" s="3" t="s">
        <v>33</v>
      </c>
    </row>
    <row r="5" spans="1:3">
      <c r="A5" s="4" t="s">
        <v>34</v>
      </c>
      <c r="B5" s="5" t="n">
        <v>31093</v>
      </c>
      <c r="C5" s="5" t="n">
        <v>30886</v>
      </c>
    </row>
    <row r="6" spans="1:3">
      <c r="A6" s="3" t="s">
        <v>35</v>
      </c>
    </row>
    <row r="7" spans="1:3">
      <c r="A7" s="4" t="s">
        <v>36</v>
      </c>
      <c r="B7" s="5" t="n">
        <v>728623</v>
      </c>
      <c r="C7" s="5" t="n">
        <v>738354</v>
      </c>
    </row>
    <row r="8" spans="1:3">
      <c r="A8" s="3" t="s">
        <v>37</v>
      </c>
    </row>
    <row r="9" spans="1:3">
      <c r="A9" s="4" t="s">
        <v>38</v>
      </c>
      <c r="B9" s="5" t="n">
        <v>15647</v>
      </c>
      <c r="C9" s="5" t="n">
        <v>16763</v>
      </c>
    </row>
    <row r="10" spans="1:3">
      <c r="A10" s="4" t="s">
        <v>39</v>
      </c>
      <c r="B10" s="5" t="n">
        <v>-20220</v>
      </c>
      <c r="C10" s="5" t="n">
        <v>-20351</v>
      </c>
    </row>
    <row r="11" spans="1:3">
      <c r="A11" s="4" t="s">
        <v>40</v>
      </c>
      <c r="B11" s="5" t="n">
        <v>5313587</v>
      </c>
      <c r="C11" s="5" t="n">
        <v>5156648</v>
      </c>
    </row>
    <row r="12" spans="1:3">
      <c r="A12" s="4" t="s">
        <v>41</v>
      </c>
      <c r="B12" s="5" t="n">
        <v>24184</v>
      </c>
      <c r="C12" s="5" t="n">
        <v>21405</v>
      </c>
    </row>
    <row r="13" spans="1:3">
      <c r="A13" s="4" t="s">
        <v>42</v>
      </c>
      <c r="B13" s="5" t="n">
        <v>30658</v>
      </c>
      <c r="C13" s="5" t="n">
        <v>30836</v>
      </c>
    </row>
    <row r="14" spans="1:3">
      <c r="A14" s="4" t="s">
        <v>43</v>
      </c>
      <c r="B14" s="5" t="n">
        <v>57384</v>
      </c>
      <c r="C14" s="5" t="n">
        <v>60089</v>
      </c>
    </row>
    <row r="15" spans="1:3">
      <c r="A15" s="4" t="s">
        <v>44</v>
      </c>
      <c r="B15" s="5" t="n">
        <v>131429</v>
      </c>
      <c r="C15" s="5" t="n">
        <v>131856</v>
      </c>
    </row>
    <row r="16" spans="1:3">
      <c r="A16" s="4" t="s">
        <v>45</v>
      </c>
      <c r="B16" s="5" t="n">
        <v>16127</v>
      </c>
      <c r="C16" s="5" t="n">
        <v>16127</v>
      </c>
    </row>
    <row r="17" spans="1:3">
      <c r="A17" s="4" t="s">
        <v>46</v>
      </c>
      <c r="B17" s="5" t="n">
        <v>91726</v>
      </c>
      <c r="C17" s="5" t="n">
        <v>61527</v>
      </c>
    </row>
    <row r="18" spans="1:3">
      <c r="A18" s="4" t="s">
        <v>47</v>
      </c>
      <c r="B18" s="5" t="n">
        <v>6467616</v>
      </c>
      <c r="C18" s="5" t="n">
        <v>6299274</v>
      </c>
    </row>
    <row r="19" spans="1:3">
      <c r="A19" s="3" t="s">
        <v>48</v>
      </c>
    </row>
    <row r="20" spans="1:3">
      <c r="A20" s="4" t="s">
        <v>49</v>
      </c>
      <c r="B20" s="5" t="n">
        <v>388467</v>
      </c>
      <c r="C20" s="5" t="n">
        <v>385269</v>
      </c>
    </row>
    <row r="21" spans="1:3">
      <c r="A21" s="4" t="s">
        <v>50</v>
      </c>
      <c r="B21" s="5" t="n">
        <v>4170411</v>
      </c>
      <c r="C21" s="5" t="n">
        <v>3955403</v>
      </c>
    </row>
    <row r="22" spans="1:3">
      <c r="A22" s="4" t="s">
        <v>51</v>
      </c>
      <c r="B22" s="5" t="n">
        <v>50781</v>
      </c>
      <c r="C22" s="5" t="n">
        <v>42606</v>
      </c>
    </row>
    <row r="23" spans="1:3">
      <c r="A23" s="3" t="s">
        <v>52</v>
      </c>
    </row>
    <row r="24" spans="1:3">
      <c r="A24" s="4" t="s">
        <v>53</v>
      </c>
      <c r="B24" s="5" t="n">
        <v>1137318</v>
      </c>
      <c r="C24" s="5" t="n">
        <v>1198968</v>
      </c>
    </row>
    <row r="25" spans="1:3">
      <c r="A25" s="4" t="s">
        <v>54</v>
      </c>
      <c r="B25" s="5" t="n">
        <v>73848</v>
      </c>
      <c r="C25" s="5" t="n">
        <v>73699</v>
      </c>
    </row>
    <row r="26" spans="1:3">
      <c r="A26" s="4" t="s">
        <v>55</v>
      </c>
      <c r="B26" s="5" t="n">
        <v>39566</v>
      </c>
      <c r="C26" s="5" t="n">
        <v>36986</v>
      </c>
    </row>
    <row r="27" spans="1:3">
      <c r="A27" s="4" t="s">
        <v>56</v>
      </c>
      <c r="B27" s="5" t="n">
        <v>1250732</v>
      </c>
      <c r="C27" s="5" t="n">
        <v>1309653</v>
      </c>
    </row>
    <row r="28" spans="1:3">
      <c r="A28" s="4" t="s">
        <v>57</v>
      </c>
      <c r="B28" s="5" t="n">
        <v>69181</v>
      </c>
      <c r="C28" s="5" t="n">
        <v>73735</v>
      </c>
    </row>
    <row r="29" spans="1:3">
      <c r="A29" s="4" t="s">
        <v>58</v>
      </c>
      <c r="B29" s="5" t="n">
        <v>5929572</v>
      </c>
      <c r="C29" s="5" t="n">
        <v>5766666</v>
      </c>
    </row>
    <row r="30" spans="1:3">
      <c r="A30" s="3" t="s">
        <v>59</v>
      </c>
    </row>
    <row r="31" spans="1:3">
      <c r="A31" s="4" t="s">
        <v>60</v>
      </c>
      <c r="B31" s="5" t="n">
        <v>0</v>
      </c>
      <c r="C31" s="5" t="n">
        <v>0</v>
      </c>
    </row>
    <row r="32" spans="1:3">
      <c r="A32" s="4" t="s">
        <v>61</v>
      </c>
      <c r="B32" s="5" t="n">
        <v>315</v>
      </c>
      <c r="C32" s="5" t="n">
        <v>315</v>
      </c>
    </row>
    <row r="33" spans="1:3">
      <c r="A33" s="4" t="s">
        <v>62</v>
      </c>
      <c r="B33" s="5" t="n">
        <v>220432</v>
      </c>
      <c r="C33" s="5" t="n">
        <v>217906</v>
      </c>
    </row>
    <row r="34" spans="1:3">
      <c r="A34" s="4" t="s">
        <v>63</v>
      </c>
      <c r="B34" s="5" t="n">
        <v>-66656</v>
      </c>
      <c r="C34" s="5" t="n">
        <v>-57675</v>
      </c>
    </row>
    <row r="35" spans="1:3">
      <c r="A35" s="4" t="s">
        <v>64</v>
      </c>
      <c r="B35" s="5" t="n">
        <v>395960</v>
      </c>
      <c r="C35" s="5" t="n">
        <v>381048</v>
      </c>
    </row>
    <row r="36" spans="1:3">
      <c r="A36" s="4" t="s">
        <v>65</v>
      </c>
      <c r="B36" s="5" t="n">
        <v>-12007</v>
      </c>
      <c r="C36" s="5" t="n">
        <v>-8986</v>
      </c>
    </row>
    <row r="37" spans="1:3">
      <c r="A37" s="4" t="s">
        <v>66</v>
      </c>
      <c r="B37" s="5" t="n">
        <v>538044</v>
      </c>
      <c r="C37" s="5" t="n">
        <v>532608</v>
      </c>
    </row>
    <row r="38" spans="1:3">
      <c r="A38" s="4" t="s">
        <v>67</v>
      </c>
      <c r="B38" s="5" t="n">
        <v>6467616</v>
      </c>
      <c r="C38" s="5" t="n">
        <v>6299274</v>
      </c>
    </row>
    <row r="39" spans="1:3">
      <c r="A39" s="4" t="s">
        <v>68</v>
      </c>
    </row>
    <row r="40" spans="1:3">
      <c r="A40" s="3" t="s">
        <v>37</v>
      </c>
    </row>
    <row r="41" spans="1:3">
      <c r="A41" s="4" t="s">
        <v>69</v>
      </c>
      <c r="B41" s="5" t="n">
        <v>2247852</v>
      </c>
      <c r="C41" s="5" t="n">
        <v>2273595</v>
      </c>
    </row>
    <row r="42" spans="1:3">
      <c r="A42" s="4" t="s">
        <v>70</v>
      </c>
    </row>
    <row r="43" spans="1:3">
      <c r="A43" s="3" t="s">
        <v>37</v>
      </c>
    </row>
    <row r="44" spans="1:3">
      <c r="A44" s="4" t="s">
        <v>69</v>
      </c>
      <c r="B44" s="5" t="n">
        <v>1471894</v>
      </c>
      <c r="C44" s="5" t="n">
        <v>1368112</v>
      </c>
    </row>
    <row r="45" spans="1:3">
      <c r="A45" s="4" t="s">
        <v>71</v>
      </c>
    </row>
    <row r="46" spans="1:3">
      <c r="A46" s="3" t="s">
        <v>37</v>
      </c>
    </row>
    <row r="47" spans="1:3">
      <c r="A47" s="4" t="s">
        <v>69</v>
      </c>
      <c r="B47" s="5" t="n">
        <v>564474</v>
      </c>
      <c r="C47" s="5" t="n">
        <v>564206</v>
      </c>
    </row>
    <row r="48" spans="1:3">
      <c r="A48" s="4" t="s">
        <v>72</v>
      </c>
    </row>
    <row r="49" spans="1:3">
      <c r="A49" s="3" t="s">
        <v>37</v>
      </c>
    </row>
    <row r="50" spans="1:3">
      <c r="A50" s="4" t="s">
        <v>69</v>
      </c>
      <c r="B50" s="5" t="n">
        <v>187741</v>
      </c>
      <c r="C50" s="5" t="n">
        <v>180663</v>
      </c>
    </row>
    <row r="51" spans="1:3">
      <c r="A51" s="4" t="s">
        <v>73</v>
      </c>
    </row>
    <row r="52" spans="1:3">
      <c r="A52" s="3" t="s">
        <v>37</v>
      </c>
    </row>
    <row r="53" spans="1:3">
      <c r="A53" s="4" t="s">
        <v>69</v>
      </c>
      <c r="B53" s="5" t="n">
        <v>7839</v>
      </c>
      <c r="C53" s="5" t="n">
        <v>6895</v>
      </c>
    </row>
    <row r="54" spans="1:3">
      <c r="A54" s="4" t="s">
        <v>74</v>
      </c>
    </row>
    <row r="55" spans="1:3">
      <c r="A55" s="3" t="s">
        <v>37</v>
      </c>
    </row>
    <row r="56" spans="1:3">
      <c r="A56" s="4" t="s">
        <v>69</v>
      </c>
      <c r="B56" s="5" t="n">
        <v>33826</v>
      </c>
      <c r="C56" s="5" t="n">
        <v>8479</v>
      </c>
    </row>
    <row r="57" spans="1:3">
      <c r="A57" s="4" t="s">
        <v>75</v>
      </c>
    </row>
    <row r="58" spans="1:3">
      <c r="A58" s="3" t="s">
        <v>37</v>
      </c>
    </row>
    <row r="59" spans="1:3">
      <c r="A59" s="4" t="s">
        <v>69</v>
      </c>
      <c r="B59" s="5" t="n">
        <v>14405</v>
      </c>
      <c r="C59" s="5" t="n">
        <v>18479</v>
      </c>
    </row>
    <row r="60" spans="1:3">
      <c r="A60" s="4" t="s">
        <v>76</v>
      </c>
    </row>
    <row r="61" spans="1:3">
      <c r="A61" s="3" t="s">
        <v>37</v>
      </c>
    </row>
    <row r="62" spans="1:3">
      <c r="A62" s="4" t="s">
        <v>69</v>
      </c>
      <c r="B62" s="5" t="n">
        <v>6225</v>
      </c>
      <c r="C62" s="5" t="n">
        <v>6834</v>
      </c>
    </row>
    <row r="63" spans="1:3">
      <c r="A63" s="4" t="s">
        <v>77</v>
      </c>
    </row>
    <row r="64" spans="1:3">
      <c r="A64" s="3" t="s">
        <v>37</v>
      </c>
    </row>
    <row r="65" spans="1:3">
      <c r="A65" s="4" t="s">
        <v>69</v>
      </c>
      <c r="B65" s="5" t="n">
        <v>783904</v>
      </c>
      <c r="C65" s="5" t="n">
        <v>732973</v>
      </c>
    </row>
    <row r="66" spans="1:3">
      <c r="A66" s="4" t="s">
        <v>78</v>
      </c>
    </row>
    <row r="67" spans="1:3">
      <c r="A67" s="3" t="s">
        <v>33</v>
      </c>
    </row>
    <row r="68" spans="1:3">
      <c r="A68" s="4" t="s">
        <v>34</v>
      </c>
      <c r="B68" s="5" t="n">
        <v>7963</v>
      </c>
      <c r="C68" s="5" t="n">
        <v>7973</v>
      </c>
    </row>
    <row r="69" spans="1:3">
      <c r="A69" s="3" t="s">
        <v>35</v>
      </c>
    </row>
    <row r="70" spans="1:3">
      <c r="A70" s="4" t="s">
        <v>36</v>
      </c>
      <c r="B70" s="5" t="n">
        <v>513868</v>
      </c>
      <c r="C70" s="5" t="n">
        <v>509650</v>
      </c>
    </row>
    <row r="71" spans="1:3">
      <c r="A71" s="4" t="s">
        <v>79</v>
      </c>
    </row>
    <row r="72" spans="1:3">
      <c r="A72" s="3" t="s">
        <v>33</v>
      </c>
    </row>
    <row r="73" spans="1:3">
      <c r="A73" s="4" t="s">
        <v>34</v>
      </c>
      <c r="B73" s="5" t="n">
        <v>23130</v>
      </c>
      <c r="C73" s="5" t="n">
        <v>22913</v>
      </c>
    </row>
    <row r="74" spans="1:3">
      <c r="A74" s="3" t="s">
        <v>35</v>
      </c>
    </row>
    <row r="75" spans="1:3">
      <c r="A75" s="4" t="s">
        <v>36</v>
      </c>
      <c r="B75" s="7" t="n">
        <v>214755</v>
      </c>
      <c r="C75" s="7" t="n">
        <v>228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2</v>
      </c>
      <c r="B1" s="2" t="s">
        <v>1</v>
      </c>
    </row>
    <row r="2" spans="1:2">
      <c r="B2" s="2" t="s">
        <v>2</v>
      </c>
    </row>
    <row r="3" spans="1:2">
      <c r="A3" s="3" t="s">
        <v>242</v>
      </c>
    </row>
    <row r="4" spans="1:2">
      <c r="A4" s="4" t="s">
        <v>273</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3" t="s">
        <v>242</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242</v>
      </c>
    </row>
    <row r="4" spans="1:2">
      <c r="A4" s="4" t="s">
        <v>279</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242</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42</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88</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88</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row>
    <row r="13" spans="1:2">
      <c r="A13" s="3" t="s">
        <v>288</v>
      </c>
    </row>
    <row r="14" spans="1:2">
      <c r="A14" s="4" t="s">
        <v>316</v>
      </c>
      <c r="B14" s="4" t="s">
        <v>317</v>
      </c>
    </row>
    <row r="15" spans="1:2">
      <c r="A15" s="4" t="s">
        <v>318</v>
      </c>
    </row>
    <row r="16" spans="1:2">
      <c r="A16" s="3" t="s">
        <v>288</v>
      </c>
    </row>
    <row r="17" spans="1:2">
      <c r="A17" s="4" t="s">
        <v>316</v>
      </c>
      <c r="B17"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288</v>
      </c>
    </row>
    <row r="4" spans="1:2">
      <c r="A4" s="4" t="s">
        <v>321</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3</v>
      </c>
      <c r="B1" s="2" t="s">
        <v>1</v>
      </c>
    </row>
    <row r="2" spans="1:2">
      <c r="B2" s="2" t="s">
        <v>2</v>
      </c>
    </row>
    <row r="3" spans="1:2">
      <c r="A3" s="3" t="s">
        <v>28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0</v>
      </c>
    </row>
    <row r="2" spans="1:3">
      <c r="A2" s="4" t="s">
        <v>81</v>
      </c>
      <c r="B2" s="7" t="n">
        <v>28654</v>
      </c>
      <c r="C2" s="7" t="n">
        <v>29699</v>
      </c>
    </row>
    <row r="3" spans="1:3">
      <c r="A3" s="4" t="s">
        <v>82</v>
      </c>
      <c r="B3" s="8" t="n">
        <v>0.01</v>
      </c>
      <c r="C3" s="8" t="n">
        <v>0.01</v>
      </c>
    </row>
    <row r="4" spans="1:3">
      <c r="A4" s="4" t="s">
        <v>83</v>
      </c>
      <c r="B4" s="5" t="n">
        <v>5000000</v>
      </c>
      <c r="C4" s="5" t="n">
        <v>5000000</v>
      </c>
    </row>
    <row r="5" spans="1:3">
      <c r="A5" s="4" t="s">
        <v>84</v>
      </c>
      <c r="B5" s="5" t="n">
        <v>0</v>
      </c>
      <c r="C5" s="5" t="n">
        <v>0</v>
      </c>
    </row>
    <row r="6" spans="1:3">
      <c r="A6" s="4" t="s">
        <v>85</v>
      </c>
      <c r="B6" s="8" t="n">
        <v>0.01</v>
      </c>
      <c r="C6" s="8" t="n">
        <v>0.01</v>
      </c>
    </row>
    <row r="7" spans="1:3">
      <c r="A7" s="4" t="s">
        <v>86</v>
      </c>
      <c r="B7" s="5" t="n">
        <v>100000000</v>
      </c>
      <c r="C7" s="5" t="n">
        <v>100000000</v>
      </c>
    </row>
    <row r="8" spans="1:3">
      <c r="A8" s="4" t="s">
        <v>87</v>
      </c>
      <c r="B8" s="5" t="n">
        <v>31530595</v>
      </c>
      <c r="C8" s="5" t="n">
        <v>31530595</v>
      </c>
    </row>
    <row r="9" spans="1:3">
      <c r="A9" s="4" t="s">
        <v>88</v>
      </c>
      <c r="B9" s="5" t="n">
        <v>28588266</v>
      </c>
      <c r="C9" s="5" t="n">
        <v>28588266</v>
      </c>
    </row>
    <row r="10" spans="1:3">
      <c r="A10" s="4" t="s">
        <v>89</v>
      </c>
      <c r="B10" s="5" t="n">
        <v>3211382</v>
      </c>
      <c r="C10" s="5" t="n">
        <v>2942329</v>
      </c>
    </row>
    <row r="11" spans="1:3">
      <c r="A11" s="4" t="s">
        <v>78</v>
      </c>
    </row>
    <row r="12" spans="1:3">
      <c r="A12" s="4" t="s">
        <v>81</v>
      </c>
      <c r="B12" s="7" t="n">
        <v>7373</v>
      </c>
      <c r="C12" s="7" t="n">
        <v>7810</v>
      </c>
    </row>
    <row r="13" spans="1:3">
      <c r="A13" s="4" t="s">
        <v>90</v>
      </c>
      <c r="B13" s="5" t="n">
        <v>4801</v>
      </c>
      <c r="C13" s="5" t="n">
        <v>0</v>
      </c>
    </row>
    <row r="14" spans="1:3">
      <c r="A14" s="4" t="s">
        <v>91</v>
      </c>
      <c r="B14" s="5" t="n">
        <v>144942</v>
      </c>
      <c r="C14" s="5" t="n">
        <v>148505</v>
      </c>
    </row>
    <row r="15" spans="1:3">
      <c r="A15" s="4" t="s">
        <v>92</v>
      </c>
      <c r="B15" s="5" t="n">
        <v>1426</v>
      </c>
      <c r="C15" s="5" t="n">
        <v>1590</v>
      </c>
    </row>
    <row r="16" spans="1:3">
      <c r="A16" s="4" t="s">
        <v>79</v>
      </c>
    </row>
    <row r="17" spans="1:3">
      <c r="A17" s="4" t="s">
        <v>81</v>
      </c>
      <c r="B17" s="5" t="n">
        <v>21281</v>
      </c>
      <c r="C17" s="5" t="n">
        <v>21889</v>
      </c>
    </row>
    <row r="18" spans="1:3">
      <c r="A18" s="4" t="s">
        <v>91</v>
      </c>
      <c r="B18" s="5" t="n">
        <v>25812</v>
      </c>
      <c r="C18" s="5" t="n">
        <v>44052</v>
      </c>
    </row>
    <row r="19" spans="1:3">
      <c r="A19" s="4" t="s">
        <v>92</v>
      </c>
      <c r="B19" s="7" t="n">
        <v>12615</v>
      </c>
      <c r="C19" s="7" t="n">
        <v>12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88</v>
      </c>
    </row>
    <row r="4" spans="1:2">
      <c r="A4" s="4" t="s">
        <v>329</v>
      </c>
      <c r="B4" s="4" t="s">
        <v>330</v>
      </c>
    </row>
    <row r="5" spans="1:2">
      <c r="A5" s="4" t="s">
        <v>331</v>
      </c>
    </row>
    <row r="6" spans="1:2">
      <c r="A6" s="3" t="s">
        <v>288</v>
      </c>
    </row>
    <row r="7" spans="1:2">
      <c r="A7" s="4" t="s">
        <v>332</v>
      </c>
      <c r="B7"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4</v>
      </c>
      <c r="B1" s="2" t="s">
        <v>1</v>
      </c>
    </row>
    <row r="2" spans="1:2">
      <c r="B2" s="2" t="s">
        <v>2</v>
      </c>
    </row>
    <row r="3" spans="1:2">
      <c r="A3" s="3" t="s">
        <v>288</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88</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row>
    <row r="10" spans="1:2">
      <c r="A10" s="3" t="s">
        <v>288</v>
      </c>
    </row>
    <row r="11" spans="1:2">
      <c r="A11" s="4" t="s">
        <v>349</v>
      </c>
      <c r="B11" s="4" t="s">
        <v>350</v>
      </c>
    </row>
    <row r="12" spans="1:2">
      <c r="A12" s="4" t="s">
        <v>351</v>
      </c>
    </row>
    <row r="13" spans="1:2">
      <c r="A13" s="3" t="s">
        <v>288</v>
      </c>
    </row>
    <row r="14" spans="1:2">
      <c r="A14" s="4" t="s">
        <v>349</v>
      </c>
      <c r="B1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88</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v>
      </c>
    </row>
    <row r="3" spans="1:2">
      <c r="A3" s="3" t="s">
        <v>288</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88</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88</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94</v>
      </c>
      <c r="D1" s="2" t="s">
        <v>1</v>
      </c>
    </row>
    <row r="2" spans="1:5">
      <c r="B2" s="2" t="s">
        <v>2</v>
      </c>
      <c r="C2" s="2" t="s">
        <v>95</v>
      </c>
      <c r="D2" s="2" t="s">
        <v>2</v>
      </c>
      <c r="E2" s="2" t="s">
        <v>95</v>
      </c>
    </row>
    <row r="3" spans="1:5">
      <c r="A3" s="4" t="s">
        <v>372</v>
      </c>
    </row>
    <row r="4" spans="1:5">
      <c r="A4" s="4" t="s">
        <v>373</v>
      </c>
      <c r="B4" s="5" t="n">
        <v>0</v>
      </c>
      <c r="C4" s="5" t="n">
        <v>0</v>
      </c>
      <c r="D4" s="5" t="n">
        <v>0</v>
      </c>
      <c r="E4" s="5"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4</v>
      </c>
      <c r="C1" s="2" t="s">
        <v>94</v>
      </c>
      <c r="E1" s="2" t="s">
        <v>1</v>
      </c>
    </row>
    <row r="2" spans="1:6">
      <c r="C2" s="2" t="s">
        <v>2</v>
      </c>
      <c r="D2" s="2" t="s">
        <v>95</v>
      </c>
      <c r="E2" s="2" t="s">
        <v>2</v>
      </c>
      <c r="F2" s="2" t="s">
        <v>95</v>
      </c>
    </row>
    <row r="3" spans="1:6">
      <c r="A3" s="4" t="s">
        <v>135</v>
      </c>
      <c r="C3" s="7" t="n">
        <v>13923</v>
      </c>
      <c r="D3" s="7" t="n">
        <v>12725</v>
      </c>
      <c r="E3" s="7" t="n">
        <v>25335</v>
      </c>
      <c r="F3" s="7" t="n">
        <v>24985</v>
      </c>
    </row>
    <row r="4" spans="1:6">
      <c r="A4" s="3" t="s">
        <v>375</v>
      </c>
    </row>
    <row r="5" spans="1:6">
      <c r="A5" s="4" t="s">
        <v>376</v>
      </c>
      <c r="C5" s="5" t="n">
        <v>28845</v>
      </c>
      <c r="D5" s="5" t="n">
        <v>29135</v>
      </c>
      <c r="E5" s="5" t="n">
        <v>28909</v>
      </c>
      <c r="F5" s="5" t="n">
        <v>29077</v>
      </c>
    </row>
    <row r="6" spans="1:6">
      <c r="A6" s="4" t="s">
        <v>377</v>
      </c>
      <c r="C6" s="5" t="n">
        <v>1</v>
      </c>
      <c r="D6" s="5" t="n">
        <v>1</v>
      </c>
      <c r="E6" s="5" t="n">
        <v>1</v>
      </c>
      <c r="F6" s="5" t="n">
        <v>3</v>
      </c>
    </row>
    <row r="7" spans="1:6">
      <c r="A7" s="4" t="s">
        <v>378</v>
      </c>
      <c r="C7" s="5" t="n">
        <v>28846</v>
      </c>
      <c r="D7" s="5" t="n">
        <v>29136</v>
      </c>
      <c r="E7" s="5" t="n">
        <v>28910</v>
      </c>
      <c r="F7" s="5" t="n">
        <v>29080</v>
      </c>
    </row>
    <row r="8" spans="1:6">
      <c r="A8" s="4" t="s">
        <v>136</v>
      </c>
      <c r="C8" s="8" t="n">
        <v>0.48</v>
      </c>
      <c r="D8" s="8" t="n">
        <v>0.44</v>
      </c>
      <c r="E8" s="8" t="n">
        <v>0.88</v>
      </c>
      <c r="F8" s="8" t="n">
        <v>0.86</v>
      </c>
    </row>
    <row r="9" spans="1:6">
      <c r="A9" s="4" t="s">
        <v>137</v>
      </c>
      <c r="B9" s="4" t="s">
        <v>138</v>
      </c>
      <c r="C9" s="8" t="n">
        <v>0.48</v>
      </c>
      <c r="D9" s="8" t="n">
        <v>0.44</v>
      </c>
      <c r="E9" s="8" t="n">
        <v>0.88</v>
      </c>
      <c r="F9" s="8" t="n">
        <v>0.86</v>
      </c>
    </row>
    <row r="10" spans="1:6">
      <c r="A10" s="4" t="s">
        <v>379</v>
      </c>
      <c r="C10" s="4" t="s">
        <v>380</v>
      </c>
      <c r="D10" s="4" t="s">
        <v>381</v>
      </c>
      <c r="E10" s="4" t="s">
        <v>382</v>
      </c>
      <c r="F10" s="4" t="s">
        <v>383</v>
      </c>
    </row>
    <row r="11" spans="1:6"/>
    <row r="12" spans="1:6">
      <c r="A12" s="4" t="s">
        <v>138</v>
      </c>
      <c r="B12" s="4" t="s">
        <v>140</v>
      </c>
    </row>
  </sheetData>
  <mergeCells count="5">
    <mergeCell ref="A1:B2"/>
    <mergeCell ref="C1:D1"/>
    <mergeCell ref="E1:F1"/>
    <mergeCell ref="A11:E11"/>
    <mergeCell ref="B12:E1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84</v>
      </c>
      <c r="B1" s="2" t="s">
        <v>94</v>
      </c>
      <c r="D1" s="2" t="s">
        <v>1</v>
      </c>
      <c r="F1" s="2" t="s">
        <v>385</v>
      </c>
    </row>
    <row r="2" spans="1:6">
      <c r="B2" s="2" t="s">
        <v>386</v>
      </c>
      <c r="C2" s="2" t="s">
        <v>387</v>
      </c>
      <c r="D2" s="2" t="s">
        <v>386</v>
      </c>
      <c r="E2" s="2" t="s">
        <v>387</v>
      </c>
      <c r="F2" s="2" t="s">
        <v>388</v>
      </c>
    </row>
    <row r="3" spans="1:6">
      <c r="A3" s="4" t="s">
        <v>389</v>
      </c>
      <c r="B3" s="7" t="n">
        <v>0</v>
      </c>
      <c r="D3" s="7" t="n">
        <v>0</v>
      </c>
      <c r="F3" s="7" t="n">
        <v>0</v>
      </c>
    </row>
    <row r="4" spans="1:6">
      <c r="A4" s="4" t="s">
        <v>390</v>
      </c>
      <c r="D4" s="5" t="n">
        <v>0</v>
      </c>
      <c r="F4" s="7" t="n">
        <v>0</v>
      </c>
    </row>
    <row r="5" spans="1:6">
      <c r="A5" s="4" t="s">
        <v>391</v>
      </c>
      <c r="B5" s="7" t="n">
        <v>0</v>
      </c>
      <c r="C5" s="7" t="n">
        <v>0</v>
      </c>
      <c r="D5" s="7" t="n">
        <v>0</v>
      </c>
      <c r="E5" s="7" t="n">
        <v>0</v>
      </c>
    </row>
    <row r="6" spans="1:6">
      <c r="A6" s="4" t="s">
        <v>392</v>
      </c>
    </row>
    <row r="7" spans="1:6">
      <c r="A7" s="4" t="s">
        <v>393</v>
      </c>
      <c r="B7" s="5" t="n">
        <v>0</v>
      </c>
      <c r="D7" s="5" t="n">
        <v>0</v>
      </c>
      <c r="F7" s="5" t="n">
        <v>1</v>
      </c>
    </row>
    <row r="8" spans="1:6">
      <c r="A8" s="4" t="s">
        <v>394</v>
      </c>
      <c r="F8" s="7" t="n">
        <v>21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93</v>
      </c>
      <c r="C1" s="2" t="s">
        <v>94</v>
      </c>
      <c r="E1" s="2" t="s">
        <v>1</v>
      </c>
    </row>
    <row r="2" spans="1:6">
      <c r="C2" s="2" t="s">
        <v>2</v>
      </c>
      <c r="D2" s="2" t="s">
        <v>95</v>
      </c>
      <c r="E2" s="2" t="s">
        <v>2</v>
      </c>
      <c r="F2" s="2" t="s">
        <v>95</v>
      </c>
    </row>
    <row r="3" spans="1:6">
      <c r="A3" s="3" t="s">
        <v>96</v>
      </c>
    </row>
    <row r="4" spans="1:6">
      <c r="A4" s="4" t="s">
        <v>97</v>
      </c>
      <c r="C4" s="7" t="n">
        <v>57322</v>
      </c>
      <c r="D4" s="7" t="n">
        <v>51631</v>
      </c>
      <c r="E4" s="7" t="n">
        <v>112339</v>
      </c>
      <c r="F4" s="7" t="n">
        <v>102516</v>
      </c>
    </row>
    <row r="5" spans="1:6">
      <c r="A5" s="3" t="s">
        <v>98</v>
      </c>
    </row>
    <row r="6" spans="1:6">
      <c r="A6" s="4" t="s">
        <v>99</v>
      </c>
      <c r="C6" s="5" t="n">
        <v>5616</v>
      </c>
      <c r="D6" s="5" t="n">
        <v>6432</v>
      </c>
      <c r="E6" s="5" t="n">
        <v>11084</v>
      </c>
      <c r="F6" s="5" t="n">
        <v>12527</v>
      </c>
    </row>
    <row r="7" spans="1:6">
      <c r="A7" s="4" t="s">
        <v>100</v>
      </c>
      <c r="C7" s="5" t="n">
        <v>17</v>
      </c>
      <c r="D7" s="5" t="n">
        <v>123</v>
      </c>
      <c r="E7" s="5" t="n">
        <v>31</v>
      </c>
      <c r="F7" s="5" t="n">
        <v>244</v>
      </c>
    </row>
    <row r="8" spans="1:6">
      <c r="A8" s="4" t="s">
        <v>101</v>
      </c>
      <c r="C8" s="5" t="n">
        <v>338</v>
      </c>
      <c r="D8" s="5" t="n">
        <v>129</v>
      </c>
      <c r="E8" s="5" t="n">
        <v>625</v>
      </c>
      <c r="F8" s="5" t="n">
        <v>282</v>
      </c>
    </row>
    <row r="9" spans="1:6">
      <c r="A9" s="4" t="s">
        <v>102</v>
      </c>
      <c r="C9" s="5" t="n">
        <v>63293</v>
      </c>
      <c r="D9" s="5" t="n">
        <v>58315</v>
      </c>
      <c r="E9" s="5" t="n">
        <v>124079</v>
      </c>
      <c r="F9" s="5" t="n">
        <v>115569</v>
      </c>
    </row>
    <row r="10" spans="1:6">
      <c r="A10" s="3" t="s">
        <v>103</v>
      </c>
    </row>
    <row r="11" spans="1:6">
      <c r="A11" s="4" t="s">
        <v>104</v>
      </c>
      <c r="C11" s="5" t="n">
        <v>14788</v>
      </c>
      <c r="D11" s="5" t="n">
        <v>9510</v>
      </c>
      <c r="E11" s="5" t="n">
        <v>26898</v>
      </c>
      <c r="F11" s="5" t="n">
        <v>18490</v>
      </c>
    </row>
    <row r="12" spans="1:6">
      <c r="A12" s="4" t="s">
        <v>105</v>
      </c>
      <c r="C12" s="5" t="n">
        <v>5865</v>
      </c>
      <c r="D12" s="5" t="n">
        <v>5188</v>
      </c>
      <c r="E12" s="5" t="n">
        <v>11932</v>
      </c>
      <c r="F12" s="5" t="n">
        <v>10073</v>
      </c>
    </row>
    <row r="13" spans="1:6">
      <c r="A13" s="4" t="s">
        <v>106</v>
      </c>
      <c r="C13" s="5" t="n">
        <v>20653</v>
      </c>
      <c r="D13" s="5" t="n">
        <v>14698</v>
      </c>
      <c r="E13" s="5" t="n">
        <v>38830</v>
      </c>
      <c r="F13" s="5" t="n">
        <v>28563</v>
      </c>
    </row>
    <row r="14" spans="1:6">
      <c r="A14" s="4" t="s">
        <v>107</v>
      </c>
      <c r="C14" s="5" t="n">
        <v>42640</v>
      </c>
      <c r="D14" s="5" t="n">
        <v>43617</v>
      </c>
      <c r="E14" s="5" t="n">
        <v>85249</v>
      </c>
      <c r="F14" s="5" t="n">
        <v>87006</v>
      </c>
    </row>
    <row r="15" spans="1:6">
      <c r="A15" s="4" t="s">
        <v>108</v>
      </c>
      <c r="C15" s="4" t="s">
        <v>109</v>
      </c>
      <c r="D15" s="4" t="s">
        <v>109</v>
      </c>
      <c r="E15" s="5" t="n">
        <v>153</v>
      </c>
      <c r="F15" s="4" t="s">
        <v>109</v>
      </c>
    </row>
    <row r="16" spans="1:6">
      <c r="A16" s="4" t="s">
        <v>110</v>
      </c>
      <c r="C16" s="5" t="n">
        <v>42640</v>
      </c>
      <c r="D16" s="5" t="n">
        <v>43617</v>
      </c>
      <c r="E16" s="5" t="n">
        <v>85096</v>
      </c>
      <c r="F16" s="5" t="n">
        <v>87006</v>
      </c>
    </row>
    <row r="17" spans="1:6">
      <c r="A17" s="3" t="s">
        <v>111</v>
      </c>
    </row>
    <row r="18" spans="1:6">
      <c r="A18" s="4" t="s">
        <v>112</v>
      </c>
      <c r="C18" s="5" t="n">
        <v>1000</v>
      </c>
      <c r="D18" s="5" t="n">
        <v>1014</v>
      </c>
      <c r="E18" s="5" t="n">
        <v>1948</v>
      </c>
      <c r="F18" s="5" t="n">
        <v>1888</v>
      </c>
    </row>
    <row r="19" spans="1:6">
      <c r="A19" s="4" t="s">
        <v>113</v>
      </c>
      <c r="C19" s="5" t="n">
        <v>421</v>
      </c>
      <c r="D19" s="5" t="n">
        <v>34</v>
      </c>
      <c r="E19" s="5" t="n">
        <v>158</v>
      </c>
      <c r="F19" s="5" t="n">
        <v>244</v>
      </c>
    </row>
    <row r="20" spans="1:6">
      <c r="A20" s="4" t="s">
        <v>114</v>
      </c>
      <c r="C20" s="5" t="n">
        <v>-267</v>
      </c>
      <c r="D20" s="5" t="n">
        <v>-1159</v>
      </c>
      <c r="E20" s="5" t="n">
        <v>-367</v>
      </c>
      <c r="F20" s="5" t="n">
        <v>-1537</v>
      </c>
    </row>
    <row r="21" spans="1:6">
      <c r="A21" s="4" t="s">
        <v>115</v>
      </c>
      <c r="C21" s="5" t="n">
        <v>881</v>
      </c>
      <c r="D21" s="5" t="n">
        <v>643</v>
      </c>
      <c r="E21" s="5" t="n">
        <v>1757</v>
      </c>
      <c r="F21" s="5" t="n">
        <v>1466</v>
      </c>
    </row>
    <row r="22" spans="1:6">
      <c r="A22" s="4" t="s">
        <v>116</v>
      </c>
      <c r="C22" s="4" t="s">
        <v>109</v>
      </c>
      <c r="D22" s="5" t="n">
        <v>6</v>
      </c>
      <c r="E22" s="5" t="n">
        <v>776</v>
      </c>
      <c r="F22" s="5" t="n">
        <v>1167</v>
      </c>
    </row>
    <row r="23" spans="1:6">
      <c r="A23" s="4" t="s">
        <v>44</v>
      </c>
      <c r="C23" s="5" t="n">
        <v>776</v>
      </c>
      <c r="D23" s="5" t="n">
        <v>807</v>
      </c>
      <c r="E23" s="5" t="n">
        <v>1538</v>
      </c>
      <c r="F23" s="5" t="n">
        <v>1602</v>
      </c>
    </row>
    <row r="24" spans="1:6">
      <c r="A24" s="4" t="s">
        <v>117</v>
      </c>
      <c r="C24" s="5" t="n">
        <v>357</v>
      </c>
      <c r="D24" s="5" t="n">
        <v>603</v>
      </c>
      <c r="E24" s="5" t="n">
        <v>558</v>
      </c>
      <c r="F24" s="5" t="n">
        <v>807</v>
      </c>
    </row>
    <row r="25" spans="1:6">
      <c r="A25" s="4" t="s">
        <v>118</v>
      </c>
      <c r="C25" s="5" t="n">
        <v>3168</v>
      </c>
      <c r="D25" s="5" t="n">
        <v>1948</v>
      </c>
      <c r="E25" s="5" t="n">
        <v>6368</v>
      </c>
      <c r="F25" s="5" t="n">
        <v>5637</v>
      </c>
    </row>
    <row r="26" spans="1:6">
      <c r="A26" s="3" t="s">
        <v>119</v>
      </c>
    </row>
    <row r="27" spans="1:6">
      <c r="A27" s="4" t="s">
        <v>120</v>
      </c>
      <c r="C27" s="5" t="n">
        <v>15291</v>
      </c>
      <c r="D27" s="5" t="n">
        <v>15424</v>
      </c>
      <c r="E27" s="5" t="n">
        <v>33746</v>
      </c>
      <c r="F27" s="5" t="n">
        <v>32528</v>
      </c>
    </row>
    <row r="28" spans="1:6">
      <c r="A28" s="4" t="s">
        <v>121</v>
      </c>
      <c r="C28" s="5" t="n">
        <v>2476</v>
      </c>
      <c r="D28" s="5" t="n">
        <v>2654</v>
      </c>
      <c r="E28" s="5" t="n">
        <v>5053</v>
      </c>
      <c r="F28" s="5" t="n">
        <v>5150</v>
      </c>
    </row>
    <row r="29" spans="1:6">
      <c r="A29" s="4" t="s">
        <v>122</v>
      </c>
      <c r="C29" s="5" t="n">
        <v>2439</v>
      </c>
      <c r="D29" s="5" t="n">
        <v>1919</v>
      </c>
      <c r="E29" s="5" t="n">
        <v>4624</v>
      </c>
      <c r="F29" s="5" t="n">
        <v>3915</v>
      </c>
    </row>
    <row r="30" spans="1:6">
      <c r="A30" s="4" t="s">
        <v>123</v>
      </c>
      <c r="C30" s="5" t="n">
        <v>547</v>
      </c>
      <c r="D30" s="5" t="n">
        <v>503</v>
      </c>
      <c r="E30" s="5" t="n">
        <v>1047</v>
      </c>
      <c r="F30" s="5" t="n">
        <v>829</v>
      </c>
    </row>
    <row r="31" spans="1:6">
      <c r="A31" s="4" t="s">
        <v>124</v>
      </c>
      <c r="C31" s="5" t="n">
        <v>1426</v>
      </c>
      <c r="D31" s="5" t="n">
        <v>1321</v>
      </c>
      <c r="E31" s="5" t="n">
        <v>2827</v>
      </c>
      <c r="F31" s="5" t="n">
        <v>2524</v>
      </c>
    </row>
    <row r="32" spans="1:6">
      <c r="A32" s="4" t="s">
        <v>125</v>
      </c>
      <c r="C32" s="5" t="n">
        <v>1455</v>
      </c>
      <c r="D32" s="5" t="n">
        <v>1155</v>
      </c>
      <c r="E32" s="5" t="n">
        <v>2844</v>
      </c>
      <c r="F32" s="5" t="n">
        <v>2320</v>
      </c>
    </row>
    <row r="33" spans="1:6">
      <c r="A33" s="4" t="s">
        <v>126</v>
      </c>
      <c r="C33" s="5" t="n">
        <v>40</v>
      </c>
      <c r="D33" s="5" t="n">
        <v>-96</v>
      </c>
      <c r="E33" s="5" t="n">
        <v>136</v>
      </c>
      <c r="F33" s="5" t="n">
        <v>255</v>
      </c>
    </row>
    <row r="34" spans="1:6">
      <c r="A34" s="4" t="s">
        <v>127</v>
      </c>
      <c r="C34" s="5" t="n">
        <v>-27</v>
      </c>
      <c r="D34" s="4" t="s">
        <v>109</v>
      </c>
      <c r="E34" s="5" t="n">
        <v>-27</v>
      </c>
      <c r="F34" s="5" t="n">
        <v>-50</v>
      </c>
    </row>
    <row r="35" spans="1:6">
      <c r="A35" s="4" t="s">
        <v>128</v>
      </c>
      <c r="C35" s="5" t="n">
        <v>3749</v>
      </c>
      <c r="D35" s="5" t="n">
        <v>3185</v>
      </c>
      <c r="E35" s="5" t="n">
        <v>8440</v>
      </c>
      <c r="F35" s="5" t="n">
        <v>8158</v>
      </c>
    </row>
    <row r="36" spans="1:6">
      <c r="A36" s="4" t="s">
        <v>129</v>
      </c>
      <c r="C36" s="5" t="n">
        <v>27396</v>
      </c>
      <c r="D36" s="5" t="n">
        <v>26065</v>
      </c>
      <c r="E36" s="5" t="n">
        <v>58690</v>
      </c>
      <c r="F36" s="5" t="n">
        <v>55629</v>
      </c>
    </row>
    <row r="37" spans="1:6">
      <c r="A37" s="4" t="s">
        <v>130</v>
      </c>
      <c r="C37" s="5" t="n">
        <v>18412</v>
      </c>
      <c r="D37" s="5" t="n">
        <v>19500</v>
      </c>
      <c r="E37" s="5" t="n">
        <v>32774</v>
      </c>
      <c r="F37" s="5" t="n">
        <v>37014</v>
      </c>
    </row>
    <row r="38" spans="1:6">
      <c r="A38" s="3" t="s">
        <v>131</v>
      </c>
    </row>
    <row r="39" spans="1:6">
      <c r="A39" s="4" t="s">
        <v>132</v>
      </c>
      <c r="C39" s="5" t="n">
        <v>3311</v>
      </c>
      <c r="D39" s="5" t="n">
        <v>5576</v>
      </c>
      <c r="E39" s="5" t="n">
        <v>5918</v>
      </c>
      <c r="F39" s="5" t="n">
        <v>10325</v>
      </c>
    </row>
    <row r="40" spans="1:6">
      <c r="A40" s="4" t="s">
        <v>133</v>
      </c>
      <c r="C40" s="5" t="n">
        <v>1178</v>
      </c>
      <c r="D40" s="5" t="n">
        <v>1199</v>
      </c>
      <c r="E40" s="5" t="n">
        <v>1521</v>
      </c>
      <c r="F40" s="5" t="n">
        <v>1704</v>
      </c>
    </row>
    <row r="41" spans="1:6">
      <c r="A41" s="4" t="s">
        <v>134</v>
      </c>
      <c r="C41" s="5" t="n">
        <v>4489</v>
      </c>
      <c r="D41" s="5" t="n">
        <v>6775</v>
      </c>
      <c r="E41" s="5" t="n">
        <v>7439</v>
      </c>
      <c r="F41" s="5" t="n">
        <v>12029</v>
      </c>
    </row>
    <row r="42" spans="1:6">
      <c r="A42" s="4" t="s">
        <v>135</v>
      </c>
      <c r="C42" s="7" t="n">
        <v>13923</v>
      </c>
      <c r="D42" s="7" t="n">
        <v>12725</v>
      </c>
      <c r="E42" s="7" t="n">
        <v>25335</v>
      </c>
      <c r="F42" s="7" t="n">
        <v>24985</v>
      </c>
    </row>
    <row r="43" spans="1:6">
      <c r="A43" s="4" t="s">
        <v>136</v>
      </c>
      <c r="C43" s="8" t="n">
        <v>0.48</v>
      </c>
      <c r="D43" s="8" t="n">
        <v>0.44</v>
      </c>
      <c r="E43" s="8" t="n">
        <v>0.88</v>
      </c>
      <c r="F43" s="8" t="n">
        <v>0.86</v>
      </c>
    </row>
    <row r="44" spans="1:6">
      <c r="A44" s="4" t="s">
        <v>137</v>
      </c>
      <c r="B44" s="4" t="s">
        <v>138</v>
      </c>
      <c r="C44" s="9" t="n">
        <v>0.48</v>
      </c>
      <c r="D44" s="9" t="n">
        <v>0.44</v>
      </c>
      <c r="E44" s="9" t="n">
        <v>0.88</v>
      </c>
      <c r="F44" s="9" t="n">
        <v>0.86</v>
      </c>
    </row>
    <row r="45" spans="1:6">
      <c r="A45" s="4" t="s">
        <v>139</v>
      </c>
      <c r="C45" s="8" t="n">
        <v>0.2</v>
      </c>
      <c r="D45" s="8" t="n">
        <v>0.18</v>
      </c>
      <c r="E45" s="8" t="n">
        <v>0.4</v>
      </c>
      <c r="F45" s="8" t="n">
        <v>0.36</v>
      </c>
    </row>
    <row r="46" spans="1:6"/>
    <row r="47" spans="1:6">
      <c r="A47" s="4" t="s">
        <v>138</v>
      </c>
      <c r="B47" s="4" t="s">
        <v>140</v>
      </c>
    </row>
  </sheetData>
  <mergeCells count="5">
    <mergeCell ref="A1:B2"/>
    <mergeCell ref="C1:D1"/>
    <mergeCell ref="E1:F1"/>
    <mergeCell ref="A46:E46"/>
    <mergeCell ref="B47:E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0</v>
      </c>
    </row>
    <row r="2" spans="1:3">
      <c r="A2" s="4" t="s">
        <v>396</v>
      </c>
      <c r="B2" s="7" t="n">
        <v>31093</v>
      </c>
      <c r="C2" s="7" t="n">
        <v>30886</v>
      </c>
    </row>
    <row r="3" spans="1:3">
      <c r="A3" s="4" t="s">
        <v>81</v>
      </c>
      <c r="B3" s="5" t="n">
        <v>28654</v>
      </c>
      <c r="C3" s="5" t="n">
        <v>29699</v>
      </c>
    </row>
    <row r="4" spans="1:3">
      <c r="A4" s="4" t="s">
        <v>397</v>
      </c>
      <c r="B4" s="4" t="s">
        <v>109</v>
      </c>
      <c r="C4" s="5" t="n">
        <v>0</v>
      </c>
    </row>
    <row r="5" spans="1:3">
      <c r="A5" s="4" t="s">
        <v>398</v>
      </c>
      <c r="B5" s="5" t="n">
        <v>2439</v>
      </c>
      <c r="C5" s="5" t="n">
        <v>1187</v>
      </c>
    </row>
    <row r="6" spans="1:3">
      <c r="A6" s="4" t="s">
        <v>399</v>
      </c>
      <c r="B6" s="5" t="n">
        <v>752716</v>
      </c>
      <c r="C6" s="5" t="n">
        <v>748350</v>
      </c>
    </row>
    <row r="7" spans="1:3">
      <c r="A7" s="4" t="s">
        <v>400</v>
      </c>
      <c r="B7" s="5" t="n">
        <v>728623</v>
      </c>
      <c r="C7" s="5" t="n">
        <v>738354</v>
      </c>
    </row>
    <row r="8" spans="1:3">
      <c r="A8" s="4" t="s">
        <v>401</v>
      </c>
      <c r="B8" s="5" t="n">
        <v>1260</v>
      </c>
      <c r="C8" s="5" t="n">
        <v>2587</v>
      </c>
    </row>
    <row r="9" spans="1:3">
      <c r="A9" s="4" t="s">
        <v>402</v>
      </c>
      <c r="B9" s="5" t="n">
        <v>25353</v>
      </c>
      <c r="C9" s="5" t="n">
        <v>12583</v>
      </c>
    </row>
    <row r="10" spans="1:3">
      <c r="A10" s="4" t="s">
        <v>403</v>
      </c>
    </row>
    <row r="11" spans="1:3">
      <c r="A11" s="4" t="s">
        <v>399</v>
      </c>
      <c r="B11" s="5" t="n">
        <v>110000</v>
      </c>
      <c r="C11" s="5" t="n">
        <v>110000</v>
      </c>
    </row>
    <row r="12" spans="1:3">
      <c r="A12" s="4" t="s">
        <v>400</v>
      </c>
      <c r="B12" s="5" t="n">
        <v>100532</v>
      </c>
      <c r="C12" s="5" t="n">
        <v>102767</v>
      </c>
    </row>
    <row r="13" spans="1:3">
      <c r="A13" s="4" t="s">
        <v>401</v>
      </c>
      <c r="B13" s="4" t="s">
        <v>109</v>
      </c>
      <c r="C13" s="4" t="s">
        <v>109</v>
      </c>
    </row>
    <row r="14" spans="1:3">
      <c r="A14" s="4" t="s">
        <v>402</v>
      </c>
      <c r="B14" s="5" t="n">
        <v>9468</v>
      </c>
      <c r="C14" s="5" t="n">
        <v>7233</v>
      </c>
    </row>
    <row r="15" spans="1:3">
      <c r="A15" s="4" t="s">
        <v>404</v>
      </c>
    </row>
    <row r="16" spans="1:3">
      <c r="A16" s="4" t="s">
        <v>396</v>
      </c>
      <c r="B16" s="5" t="n">
        <v>23130</v>
      </c>
      <c r="C16" s="5" t="n">
        <v>22913</v>
      </c>
    </row>
    <row r="17" spans="1:3">
      <c r="A17" s="4" t="s">
        <v>81</v>
      </c>
      <c r="B17" s="5" t="n">
        <v>21281</v>
      </c>
      <c r="C17" s="5" t="n">
        <v>21889</v>
      </c>
    </row>
    <row r="18" spans="1:3">
      <c r="A18" s="4" t="s">
        <v>397</v>
      </c>
      <c r="B18" s="4" t="s">
        <v>109</v>
      </c>
      <c r="C18" s="5" t="n">
        <v>0</v>
      </c>
    </row>
    <row r="19" spans="1:3">
      <c r="A19" s="4" t="s">
        <v>398</v>
      </c>
      <c r="B19" s="5" t="n">
        <v>1849</v>
      </c>
      <c r="C19" s="5" t="n">
        <v>1024</v>
      </c>
    </row>
    <row r="20" spans="1:3">
      <c r="A20" s="4" t="s">
        <v>399</v>
      </c>
      <c r="B20" s="5" t="n">
        <v>100576</v>
      </c>
      <c r="C20" s="5" t="n">
        <v>101680</v>
      </c>
    </row>
    <row r="21" spans="1:3">
      <c r="A21" s="4" t="s">
        <v>400</v>
      </c>
      <c r="B21" s="5" t="n">
        <v>101608</v>
      </c>
      <c r="C21" s="5" t="n">
        <v>103199</v>
      </c>
    </row>
    <row r="22" spans="1:3">
      <c r="A22" s="4" t="s">
        <v>401</v>
      </c>
      <c r="B22" s="5" t="n">
        <v>1063</v>
      </c>
      <c r="C22" s="5" t="n">
        <v>1519</v>
      </c>
    </row>
    <row r="23" spans="1:3">
      <c r="A23" s="4" t="s">
        <v>402</v>
      </c>
      <c r="B23" s="5" t="n">
        <v>31</v>
      </c>
      <c r="C23" s="4" t="s">
        <v>109</v>
      </c>
    </row>
    <row r="24" spans="1:3">
      <c r="A24" s="4" t="s">
        <v>79</v>
      </c>
    </row>
    <row r="25" spans="1:3">
      <c r="A25" s="4" t="s">
        <v>396</v>
      </c>
      <c r="B25" s="5" t="n">
        <v>23130</v>
      </c>
      <c r="C25" s="5" t="n">
        <v>22913</v>
      </c>
    </row>
    <row r="26" spans="1:3">
      <c r="A26" s="4" t="s">
        <v>81</v>
      </c>
      <c r="B26" s="5" t="n">
        <v>21281</v>
      </c>
      <c r="C26" s="5" t="n">
        <v>21889</v>
      </c>
    </row>
    <row r="27" spans="1:3">
      <c r="A27" s="4" t="s">
        <v>397</v>
      </c>
      <c r="B27" s="4" t="s">
        <v>109</v>
      </c>
      <c r="C27" s="4" t="s">
        <v>109</v>
      </c>
    </row>
    <row r="28" spans="1:3">
      <c r="A28" s="4" t="s">
        <v>398</v>
      </c>
      <c r="B28" s="5" t="n">
        <v>1849</v>
      </c>
      <c r="C28" s="5" t="n">
        <v>1024</v>
      </c>
    </row>
    <row r="29" spans="1:3">
      <c r="A29" s="4" t="s">
        <v>400</v>
      </c>
      <c r="B29" s="5" t="n">
        <v>214755</v>
      </c>
      <c r="C29" s="5" t="n">
        <v>228704</v>
      </c>
    </row>
    <row r="30" spans="1:3">
      <c r="A30" s="4" t="s">
        <v>405</v>
      </c>
    </row>
    <row r="31" spans="1:3">
      <c r="A31" s="4" t="s">
        <v>399</v>
      </c>
      <c r="B31" s="5" t="n">
        <v>11427</v>
      </c>
      <c r="C31" s="5" t="n">
        <v>11575</v>
      </c>
    </row>
    <row r="32" spans="1:3">
      <c r="A32" s="4" t="s">
        <v>400</v>
      </c>
      <c r="B32" s="5" t="n">
        <v>11427</v>
      </c>
      <c r="C32" s="5" t="n">
        <v>11575</v>
      </c>
    </row>
    <row r="33" spans="1:3">
      <c r="A33" s="4" t="s">
        <v>401</v>
      </c>
      <c r="B33" s="4" t="s">
        <v>109</v>
      </c>
      <c r="C33" s="4" t="s">
        <v>109</v>
      </c>
    </row>
    <row r="34" spans="1:3">
      <c r="A34" s="4" t="s">
        <v>402</v>
      </c>
      <c r="B34" s="4" t="s">
        <v>109</v>
      </c>
      <c r="C34" s="4" t="s">
        <v>109</v>
      </c>
    </row>
    <row r="35" spans="1:3">
      <c r="A35" s="4" t="s">
        <v>406</v>
      </c>
    </row>
    <row r="36" spans="1:3">
      <c r="A36" s="4" t="s">
        <v>396</v>
      </c>
      <c r="B36" s="5" t="n">
        <v>7963</v>
      </c>
      <c r="C36" s="5" t="n">
        <v>7973</v>
      </c>
    </row>
    <row r="37" spans="1:3">
      <c r="A37" s="4" t="s">
        <v>81</v>
      </c>
      <c r="B37" s="5" t="n">
        <v>7373</v>
      </c>
      <c r="C37" s="5" t="n">
        <v>7810</v>
      </c>
    </row>
    <row r="38" spans="1:3">
      <c r="A38" s="4" t="s">
        <v>397</v>
      </c>
      <c r="B38" s="4" t="s">
        <v>109</v>
      </c>
      <c r="C38" s="4" t="s">
        <v>109</v>
      </c>
    </row>
    <row r="39" spans="1:3">
      <c r="A39" s="4" t="s">
        <v>398</v>
      </c>
      <c r="B39" s="5" t="n">
        <v>590</v>
      </c>
      <c r="C39" s="5" t="n">
        <v>163</v>
      </c>
    </row>
    <row r="40" spans="1:3">
      <c r="A40" s="4" t="s">
        <v>399</v>
      </c>
      <c r="B40" s="5" t="n">
        <v>133359</v>
      </c>
      <c r="C40" s="5" t="n">
        <v>136198</v>
      </c>
    </row>
    <row r="41" spans="1:3">
      <c r="A41" s="4" t="s">
        <v>400</v>
      </c>
      <c r="B41" s="5" t="n">
        <v>129222</v>
      </c>
      <c r="C41" s="5" t="n">
        <v>135474</v>
      </c>
    </row>
    <row r="42" spans="1:3">
      <c r="A42" s="4" t="s">
        <v>401</v>
      </c>
      <c r="B42" s="5" t="n">
        <v>54</v>
      </c>
      <c r="C42" s="5" t="n">
        <v>330</v>
      </c>
    </row>
    <row r="43" spans="1:3">
      <c r="A43" s="4" t="s">
        <v>402</v>
      </c>
      <c r="B43" s="5" t="n">
        <v>4191</v>
      </c>
      <c r="C43" s="5" t="n">
        <v>1054</v>
      </c>
    </row>
    <row r="44" spans="1:3">
      <c r="A44" s="4" t="s">
        <v>407</v>
      </c>
    </row>
    <row r="45" spans="1:3">
      <c r="A45" s="4" t="s">
        <v>399</v>
      </c>
      <c r="B45" s="5" t="n">
        <v>1188</v>
      </c>
      <c r="C45" s="5" t="n">
        <v>1110</v>
      </c>
    </row>
    <row r="46" spans="1:3">
      <c r="A46" s="4" t="s">
        <v>400</v>
      </c>
      <c r="B46" s="5" t="n">
        <v>1188</v>
      </c>
      <c r="C46" s="5" t="n">
        <v>1110</v>
      </c>
    </row>
    <row r="47" spans="1:3">
      <c r="A47" s="4" t="s">
        <v>401</v>
      </c>
      <c r="B47" s="4" t="s">
        <v>109</v>
      </c>
      <c r="C47" s="4" t="s">
        <v>109</v>
      </c>
    </row>
    <row r="48" spans="1:3">
      <c r="A48" s="4" t="s">
        <v>402</v>
      </c>
      <c r="B48" s="4" t="s">
        <v>109</v>
      </c>
      <c r="C48" s="4" t="s">
        <v>109</v>
      </c>
    </row>
    <row r="49" spans="1:3">
      <c r="A49" s="4" t="s">
        <v>408</v>
      </c>
    </row>
    <row r="50" spans="1:3">
      <c r="A50" s="4" t="s">
        <v>399</v>
      </c>
      <c r="C50" s="5" t="n">
        <v>10000</v>
      </c>
    </row>
    <row r="51" spans="1:3">
      <c r="A51" s="4" t="s">
        <v>400</v>
      </c>
      <c r="C51" s="5" t="n">
        <v>10053</v>
      </c>
    </row>
    <row r="52" spans="1:3">
      <c r="A52" s="4" t="s">
        <v>401</v>
      </c>
      <c r="C52" s="5" t="n">
        <v>53</v>
      </c>
    </row>
    <row r="53" spans="1:3">
      <c r="A53" s="4" t="s">
        <v>402</v>
      </c>
      <c r="C53" s="4" t="s">
        <v>109</v>
      </c>
    </row>
    <row r="54" spans="1:3">
      <c r="A54" s="4" t="s">
        <v>78</v>
      </c>
    </row>
    <row r="55" spans="1:3">
      <c r="A55" s="4" t="s">
        <v>396</v>
      </c>
      <c r="B55" s="5" t="n">
        <v>7963</v>
      </c>
      <c r="C55" s="5" t="n">
        <v>7973</v>
      </c>
    </row>
    <row r="56" spans="1:3">
      <c r="A56" s="4" t="s">
        <v>81</v>
      </c>
      <c r="B56" s="5" t="n">
        <v>7373</v>
      </c>
      <c r="C56" s="5" t="n">
        <v>7810</v>
      </c>
    </row>
    <row r="57" spans="1:3">
      <c r="A57" s="4" t="s">
        <v>397</v>
      </c>
      <c r="B57" s="4" t="s">
        <v>109</v>
      </c>
      <c r="C57" s="4" t="s">
        <v>109</v>
      </c>
    </row>
    <row r="58" spans="1:3">
      <c r="A58" s="4" t="s">
        <v>398</v>
      </c>
      <c r="B58" s="5" t="n">
        <v>590</v>
      </c>
      <c r="C58" s="5" t="n">
        <v>163</v>
      </c>
    </row>
    <row r="59" spans="1:3">
      <c r="A59" s="4" t="s">
        <v>399</v>
      </c>
      <c r="B59" s="5" t="n">
        <v>529525</v>
      </c>
      <c r="C59" s="5" t="n">
        <v>513985</v>
      </c>
    </row>
    <row r="60" spans="1:3">
      <c r="A60" s="4" t="s">
        <v>400</v>
      </c>
      <c r="B60" s="5" t="n">
        <v>513868</v>
      </c>
      <c r="C60" s="5" t="n">
        <v>509650</v>
      </c>
    </row>
    <row r="61" spans="1:3">
      <c r="A61" s="4" t="s">
        <v>401</v>
      </c>
      <c r="B61" s="5" t="n">
        <v>197</v>
      </c>
      <c r="C61" s="5" t="n">
        <v>1015</v>
      </c>
    </row>
    <row r="62" spans="1:3">
      <c r="A62" s="4" t="s">
        <v>402</v>
      </c>
      <c r="B62" s="5" t="n">
        <v>15854</v>
      </c>
      <c r="C62" s="5" t="n">
        <v>5350</v>
      </c>
    </row>
    <row r="63" spans="1:3">
      <c r="A63" s="4" t="s">
        <v>409</v>
      </c>
    </row>
    <row r="64" spans="1:3">
      <c r="A64" s="4" t="s">
        <v>399</v>
      </c>
      <c r="B64" s="5" t="n">
        <v>223191</v>
      </c>
      <c r="C64" s="5" t="n">
        <v>234365</v>
      </c>
    </row>
    <row r="65" spans="1:3">
      <c r="A65" s="4" t="s">
        <v>400</v>
      </c>
      <c r="B65" s="5" t="n">
        <v>214755</v>
      </c>
      <c r="C65" s="5" t="n">
        <v>228704</v>
      </c>
    </row>
    <row r="66" spans="1:3">
      <c r="A66" s="4" t="s">
        <v>401</v>
      </c>
      <c r="B66" s="5" t="n">
        <v>1063</v>
      </c>
      <c r="C66" s="5" t="n">
        <v>1572</v>
      </c>
    </row>
    <row r="67" spans="1:3">
      <c r="A67" s="4" t="s">
        <v>402</v>
      </c>
      <c r="B67" s="5" t="n">
        <v>9499</v>
      </c>
      <c r="C67" s="5" t="n">
        <v>7233</v>
      </c>
    </row>
    <row r="68" spans="1:3">
      <c r="A68" s="4" t="s">
        <v>410</v>
      </c>
    </row>
    <row r="69" spans="1:3">
      <c r="A69" s="4" t="s">
        <v>399</v>
      </c>
      <c r="B69" s="5" t="n">
        <v>342394</v>
      </c>
      <c r="C69" s="5" t="n">
        <v>328668</v>
      </c>
    </row>
    <row r="70" spans="1:3">
      <c r="A70" s="4" t="s">
        <v>400</v>
      </c>
      <c r="B70" s="5" t="n">
        <v>332381</v>
      </c>
      <c r="C70" s="5" t="n">
        <v>325302</v>
      </c>
    </row>
    <row r="71" spans="1:3">
      <c r="A71" s="4" t="s">
        <v>401</v>
      </c>
      <c r="B71" s="5" t="n">
        <v>80</v>
      </c>
      <c r="C71" s="5" t="n">
        <v>595</v>
      </c>
    </row>
    <row r="72" spans="1:3">
      <c r="A72" s="4" t="s">
        <v>402</v>
      </c>
      <c r="B72" s="5" t="n">
        <v>10093</v>
      </c>
      <c r="C72" s="5" t="n">
        <v>3961</v>
      </c>
    </row>
    <row r="73" spans="1:3">
      <c r="A73" s="4" t="s">
        <v>411</v>
      </c>
    </row>
    <row r="74" spans="1:3">
      <c r="A74" s="4" t="s">
        <v>399</v>
      </c>
      <c r="B74" s="5" t="n">
        <v>847</v>
      </c>
      <c r="C74" s="5" t="n">
        <v>1016</v>
      </c>
    </row>
    <row r="75" spans="1:3">
      <c r="A75" s="4" t="s">
        <v>400</v>
      </c>
      <c r="B75" s="5" t="n">
        <v>898</v>
      </c>
      <c r="C75" s="5" t="n">
        <v>1088</v>
      </c>
    </row>
    <row r="76" spans="1:3">
      <c r="A76" s="4" t="s">
        <v>401</v>
      </c>
      <c r="B76" s="5" t="n">
        <v>51</v>
      </c>
      <c r="C76" s="5" t="n">
        <v>72</v>
      </c>
    </row>
    <row r="77" spans="1:3">
      <c r="A77" s="4" t="s">
        <v>402</v>
      </c>
      <c r="B77" s="4" t="s">
        <v>109</v>
      </c>
      <c r="C77" s="4" t="s">
        <v>109</v>
      </c>
    </row>
    <row r="78" spans="1:3">
      <c r="A78" s="4" t="s">
        <v>412</v>
      </c>
    </row>
    <row r="79" spans="1:3">
      <c r="A79" s="4" t="s">
        <v>399</v>
      </c>
      <c r="B79" s="5" t="n">
        <v>52925</v>
      </c>
      <c r="C79" s="5" t="n">
        <v>48103</v>
      </c>
    </row>
    <row r="80" spans="1:3">
      <c r="A80" s="4" t="s">
        <v>400</v>
      </c>
      <c r="B80" s="5" t="n">
        <v>51367</v>
      </c>
      <c r="C80" s="5" t="n">
        <v>47786</v>
      </c>
    </row>
    <row r="81" spans="1:3">
      <c r="A81" s="4" t="s">
        <v>401</v>
      </c>
      <c r="B81" s="5" t="n">
        <v>12</v>
      </c>
      <c r="C81" s="5" t="n">
        <v>18</v>
      </c>
    </row>
    <row r="82" spans="1:3">
      <c r="A82" s="4" t="s">
        <v>402</v>
      </c>
      <c r="B82" s="7" t="n">
        <v>1570</v>
      </c>
      <c r="C82" s="7" t="n">
        <v>3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0</v>
      </c>
    </row>
    <row r="2" spans="1:3">
      <c r="A2" s="4" t="s">
        <v>414</v>
      </c>
      <c r="B2" s="7" t="n">
        <v>1353</v>
      </c>
    </row>
    <row r="3" spans="1:3">
      <c r="A3" s="4" t="s">
        <v>415</v>
      </c>
      <c r="B3" s="5" t="n">
        <v>1353</v>
      </c>
    </row>
    <row r="4" spans="1:3">
      <c r="A4" s="4" t="s">
        <v>416</v>
      </c>
      <c r="B4" s="5" t="n">
        <v>21777</v>
      </c>
    </row>
    <row r="5" spans="1:3">
      <c r="A5" s="4" t="s">
        <v>417</v>
      </c>
      <c r="B5" s="5" t="n">
        <v>19928</v>
      </c>
    </row>
    <row r="6" spans="1:3">
      <c r="A6" s="4" t="s">
        <v>396</v>
      </c>
      <c r="B6" s="5" t="n">
        <v>31093</v>
      </c>
      <c r="C6" s="7" t="n">
        <v>30886</v>
      </c>
    </row>
    <row r="7" spans="1:3">
      <c r="A7" s="4" t="s">
        <v>81</v>
      </c>
      <c r="B7" s="5" t="n">
        <v>28654</v>
      </c>
      <c r="C7" s="5" t="n">
        <v>29699</v>
      </c>
    </row>
    <row r="8" spans="1:3">
      <c r="A8" s="4" t="s">
        <v>418</v>
      </c>
      <c r="B8" s="5" t="n">
        <v>0</v>
      </c>
    </row>
    <row r="9" spans="1:3">
      <c r="A9" s="4" t="s">
        <v>419</v>
      </c>
      <c r="B9" s="5" t="n">
        <v>0</v>
      </c>
    </row>
    <row r="10" spans="1:3">
      <c r="A10" s="4" t="s">
        <v>420</v>
      </c>
      <c r="B10" s="5" t="n">
        <v>4248</v>
      </c>
    </row>
    <row r="11" spans="1:3">
      <c r="A11" s="4" t="s">
        <v>421</v>
      </c>
      <c r="B11" s="5" t="n">
        <v>4269</v>
      </c>
    </row>
    <row r="12" spans="1:3">
      <c r="A12" s="4" t="s">
        <v>422</v>
      </c>
      <c r="B12" s="5" t="n">
        <v>125569</v>
      </c>
    </row>
    <row r="13" spans="1:3">
      <c r="A13" s="4" t="s">
        <v>423</v>
      </c>
      <c r="B13" s="5" t="n">
        <v>116201</v>
      </c>
    </row>
    <row r="14" spans="1:3">
      <c r="A14" s="4" t="s">
        <v>424</v>
      </c>
      <c r="B14" s="5" t="n">
        <v>81947</v>
      </c>
    </row>
    <row r="15" spans="1:3">
      <c r="A15" s="4" t="s">
        <v>425</v>
      </c>
      <c r="B15" s="5" t="n">
        <v>82858</v>
      </c>
    </row>
    <row r="16" spans="1:3">
      <c r="A16" s="4" t="s">
        <v>399</v>
      </c>
      <c r="B16" s="5" t="n">
        <v>752716</v>
      </c>
      <c r="C16" s="5" t="n">
        <v>748350</v>
      </c>
    </row>
    <row r="17" spans="1:3">
      <c r="A17" s="4" t="s">
        <v>426</v>
      </c>
      <c r="B17" s="5" t="n">
        <v>728623</v>
      </c>
      <c r="C17" s="5" t="n">
        <v>738354</v>
      </c>
    </row>
    <row r="18" spans="1:3">
      <c r="A18" s="4" t="s">
        <v>79</v>
      </c>
    </row>
    <row r="19" spans="1:3">
      <c r="A19" s="4" t="s">
        <v>396</v>
      </c>
      <c r="B19" s="5" t="n">
        <v>23130</v>
      </c>
      <c r="C19" s="5" t="n">
        <v>22913</v>
      </c>
    </row>
    <row r="20" spans="1:3">
      <c r="A20" s="4" t="s">
        <v>81</v>
      </c>
      <c r="B20" s="5" t="n">
        <v>21281</v>
      </c>
      <c r="C20" s="5" t="n">
        <v>21889</v>
      </c>
    </row>
    <row r="21" spans="1:3">
      <c r="A21" s="4" t="s">
        <v>426</v>
      </c>
      <c r="B21" s="5" t="n">
        <v>214755</v>
      </c>
      <c r="C21" s="5" t="n">
        <v>228704</v>
      </c>
    </row>
    <row r="22" spans="1:3">
      <c r="A22" s="4" t="s">
        <v>78</v>
      </c>
    </row>
    <row r="23" spans="1:3">
      <c r="A23" s="4" t="s">
        <v>396</v>
      </c>
      <c r="B23" s="5" t="n">
        <v>7963</v>
      </c>
      <c r="C23" s="5" t="n">
        <v>7973</v>
      </c>
    </row>
    <row r="24" spans="1:3">
      <c r="A24" s="4" t="s">
        <v>81</v>
      </c>
      <c r="B24" s="5" t="n">
        <v>7373</v>
      </c>
      <c r="C24" s="5" t="n">
        <v>7810</v>
      </c>
    </row>
    <row r="25" spans="1:3">
      <c r="A25" s="4" t="s">
        <v>399</v>
      </c>
      <c r="B25" s="5" t="n">
        <v>529525</v>
      </c>
      <c r="C25" s="5" t="n">
        <v>513985</v>
      </c>
    </row>
    <row r="26" spans="1:3">
      <c r="A26" s="4" t="s">
        <v>426</v>
      </c>
      <c r="B26" s="5" t="n">
        <v>513868</v>
      </c>
      <c r="C26" s="5" t="n">
        <v>509650</v>
      </c>
    </row>
    <row r="27" spans="1:3">
      <c r="A27" s="4" t="s">
        <v>427</v>
      </c>
    </row>
    <row r="28" spans="1:3">
      <c r="A28" s="4" t="s">
        <v>399</v>
      </c>
      <c r="B28" s="5" t="n">
        <v>211764</v>
      </c>
    </row>
    <row r="29" spans="1:3">
      <c r="A29" s="4" t="s">
        <v>426</v>
      </c>
      <c r="B29" s="5" t="n">
        <v>203328</v>
      </c>
    </row>
    <row r="30" spans="1:3">
      <c r="A30" s="4" t="s">
        <v>405</v>
      </c>
    </row>
    <row r="31" spans="1:3">
      <c r="A31" s="4" t="s">
        <v>399</v>
      </c>
      <c r="B31" s="5" t="n">
        <v>11427</v>
      </c>
      <c r="C31" s="5" t="n">
        <v>11575</v>
      </c>
    </row>
    <row r="32" spans="1:3">
      <c r="A32" s="4" t="s">
        <v>426</v>
      </c>
      <c r="B32" s="7" t="n">
        <v>11427</v>
      </c>
      <c r="C32" s="7" t="n">
        <v>115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8</v>
      </c>
      <c r="B1" s="2" t="s">
        <v>386</v>
      </c>
      <c r="C1" s="2" t="s">
        <v>388</v>
      </c>
    </row>
    <row r="2" spans="1:3">
      <c r="A2" s="4" t="s">
        <v>429</v>
      </c>
      <c r="B2" s="5" t="n">
        <v>2</v>
      </c>
      <c r="C2" s="5" t="n">
        <v>2</v>
      </c>
    </row>
    <row r="3" spans="1:3">
      <c r="A3" s="4" t="s">
        <v>430</v>
      </c>
      <c r="B3" s="7" t="n">
        <v>27301</v>
      </c>
      <c r="C3" s="7" t="n">
        <v>28654</v>
      </c>
    </row>
    <row r="4" spans="1:3">
      <c r="A4" s="4" t="s">
        <v>431</v>
      </c>
      <c r="B4" s="5" t="n">
        <v>2439</v>
      </c>
      <c r="C4" s="5" t="n">
        <v>1187</v>
      </c>
    </row>
    <row r="5" spans="1:3">
      <c r="A5" s="4" t="s">
        <v>432</v>
      </c>
      <c r="B5" s="5" t="n">
        <v>7373</v>
      </c>
      <c r="C5" s="5" t="n">
        <v>28654</v>
      </c>
    </row>
    <row r="6" spans="1:3">
      <c r="A6" s="4" t="s">
        <v>433</v>
      </c>
      <c r="B6" s="5" t="n">
        <v>590</v>
      </c>
      <c r="C6" s="5" t="n">
        <v>1187</v>
      </c>
    </row>
    <row r="7" spans="1:3">
      <c r="A7" s="4" t="s">
        <v>434</v>
      </c>
      <c r="B7" s="5" t="n">
        <v>19928</v>
      </c>
      <c r="C7" s="4" t="s">
        <v>109</v>
      </c>
    </row>
    <row r="8" spans="1:3">
      <c r="A8" s="4" t="s">
        <v>435</v>
      </c>
      <c r="B8" s="7" t="n">
        <v>1849</v>
      </c>
      <c r="C8" s="7" t="n">
        <v>0</v>
      </c>
    </row>
    <row r="9" spans="1:3">
      <c r="A9" s="4" t="s">
        <v>436</v>
      </c>
      <c r="B9" s="5" t="n">
        <v>89</v>
      </c>
      <c r="C9" s="5" t="n">
        <v>69</v>
      </c>
    </row>
    <row r="10" spans="1:3">
      <c r="A10" s="4" t="s">
        <v>437</v>
      </c>
      <c r="B10" s="7" t="n">
        <v>586989</v>
      </c>
      <c r="C10" s="7" t="n">
        <v>519702</v>
      </c>
    </row>
    <row r="11" spans="1:3">
      <c r="A11" s="4" t="s">
        <v>438</v>
      </c>
      <c r="B11" s="5" t="n">
        <v>25353</v>
      </c>
      <c r="C11" s="5" t="n">
        <v>12583</v>
      </c>
    </row>
    <row r="12" spans="1:3">
      <c r="A12" s="4" t="s">
        <v>439</v>
      </c>
      <c r="B12" s="5" t="n">
        <v>396621</v>
      </c>
      <c r="C12" s="5" t="n">
        <v>325020</v>
      </c>
    </row>
    <row r="13" spans="1:3">
      <c r="A13" s="4" t="s">
        <v>440</v>
      </c>
      <c r="B13" s="5" t="n">
        <v>11380</v>
      </c>
      <c r="C13" s="5" t="n">
        <v>2827</v>
      </c>
    </row>
    <row r="14" spans="1:3">
      <c r="A14" s="4" t="s">
        <v>441</v>
      </c>
      <c r="B14" s="5" t="n">
        <v>190368</v>
      </c>
      <c r="C14" s="5" t="n">
        <v>194682</v>
      </c>
    </row>
    <row r="15" spans="1:3">
      <c r="A15" s="4" t="s">
        <v>442</v>
      </c>
      <c r="B15" s="7" t="n">
        <v>13973</v>
      </c>
      <c r="C15" s="7" t="n">
        <v>9756</v>
      </c>
    </row>
    <row r="16" spans="1:3">
      <c r="A16" s="4" t="s">
        <v>404</v>
      </c>
    </row>
    <row r="17" spans="1:3">
      <c r="A17" s="4" t="s">
        <v>429</v>
      </c>
      <c r="B17" s="5" t="n">
        <v>1</v>
      </c>
      <c r="C17" s="5" t="n">
        <v>1</v>
      </c>
    </row>
    <row r="18" spans="1:3">
      <c r="A18" s="4" t="s">
        <v>430</v>
      </c>
      <c r="B18" s="7" t="n">
        <v>19928</v>
      </c>
      <c r="C18" s="7" t="n">
        <v>20844</v>
      </c>
    </row>
    <row r="19" spans="1:3">
      <c r="A19" s="4" t="s">
        <v>431</v>
      </c>
      <c r="B19" s="5" t="n">
        <v>1849</v>
      </c>
      <c r="C19" s="5" t="n">
        <v>1024</v>
      </c>
    </row>
    <row r="20" spans="1:3">
      <c r="A20" s="4" t="s">
        <v>432</v>
      </c>
      <c r="B20" s="4" t="s">
        <v>109</v>
      </c>
      <c r="C20" s="5" t="n">
        <v>20844</v>
      </c>
    </row>
    <row r="21" spans="1:3">
      <c r="A21" s="4" t="s">
        <v>433</v>
      </c>
      <c r="B21" s="4" t="s">
        <v>109</v>
      </c>
      <c r="C21" s="5" t="n">
        <v>1024</v>
      </c>
    </row>
    <row r="22" spans="1:3">
      <c r="A22" s="4" t="s">
        <v>434</v>
      </c>
      <c r="B22" s="5" t="n">
        <v>19928</v>
      </c>
      <c r="C22" s="5" t="n">
        <v>0</v>
      </c>
    </row>
    <row r="23" spans="1:3">
      <c r="A23" s="4" t="s">
        <v>435</v>
      </c>
      <c r="B23" s="7" t="n">
        <v>1849</v>
      </c>
      <c r="C23" s="7" t="n">
        <v>0</v>
      </c>
    </row>
    <row r="24" spans="1:3">
      <c r="A24" s="4" t="s">
        <v>436</v>
      </c>
      <c r="B24" s="5" t="n">
        <v>2</v>
      </c>
    </row>
    <row r="25" spans="1:3">
      <c r="A25" s="4" t="s">
        <v>437</v>
      </c>
      <c r="B25" s="7" t="n">
        <v>5088</v>
      </c>
    </row>
    <row r="26" spans="1:3">
      <c r="A26" s="4" t="s">
        <v>438</v>
      </c>
      <c r="B26" s="5" t="n">
        <v>31</v>
      </c>
    </row>
    <row r="27" spans="1:3">
      <c r="A27" s="4" t="s">
        <v>439</v>
      </c>
      <c r="B27" s="5" t="n">
        <v>5088</v>
      </c>
    </row>
    <row r="28" spans="1:3">
      <c r="A28" s="4" t="s">
        <v>440</v>
      </c>
      <c r="B28" s="5" t="n">
        <v>31</v>
      </c>
    </row>
    <row r="29" spans="1:3">
      <c r="A29" s="4" t="s">
        <v>441</v>
      </c>
      <c r="B29" s="4" t="s">
        <v>109</v>
      </c>
    </row>
    <row r="30" spans="1:3">
      <c r="A30" s="4" t="s">
        <v>442</v>
      </c>
      <c r="B30" s="4" t="s">
        <v>109</v>
      </c>
    </row>
    <row r="31" spans="1:3">
      <c r="A31" s="4" t="s">
        <v>79</v>
      </c>
    </row>
    <row r="32" spans="1:3">
      <c r="A32" s="4" t="s">
        <v>429</v>
      </c>
      <c r="B32" s="5" t="n">
        <v>1</v>
      </c>
      <c r="C32" s="5" t="n">
        <v>1</v>
      </c>
    </row>
    <row r="33" spans="1:3">
      <c r="A33" s="4" t="s">
        <v>430</v>
      </c>
      <c r="B33" s="7" t="n">
        <v>19928</v>
      </c>
      <c r="C33" s="7" t="n">
        <v>20844</v>
      </c>
    </row>
    <row r="34" spans="1:3">
      <c r="A34" s="4" t="s">
        <v>431</v>
      </c>
      <c r="B34" s="5" t="n">
        <v>1849</v>
      </c>
      <c r="C34" s="5" t="n">
        <v>1024</v>
      </c>
    </row>
    <row r="35" spans="1:3">
      <c r="A35" s="4" t="s">
        <v>432</v>
      </c>
      <c r="B35" s="4" t="s">
        <v>109</v>
      </c>
      <c r="C35" s="5" t="n">
        <v>20844</v>
      </c>
    </row>
    <row r="36" spans="1:3">
      <c r="A36" s="4" t="s">
        <v>433</v>
      </c>
      <c r="B36" s="4" t="s">
        <v>109</v>
      </c>
      <c r="C36" s="5" t="n">
        <v>1024</v>
      </c>
    </row>
    <row r="37" spans="1:3">
      <c r="A37" s="4" t="s">
        <v>434</v>
      </c>
      <c r="B37" s="5" t="n">
        <v>19928</v>
      </c>
      <c r="C37" s="4" t="s">
        <v>109</v>
      </c>
    </row>
    <row r="38" spans="1:3">
      <c r="A38" s="4" t="s">
        <v>435</v>
      </c>
      <c r="B38" s="7" t="n">
        <v>1849</v>
      </c>
      <c r="C38" s="4" t="s">
        <v>109</v>
      </c>
    </row>
    <row r="39" spans="1:3">
      <c r="A39" s="4" t="s">
        <v>436</v>
      </c>
      <c r="B39" s="5" t="n">
        <v>16</v>
      </c>
      <c r="C39" s="5" t="n">
        <v>14</v>
      </c>
    </row>
    <row r="40" spans="1:3">
      <c r="A40" s="4" t="s">
        <v>437</v>
      </c>
      <c r="B40" s="7" t="n">
        <v>105620</v>
      </c>
      <c r="C40" s="7" t="n">
        <v>102767</v>
      </c>
    </row>
    <row r="41" spans="1:3">
      <c r="A41" s="4" t="s">
        <v>438</v>
      </c>
      <c r="B41" s="5" t="n">
        <v>9499</v>
      </c>
      <c r="C41" s="5" t="n">
        <v>7233</v>
      </c>
    </row>
    <row r="42" spans="1:3">
      <c r="A42" s="4" t="s">
        <v>439</v>
      </c>
      <c r="B42" s="5" t="n">
        <v>14482</v>
      </c>
      <c r="C42" s="5" t="n">
        <v>9723</v>
      </c>
    </row>
    <row r="43" spans="1:3">
      <c r="A43" s="4" t="s">
        <v>440</v>
      </c>
      <c r="B43" s="5" t="n">
        <v>637</v>
      </c>
      <c r="C43" s="5" t="n">
        <v>277</v>
      </c>
    </row>
    <row r="44" spans="1:3">
      <c r="A44" s="4" t="s">
        <v>441</v>
      </c>
      <c r="B44" s="5" t="n">
        <v>91138</v>
      </c>
      <c r="C44" s="5" t="n">
        <v>93044</v>
      </c>
    </row>
    <row r="45" spans="1:3">
      <c r="A45" s="4" t="s">
        <v>442</v>
      </c>
      <c r="B45" s="7" t="n">
        <v>8862</v>
      </c>
      <c r="C45" s="7" t="n">
        <v>6956</v>
      </c>
    </row>
    <row r="46" spans="1:3">
      <c r="A46" s="4" t="s">
        <v>406</v>
      </c>
    </row>
    <row r="47" spans="1:3">
      <c r="A47" s="4" t="s">
        <v>429</v>
      </c>
      <c r="B47" s="5" t="n">
        <v>1</v>
      </c>
      <c r="C47" s="5" t="n">
        <v>1</v>
      </c>
    </row>
    <row r="48" spans="1:3">
      <c r="A48" s="4" t="s">
        <v>430</v>
      </c>
      <c r="B48" s="7" t="n">
        <v>7373</v>
      </c>
      <c r="C48" s="7" t="n">
        <v>7810</v>
      </c>
    </row>
    <row r="49" spans="1:3">
      <c r="A49" s="4" t="s">
        <v>431</v>
      </c>
      <c r="B49" s="5" t="n">
        <v>590</v>
      </c>
      <c r="C49" s="5" t="n">
        <v>163</v>
      </c>
    </row>
    <row r="50" spans="1:3">
      <c r="A50" s="4" t="s">
        <v>432</v>
      </c>
      <c r="B50" s="5" t="n">
        <v>7373</v>
      </c>
      <c r="C50" s="5" t="n">
        <v>7810</v>
      </c>
    </row>
    <row r="51" spans="1:3">
      <c r="A51" s="4" t="s">
        <v>433</v>
      </c>
      <c r="B51" s="5" t="n">
        <v>590</v>
      </c>
      <c r="C51" s="5" t="n">
        <v>163</v>
      </c>
    </row>
    <row r="52" spans="1:3">
      <c r="A52" s="4" t="s">
        <v>434</v>
      </c>
      <c r="B52" s="5" t="n">
        <v>0</v>
      </c>
      <c r="C52" s="4" t="s">
        <v>109</v>
      </c>
    </row>
    <row r="53" spans="1:3">
      <c r="A53" s="4" t="s">
        <v>435</v>
      </c>
      <c r="B53" s="7" t="n">
        <v>0</v>
      </c>
      <c r="C53" s="4" t="s">
        <v>109</v>
      </c>
    </row>
    <row r="54" spans="1:3">
      <c r="A54" s="4" t="s">
        <v>436</v>
      </c>
      <c r="B54" s="5" t="n">
        <v>23</v>
      </c>
      <c r="C54" s="5" t="n">
        <v>17</v>
      </c>
    </row>
    <row r="55" spans="1:3">
      <c r="A55" s="4" t="s">
        <v>437</v>
      </c>
      <c r="B55" s="7" t="n">
        <v>126338</v>
      </c>
      <c r="C55" s="7" t="n">
        <v>120510</v>
      </c>
    </row>
    <row r="56" spans="1:3">
      <c r="A56" s="4" t="s">
        <v>438</v>
      </c>
      <c r="B56" s="5" t="n">
        <v>4191</v>
      </c>
      <c r="C56" s="5" t="n">
        <v>1054</v>
      </c>
    </row>
    <row r="57" spans="1:3">
      <c r="A57" s="4" t="s">
        <v>439</v>
      </c>
      <c r="B57" s="5" t="n">
        <v>110983</v>
      </c>
      <c r="C57" s="5" t="n">
        <v>109258</v>
      </c>
    </row>
    <row r="58" spans="1:3">
      <c r="A58" s="4" t="s">
        <v>440</v>
      </c>
      <c r="B58" s="5" t="n">
        <v>3445</v>
      </c>
      <c r="C58" s="5" t="n">
        <v>850</v>
      </c>
    </row>
    <row r="59" spans="1:3">
      <c r="A59" s="4" t="s">
        <v>441</v>
      </c>
      <c r="B59" s="5" t="n">
        <v>15355</v>
      </c>
      <c r="C59" s="5" t="n">
        <v>11252</v>
      </c>
    </row>
    <row r="60" spans="1:3">
      <c r="A60" s="4" t="s">
        <v>442</v>
      </c>
      <c r="B60" s="7" t="n">
        <v>746</v>
      </c>
      <c r="C60" s="7" t="n">
        <v>204</v>
      </c>
    </row>
    <row r="61" spans="1:3">
      <c r="A61" s="4" t="s">
        <v>78</v>
      </c>
    </row>
    <row r="62" spans="1:3">
      <c r="A62" s="4" t="s">
        <v>429</v>
      </c>
      <c r="B62" s="5" t="n">
        <v>1</v>
      </c>
      <c r="C62" s="5" t="n">
        <v>1</v>
      </c>
    </row>
    <row r="63" spans="1:3">
      <c r="A63" s="4" t="s">
        <v>430</v>
      </c>
      <c r="B63" s="7" t="n">
        <v>7373</v>
      </c>
      <c r="C63" s="7" t="n">
        <v>7810</v>
      </c>
    </row>
    <row r="64" spans="1:3">
      <c r="A64" s="4" t="s">
        <v>431</v>
      </c>
      <c r="B64" s="5" t="n">
        <v>590</v>
      </c>
      <c r="C64" s="5" t="n">
        <v>163</v>
      </c>
    </row>
    <row r="65" spans="1:3">
      <c r="A65" s="4" t="s">
        <v>432</v>
      </c>
      <c r="B65" s="5" t="n">
        <v>7373</v>
      </c>
      <c r="C65" s="5" t="n">
        <v>7810</v>
      </c>
    </row>
    <row r="66" spans="1:3">
      <c r="A66" s="4" t="s">
        <v>433</v>
      </c>
      <c r="B66" s="5" t="n">
        <v>590</v>
      </c>
      <c r="C66" s="5" t="n">
        <v>163</v>
      </c>
    </row>
    <row r="67" spans="1:3">
      <c r="A67" s="4" t="s">
        <v>434</v>
      </c>
      <c r="B67" s="4" t="s">
        <v>109</v>
      </c>
      <c r="C67" s="4" t="s">
        <v>109</v>
      </c>
    </row>
    <row r="68" spans="1:3">
      <c r="A68" s="4" t="s">
        <v>435</v>
      </c>
      <c r="B68" s="4" t="s">
        <v>109</v>
      </c>
      <c r="C68" s="4" t="s">
        <v>109</v>
      </c>
    </row>
    <row r="69" spans="1:3">
      <c r="A69" s="4" t="s">
        <v>436</v>
      </c>
      <c r="B69" s="5" t="n">
        <v>73</v>
      </c>
      <c r="C69" s="5" t="n">
        <v>55</v>
      </c>
    </row>
    <row r="70" spans="1:3">
      <c r="A70" s="4" t="s">
        <v>437</v>
      </c>
      <c r="B70" s="7" t="n">
        <v>481369</v>
      </c>
      <c r="C70" s="7" t="n">
        <v>416935</v>
      </c>
    </row>
    <row r="71" spans="1:3">
      <c r="A71" s="4" t="s">
        <v>438</v>
      </c>
      <c r="B71" s="5" t="n">
        <v>15854</v>
      </c>
      <c r="C71" s="5" t="n">
        <v>5350</v>
      </c>
    </row>
    <row r="72" spans="1:3">
      <c r="A72" s="4" t="s">
        <v>439</v>
      </c>
      <c r="B72" s="5" t="n">
        <v>382139</v>
      </c>
      <c r="C72" s="5" t="n">
        <v>315297</v>
      </c>
    </row>
    <row r="73" spans="1:3">
      <c r="A73" s="4" t="s">
        <v>440</v>
      </c>
      <c r="B73" s="5" t="n">
        <v>10743</v>
      </c>
      <c r="C73" s="5" t="n">
        <v>2550</v>
      </c>
    </row>
    <row r="74" spans="1:3">
      <c r="A74" s="4" t="s">
        <v>441</v>
      </c>
      <c r="B74" s="5" t="n">
        <v>99230</v>
      </c>
      <c r="C74" s="5" t="n">
        <v>101638</v>
      </c>
    </row>
    <row r="75" spans="1:3">
      <c r="A75" s="4" t="s">
        <v>442</v>
      </c>
      <c r="B75" s="7" t="n">
        <v>5111</v>
      </c>
      <c r="C75" s="7" t="n">
        <v>2800</v>
      </c>
    </row>
    <row r="76" spans="1:3">
      <c r="A76" s="4" t="s">
        <v>403</v>
      </c>
    </row>
    <row r="77" spans="1:3">
      <c r="A77" s="4" t="s">
        <v>436</v>
      </c>
      <c r="B77" s="5" t="n">
        <v>14</v>
      </c>
      <c r="C77" s="5" t="n">
        <v>14</v>
      </c>
    </row>
    <row r="78" spans="1:3">
      <c r="A78" s="4" t="s">
        <v>437</v>
      </c>
      <c r="B78" s="7" t="n">
        <v>100532</v>
      </c>
      <c r="C78" s="7" t="n">
        <v>102767</v>
      </c>
    </row>
    <row r="79" spans="1:3">
      <c r="A79" s="4" t="s">
        <v>438</v>
      </c>
      <c r="B79" s="5" t="n">
        <v>9468</v>
      </c>
      <c r="C79" s="5" t="n">
        <v>7233</v>
      </c>
    </row>
    <row r="80" spans="1:3">
      <c r="A80" s="4" t="s">
        <v>439</v>
      </c>
      <c r="B80" s="5" t="n">
        <v>9394</v>
      </c>
      <c r="C80" s="5" t="n">
        <v>9723</v>
      </c>
    </row>
    <row r="81" spans="1:3">
      <c r="A81" s="4" t="s">
        <v>440</v>
      </c>
      <c r="B81" s="5" t="n">
        <v>606</v>
      </c>
      <c r="C81" s="5" t="n">
        <v>277</v>
      </c>
    </row>
    <row r="82" spans="1:3">
      <c r="A82" s="4" t="s">
        <v>441</v>
      </c>
      <c r="B82" s="5" t="n">
        <v>91138</v>
      </c>
      <c r="C82" s="5" t="n">
        <v>93044</v>
      </c>
    </row>
    <row r="83" spans="1:3">
      <c r="A83" s="4" t="s">
        <v>442</v>
      </c>
      <c r="B83" s="7" t="n">
        <v>8862</v>
      </c>
      <c r="C83" s="7" t="n">
        <v>6956</v>
      </c>
    </row>
    <row r="84" spans="1:3">
      <c r="A84" s="4" t="s">
        <v>410</v>
      </c>
    </row>
    <row r="85" spans="1:3">
      <c r="A85" s="4" t="s">
        <v>436</v>
      </c>
      <c r="B85" s="5" t="n">
        <v>48</v>
      </c>
      <c r="C85" s="5" t="n">
        <v>36</v>
      </c>
    </row>
    <row r="86" spans="1:3">
      <c r="A86" s="4" t="s">
        <v>437</v>
      </c>
      <c r="B86" s="7" t="n">
        <v>312201</v>
      </c>
      <c r="C86" s="7" t="n">
        <v>249596</v>
      </c>
    </row>
    <row r="87" spans="1:3">
      <c r="A87" s="4" t="s">
        <v>438</v>
      </c>
      <c r="B87" s="5" t="n">
        <v>10093</v>
      </c>
      <c r="C87" s="5" t="n">
        <v>3961</v>
      </c>
    </row>
    <row r="88" spans="1:3">
      <c r="A88" s="4" t="s">
        <v>439</v>
      </c>
      <c r="B88" s="5" t="n">
        <v>231236</v>
      </c>
      <c r="C88" s="5" t="n">
        <v>162781</v>
      </c>
    </row>
    <row r="89" spans="1:3">
      <c r="A89" s="4" t="s">
        <v>440</v>
      </c>
      <c r="B89" s="5" t="n">
        <v>5860</v>
      </c>
      <c r="C89" s="5" t="n">
        <v>1406</v>
      </c>
    </row>
    <row r="90" spans="1:3">
      <c r="A90" s="4" t="s">
        <v>441</v>
      </c>
      <c r="B90" s="5" t="n">
        <v>80965</v>
      </c>
      <c r="C90" s="5" t="n">
        <v>86815</v>
      </c>
    </row>
    <row r="91" spans="1:3">
      <c r="A91" s="4" t="s">
        <v>442</v>
      </c>
      <c r="B91" s="7" t="n">
        <v>4233</v>
      </c>
      <c r="C91" s="7" t="n">
        <v>2555</v>
      </c>
    </row>
    <row r="92" spans="1:3">
      <c r="A92" s="4" t="s">
        <v>412</v>
      </c>
    </row>
    <row r="93" spans="1:3">
      <c r="A93" s="4" t="s">
        <v>436</v>
      </c>
      <c r="B93" s="5" t="n">
        <v>2</v>
      </c>
      <c r="C93" s="5" t="n">
        <v>2</v>
      </c>
    </row>
    <row r="94" spans="1:3">
      <c r="A94" s="4" t="s">
        <v>437</v>
      </c>
      <c r="B94" s="7" t="n">
        <v>42830</v>
      </c>
      <c r="C94" s="7" t="n">
        <v>46829</v>
      </c>
    </row>
    <row r="95" spans="1:3">
      <c r="A95" s="4" t="s">
        <v>438</v>
      </c>
      <c r="B95" s="5" t="n">
        <v>1570</v>
      </c>
      <c r="C95" s="5" t="n">
        <v>335</v>
      </c>
    </row>
    <row r="96" spans="1:3">
      <c r="A96" s="4" t="s">
        <v>439</v>
      </c>
      <c r="B96" s="5" t="n">
        <v>39920</v>
      </c>
      <c r="C96" s="5" t="n">
        <v>43258</v>
      </c>
    </row>
    <row r="97" spans="1:3">
      <c r="A97" s="4" t="s">
        <v>440</v>
      </c>
      <c r="B97" s="5" t="n">
        <v>1438</v>
      </c>
      <c r="C97" s="5" t="n">
        <v>294</v>
      </c>
    </row>
    <row r="98" spans="1:3">
      <c r="A98" s="4" t="s">
        <v>441</v>
      </c>
      <c r="B98" s="5" t="n">
        <v>2910</v>
      </c>
      <c r="C98" s="5" t="n">
        <v>3571</v>
      </c>
    </row>
    <row r="99" spans="1:3">
      <c r="A99" s="4" t="s">
        <v>442</v>
      </c>
      <c r="B99" s="7" t="n">
        <v>132</v>
      </c>
      <c r="C99" s="7" t="n">
        <v>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 customWidth="1" max="7" min="7" width="21"/>
  </cols>
  <sheetData>
    <row r="1" spans="1:7">
      <c r="A1" s="1" t="s">
        <v>443</v>
      </c>
      <c r="B1" s="2" t="s">
        <v>94</v>
      </c>
      <c r="D1" s="2" t="s">
        <v>1</v>
      </c>
    </row>
    <row r="2" spans="1:7">
      <c r="B2" s="2" t="s">
        <v>386</v>
      </c>
      <c r="C2" s="2" t="s">
        <v>95</v>
      </c>
      <c r="D2" s="2" t="s">
        <v>386</v>
      </c>
      <c r="E2" s="2" t="s">
        <v>95</v>
      </c>
      <c r="F2" s="2" t="s">
        <v>444</v>
      </c>
      <c r="G2" s="2" t="s">
        <v>388</v>
      </c>
    </row>
    <row r="3" spans="1:7">
      <c r="A3" s="4" t="s">
        <v>445</v>
      </c>
      <c r="D3" s="4" t="s">
        <v>446</v>
      </c>
    </row>
    <row r="4" spans="1:7">
      <c r="A4" s="4" t="s">
        <v>447</v>
      </c>
      <c r="B4" s="7" t="n">
        <v>5318160000</v>
      </c>
      <c r="D4" s="7" t="n">
        <v>5318160000</v>
      </c>
      <c r="G4" s="7" t="n">
        <v>5160236000</v>
      </c>
    </row>
    <row r="5" spans="1:7">
      <c r="A5" s="4" t="s">
        <v>448</v>
      </c>
      <c r="D5" s="4" t="s">
        <v>449</v>
      </c>
    </row>
    <row r="6" spans="1:7">
      <c r="A6" s="4" t="s">
        <v>450</v>
      </c>
      <c r="B6" s="7" t="n">
        <v>0</v>
      </c>
      <c r="D6" s="7" t="n">
        <v>0</v>
      </c>
    </row>
    <row r="7" spans="1:7">
      <c r="A7" s="4" t="s">
        <v>451</v>
      </c>
      <c r="B7" s="5" t="n">
        <v>0</v>
      </c>
      <c r="D7" s="5" t="n">
        <v>0</v>
      </c>
      <c r="E7" s="5" t="n">
        <v>5</v>
      </c>
    </row>
    <row r="8" spans="1:7">
      <c r="A8" s="4" t="s">
        <v>452</v>
      </c>
      <c r="D8" s="5" t="n">
        <v>0</v>
      </c>
    </row>
    <row r="9" spans="1:7">
      <c r="A9" s="4" t="s">
        <v>453</v>
      </c>
      <c r="B9" s="5" t="n">
        <v>0</v>
      </c>
      <c r="C9" s="5" t="n">
        <v>0</v>
      </c>
      <c r="E9" s="5" t="n">
        <v>0</v>
      </c>
    </row>
    <row r="10" spans="1:7">
      <c r="A10" s="4" t="s">
        <v>454</v>
      </c>
    </row>
    <row r="11" spans="1:7">
      <c r="A11" s="4" t="s">
        <v>455</v>
      </c>
      <c r="B11" s="7" t="n">
        <v>25200000</v>
      </c>
      <c r="D11" s="7" t="n">
        <v>25200000</v>
      </c>
    </row>
    <row r="12" spans="1:7">
      <c r="A12" s="4" t="s">
        <v>456</v>
      </c>
    </row>
    <row r="13" spans="1:7">
      <c r="A13" s="4" t="s">
        <v>455</v>
      </c>
      <c r="B13" s="5" t="n">
        <v>300800000</v>
      </c>
      <c r="D13" s="5" t="n">
        <v>300800000</v>
      </c>
    </row>
    <row r="14" spans="1:7">
      <c r="A14" s="4" t="s">
        <v>76</v>
      </c>
    </row>
    <row r="15" spans="1:7">
      <c r="A15" s="4" t="s">
        <v>447</v>
      </c>
      <c r="B15" s="7" t="n">
        <v>6225000</v>
      </c>
      <c r="D15" s="7" t="n">
        <v>6225000</v>
      </c>
      <c r="G15" s="5" t="n">
        <v>6834000</v>
      </c>
    </row>
    <row r="16" spans="1:7">
      <c r="A16" s="4" t="s">
        <v>457</v>
      </c>
      <c r="B16" s="4" t="s">
        <v>458</v>
      </c>
      <c r="D16" s="4" t="s">
        <v>458</v>
      </c>
    </row>
    <row r="17" spans="1:7">
      <c r="A17" s="4" t="s">
        <v>459</v>
      </c>
      <c r="D17" s="5" t="n">
        <v>1</v>
      </c>
    </row>
    <row r="18" spans="1:7">
      <c r="A18" s="4" t="s">
        <v>460</v>
      </c>
    </row>
    <row r="19" spans="1:7">
      <c r="A19" s="4" t="s">
        <v>461</v>
      </c>
      <c r="B19" s="7" t="n">
        <v>35000000000</v>
      </c>
      <c r="D19" s="7" t="n">
        <v>35000000000</v>
      </c>
    </row>
    <row r="20" spans="1:7">
      <c r="A20" s="4" t="s">
        <v>462</v>
      </c>
    </row>
    <row r="21" spans="1:7">
      <c r="A21" s="4" t="s">
        <v>448</v>
      </c>
      <c r="D21" s="4" t="s">
        <v>449</v>
      </c>
    </row>
    <row r="22" spans="1:7">
      <c r="A22" s="4" t="s">
        <v>463</v>
      </c>
    </row>
    <row r="23" spans="1:7">
      <c r="A23" s="4" t="s">
        <v>448</v>
      </c>
      <c r="D23" s="4" t="s">
        <v>464</v>
      </c>
    </row>
    <row r="24" spans="1:7">
      <c r="A24" s="4" t="s">
        <v>70</v>
      </c>
    </row>
    <row r="25" spans="1:7">
      <c r="A25" s="4" t="s">
        <v>447</v>
      </c>
      <c r="B25" s="5" t="n">
        <v>1471894000</v>
      </c>
      <c r="D25" s="7" t="n">
        <v>1471894000</v>
      </c>
      <c r="G25" s="7" t="n">
        <v>1368112000</v>
      </c>
    </row>
    <row r="26" spans="1:7">
      <c r="A26" s="4" t="s">
        <v>465</v>
      </c>
      <c r="D26" s="5" t="n">
        <v>1</v>
      </c>
    </row>
    <row r="27" spans="1:7">
      <c r="A27" s="4" t="s">
        <v>466</v>
      </c>
      <c r="D27" s="7" t="n">
        <v>1800000</v>
      </c>
    </row>
    <row r="28" spans="1:7">
      <c r="A28" s="4" t="s">
        <v>467</v>
      </c>
      <c r="D28" s="5" t="n">
        <v>300000</v>
      </c>
    </row>
    <row r="29" spans="1:7">
      <c r="A29" s="4" t="s">
        <v>468</v>
      </c>
    </row>
    <row r="30" spans="1:7">
      <c r="A30" s="4" t="s">
        <v>469</v>
      </c>
      <c r="B30" s="5" t="n">
        <v>25000</v>
      </c>
      <c r="D30" s="5" t="n">
        <v>25000</v>
      </c>
      <c r="F30" s="7" t="n">
        <v>60000</v>
      </c>
    </row>
    <row r="31" spans="1:7">
      <c r="A31" s="4" t="s">
        <v>447</v>
      </c>
      <c r="B31" s="7" t="n">
        <v>200000</v>
      </c>
      <c r="D31" s="7" t="n">
        <v>2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1"/>
  </cols>
  <sheetData>
    <row r="1" spans="1:4">
      <c r="A1" s="1" t="s">
        <v>470</v>
      </c>
      <c r="B1" s="2" t="s">
        <v>94</v>
      </c>
      <c r="C1" s="2" t="s">
        <v>1</v>
      </c>
    </row>
    <row r="2" spans="1:4">
      <c r="B2" s="2" t="s">
        <v>2</v>
      </c>
      <c r="C2" s="2" t="s">
        <v>2</v>
      </c>
      <c r="D2" s="2" t="s">
        <v>387</v>
      </c>
    </row>
    <row r="3" spans="1:4">
      <c r="A3" s="4" t="s">
        <v>451</v>
      </c>
      <c r="B3" s="5" t="n">
        <v>0</v>
      </c>
      <c r="C3" s="5" t="n">
        <v>0</v>
      </c>
      <c r="D3" s="5" t="n">
        <v>5</v>
      </c>
    </row>
    <row r="4" spans="1:4">
      <c r="A4" s="4" t="s">
        <v>471</v>
      </c>
      <c r="D4" s="7" t="n">
        <v>4289</v>
      </c>
    </row>
    <row r="5" spans="1:4">
      <c r="A5" s="4" t="s">
        <v>472</v>
      </c>
    </row>
    <row r="6" spans="1:4">
      <c r="A6" s="4" t="s">
        <v>451</v>
      </c>
      <c r="D6" s="5" t="n">
        <v>5</v>
      </c>
    </row>
    <row r="7" spans="1:4">
      <c r="A7" s="4" t="s">
        <v>471</v>
      </c>
      <c r="D7" s="7" t="n">
        <v>4289</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473</v>
      </c>
      <c r="B1" s="2" t="s">
        <v>94</v>
      </c>
      <c r="C1" s="2" t="s">
        <v>1</v>
      </c>
      <c r="E1" s="2" t="s">
        <v>385</v>
      </c>
    </row>
    <row r="2" spans="1:5">
      <c r="B2" s="2" t="s">
        <v>386</v>
      </c>
      <c r="C2" s="2" t="s">
        <v>386</v>
      </c>
      <c r="D2" s="2" t="s">
        <v>95</v>
      </c>
      <c r="E2" s="2" t="s">
        <v>388</v>
      </c>
    </row>
    <row r="3" spans="1:5">
      <c r="A3" s="4" t="s">
        <v>451</v>
      </c>
      <c r="B3" s="5" t="n">
        <v>0</v>
      </c>
      <c r="C3" s="5" t="n">
        <v>0</v>
      </c>
      <c r="D3" s="5" t="n">
        <v>5</v>
      </c>
    </row>
    <row r="4" spans="1:5">
      <c r="A4" s="4" t="s">
        <v>474</v>
      </c>
    </row>
    <row r="5" spans="1:5">
      <c r="A5" s="4" t="s">
        <v>451</v>
      </c>
      <c r="C5" s="5" t="n">
        <v>38</v>
      </c>
      <c r="E5" s="5" t="n">
        <v>41</v>
      </c>
    </row>
    <row r="6" spans="1:5">
      <c r="A6" s="4" t="s">
        <v>475</v>
      </c>
      <c r="B6" s="7" t="n">
        <v>10609</v>
      </c>
      <c r="C6" s="7" t="n">
        <v>10609</v>
      </c>
      <c r="E6" s="7" t="n">
        <v>13207</v>
      </c>
    </row>
    <row r="7" spans="1:5">
      <c r="A7" s="4" t="s">
        <v>476</v>
      </c>
    </row>
    <row r="8" spans="1:5">
      <c r="A8" s="4" t="s">
        <v>451</v>
      </c>
      <c r="C8" s="5" t="n">
        <v>9</v>
      </c>
      <c r="E8" s="5" t="n">
        <v>9</v>
      </c>
    </row>
    <row r="9" spans="1:5">
      <c r="A9" s="4" t="s">
        <v>475</v>
      </c>
      <c r="B9" s="5" t="n">
        <v>2488</v>
      </c>
      <c r="C9" s="7" t="n">
        <v>2488</v>
      </c>
      <c r="E9" s="7" t="n">
        <v>2518</v>
      </c>
    </row>
    <row r="10" spans="1:5">
      <c r="A10" s="4" t="s">
        <v>477</v>
      </c>
    </row>
    <row r="11" spans="1:5">
      <c r="A11" s="4" t="s">
        <v>451</v>
      </c>
      <c r="C11" s="4" t="s">
        <v>109</v>
      </c>
      <c r="E11" s="5" t="n">
        <v>2</v>
      </c>
    </row>
    <row r="12" spans="1:5">
      <c r="A12" s="4" t="s">
        <v>475</v>
      </c>
      <c r="B12" s="4" t="s">
        <v>109</v>
      </c>
      <c r="C12" s="4" t="s">
        <v>109</v>
      </c>
      <c r="E12" s="7" t="n">
        <v>1986</v>
      </c>
    </row>
    <row r="13" spans="1:5">
      <c r="A13" s="4" t="s">
        <v>478</v>
      </c>
    </row>
    <row r="14" spans="1:5">
      <c r="A14" s="4" t="s">
        <v>451</v>
      </c>
      <c r="C14" s="5" t="n">
        <v>5</v>
      </c>
      <c r="E14" s="5" t="n">
        <v>5</v>
      </c>
    </row>
    <row r="15" spans="1:5">
      <c r="A15" s="4" t="s">
        <v>475</v>
      </c>
      <c r="B15" s="5" t="n">
        <v>1726</v>
      </c>
      <c r="C15" s="7" t="n">
        <v>1726</v>
      </c>
      <c r="E15" s="7" t="n">
        <v>1753</v>
      </c>
    </row>
    <row r="16" spans="1:5">
      <c r="A16" s="4" t="s">
        <v>479</v>
      </c>
    </row>
    <row r="17" spans="1:5">
      <c r="A17" s="4" t="s">
        <v>451</v>
      </c>
      <c r="C17" s="5" t="n">
        <v>3</v>
      </c>
      <c r="E17" s="5" t="n">
        <v>3</v>
      </c>
    </row>
    <row r="18" spans="1:5">
      <c r="A18" s="4" t="s">
        <v>475</v>
      </c>
      <c r="B18" s="5" t="n">
        <v>562</v>
      </c>
      <c r="C18" s="7" t="n">
        <v>562</v>
      </c>
      <c r="E18" s="7" t="n">
        <v>572</v>
      </c>
    </row>
    <row r="19" spans="1:5">
      <c r="A19" s="4" t="s">
        <v>480</v>
      </c>
    </row>
    <row r="20" spans="1:5">
      <c r="A20" s="4" t="s">
        <v>451</v>
      </c>
      <c r="C20" s="5" t="n">
        <v>19</v>
      </c>
      <c r="E20" s="5" t="n">
        <v>20</v>
      </c>
    </row>
    <row r="21" spans="1:5">
      <c r="A21" s="4" t="s">
        <v>475</v>
      </c>
      <c r="B21" s="5" t="n">
        <v>5482</v>
      </c>
      <c r="C21" s="7" t="n">
        <v>5482</v>
      </c>
      <c r="E21" s="7" t="n">
        <v>5916</v>
      </c>
    </row>
    <row r="22" spans="1:5">
      <c r="A22" s="4" t="s">
        <v>481</v>
      </c>
    </row>
    <row r="23" spans="1:5">
      <c r="A23" s="4" t="s">
        <v>451</v>
      </c>
      <c r="C23" s="5" t="n">
        <v>2</v>
      </c>
      <c r="E23" s="5" t="n">
        <v>2</v>
      </c>
    </row>
    <row r="24" spans="1:5">
      <c r="A24" s="4" t="s">
        <v>475</v>
      </c>
      <c r="B24" s="7" t="n">
        <v>351</v>
      </c>
      <c r="C24" s="7" t="n">
        <v>351</v>
      </c>
      <c r="E24" s="7" t="n">
        <v>46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2</v>
      </c>
      <c r="B1" s="2" t="s">
        <v>1</v>
      </c>
      <c r="C1" s="2" t="s">
        <v>385</v>
      </c>
    </row>
    <row r="2" spans="1:3">
      <c r="B2" s="2" t="s">
        <v>386</v>
      </c>
      <c r="C2" s="2" t="s">
        <v>388</v>
      </c>
    </row>
    <row r="3" spans="1:3">
      <c r="A3" s="4" t="s">
        <v>452</v>
      </c>
      <c r="B3" s="5" t="n">
        <v>0</v>
      </c>
    </row>
    <row r="4" spans="1:3">
      <c r="A4" s="4" t="s">
        <v>315</v>
      </c>
    </row>
    <row r="5" spans="1:3">
      <c r="A5" s="4" t="s">
        <v>452</v>
      </c>
      <c r="B5" s="5" t="n">
        <v>1</v>
      </c>
      <c r="C5" s="5" t="n">
        <v>1</v>
      </c>
    </row>
    <row r="6" spans="1:3">
      <c r="A6" s="4" t="s">
        <v>483</v>
      </c>
      <c r="B6" s="7" t="n">
        <v>383</v>
      </c>
      <c r="C6" s="7" t="n">
        <v>383</v>
      </c>
    </row>
    <row r="7" spans="1:3">
      <c r="A7" s="4" t="s">
        <v>484</v>
      </c>
    </row>
    <row r="8" spans="1:3">
      <c r="A8" s="4" t="s">
        <v>452</v>
      </c>
      <c r="B8" s="5" t="n">
        <v>1</v>
      </c>
      <c r="C8" s="5" t="n">
        <v>1</v>
      </c>
    </row>
    <row r="9" spans="1:3">
      <c r="A9" s="4" t="s">
        <v>483</v>
      </c>
      <c r="B9" s="7" t="n">
        <v>383</v>
      </c>
      <c r="C9" s="7" t="n">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0</v>
      </c>
    </row>
    <row r="2" spans="1:3">
      <c r="A2" s="3" t="s">
        <v>486</v>
      </c>
    </row>
    <row r="3" spans="1:3">
      <c r="A3" s="4" t="s">
        <v>487</v>
      </c>
      <c r="B3" s="7" t="n">
        <v>730</v>
      </c>
      <c r="C3" s="7" t="n">
        <v>2424</v>
      </c>
    </row>
    <row r="4" spans="1:3">
      <c r="A4" s="4" t="s">
        <v>488</v>
      </c>
      <c r="B4" s="5" t="n">
        <v>14059</v>
      </c>
      <c r="C4" s="5" t="n">
        <v>15710</v>
      </c>
    </row>
    <row r="5" spans="1:3">
      <c r="A5" s="4" t="s">
        <v>489</v>
      </c>
      <c r="B5" s="5" t="n">
        <v>14789</v>
      </c>
      <c r="C5" s="5" t="n">
        <v>18134</v>
      </c>
    </row>
    <row r="6" spans="1:3">
      <c r="A6" s="4" t="s">
        <v>490</v>
      </c>
    </row>
    <row r="7" spans="1:3">
      <c r="A7" s="3" t="s">
        <v>486</v>
      </c>
    </row>
    <row r="8" spans="1:3">
      <c r="A8" s="4" t="s">
        <v>488</v>
      </c>
      <c r="B8" s="5" t="n">
        <v>13314</v>
      </c>
      <c r="C8" s="5" t="n">
        <v>14746</v>
      </c>
    </row>
    <row r="9" spans="1:3">
      <c r="A9" s="4" t="s">
        <v>491</v>
      </c>
    </row>
    <row r="10" spans="1:3">
      <c r="A10" s="3" t="s">
        <v>486</v>
      </c>
    </row>
    <row r="11" spans="1:3">
      <c r="A11" s="4" t="s">
        <v>488</v>
      </c>
      <c r="B11" s="5" t="n">
        <v>745</v>
      </c>
      <c r="C11" s="5" t="n">
        <v>964</v>
      </c>
    </row>
    <row r="12" spans="1:3">
      <c r="A12" s="4" t="s">
        <v>70</v>
      </c>
    </row>
    <row r="13" spans="1:3">
      <c r="A13" s="3" t="s">
        <v>486</v>
      </c>
    </row>
    <row r="14" spans="1:3">
      <c r="A14" s="4" t="s">
        <v>487</v>
      </c>
      <c r="B14" s="4" t="s">
        <v>109</v>
      </c>
      <c r="C14" s="5" t="n">
        <v>2424</v>
      </c>
    </row>
    <row r="15" spans="1:3">
      <c r="A15" s="4" t="s">
        <v>492</v>
      </c>
    </row>
    <row r="16" spans="1:3">
      <c r="A16" s="3" t="s">
        <v>486</v>
      </c>
    </row>
    <row r="17" spans="1:3">
      <c r="A17" s="4" t="s">
        <v>488</v>
      </c>
      <c r="B17" s="5" t="n">
        <v>1448</v>
      </c>
      <c r="C17" s="5" t="n">
        <v>1473</v>
      </c>
    </row>
    <row r="18" spans="1:3">
      <c r="A18" s="4" t="s">
        <v>74</v>
      </c>
    </row>
    <row r="19" spans="1:3">
      <c r="A19" s="3" t="s">
        <v>486</v>
      </c>
    </row>
    <row r="20" spans="1:3">
      <c r="A20" s="4" t="s">
        <v>487</v>
      </c>
      <c r="B20" s="5" t="n">
        <v>730</v>
      </c>
      <c r="C20" s="4" t="s">
        <v>109</v>
      </c>
    </row>
    <row r="21" spans="1:3">
      <c r="A21" s="4" t="s">
        <v>493</v>
      </c>
    </row>
    <row r="22" spans="1:3">
      <c r="A22" s="3" t="s">
        <v>486</v>
      </c>
    </row>
    <row r="23" spans="1:3">
      <c r="A23" s="4" t="s">
        <v>488</v>
      </c>
      <c r="B23" s="5" t="n">
        <v>2165</v>
      </c>
      <c r="C23" s="5" t="n">
        <v>3598</v>
      </c>
    </row>
    <row r="24" spans="1:3">
      <c r="A24" s="4" t="s">
        <v>494</v>
      </c>
    </row>
    <row r="25" spans="1:3">
      <c r="A25" s="3" t="s">
        <v>486</v>
      </c>
    </row>
    <row r="26" spans="1:3">
      <c r="A26" s="4" t="s">
        <v>488</v>
      </c>
      <c r="B26" s="5" t="n">
        <v>2157</v>
      </c>
      <c r="C26" s="5" t="n">
        <v>1867</v>
      </c>
    </row>
    <row r="27" spans="1:3">
      <c r="A27" s="4" t="s">
        <v>495</v>
      </c>
    </row>
    <row r="28" spans="1:3">
      <c r="A28" s="3" t="s">
        <v>486</v>
      </c>
    </row>
    <row r="29" spans="1:3">
      <c r="A29" s="4" t="s">
        <v>488</v>
      </c>
      <c r="B29" s="5" t="n">
        <v>6969</v>
      </c>
      <c r="C29" s="5" t="n">
        <v>7808</v>
      </c>
    </row>
    <row r="30" spans="1:3">
      <c r="A30" s="4" t="s">
        <v>496</v>
      </c>
    </row>
    <row r="31" spans="1:3">
      <c r="A31" s="3" t="s">
        <v>486</v>
      </c>
    </row>
    <row r="32" spans="1:3">
      <c r="A32" s="4" t="s">
        <v>488</v>
      </c>
      <c r="B32" s="5" t="n">
        <v>575</v>
      </c>
      <c r="C32" s="4" t="s">
        <v>109</v>
      </c>
    </row>
    <row r="33" spans="1:3">
      <c r="A33" s="4" t="s">
        <v>497</v>
      </c>
    </row>
    <row r="34" spans="1:3">
      <c r="A34" s="3" t="s">
        <v>486</v>
      </c>
    </row>
    <row r="35" spans="1:3">
      <c r="A35" s="4" t="s">
        <v>488</v>
      </c>
      <c r="B35" s="4" t="s">
        <v>109</v>
      </c>
      <c r="C35" s="5" t="n">
        <v>46</v>
      </c>
    </row>
    <row r="36" spans="1:3">
      <c r="A36" s="4" t="s">
        <v>498</v>
      </c>
    </row>
    <row r="37" spans="1:3">
      <c r="A37" s="3" t="s">
        <v>486</v>
      </c>
    </row>
    <row r="38" spans="1:3">
      <c r="A38" s="4" t="s">
        <v>488</v>
      </c>
      <c r="B38" s="5" t="n">
        <v>743</v>
      </c>
      <c r="C38" s="5" t="n">
        <v>918</v>
      </c>
    </row>
    <row r="39" spans="1:3">
      <c r="A39" s="4" t="s">
        <v>499</v>
      </c>
    </row>
    <row r="40" spans="1:3">
      <c r="A40" s="3" t="s">
        <v>486</v>
      </c>
    </row>
    <row r="41" spans="1:3">
      <c r="A41" s="4" t="s">
        <v>488</v>
      </c>
      <c r="B41" s="7" t="n">
        <v>2</v>
      </c>
      <c r="C41" s="4" t="s">
        <v>1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94</v>
      </c>
      <c r="D1" s="2" t="s">
        <v>1</v>
      </c>
    </row>
    <row r="2" spans="1:5">
      <c r="B2" s="2" t="s">
        <v>2</v>
      </c>
      <c r="C2" s="2" t="s">
        <v>95</v>
      </c>
      <c r="D2" s="2" t="s">
        <v>2</v>
      </c>
      <c r="E2" s="2" t="s">
        <v>95</v>
      </c>
    </row>
    <row r="3" spans="1:5">
      <c r="A3" s="4" t="s">
        <v>501</v>
      </c>
      <c r="B3" s="7" t="n">
        <v>390</v>
      </c>
      <c r="C3" s="7" t="n">
        <v>433</v>
      </c>
      <c r="D3" s="7" t="n">
        <v>798</v>
      </c>
      <c r="E3" s="7" t="n">
        <v>848</v>
      </c>
    </row>
    <row r="4" spans="1:5">
      <c r="A4" s="4" t="s">
        <v>502</v>
      </c>
      <c r="B4" s="5" t="n">
        <v>156</v>
      </c>
      <c r="C4" s="5" t="n">
        <v>141</v>
      </c>
      <c r="D4" s="5" t="n">
        <v>315</v>
      </c>
      <c r="E4" s="5" t="n">
        <v>268</v>
      </c>
    </row>
    <row r="5" spans="1:5">
      <c r="A5" s="4" t="s">
        <v>503</v>
      </c>
      <c r="B5" s="7" t="n">
        <v>234</v>
      </c>
      <c r="C5" s="7" t="n">
        <v>292</v>
      </c>
      <c r="D5" s="7" t="n">
        <v>483</v>
      </c>
      <c r="E5" s="7" t="n">
        <v>58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0</v>
      </c>
    </row>
    <row r="2" spans="1:3">
      <c r="A2" s="4" t="s">
        <v>505</v>
      </c>
      <c r="B2" s="7" t="n">
        <v>30795</v>
      </c>
      <c r="C2" s="7" t="n">
        <v>28815</v>
      </c>
    </row>
    <row r="3" spans="1:3">
      <c r="A3" s="4" t="s">
        <v>506</v>
      </c>
      <c r="B3" s="5" t="n">
        <v>5287365</v>
      </c>
      <c r="C3" s="5" t="n">
        <v>5131421</v>
      </c>
    </row>
    <row r="4" spans="1:3">
      <c r="A4" s="4" t="s">
        <v>507</v>
      </c>
      <c r="B4" s="5" t="n">
        <v>5318160</v>
      </c>
      <c r="C4" s="5" t="n">
        <v>5160236</v>
      </c>
    </row>
    <row r="5" spans="1:3">
      <c r="A5" s="4" t="s">
        <v>508</v>
      </c>
    </row>
    <row r="6" spans="1:3">
      <c r="A6" s="4" t="s">
        <v>505</v>
      </c>
      <c r="B6" s="5" t="n">
        <v>11972</v>
      </c>
      <c r="C6" s="5" t="n">
        <v>7706</v>
      </c>
    </row>
    <row r="7" spans="1:3">
      <c r="A7" s="4" t="s">
        <v>509</v>
      </c>
    </row>
    <row r="8" spans="1:3">
      <c r="A8" s="4" t="s">
        <v>505</v>
      </c>
      <c r="B8" s="5" t="n">
        <v>4777</v>
      </c>
      <c r="C8" s="5" t="n">
        <v>4124</v>
      </c>
    </row>
    <row r="9" spans="1:3">
      <c r="A9" s="4" t="s">
        <v>510</v>
      </c>
    </row>
    <row r="10" spans="1:3">
      <c r="A10" s="4" t="s">
        <v>505</v>
      </c>
      <c r="B10" s="5" t="n">
        <v>14046</v>
      </c>
      <c r="C10" s="5" t="n">
        <v>16985</v>
      </c>
    </row>
    <row r="11" spans="1:3">
      <c r="A11" s="4" t="s">
        <v>511</v>
      </c>
    </row>
    <row r="12" spans="1:3">
      <c r="A12" s="4" t="s">
        <v>505</v>
      </c>
      <c r="B12" s="5" t="n">
        <v>5462</v>
      </c>
      <c r="C12" s="5" t="n">
        <v>6410</v>
      </c>
    </row>
    <row r="13" spans="1:3">
      <c r="A13" s="4" t="s">
        <v>506</v>
      </c>
      <c r="B13" s="5" t="n">
        <v>2242390</v>
      </c>
      <c r="C13" s="5" t="n">
        <v>2267185</v>
      </c>
    </row>
    <row r="14" spans="1:3">
      <c r="A14" s="4" t="s">
        <v>507</v>
      </c>
      <c r="B14" s="5" t="n">
        <v>2247852</v>
      </c>
      <c r="C14" s="5" t="n">
        <v>2273595</v>
      </c>
    </row>
    <row r="15" spans="1:3">
      <c r="A15" s="4" t="s">
        <v>512</v>
      </c>
    </row>
    <row r="16" spans="1:3">
      <c r="A16" s="4" t="s">
        <v>505</v>
      </c>
      <c r="B16" s="5" t="n">
        <v>2887</v>
      </c>
      <c r="C16" s="5" t="n">
        <v>2533</v>
      </c>
    </row>
    <row r="17" spans="1:3">
      <c r="A17" s="4" t="s">
        <v>513</v>
      </c>
    </row>
    <row r="18" spans="1:3">
      <c r="A18" s="4" t="s">
        <v>505</v>
      </c>
      <c r="B18" s="5" t="n">
        <v>410</v>
      </c>
      <c r="C18" s="5" t="n">
        <v>279</v>
      </c>
    </row>
    <row r="19" spans="1:3">
      <c r="A19" s="4" t="s">
        <v>514</v>
      </c>
    </row>
    <row r="20" spans="1:3">
      <c r="A20" s="4" t="s">
        <v>505</v>
      </c>
      <c r="B20" s="5" t="n">
        <v>2165</v>
      </c>
      <c r="C20" s="5" t="n">
        <v>3598</v>
      </c>
    </row>
    <row r="21" spans="1:3">
      <c r="A21" s="4" t="s">
        <v>70</v>
      </c>
    </row>
    <row r="22" spans="1:3">
      <c r="A22" s="4" t="s">
        <v>505</v>
      </c>
      <c r="B22" s="5" t="n">
        <v>8793</v>
      </c>
      <c r="C22" s="5" t="n">
        <v>7774</v>
      </c>
    </row>
    <row r="23" spans="1:3">
      <c r="A23" s="4" t="s">
        <v>506</v>
      </c>
      <c r="B23" s="5" t="n">
        <v>1463101</v>
      </c>
      <c r="C23" s="5" t="n">
        <v>1360338</v>
      </c>
    </row>
    <row r="24" spans="1:3">
      <c r="A24" s="4" t="s">
        <v>507</v>
      </c>
      <c r="B24" s="5" t="n">
        <v>1471894</v>
      </c>
      <c r="C24" s="5" t="n">
        <v>1368112</v>
      </c>
    </row>
    <row r="25" spans="1:3">
      <c r="A25" s="4" t="s">
        <v>515</v>
      </c>
    </row>
    <row r="26" spans="1:3">
      <c r="A26" s="4" t="s">
        <v>505</v>
      </c>
      <c r="B26" s="5" t="n">
        <v>4139</v>
      </c>
      <c r="C26" s="5" t="n">
        <v>1680</v>
      </c>
    </row>
    <row r="27" spans="1:3">
      <c r="A27" s="4" t="s">
        <v>516</v>
      </c>
    </row>
    <row r="28" spans="1:3">
      <c r="A28" s="4" t="s">
        <v>505</v>
      </c>
      <c r="B28" s="5" t="n">
        <v>3206</v>
      </c>
      <c r="C28" s="5" t="n">
        <v>2197</v>
      </c>
    </row>
    <row r="29" spans="1:3">
      <c r="A29" s="4" t="s">
        <v>517</v>
      </c>
    </row>
    <row r="30" spans="1:3">
      <c r="A30" s="4" t="s">
        <v>505</v>
      </c>
      <c r="B30" s="5" t="n">
        <v>1448</v>
      </c>
      <c r="C30" s="5" t="n">
        <v>3897</v>
      </c>
    </row>
    <row r="31" spans="1:3">
      <c r="A31" s="4" t="s">
        <v>71</v>
      </c>
    </row>
    <row r="32" spans="1:3">
      <c r="A32" s="4" t="s">
        <v>505</v>
      </c>
      <c r="B32" s="5" t="n">
        <v>4237</v>
      </c>
      <c r="C32" s="5" t="n">
        <v>4297</v>
      </c>
    </row>
    <row r="33" spans="1:3">
      <c r="A33" s="4" t="s">
        <v>506</v>
      </c>
      <c r="B33" s="5" t="n">
        <v>560237</v>
      </c>
      <c r="C33" s="5" t="n">
        <v>559909</v>
      </c>
    </row>
    <row r="34" spans="1:3">
      <c r="A34" s="4" t="s">
        <v>507</v>
      </c>
      <c r="B34" s="5" t="n">
        <v>564474</v>
      </c>
      <c r="C34" s="5" t="n">
        <v>564206</v>
      </c>
    </row>
    <row r="35" spans="1:3">
      <c r="A35" s="4" t="s">
        <v>518</v>
      </c>
    </row>
    <row r="36" spans="1:3">
      <c r="A36" s="4" t="s">
        <v>505</v>
      </c>
      <c r="B36" s="5" t="n">
        <v>2080</v>
      </c>
      <c r="C36" s="5" t="n">
        <v>1570</v>
      </c>
    </row>
    <row r="37" spans="1:3">
      <c r="A37" s="4" t="s">
        <v>519</v>
      </c>
    </row>
    <row r="38" spans="1:3">
      <c r="A38" s="4" t="s">
        <v>505</v>
      </c>
      <c r="B38" s="4" t="s">
        <v>109</v>
      </c>
      <c r="C38" s="5" t="n">
        <v>860</v>
      </c>
    </row>
    <row r="39" spans="1:3">
      <c r="A39" s="4" t="s">
        <v>520</v>
      </c>
    </row>
    <row r="40" spans="1:3">
      <c r="A40" s="4" t="s">
        <v>505</v>
      </c>
      <c r="B40" s="5" t="n">
        <v>2157</v>
      </c>
      <c r="C40" s="5" t="n">
        <v>1867</v>
      </c>
    </row>
    <row r="41" spans="1:3">
      <c r="A41" s="4" t="s">
        <v>72</v>
      </c>
    </row>
    <row r="42" spans="1:3">
      <c r="A42" s="4" t="s">
        <v>505</v>
      </c>
      <c r="B42" s="5" t="n">
        <v>8136</v>
      </c>
      <c r="C42" s="5" t="n">
        <v>10224</v>
      </c>
    </row>
    <row r="43" spans="1:3">
      <c r="A43" s="4" t="s">
        <v>506</v>
      </c>
      <c r="B43" s="5" t="n">
        <v>179605</v>
      </c>
      <c r="C43" s="5" t="n">
        <v>170439</v>
      </c>
    </row>
    <row r="44" spans="1:3">
      <c r="A44" s="4" t="s">
        <v>507</v>
      </c>
      <c r="B44" s="5" t="n">
        <v>187741</v>
      </c>
      <c r="C44" s="5" t="n">
        <v>180663</v>
      </c>
    </row>
    <row r="45" spans="1:3">
      <c r="A45" s="4" t="s">
        <v>521</v>
      </c>
    </row>
    <row r="46" spans="1:3">
      <c r="A46" s="4" t="s">
        <v>505</v>
      </c>
      <c r="B46" s="5" t="n">
        <v>767</v>
      </c>
      <c r="C46" s="5" t="n">
        <v>1921</v>
      </c>
    </row>
    <row r="47" spans="1:3">
      <c r="A47" s="4" t="s">
        <v>522</v>
      </c>
    </row>
    <row r="48" spans="1:3">
      <c r="A48" s="4" t="s">
        <v>505</v>
      </c>
      <c r="B48" s="5" t="n">
        <v>400</v>
      </c>
      <c r="C48" s="5" t="n">
        <v>680</v>
      </c>
    </row>
    <row r="49" spans="1:3">
      <c r="A49" s="4" t="s">
        <v>523</v>
      </c>
    </row>
    <row r="50" spans="1:3">
      <c r="A50" s="4" t="s">
        <v>505</v>
      </c>
      <c r="B50" s="5" t="n">
        <v>6969</v>
      </c>
      <c r="C50" s="5" t="n">
        <v>7623</v>
      </c>
    </row>
    <row r="51" spans="1:3">
      <c r="A51" s="4" t="s">
        <v>73</v>
      </c>
    </row>
    <row r="52" spans="1:3">
      <c r="A52" s="4" t="s">
        <v>505</v>
      </c>
      <c r="B52" s="5" t="n">
        <v>575</v>
      </c>
      <c r="C52" s="4" t="s">
        <v>109</v>
      </c>
    </row>
    <row r="53" spans="1:3">
      <c r="A53" s="4" t="s">
        <v>506</v>
      </c>
      <c r="B53" s="5" t="n">
        <v>7264</v>
      </c>
      <c r="C53" s="5" t="n">
        <v>6895</v>
      </c>
    </row>
    <row r="54" spans="1:3">
      <c r="A54" s="4" t="s">
        <v>507</v>
      </c>
      <c r="B54" s="5" t="n">
        <v>7839</v>
      </c>
      <c r="C54" s="5" t="n">
        <v>6895</v>
      </c>
    </row>
    <row r="55" spans="1:3">
      <c r="A55" s="4" t="s">
        <v>524</v>
      </c>
    </row>
    <row r="56" spans="1:3">
      <c r="A56" s="4" t="s">
        <v>505</v>
      </c>
      <c r="B56" s="4" t="s">
        <v>109</v>
      </c>
      <c r="C56" s="4" t="s">
        <v>109</v>
      </c>
    </row>
    <row r="57" spans="1:3">
      <c r="A57" s="4" t="s">
        <v>525</v>
      </c>
    </row>
    <row r="58" spans="1:3">
      <c r="A58" s="4" t="s">
        <v>505</v>
      </c>
      <c r="B58" s="4" t="s">
        <v>109</v>
      </c>
      <c r="C58" s="4" t="s">
        <v>109</v>
      </c>
    </row>
    <row r="59" spans="1:3">
      <c r="A59" s="4" t="s">
        <v>526</v>
      </c>
    </row>
    <row r="60" spans="1:3">
      <c r="A60" s="4" t="s">
        <v>505</v>
      </c>
      <c r="B60" s="5" t="n">
        <v>575</v>
      </c>
      <c r="C60" s="4" t="s">
        <v>109</v>
      </c>
    </row>
    <row r="61" spans="1:3">
      <c r="A61" s="4" t="s">
        <v>74</v>
      </c>
    </row>
    <row r="62" spans="1:3">
      <c r="A62" s="4" t="s">
        <v>505</v>
      </c>
      <c r="B62" s="5" t="n">
        <v>730</v>
      </c>
      <c r="C62" s="4" t="s">
        <v>109</v>
      </c>
    </row>
    <row r="63" spans="1:3">
      <c r="A63" s="4" t="s">
        <v>506</v>
      </c>
      <c r="B63" s="5" t="n">
        <v>33096</v>
      </c>
      <c r="C63" s="5" t="n">
        <v>8479</v>
      </c>
    </row>
    <row r="64" spans="1:3">
      <c r="A64" s="4" t="s">
        <v>507</v>
      </c>
      <c r="B64" s="5" t="n">
        <v>33826</v>
      </c>
      <c r="C64" s="5" t="n">
        <v>8479</v>
      </c>
    </row>
    <row r="65" spans="1:3">
      <c r="A65" s="4" t="s">
        <v>527</v>
      </c>
    </row>
    <row r="66" spans="1:3">
      <c r="A66" s="4" t="s">
        <v>505</v>
      </c>
      <c r="B66" s="4" t="s">
        <v>109</v>
      </c>
      <c r="C66" s="4" t="s">
        <v>109</v>
      </c>
    </row>
    <row r="67" spans="1:3">
      <c r="A67" s="4" t="s">
        <v>528</v>
      </c>
    </row>
    <row r="68" spans="1:3">
      <c r="A68" s="4" t="s">
        <v>505</v>
      </c>
      <c r="B68" s="4" t="s">
        <v>109</v>
      </c>
      <c r="C68" s="4" t="s">
        <v>109</v>
      </c>
    </row>
    <row r="69" spans="1:3">
      <c r="A69" s="4" t="s">
        <v>529</v>
      </c>
    </row>
    <row r="70" spans="1:3">
      <c r="A70" s="4" t="s">
        <v>505</v>
      </c>
      <c r="B70" s="5" t="n">
        <v>730</v>
      </c>
      <c r="C70" s="4" t="s">
        <v>109</v>
      </c>
    </row>
    <row r="71" spans="1:3">
      <c r="A71" s="4" t="s">
        <v>75</v>
      </c>
    </row>
    <row r="72" spans="1:3">
      <c r="A72" s="4" t="s">
        <v>505</v>
      </c>
      <c r="B72" s="5" t="n">
        <v>1537</v>
      </c>
      <c r="C72" s="4" t="s">
        <v>109</v>
      </c>
    </row>
    <row r="73" spans="1:3">
      <c r="A73" s="4" t="s">
        <v>506</v>
      </c>
      <c r="B73" s="5" t="n">
        <v>12868</v>
      </c>
      <c r="C73" s="5" t="n">
        <v>18479</v>
      </c>
    </row>
    <row r="74" spans="1:3">
      <c r="A74" s="4" t="s">
        <v>507</v>
      </c>
      <c r="B74" s="5" t="n">
        <v>14405</v>
      </c>
      <c r="C74" s="5" t="n">
        <v>18479</v>
      </c>
    </row>
    <row r="75" spans="1:3">
      <c r="A75" s="4" t="s">
        <v>530</v>
      </c>
    </row>
    <row r="76" spans="1:3">
      <c r="A76" s="4" t="s">
        <v>505</v>
      </c>
      <c r="B76" s="5" t="n">
        <v>1537</v>
      </c>
      <c r="C76" s="4" t="s">
        <v>109</v>
      </c>
    </row>
    <row r="77" spans="1:3">
      <c r="A77" s="4" t="s">
        <v>531</v>
      </c>
    </row>
    <row r="78" spans="1:3">
      <c r="A78" s="4" t="s">
        <v>505</v>
      </c>
      <c r="B78" s="4" t="s">
        <v>109</v>
      </c>
      <c r="C78" s="4" t="s">
        <v>109</v>
      </c>
    </row>
    <row r="79" spans="1:3">
      <c r="A79" s="4" t="s">
        <v>532</v>
      </c>
    </row>
    <row r="80" spans="1:3">
      <c r="A80" s="4" t="s">
        <v>505</v>
      </c>
      <c r="B80" s="4" t="s">
        <v>109</v>
      </c>
      <c r="C80" s="4" t="s">
        <v>109</v>
      </c>
    </row>
    <row r="81" spans="1:3">
      <c r="A81" s="4" t="s">
        <v>76</v>
      </c>
    </row>
    <row r="82" spans="1:3">
      <c r="A82" s="4" t="s">
        <v>505</v>
      </c>
      <c r="B82" s="4" t="s">
        <v>109</v>
      </c>
      <c r="C82" s="5" t="n">
        <v>108</v>
      </c>
    </row>
    <row r="83" spans="1:3">
      <c r="A83" s="4" t="s">
        <v>506</v>
      </c>
      <c r="B83" s="5" t="n">
        <v>6225</v>
      </c>
      <c r="C83" s="5" t="n">
        <v>6726</v>
      </c>
    </row>
    <row r="84" spans="1:3">
      <c r="A84" s="4" t="s">
        <v>507</v>
      </c>
      <c r="B84" s="5" t="n">
        <v>6225</v>
      </c>
      <c r="C84" s="5" t="n">
        <v>6834</v>
      </c>
    </row>
    <row r="85" spans="1:3">
      <c r="A85" s="4" t="s">
        <v>533</v>
      </c>
    </row>
    <row r="86" spans="1:3">
      <c r="A86" s="4" t="s">
        <v>505</v>
      </c>
      <c r="B86" s="4" t="s">
        <v>109</v>
      </c>
      <c r="C86" s="4" t="s">
        <v>109</v>
      </c>
    </row>
    <row r="87" spans="1:3">
      <c r="A87" s="4" t="s">
        <v>534</v>
      </c>
    </row>
    <row r="88" spans="1:3">
      <c r="A88" s="4" t="s">
        <v>505</v>
      </c>
      <c r="B88" s="4" t="s">
        <v>109</v>
      </c>
      <c r="C88" s="5" t="n">
        <v>108</v>
      </c>
    </row>
    <row r="89" spans="1:3">
      <c r="A89" s="4" t="s">
        <v>535</v>
      </c>
    </row>
    <row r="90" spans="1:3">
      <c r="A90" s="4" t="s">
        <v>505</v>
      </c>
      <c r="B90" s="4" t="s">
        <v>109</v>
      </c>
      <c r="C90" s="4" t="s">
        <v>109</v>
      </c>
    </row>
    <row r="91" spans="1:3">
      <c r="A91" s="4" t="s">
        <v>77</v>
      </c>
    </row>
    <row r="92" spans="1:3">
      <c r="A92" s="4" t="s">
        <v>505</v>
      </c>
      <c r="B92" s="5" t="n">
        <v>1325</v>
      </c>
      <c r="C92" s="5" t="n">
        <v>2</v>
      </c>
    </row>
    <row r="93" spans="1:3">
      <c r="A93" s="4" t="s">
        <v>506</v>
      </c>
      <c r="B93" s="5" t="n">
        <v>782579</v>
      </c>
      <c r="C93" s="5" t="n">
        <v>732971</v>
      </c>
    </row>
    <row r="94" spans="1:3">
      <c r="A94" s="4" t="s">
        <v>507</v>
      </c>
      <c r="B94" s="5" t="n">
        <v>783904</v>
      </c>
      <c r="C94" s="5" t="n">
        <v>732973</v>
      </c>
    </row>
    <row r="95" spans="1:3">
      <c r="A95" s="4" t="s">
        <v>536</v>
      </c>
    </row>
    <row r="96" spans="1:3">
      <c r="A96" s="4" t="s">
        <v>505</v>
      </c>
      <c r="B96" s="5" t="n">
        <v>562</v>
      </c>
      <c r="C96" s="5" t="n">
        <v>2</v>
      </c>
    </row>
    <row r="97" spans="1:3">
      <c r="A97" s="4" t="s">
        <v>537</v>
      </c>
    </row>
    <row r="98" spans="1:3">
      <c r="A98" s="4" t="s">
        <v>505</v>
      </c>
      <c r="B98" s="5" t="n">
        <v>761</v>
      </c>
      <c r="C98" s="4" t="s">
        <v>109</v>
      </c>
    </row>
    <row r="99" spans="1:3">
      <c r="A99" s="4" t="s">
        <v>538</v>
      </c>
    </row>
    <row r="100" spans="1:3">
      <c r="A100" s="4" t="s">
        <v>505</v>
      </c>
      <c r="B100" s="7" t="n">
        <v>2</v>
      </c>
      <c r="C100" s="4" t="s">
        <v>1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94</v>
      </c>
      <c r="D1" s="2" t="s">
        <v>1</v>
      </c>
    </row>
    <row r="2" spans="1:5">
      <c r="B2" s="2" t="s">
        <v>2</v>
      </c>
      <c r="C2" s="2" t="s">
        <v>95</v>
      </c>
      <c r="D2" s="2" t="s">
        <v>2</v>
      </c>
      <c r="E2" s="2" t="s">
        <v>95</v>
      </c>
    </row>
    <row r="3" spans="1:5">
      <c r="A3" s="4" t="s">
        <v>135</v>
      </c>
      <c r="B3" s="7" t="n">
        <v>13923</v>
      </c>
      <c r="C3" s="7" t="n">
        <v>12725</v>
      </c>
      <c r="D3" s="7" t="n">
        <v>25335</v>
      </c>
      <c r="E3" s="7" t="n">
        <v>24985</v>
      </c>
    </row>
    <row r="4" spans="1:5">
      <c r="A4" s="3" t="s">
        <v>142</v>
      </c>
    </row>
    <row r="5" spans="1:5">
      <c r="A5" s="4" t="s">
        <v>143</v>
      </c>
      <c r="B5" s="5" t="n">
        <v>90</v>
      </c>
      <c r="C5" s="5" t="n">
        <v>87</v>
      </c>
      <c r="D5" s="5" t="n">
        <v>181</v>
      </c>
      <c r="E5" s="5" t="n">
        <v>174</v>
      </c>
    </row>
    <row r="6" spans="1:5">
      <c r="A6" s="4" t="s">
        <v>144</v>
      </c>
      <c r="B6" s="5" t="n">
        <v>-6</v>
      </c>
      <c r="C6" s="5" t="n">
        <v>-6</v>
      </c>
      <c r="D6" s="5" t="n">
        <v>-13</v>
      </c>
      <c r="E6" s="5" t="n">
        <v>-13</v>
      </c>
    </row>
    <row r="7" spans="1:5">
      <c r="A7" s="4" t="s">
        <v>145</v>
      </c>
      <c r="B7" s="5" t="n">
        <v>-3014</v>
      </c>
      <c r="C7" s="5" t="n">
        <v>601</v>
      </c>
      <c r="D7" s="5" t="n">
        <v>-9654</v>
      </c>
      <c r="E7" s="5" t="n">
        <v>1749</v>
      </c>
    </row>
    <row r="8" spans="1:5">
      <c r="A8" s="4" t="s">
        <v>146</v>
      </c>
      <c r="B8" s="5" t="n">
        <v>2085</v>
      </c>
      <c r="C8" s="5" t="n">
        <v>-124</v>
      </c>
      <c r="D8" s="5" t="n">
        <v>7746</v>
      </c>
      <c r="E8" s="5" t="n">
        <v>-124</v>
      </c>
    </row>
    <row r="9" spans="1:5">
      <c r="A9" s="4" t="s">
        <v>147</v>
      </c>
      <c r="B9" s="5" t="n">
        <v>13</v>
      </c>
      <c r="C9" s="4" t="s">
        <v>109</v>
      </c>
      <c r="D9" s="5" t="n">
        <v>13</v>
      </c>
      <c r="E9" s="4" t="s">
        <v>109</v>
      </c>
    </row>
    <row r="10" spans="1:5">
      <c r="A10" s="4" t="s">
        <v>148</v>
      </c>
      <c r="B10" s="5" t="n">
        <v>-832</v>
      </c>
      <c r="C10" s="5" t="n">
        <v>558</v>
      </c>
      <c r="D10" s="5" t="n">
        <v>-1727</v>
      </c>
      <c r="E10" s="5" t="n">
        <v>1786</v>
      </c>
    </row>
    <row r="11" spans="1:5">
      <c r="A11" s="4" t="s">
        <v>149</v>
      </c>
      <c r="B11" s="7" t="n">
        <v>13091</v>
      </c>
      <c r="C11" s="7" t="n">
        <v>13283</v>
      </c>
      <c r="D11" s="7" t="n">
        <v>23608</v>
      </c>
      <c r="E11" s="7" t="n">
        <v>267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94</v>
      </c>
      <c r="D1" s="2" t="s">
        <v>1</v>
      </c>
    </row>
    <row r="2" spans="1:5">
      <c r="B2" s="2" t="s">
        <v>2</v>
      </c>
      <c r="C2" s="2" t="s">
        <v>95</v>
      </c>
      <c r="D2" s="2" t="s">
        <v>2</v>
      </c>
      <c r="E2" s="2" t="s">
        <v>95</v>
      </c>
    </row>
    <row r="3" spans="1:5">
      <c r="A3" s="3" t="s">
        <v>540</v>
      </c>
    </row>
    <row r="4" spans="1:5">
      <c r="A4" s="4" t="s">
        <v>541</v>
      </c>
      <c r="B4" s="7" t="n">
        <v>20542</v>
      </c>
      <c r="C4" s="7" t="n">
        <v>22211</v>
      </c>
      <c r="D4" s="7" t="n">
        <v>20351</v>
      </c>
      <c r="E4" s="7" t="n">
        <v>22229</v>
      </c>
    </row>
    <row r="5" spans="1:5">
      <c r="A5" s="4" t="s">
        <v>542</v>
      </c>
      <c r="B5" s="5" t="n">
        <v>-416</v>
      </c>
      <c r="C5" s="5" t="n">
        <v>-350</v>
      </c>
      <c r="D5" s="5" t="n">
        <v>-501</v>
      </c>
      <c r="E5" s="5" t="n">
        <v>-529</v>
      </c>
    </row>
    <row r="6" spans="1:5">
      <c r="A6" s="4" t="s">
        <v>543</v>
      </c>
      <c r="B6" s="5" t="n">
        <v>94</v>
      </c>
      <c r="C6" s="5" t="n">
        <v>296</v>
      </c>
      <c r="D6" s="5" t="n">
        <v>217</v>
      </c>
      <c r="E6" s="5" t="n">
        <v>457</v>
      </c>
    </row>
    <row r="7" spans="1:5">
      <c r="A7" s="4" t="s">
        <v>544</v>
      </c>
      <c r="B7" s="4" t="s">
        <v>109</v>
      </c>
      <c r="C7" s="4" t="s">
        <v>109</v>
      </c>
      <c r="D7" s="5" t="n">
        <v>153</v>
      </c>
      <c r="E7" s="4" t="s">
        <v>109</v>
      </c>
    </row>
    <row r="8" spans="1:5">
      <c r="A8" s="4" t="s">
        <v>545</v>
      </c>
      <c r="B8" s="5" t="n">
        <v>20220</v>
      </c>
      <c r="C8" s="5" t="n">
        <v>22157</v>
      </c>
      <c r="D8" s="5" t="n">
        <v>20220</v>
      </c>
      <c r="E8" s="5" t="n">
        <v>22157</v>
      </c>
    </row>
    <row r="9" spans="1:5">
      <c r="A9" s="4" t="s">
        <v>511</v>
      </c>
    </row>
    <row r="10" spans="1:5">
      <c r="A10" s="3" t="s">
        <v>540</v>
      </c>
    </row>
    <row r="11" spans="1:5">
      <c r="A11" s="4" t="s">
        <v>541</v>
      </c>
      <c r="B11" s="5" t="n">
        <v>5750</v>
      </c>
      <c r="C11" s="5" t="n">
        <v>5907</v>
      </c>
      <c r="D11" s="5" t="n">
        <v>5823</v>
      </c>
      <c r="E11" s="5" t="n">
        <v>5923</v>
      </c>
    </row>
    <row r="12" spans="1:5">
      <c r="A12" s="4" t="s">
        <v>542</v>
      </c>
      <c r="B12" s="5" t="n">
        <v>-28</v>
      </c>
      <c r="C12" s="5" t="n">
        <v>-148</v>
      </c>
      <c r="D12" s="5" t="n">
        <v>-81</v>
      </c>
      <c r="E12" s="5" t="n">
        <v>-162</v>
      </c>
    </row>
    <row r="13" spans="1:5">
      <c r="A13" s="4" t="s">
        <v>543</v>
      </c>
      <c r="B13" s="4" t="s">
        <v>109</v>
      </c>
      <c r="C13" s="5" t="n">
        <v>201</v>
      </c>
      <c r="D13" s="5" t="n">
        <v>2</v>
      </c>
      <c r="E13" s="5" t="n">
        <v>231</v>
      </c>
    </row>
    <row r="14" spans="1:5">
      <c r="A14" s="4" t="s">
        <v>544</v>
      </c>
      <c r="B14" s="5" t="n">
        <v>-184</v>
      </c>
      <c r="C14" s="5" t="n">
        <v>-43</v>
      </c>
      <c r="D14" s="5" t="n">
        <v>-206</v>
      </c>
      <c r="E14" s="5" t="n">
        <v>-75</v>
      </c>
    </row>
    <row r="15" spans="1:5">
      <c r="A15" s="4" t="s">
        <v>545</v>
      </c>
      <c r="B15" s="5" t="n">
        <v>5538</v>
      </c>
      <c r="C15" s="5" t="n">
        <v>5917</v>
      </c>
      <c r="D15" s="5" t="n">
        <v>5538</v>
      </c>
      <c r="E15" s="5" t="n">
        <v>5917</v>
      </c>
    </row>
    <row r="16" spans="1:5">
      <c r="A16" s="4" t="s">
        <v>70</v>
      </c>
    </row>
    <row r="17" spans="1:5">
      <c r="A17" s="3" t="s">
        <v>540</v>
      </c>
    </row>
    <row r="18" spans="1:5">
      <c r="A18" s="4" t="s">
        <v>541</v>
      </c>
      <c r="B18" s="5" t="n">
        <v>4602</v>
      </c>
      <c r="C18" s="5" t="n">
        <v>4485</v>
      </c>
      <c r="D18" s="5" t="n">
        <v>4643</v>
      </c>
      <c r="E18" s="5" t="n">
        <v>4487</v>
      </c>
    </row>
    <row r="19" spans="1:5">
      <c r="A19" s="4" t="s">
        <v>542</v>
      </c>
      <c r="B19" s="4" t="s">
        <v>109</v>
      </c>
      <c r="C19" s="5" t="n">
        <v>-4</v>
      </c>
      <c r="D19" s="4" t="s">
        <v>109</v>
      </c>
      <c r="E19" s="5" t="n">
        <v>-4</v>
      </c>
    </row>
    <row r="20" spans="1:5">
      <c r="A20" s="4" t="s">
        <v>543</v>
      </c>
      <c r="B20" s="4" t="s">
        <v>109</v>
      </c>
      <c r="C20" s="4" t="s">
        <v>109</v>
      </c>
      <c r="D20" s="4" t="s">
        <v>109</v>
      </c>
      <c r="E20" s="5" t="n">
        <v>68</v>
      </c>
    </row>
    <row r="21" spans="1:5">
      <c r="A21" s="4" t="s">
        <v>544</v>
      </c>
      <c r="B21" s="5" t="n">
        <v>124</v>
      </c>
      <c r="C21" s="5" t="n">
        <v>207</v>
      </c>
      <c r="D21" s="5" t="n">
        <v>83</v>
      </c>
      <c r="E21" s="5" t="n">
        <v>137</v>
      </c>
    </row>
    <row r="22" spans="1:5">
      <c r="A22" s="4" t="s">
        <v>545</v>
      </c>
      <c r="B22" s="5" t="n">
        <v>4726</v>
      </c>
      <c r="C22" s="5" t="n">
        <v>4688</v>
      </c>
      <c r="D22" s="5" t="n">
        <v>4726</v>
      </c>
      <c r="E22" s="5" t="n">
        <v>4688</v>
      </c>
    </row>
    <row r="23" spans="1:5">
      <c r="A23" s="4" t="s">
        <v>71</v>
      </c>
    </row>
    <row r="24" spans="1:5">
      <c r="A24" s="3" t="s">
        <v>540</v>
      </c>
    </row>
    <row r="25" spans="1:5">
      <c r="A25" s="4" t="s">
        <v>541</v>
      </c>
      <c r="B25" s="5" t="n">
        <v>2470</v>
      </c>
      <c r="C25" s="5" t="n">
        <v>2691</v>
      </c>
      <c r="D25" s="5" t="n">
        <v>2545</v>
      </c>
      <c r="E25" s="5" t="n">
        <v>2903</v>
      </c>
    </row>
    <row r="26" spans="1:5">
      <c r="A26" s="4" t="s">
        <v>542</v>
      </c>
      <c r="B26" s="4" t="s">
        <v>109</v>
      </c>
      <c r="C26" s="5" t="n">
        <v>-1</v>
      </c>
      <c r="D26" s="4" t="s">
        <v>109</v>
      </c>
      <c r="E26" s="5" t="n">
        <v>-35</v>
      </c>
    </row>
    <row r="27" spans="1:5">
      <c r="A27" s="4" t="s">
        <v>543</v>
      </c>
      <c r="B27" s="5" t="n">
        <v>79</v>
      </c>
      <c r="C27" s="5" t="n">
        <v>68</v>
      </c>
      <c r="D27" s="5" t="n">
        <v>79</v>
      </c>
      <c r="E27" s="5" t="n">
        <v>68</v>
      </c>
    </row>
    <row r="28" spans="1:5">
      <c r="A28" s="4" t="s">
        <v>544</v>
      </c>
      <c r="B28" s="5" t="n">
        <v>-252</v>
      </c>
      <c r="C28" s="5" t="n">
        <v>-190</v>
      </c>
      <c r="D28" s="5" t="n">
        <v>-327</v>
      </c>
      <c r="E28" s="5" t="n">
        <v>-368</v>
      </c>
    </row>
    <row r="29" spans="1:5">
      <c r="A29" s="4" t="s">
        <v>545</v>
      </c>
      <c r="B29" s="5" t="n">
        <v>2297</v>
      </c>
      <c r="C29" s="5" t="n">
        <v>2568</v>
      </c>
      <c r="D29" s="5" t="n">
        <v>2297</v>
      </c>
      <c r="E29" s="5" t="n">
        <v>2568</v>
      </c>
    </row>
    <row r="30" spans="1:5">
      <c r="A30" s="4" t="s">
        <v>72</v>
      </c>
    </row>
    <row r="31" spans="1:5">
      <c r="A31" s="3" t="s">
        <v>540</v>
      </c>
    </row>
    <row r="32" spans="1:5">
      <c r="A32" s="4" t="s">
        <v>541</v>
      </c>
      <c r="B32" s="5" t="n">
        <v>1041</v>
      </c>
      <c r="C32" s="5" t="n">
        <v>979</v>
      </c>
      <c r="D32" s="5" t="n">
        <v>1082</v>
      </c>
      <c r="E32" s="5" t="n">
        <v>1015</v>
      </c>
    </row>
    <row r="33" spans="1:5">
      <c r="A33" s="4" t="s">
        <v>542</v>
      </c>
      <c r="B33" s="4" t="s">
        <v>109</v>
      </c>
      <c r="C33" s="5" t="n">
        <v>-170</v>
      </c>
      <c r="D33" s="5" t="n">
        <v>-1</v>
      </c>
      <c r="E33" s="5" t="n">
        <v>-170</v>
      </c>
    </row>
    <row r="34" spans="1:5">
      <c r="A34" s="4" t="s">
        <v>543</v>
      </c>
      <c r="B34" s="5" t="n">
        <v>4</v>
      </c>
      <c r="C34" s="4" t="s">
        <v>109</v>
      </c>
      <c r="D34" s="5" t="n">
        <v>112</v>
      </c>
      <c r="E34" s="4" t="s">
        <v>109</v>
      </c>
    </row>
    <row r="35" spans="1:5">
      <c r="A35" s="4" t="s">
        <v>544</v>
      </c>
      <c r="B35" s="5" t="n">
        <v>-42</v>
      </c>
      <c r="C35" s="5" t="n">
        <v>181</v>
      </c>
      <c r="D35" s="5" t="n">
        <v>-190</v>
      </c>
      <c r="E35" s="5" t="n">
        <v>145</v>
      </c>
    </row>
    <row r="36" spans="1:5">
      <c r="A36" s="4" t="s">
        <v>545</v>
      </c>
      <c r="B36" s="5" t="n">
        <v>1003</v>
      </c>
      <c r="C36" s="5" t="n">
        <v>990</v>
      </c>
      <c r="D36" s="5" t="n">
        <v>1003</v>
      </c>
      <c r="E36" s="5" t="n">
        <v>990</v>
      </c>
    </row>
    <row r="37" spans="1:5">
      <c r="A37" s="4" t="s">
        <v>74</v>
      </c>
    </row>
    <row r="38" spans="1:5">
      <c r="A38" s="3" t="s">
        <v>540</v>
      </c>
    </row>
    <row r="39" spans="1:5">
      <c r="A39" s="4" t="s">
        <v>541</v>
      </c>
      <c r="B39" s="5" t="n">
        <v>191</v>
      </c>
      <c r="C39" s="5" t="n">
        <v>94</v>
      </c>
      <c r="D39" s="5" t="n">
        <v>68</v>
      </c>
      <c r="E39" s="5" t="n">
        <v>92</v>
      </c>
    </row>
    <row r="40" spans="1:5">
      <c r="A40" s="4" t="s">
        <v>542</v>
      </c>
      <c r="B40" s="5" t="n">
        <v>0</v>
      </c>
      <c r="C40" s="5" t="n">
        <v>0</v>
      </c>
      <c r="D40" s="4" t="s">
        <v>109</v>
      </c>
      <c r="E40" s="4" t="s">
        <v>109</v>
      </c>
    </row>
    <row r="41" spans="1:5">
      <c r="A41" s="4" t="s">
        <v>543</v>
      </c>
      <c r="B41" s="5" t="n">
        <v>0</v>
      </c>
      <c r="C41" s="5" t="n">
        <v>0</v>
      </c>
      <c r="D41" s="4" t="s">
        <v>109</v>
      </c>
      <c r="E41" s="4" t="s">
        <v>109</v>
      </c>
    </row>
    <row r="42" spans="1:5">
      <c r="A42" s="4" t="s">
        <v>544</v>
      </c>
      <c r="B42" s="5" t="n">
        <v>73</v>
      </c>
      <c r="C42" s="5" t="n">
        <v>36</v>
      </c>
      <c r="D42" s="5" t="n">
        <v>196</v>
      </c>
      <c r="E42" s="5" t="n">
        <v>38</v>
      </c>
    </row>
    <row r="43" spans="1:5">
      <c r="A43" s="4" t="s">
        <v>545</v>
      </c>
      <c r="B43" s="5" t="n">
        <v>264</v>
      </c>
      <c r="C43" s="5" t="n">
        <v>130</v>
      </c>
      <c r="D43" s="5" t="n">
        <v>264</v>
      </c>
      <c r="E43" s="5" t="n">
        <v>130</v>
      </c>
    </row>
    <row r="44" spans="1:5">
      <c r="A44" s="4" t="s">
        <v>75</v>
      </c>
    </row>
    <row r="45" spans="1:5">
      <c r="A45" s="3" t="s">
        <v>540</v>
      </c>
    </row>
    <row r="46" spans="1:5">
      <c r="A46" s="4" t="s">
        <v>541</v>
      </c>
      <c r="B46" s="5" t="n">
        <v>675</v>
      </c>
      <c r="C46" s="5" t="n">
        <v>315</v>
      </c>
      <c r="D46" s="5" t="n">
        <v>669</v>
      </c>
      <c r="E46" s="5" t="n">
        <v>481</v>
      </c>
    </row>
    <row r="47" spans="1:5">
      <c r="A47" s="4" t="s">
        <v>542</v>
      </c>
      <c r="B47" s="5" t="n">
        <v>-27</v>
      </c>
      <c r="C47" s="5" t="n">
        <v>-24</v>
      </c>
      <c r="D47" s="5" t="n">
        <v>-52</v>
      </c>
      <c r="E47" s="5" t="n">
        <v>-89</v>
      </c>
    </row>
    <row r="48" spans="1:5">
      <c r="A48" s="4" t="s">
        <v>543</v>
      </c>
      <c r="B48" s="5" t="n">
        <v>9</v>
      </c>
      <c r="C48" s="5" t="n">
        <v>10</v>
      </c>
      <c r="D48" s="5" t="n">
        <v>15</v>
      </c>
      <c r="E48" s="5" t="n">
        <v>49</v>
      </c>
    </row>
    <row r="49" spans="1:5">
      <c r="A49" s="4" t="s">
        <v>544</v>
      </c>
      <c r="B49" s="5" t="n">
        <v>-108</v>
      </c>
      <c r="C49" s="5" t="n">
        <v>5</v>
      </c>
      <c r="D49" s="5" t="n">
        <v>-83</v>
      </c>
      <c r="E49" s="5" t="n">
        <v>-135</v>
      </c>
    </row>
    <row r="50" spans="1:5">
      <c r="A50" s="4" t="s">
        <v>545</v>
      </c>
      <c r="B50" s="5" t="n">
        <v>549</v>
      </c>
      <c r="C50" s="5" t="n">
        <v>306</v>
      </c>
      <c r="D50" s="5" t="n">
        <v>549</v>
      </c>
      <c r="E50" s="5" t="n">
        <v>306</v>
      </c>
    </row>
    <row r="51" spans="1:5">
      <c r="A51" s="4" t="s">
        <v>76</v>
      </c>
    </row>
    <row r="52" spans="1:5">
      <c r="A52" s="3" t="s">
        <v>540</v>
      </c>
    </row>
    <row r="53" spans="1:5">
      <c r="A53" s="4" t="s">
        <v>541</v>
      </c>
      <c r="B53" s="4" t="s">
        <v>109</v>
      </c>
      <c r="C53" s="5" t="n">
        <v>2213</v>
      </c>
      <c r="D53" s="4" t="s">
        <v>109</v>
      </c>
      <c r="E53" s="5" t="n">
        <v>2243</v>
      </c>
    </row>
    <row r="54" spans="1:5">
      <c r="A54" s="4" t="s">
        <v>542</v>
      </c>
      <c r="B54" s="5" t="n">
        <v>-353</v>
      </c>
      <c r="C54" s="4" t="s">
        <v>109</v>
      </c>
      <c r="D54" s="5" t="n">
        <v>-353</v>
      </c>
      <c r="E54" s="5" t="n">
        <v>-54</v>
      </c>
    </row>
    <row r="55" spans="1:5">
      <c r="A55" s="4" t="s">
        <v>543</v>
      </c>
      <c r="B55" s="4" t="s">
        <v>109</v>
      </c>
      <c r="C55" s="4" t="s">
        <v>109</v>
      </c>
      <c r="D55" s="4" t="s">
        <v>109</v>
      </c>
      <c r="E55" s="4" t="s">
        <v>109</v>
      </c>
    </row>
    <row r="56" spans="1:5">
      <c r="A56" s="4" t="s">
        <v>544</v>
      </c>
      <c r="B56" s="5" t="n">
        <v>353</v>
      </c>
      <c r="C56" s="5" t="n">
        <v>117</v>
      </c>
      <c r="D56" s="5" t="n">
        <v>353</v>
      </c>
      <c r="E56" s="5" t="n">
        <v>141</v>
      </c>
    </row>
    <row r="57" spans="1:5">
      <c r="A57" s="4" t="s">
        <v>545</v>
      </c>
      <c r="B57" s="4" t="s">
        <v>109</v>
      </c>
      <c r="C57" s="5" t="n">
        <v>2330</v>
      </c>
      <c r="D57" s="4" t="s">
        <v>109</v>
      </c>
      <c r="E57" s="5" t="n">
        <v>2330</v>
      </c>
    </row>
    <row r="58" spans="1:5">
      <c r="A58" s="4" t="s">
        <v>77</v>
      </c>
    </row>
    <row r="59" spans="1:5">
      <c r="A59" s="3" t="s">
        <v>540</v>
      </c>
    </row>
    <row r="60" spans="1:5">
      <c r="A60" s="4" t="s">
        <v>541</v>
      </c>
      <c r="B60" s="5" t="n">
        <v>5813</v>
      </c>
      <c r="C60" s="5" t="n">
        <v>4712</v>
      </c>
      <c r="D60" s="5" t="n">
        <v>5521</v>
      </c>
      <c r="E60" s="5" t="n">
        <v>4492</v>
      </c>
    </row>
    <row r="61" spans="1:5">
      <c r="A61" s="4" t="s">
        <v>542</v>
      </c>
      <c r="B61" s="5" t="n">
        <v>-8</v>
      </c>
      <c r="C61" s="5" t="n">
        <v>-3</v>
      </c>
      <c r="D61" s="5" t="n">
        <v>-14</v>
      </c>
      <c r="E61" s="5" t="n">
        <v>-15</v>
      </c>
    </row>
    <row r="62" spans="1:5">
      <c r="A62" s="4" t="s">
        <v>543</v>
      </c>
      <c r="B62" s="5" t="n">
        <v>2</v>
      </c>
      <c r="C62" s="5" t="n">
        <v>17</v>
      </c>
      <c r="D62" s="5" t="n">
        <v>9</v>
      </c>
      <c r="E62" s="5" t="n">
        <v>41</v>
      </c>
    </row>
    <row r="63" spans="1:5">
      <c r="A63" s="4" t="s">
        <v>544</v>
      </c>
      <c r="B63" s="5" t="n">
        <v>25</v>
      </c>
      <c r="C63" s="5" t="n">
        <v>-58</v>
      </c>
      <c r="D63" s="5" t="n">
        <v>316</v>
      </c>
      <c r="E63" s="5" t="n">
        <v>150</v>
      </c>
    </row>
    <row r="64" spans="1:5">
      <c r="A64" s="4" t="s">
        <v>545</v>
      </c>
      <c r="B64" s="5" t="n">
        <v>5832</v>
      </c>
      <c r="C64" s="5" t="n">
        <v>4668</v>
      </c>
      <c r="D64" s="5" t="n">
        <v>5832</v>
      </c>
      <c r="E64" s="5" t="n">
        <v>4668</v>
      </c>
    </row>
    <row r="65" spans="1:5">
      <c r="A65" s="4" t="s">
        <v>546</v>
      </c>
    </row>
    <row r="66" spans="1:5">
      <c r="A66" s="3" t="s">
        <v>540</v>
      </c>
    </row>
    <row r="67" spans="1:5">
      <c r="A67" s="4" t="s">
        <v>541</v>
      </c>
      <c r="B67" s="4" t="s">
        <v>109</v>
      </c>
      <c r="C67" s="5" t="n">
        <v>815</v>
      </c>
      <c r="D67" s="4" t="s">
        <v>109</v>
      </c>
      <c r="E67" s="5" t="n">
        <v>593</v>
      </c>
    </row>
    <row r="68" spans="1:5">
      <c r="A68" s="4" t="s">
        <v>542</v>
      </c>
      <c r="B68" s="4" t="s">
        <v>109</v>
      </c>
      <c r="C68" s="4" t="s">
        <v>109</v>
      </c>
      <c r="D68" s="4" t="s">
        <v>109</v>
      </c>
      <c r="E68" s="4" t="s">
        <v>109</v>
      </c>
    </row>
    <row r="69" spans="1:5">
      <c r="A69" s="4" t="s">
        <v>543</v>
      </c>
      <c r="B69" s="4" t="s">
        <v>109</v>
      </c>
      <c r="C69" s="4" t="s">
        <v>109</v>
      </c>
      <c r="D69" s="4" t="s">
        <v>109</v>
      </c>
      <c r="E69" s="4" t="s">
        <v>109</v>
      </c>
    </row>
    <row r="70" spans="1:5">
      <c r="A70" s="4" t="s">
        <v>544</v>
      </c>
      <c r="B70" s="5" t="n">
        <v>11</v>
      </c>
      <c r="C70" s="5" t="n">
        <v>-255</v>
      </c>
      <c r="D70" s="5" t="n">
        <v>11</v>
      </c>
      <c r="E70" s="5" t="n">
        <v>-33</v>
      </c>
    </row>
    <row r="71" spans="1:5">
      <c r="A71" s="4" t="s">
        <v>545</v>
      </c>
      <c r="B71" s="7" t="n">
        <v>11</v>
      </c>
      <c r="C71" s="7" t="n">
        <v>560</v>
      </c>
      <c r="D71" s="7" t="n">
        <v>11</v>
      </c>
      <c r="E71" s="7" t="n">
        <v>56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0</v>
      </c>
    </row>
    <row r="2" spans="1:3">
      <c r="A2" s="3" t="s">
        <v>548</v>
      </c>
    </row>
    <row r="3" spans="1:3">
      <c r="A3" s="4" t="s">
        <v>549</v>
      </c>
      <c r="B3" s="7" t="n">
        <v>5318160</v>
      </c>
      <c r="C3" s="7" t="n">
        <v>5160236</v>
      </c>
    </row>
    <row r="4" spans="1:3">
      <c r="A4" s="4" t="s">
        <v>550</v>
      </c>
      <c r="B4" s="5" t="n">
        <v>48947</v>
      </c>
      <c r="C4" s="5" t="n">
        <v>39163</v>
      </c>
    </row>
    <row r="5" spans="1:3">
      <c r="A5" s="4" t="s">
        <v>551</v>
      </c>
      <c r="B5" s="5" t="n">
        <v>5269213</v>
      </c>
      <c r="C5" s="5" t="n">
        <v>5121073</v>
      </c>
    </row>
    <row r="6" spans="1:3">
      <c r="A6" s="4" t="s">
        <v>552</v>
      </c>
      <c r="B6" s="5" t="n">
        <v>363</v>
      </c>
      <c r="C6" s="5" t="n">
        <v>642</v>
      </c>
    </row>
    <row r="7" spans="1:3">
      <c r="A7" s="4" t="s">
        <v>553</v>
      </c>
      <c r="B7" s="5" t="n">
        <v>19857</v>
      </c>
      <c r="C7" s="5" t="n">
        <v>19709</v>
      </c>
    </row>
    <row r="8" spans="1:3">
      <c r="A8" s="4" t="s">
        <v>511</v>
      </c>
    </row>
    <row r="9" spans="1:3">
      <c r="A9" s="3" t="s">
        <v>548</v>
      </c>
    </row>
    <row r="10" spans="1:3">
      <c r="A10" s="4" t="s">
        <v>549</v>
      </c>
      <c r="B10" s="5" t="n">
        <v>2247852</v>
      </c>
      <c r="C10" s="5" t="n">
        <v>2273595</v>
      </c>
    </row>
    <row r="11" spans="1:3">
      <c r="A11" s="4" t="s">
        <v>550</v>
      </c>
      <c r="B11" s="5" t="n">
        <v>6482</v>
      </c>
      <c r="C11" s="5" t="n">
        <v>7311</v>
      </c>
    </row>
    <row r="12" spans="1:3">
      <c r="A12" s="4" t="s">
        <v>551</v>
      </c>
      <c r="B12" s="5" t="n">
        <v>2241370</v>
      </c>
      <c r="C12" s="5" t="n">
        <v>2266284</v>
      </c>
    </row>
    <row r="13" spans="1:3">
      <c r="A13" s="4" t="s">
        <v>552</v>
      </c>
      <c r="B13" s="5" t="n">
        <v>147</v>
      </c>
      <c r="C13" s="5" t="n">
        <v>205</v>
      </c>
    </row>
    <row r="14" spans="1:3">
      <c r="A14" s="4" t="s">
        <v>553</v>
      </c>
      <c r="B14" s="5" t="n">
        <v>5391</v>
      </c>
      <c r="C14" s="5" t="n">
        <v>5618</v>
      </c>
    </row>
    <row r="15" spans="1:3">
      <c r="A15" s="4" t="s">
        <v>70</v>
      </c>
    </row>
    <row r="16" spans="1:3">
      <c r="A16" s="3" t="s">
        <v>548</v>
      </c>
    </row>
    <row r="17" spans="1:3">
      <c r="A17" s="4" t="s">
        <v>549</v>
      </c>
      <c r="B17" s="5" t="n">
        <v>1471894</v>
      </c>
      <c r="C17" s="5" t="n">
        <v>1368112</v>
      </c>
    </row>
    <row r="18" spans="1:3">
      <c r="A18" s="4" t="s">
        <v>550</v>
      </c>
      <c r="B18" s="5" t="n">
        <v>4967</v>
      </c>
      <c r="C18" s="5" t="n">
        <v>9089</v>
      </c>
    </row>
    <row r="19" spans="1:3">
      <c r="A19" s="4" t="s">
        <v>551</v>
      </c>
      <c r="B19" s="5" t="n">
        <v>1466927</v>
      </c>
      <c r="C19" s="5" t="n">
        <v>1359023</v>
      </c>
    </row>
    <row r="20" spans="1:3">
      <c r="A20" s="4" t="s">
        <v>552</v>
      </c>
      <c r="B20" s="4" t="s">
        <v>109</v>
      </c>
      <c r="C20" s="5" t="n">
        <v>177</v>
      </c>
    </row>
    <row r="21" spans="1:3">
      <c r="A21" s="4" t="s">
        <v>553</v>
      </c>
      <c r="B21" s="5" t="n">
        <v>4726</v>
      </c>
      <c r="C21" s="5" t="n">
        <v>4466</v>
      </c>
    </row>
    <row r="22" spans="1:3">
      <c r="A22" s="4" t="s">
        <v>71</v>
      </c>
    </row>
    <row r="23" spans="1:3">
      <c r="A23" s="3" t="s">
        <v>548</v>
      </c>
    </row>
    <row r="24" spans="1:3">
      <c r="A24" s="4" t="s">
        <v>549</v>
      </c>
      <c r="B24" s="5" t="n">
        <v>564474</v>
      </c>
      <c r="C24" s="5" t="n">
        <v>564206</v>
      </c>
    </row>
    <row r="25" spans="1:3">
      <c r="A25" s="4" t="s">
        <v>550</v>
      </c>
      <c r="B25" s="5" t="n">
        <v>5625</v>
      </c>
      <c r="C25" s="5" t="n">
        <v>5445</v>
      </c>
    </row>
    <row r="26" spans="1:3">
      <c r="A26" s="4" t="s">
        <v>551</v>
      </c>
      <c r="B26" s="5" t="n">
        <v>558849</v>
      </c>
      <c r="C26" s="5" t="n">
        <v>558761</v>
      </c>
    </row>
    <row r="27" spans="1:3">
      <c r="A27" s="4" t="s">
        <v>552</v>
      </c>
      <c r="B27" s="5" t="n">
        <v>159</v>
      </c>
      <c r="C27" s="5" t="n">
        <v>198</v>
      </c>
    </row>
    <row r="28" spans="1:3">
      <c r="A28" s="4" t="s">
        <v>553</v>
      </c>
      <c r="B28" s="5" t="n">
        <v>2138</v>
      </c>
      <c r="C28" s="5" t="n">
        <v>2347</v>
      </c>
    </row>
    <row r="29" spans="1:3">
      <c r="A29" s="4" t="s">
        <v>72</v>
      </c>
    </row>
    <row r="30" spans="1:3">
      <c r="A30" s="3" t="s">
        <v>548</v>
      </c>
    </row>
    <row r="31" spans="1:3">
      <c r="A31" s="4" t="s">
        <v>549</v>
      </c>
      <c r="B31" s="5" t="n">
        <v>187741</v>
      </c>
      <c r="C31" s="5" t="n">
        <v>180663</v>
      </c>
    </row>
    <row r="32" spans="1:3">
      <c r="A32" s="4" t="s">
        <v>550</v>
      </c>
      <c r="B32" s="5" t="n">
        <v>8733</v>
      </c>
      <c r="C32" s="5" t="n">
        <v>9686</v>
      </c>
    </row>
    <row r="33" spans="1:3">
      <c r="A33" s="4" t="s">
        <v>551</v>
      </c>
      <c r="B33" s="5" t="n">
        <v>179008</v>
      </c>
      <c r="C33" s="5" t="n">
        <v>170977</v>
      </c>
    </row>
    <row r="34" spans="1:3">
      <c r="A34" s="4" t="s">
        <v>552</v>
      </c>
      <c r="B34" s="5" t="n">
        <v>53</v>
      </c>
      <c r="C34" s="5" t="n">
        <v>56</v>
      </c>
    </row>
    <row r="35" spans="1:3">
      <c r="A35" s="4" t="s">
        <v>553</v>
      </c>
      <c r="B35" s="5" t="n">
        <v>950</v>
      </c>
      <c r="C35" s="5" t="n">
        <v>1026</v>
      </c>
    </row>
    <row r="36" spans="1:3">
      <c r="A36" s="4" t="s">
        <v>73</v>
      </c>
    </row>
    <row r="37" spans="1:3">
      <c r="A37" s="3" t="s">
        <v>548</v>
      </c>
    </row>
    <row r="38" spans="1:3">
      <c r="A38" s="4" t="s">
        <v>549</v>
      </c>
      <c r="B38" s="5" t="n">
        <v>7839</v>
      </c>
      <c r="C38" s="5" t="n">
        <v>6895</v>
      </c>
    </row>
    <row r="39" spans="1:3">
      <c r="A39" s="4" t="s">
        <v>550</v>
      </c>
      <c r="B39" s="5" t="n">
        <v>0</v>
      </c>
      <c r="C39" s="5" t="n">
        <v>0</v>
      </c>
    </row>
    <row r="40" spans="1:3">
      <c r="A40" s="4" t="s">
        <v>551</v>
      </c>
      <c r="B40" s="5" t="n">
        <v>7839</v>
      </c>
      <c r="C40" s="5" t="n">
        <v>6895</v>
      </c>
    </row>
    <row r="41" spans="1:3">
      <c r="A41" s="4" t="s">
        <v>552</v>
      </c>
      <c r="B41" s="5" t="n">
        <v>0</v>
      </c>
      <c r="C41" s="5" t="n">
        <v>0</v>
      </c>
    </row>
    <row r="42" spans="1:3">
      <c r="A42" s="4" t="s">
        <v>553</v>
      </c>
      <c r="B42" s="5" t="n">
        <v>0</v>
      </c>
      <c r="C42" s="5" t="n">
        <v>0</v>
      </c>
    </row>
    <row r="43" spans="1:3">
      <c r="A43" s="4" t="s">
        <v>74</v>
      </c>
    </row>
    <row r="44" spans="1:3">
      <c r="A44" s="3" t="s">
        <v>548</v>
      </c>
    </row>
    <row r="45" spans="1:3">
      <c r="A45" s="4" t="s">
        <v>549</v>
      </c>
      <c r="B45" s="5" t="n">
        <v>33826</v>
      </c>
      <c r="C45" s="5" t="n">
        <v>8479</v>
      </c>
    </row>
    <row r="46" spans="1:3">
      <c r="A46" s="4" t="s">
        <v>550</v>
      </c>
      <c r="B46" s="5" t="n">
        <v>730</v>
      </c>
      <c r="C46" s="4" t="s">
        <v>109</v>
      </c>
    </row>
    <row r="47" spans="1:3">
      <c r="A47" s="4" t="s">
        <v>551</v>
      </c>
      <c r="B47" s="5" t="n">
        <v>33096</v>
      </c>
      <c r="C47" s="5" t="n">
        <v>8479</v>
      </c>
    </row>
    <row r="48" spans="1:3">
      <c r="A48" s="4" t="s">
        <v>552</v>
      </c>
      <c r="B48" s="5" t="n">
        <v>0</v>
      </c>
      <c r="C48" s="5" t="n">
        <v>0</v>
      </c>
    </row>
    <row r="49" spans="1:3">
      <c r="A49" s="4" t="s">
        <v>553</v>
      </c>
      <c r="B49" s="5" t="n">
        <v>264</v>
      </c>
      <c r="C49" s="5" t="n">
        <v>68</v>
      </c>
    </row>
    <row r="50" spans="1:3">
      <c r="A50" s="4" t="s">
        <v>75</v>
      </c>
    </row>
    <row r="51" spans="1:3">
      <c r="A51" s="3" t="s">
        <v>548</v>
      </c>
    </row>
    <row r="52" spans="1:3">
      <c r="A52" s="4" t="s">
        <v>549</v>
      </c>
      <c r="B52" s="5" t="n">
        <v>14405</v>
      </c>
      <c r="C52" s="5" t="n">
        <v>18479</v>
      </c>
    </row>
    <row r="53" spans="1:3">
      <c r="A53" s="4" t="s">
        <v>550</v>
      </c>
      <c r="B53" s="5" t="n">
        <v>49</v>
      </c>
      <c r="C53" s="5" t="n">
        <v>137</v>
      </c>
    </row>
    <row r="54" spans="1:3">
      <c r="A54" s="4" t="s">
        <v>551</v>
      </c>
      <c r="B54" s="5" t="n">
        <v>14356</v>
      </c>
      <c r="C54" s="5" t="n">
        <v>18342</v>
      </c>
    </row>
    <row r="55" spans="1:3">
      <c r="A55" s="4" t="s">
        <v>552</v>
      </c>
      <c r="B55" s="4" t="s">
        <v>109</v>
      </c>
      <c r="C55" s="4" t="s">
        <v>109</v>
      </c>
    </row>
    <row r="56" spans="1:3">
      <c r="A56" s="4" t="s">
        <v>553</v>
      </c>
      <c r="B56" s="5" t="n">
        <v>549</v>
      </c>
      <c r="C56" s="5" t="n">
        <v>669</v>
      </c>
    </row>
    <row r="57" spans="1:3">
      <c r="A57" s="4" t="s">
        <v>76</v>
      </c>
    </row>
    <row r="58" spans="1:3">
      <c r="A58" s="3" t="s">
        <v>548</v>
      </c>
    </row>
    <row r="59" spans="1:3">
      <c r="A59" s="4" t="s">
        <v>549</v>
      </c>
      <c r="B59" s="5" t="n">
        <v>6225</v>
      </c>
      <c r="C59" s="5" t="n">
        <v>6834</v>
      </c>
    </row>
    <row r="60" spans="1:3">
      <c r="A60" s="4" t="s">
        <v>550</v>
      </c>
      <c r="B60" s="5" t="n">
        <v>6225</v>
      </c>
      <c r="C60" s="5" t="n">
        <v>6834</v>
      </c>
    </row>
    <row r="61" spans="1:3">
      <c r="A61" s="4" t="s">
        <v>551</v>
      </c>
      <c r="B61" s="4" t="s">
        <v>109</v>
      </c>
      <c r="C61" s="4" t="s">
        <v>109</v>
      </c>
    </row>
    <row r="62" spans="1:3">
      <c r="A62" s="4" t="s">
        <v>552</v>
      </c>
      <c r="B62" s="4" t="s">
        <v>109</v>
      </c>
      <c r="C62" s="4" t="s">
        <v>109</v>
      </c>
    </row>
    <row r="63" spans="1:3">
      <c r="A63" s="4" t="s">
        <v>553</v>
      </c>
      <c r="B63" s="4" t="s">
        <v>109</v>
      </c>
      <c r="C63" s="4" t="s">
        <v>109</v>
      </c>
    </row>
    <row r="64" spans="1:3">
      <c r="A64" s="4" t="s">
        <v>77</v>
      </c>
    </row>
    <row r="65" spans="1:3">
      <c r="A65" s="3" t="s">
        <v>548</v>
      </c>
    </row>
    <row r="66" spans="1:3">
      <c r="A66" s="4" t="s">
        <v>549</v>
      </c>
      <c r="B66" s="5" t="n">
        <v>783904</v>
      </c>
      <c r="C66" s="5" t="n">
        <v>732973</v>
      </c>
    </row>
    <row r="67" spans="1:3">
      <c r="A67" s="4" t="s">
        <v>550</v>
      </c>
      <c r="B67" s="5" t="n">
        <v>16136</v>
      </c>
      <c r="C67" s="5" t="n">
        <v>661</v>
      </c>
    </row>
    <row r="68" spans="1:3">
      <c r="A68" s="4" t="s">
        <v>551</v>
      </c>
      <c r="B68" s="5" t="n">
        <v>767768</v>
      </c>
      <c r="C68" s="5" t="n">
        <v>732312</v>
      </c>
    </row>
    <row r="69" spans="1:3">
      <c r="A69" s="4" t="s">
        <v>552</v>
      </c>
      <c r="B69" s="5" t="n">
        <v>4</v>
      </c>
      <c r="C69" s="5" t="n">
        <v>6</v>
      </c>
    </row>
    <row r="70" spans="1:3">
      <c r="A70" s="4" t="s">
        <v>553</v>
      </c>
      <c r="B70" s="5" t="n">
        <v>5828</v>
      </c>
      <c r="C70" s="5" t="n">
        <v>5515</v>
      </c>
    </row>
    <row r="71" spans="1:3">
      <c r="A71" s="4" t="s">
        <v>546</v>
      </c>
    </row>
    <row r="72" spans="1:3">
      <c r="A72" s="3" t="s">
        <v>548</v>
      </c>
    </row>
    <row r="73" spans="1:3">
      <c r="A73" s="4" t="s">
        <v>549</v>
      </c>
      <c r="B73" s="4" t="s">
        <v>109</v>
      </c>
      <c r="C73" s="4" t="s">
        <v>109</v>
      </c>
    </row>
    <row r="74" spans="1:3">
      <c r="A74" s="4" t="s">
        <v>550</v>
      </c>
      <c r="B74" s="4" t="s">
        <v>109</v>
      </c>
      <c r="C74" s="4" t="s">
        <v>109</v>
      </c>
    </row>
    <row r="75" spans="1:3">
      <c r="A75" s="4" t="s">
        <v>551</v>
      </c>
      <c r="B75" s="4" t="s">
        <v>109</v>
      </c>
      <c r="C75" s="4" t="s">
        <v>109</v>
      </c>
    </row>
    <row r="76" spans="1:3">
      <c r="A76" s="4" t="s">
        <v>552</v>
      </c>
      <c r="B76" s="4" t="s">
        <v>109</v>
      </c>
      <c r="C76" s="4" t="s">
        <v>109</v>
      </c>
    </row>
    <row r="77" spans="1:3">
      <c r="A77" s="4" t="s">
        <v>553</v>
      </c>
      <c r="B77" s="7" t="n">
        <v>11</v>
      </c>
      <c r="C77" s="4" t="s">
        <v>1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14"/>
    <col customWidth="1" max="7" min="7" width="4"/>
  </cols>
  <sheetData>
    <row r="1" spans="1:7">
      <c r="A1" s="1" t="s">
        <v>554</v>
      </c>
      <c r="B1" s="2" t="s">
        <v>94</v>
      </c>
      <c r="D1" s="2" t="s">
        <v>1</v>
      </c>
    </row>
    <row r="2" spans="1:7">
      <c r="B2" s="2" t="s">
        <v>2</v>
      </c>
      <c r="C2" s="2" t="s">
        <v>95</v>
      </c>
      <c r="D2" s="2" t="s">
        <v>2</v>
      </c>
      <c r="E2" s="2" t="s">
        <v>95</v>
      </c>
      <c r="F2" s="2" t="s">
        <v>30</v>
      </c>
    </row>
    <row r="3" spans="1:7">
      <c r="A3" s="4" t="s">
        <v>555</v>
      </c>
      <c r="B3" s="7" t="n">
        <v>44830</v>
      </c>
      <c r="D3" s="7" t="n">
        <v>44830</v>
      </c>
      <c r="F3" s="7" t="n">
        <v>32968</v>
      </c>
    </row>
    <row r="4" spans="1:7">
      <c r="A4" s="4" t="s">
        <v>556</v>
      </c>
      <c r="B4" s="5" t="n">
        <v>58174</v>
      </c>
      <c r="D4" s="5" t="n">
        <v>58174</v>
      </c>
      <c r="F4" s="5" t="n">
        <v>46583</v>
      </c>
    </row>
    <row r="5" spans="1:7">
      <c r="A5" s="4" t="s">
        <v>557</v>
      </c>
      <c r="B5" s="5" t="n">
        <v>4117</v>
      </c>
      <c r="D5" s="5" t="n">
        <v>4117</v>
      </c>
      <c r="F5" s="5" t="n">
        <v>6195</v>
      </c>
    </row>
    <row r="6" spans="1:7">
      <c r="A6" s="4" t="s">
        <v>558</v>
      </c>
      <c r="B6" s="5" t="n">
        <v>4117</v>
      </c>
      <c r="D6" s="5" t="n">
        <v>4117</v>
      </c>
      <c r="F6" s="5" t="n">
        <v>6195</v>
      </c>
    </row>
    <row r="7" spans="1:7">
      <c r="A7" s="4" t="s">
        <v>559</v>
      </c>
      <c r="B7" s="5" t="n">
        <v>363</v>
      </c>
      <c r="D7" s="5" t="n">
        <v>363</v>
      </c>
      <c r="F7" s="5" t="n">
        <v>642</v>
      </c>
    </row>
    <row r="8" spans="1:7">
      <c r="A8" s="4" t="s">
        <v>560</v>
      </c>
      <c r="B8" s="5" t="n">
        <v>65942</v>
      </c>
      <c r="D8" s="5" t="n">
        <v>65942</v>
      </c>
      <c r="F8" s="5" t="n">
        <v>62684</v>
      </c>
    </row>
    <row r="9" spans="1:7">
      <c r="A9" s="4" t="s">
        <v>561</v>
      </c>
      <c r="B9" s="5" t="n">
        <v>37871</v>
      </c>
      <c r="C9" s="7" t="n">
        <v>32292</v>
      </c>
      <c r="D9" s="5" t="n">
        <v>36236</v>
      </c>
      <c r="E9" s="7" t="n">
        <v>31180</v>
      </c>
    </row>
    <row r="10" spans="1:7">
      <c r="A10" s="4" t="s">
        <v>562</v>
      </c>
      <c r="B10" s="5" t="n">
        <v>522</v>
      </c>
      <c r="C10" s="5" t="n">
        <v>222</v>
      </c>
      <c r="D10" s="5" t="n">
        <v>757</v>
      </c>
      <c r="E10" s="5" t="n">
        <v>486</v>
      </c>
    </row>
    <row r="11" spans="1:7">
      <c r="A11" s="4" t="s">
        <v>563</v>
      </c>
      <c r="B11" s="5" t="n">
        <v>4142</v>
      </c>
      <c r="C11" s="5" t="n">
        <v>20995</v>
      </c>
      <c r="D11" s="5" t="n">
        <v>4826</v>
      </c>
      <c r="E11" s="5" t="n">
        <v>21667</v>
      </c>
    </row>
    <row r="12" spans="1:7">
      <c r="A12" s="4" t="s">
        <v>564</v>
      </c>
      <c r="B12" s="5" t="n">
        <v>53</v>
      </c>
      <c r="C12" s="5" t="n">
        <v>150</v>
      </c>
      <c r="D12" s="5" t="n">
        <v>100</v>
      </c>
      <c r="E12" s="5" t="n">
        <v>274</v>
      </c>
    </row>
    <row r="13" spans="1:7">
      <c r="A13" s="4" t="s">
        <v>490</v>
      </c>
    </row>
    <row r="14" spans="1:7">
      <c r="A14" s="4" t="s">
        <v>559</v>
      </c>
      <c r="B14" s="5" t="n">
        <v>359</v>
      </c>
      <c r="D14" s="5" t="n">
        <v>359</v>
      </c>
      <c r="F14" s="5" t="n">
        <v>636</v>
      </c>
    </row>
    <row r="15" spans="1:7">
      <c r="A15" s="4" t="s">
        <v>560</v>
      </c>
      <c r="B15" s="5" t="n">
        <v>26537</v>
      </c>
      <c r="D15" s="5" t="n">
        <v>26537</v>
      </c>
      <c r="F15" s="5" t="n">
        <v>31531</v>
      </c>
    </row>
    <row r="16" spans="1:7">
      <c r="A16" s="4" t="s">
        <v>565</v>
      </c>
      <c r="B16" s="5" t="n">
        <v>28278</v>
      </c>
      <c r="D16" s="5" t="n">
        <v>28278</v>
      </c>
      <c r="F16" s="5" t="n">
        <v>33534</v>
      </c>
    </row>
    <row r="17" spans="1:7">
      <c r="A17" s="4" t="s">
        <v>566</v>
      </c>
      <c r="B17" s="5" t="n">
        <v>27246</v>
      </c>
      <c r="C17" s="5" t="n">
        <v>31981</v>
      </c>
      <c r="D17" s="5" t="n">
        <v>28673</v>
      </c>
      <c r="E17" s="5" t="n">
        <v>31741</v>
      </c>
    </row>
    <row r="18" spans="1:7">
      <c r="A18" s="4" t="s">
        <v>567</v>
      </c>
      <c r="B18" s="5" t="n">
        <v>176</v>
      </c>
      <c r="C18" s="5" t="n">
        <v>246</v>
      </c>
      <c r="D18" s="5" t="n">
        <v>368</v>
      </c>
      <c r="E18" s="5" t="n">
        <v>509</v>
      </c>
    </row>
    <row r="19" spans="1:7">
      <c r="A19" s="4" t="s">
        <v>491</v>
      </c>
    </row>
    <row r="20" spans="1:7">
      <c r="A20" s="4" t="s">
        <v>559</v>
      </c>
      <c r="B20" s="5" t="n">
        <v>4</v>
      </c>
      <c r="D20" s="5" t="n">
        <v>4</v>
      </c>
      <c r="F20" s="5" t="n">
        <v>6</v>
      </c>
    </row>
    <row r="21" spans="1:7">
      <c r="A21" s="4" t="s">
        <v>560</v>
      </c>
      <c r="B21" s="5" t="n">
        <v>22410</v>
      </c>
      <c r="D21" s="5" t="n">
        <v>22410</v>
      </c>
      <c r="F21" s="5" t="n">
        <v>7632</v>
      </c>
    </row>
    <row r="22" spans="1:7">
      <c r="A22" s="4" t="s">
        <v>565</v>
      </c>
      <c r="B22" s="5" t="n">
        <v>34013</v>
      </c>
      <c r="D22" s="5" t="n">
        <v>34013</v>
      </c>
      <c r="F22" s="5" t="n">
        <v>19244</v>
      </c>
    </row>
    <row r="23" spans="1:7">
      <c r="A23" s="4" t="s">
        <v>566</v>
      </c>
      <c r="B23" s="5" t="n">
        <v>14767</v>
      </c>
      <c r="C23" s="5" t="n">
        <v>21306</v>
      </c>
      <c r="D23" s="5" t="n">
        <v>12389</v>
      </c>
      <c r="E23" s="5" t="n">
        <v>21106</v>
      </c>
    </row>
    <row r="24" spans="1:7">
      <c r="A24" s="4" t="s">
        <v>567</v>
      </c>
      <c r="B24" s="5" t="n">
        <v>399</v>
      </c>
      <c r="C24" s="5" t="n">
        <v>126</v>
      </c>
      <c r="D24" s="5" t="n">
        <v>489</v>
      </c>
      <c r="E24" s="5" t="n">
        <v>251</v>
      </c>
    </row>
    <row r="25" spans="1:7">
      <c r="A25" s="4" t="s">
        <v>511</v>
      </c>
    </row>
    <row r="26" spans="1:7">
      <c r="A26" s="4" t="s">
        <v>560</v>
      </c>
      <c r="B26" s="5" t="n">
        <v>7426</v>
      </c>
      <c r="D26" s="5" t="n">
        <v>7426</v>
      </c>
      <c r="F26" s="5" t="n">
        <v>11182</v>
      </c>
    </row>
    <row r="27" spans="1:7">
      <c r="A27" s="4" t="s">
        <v>493</v>
      </c>
    </row>
    <row r="28" spans="1:7">
      <c r="A28" s="4" t="s">
        <v>555</v>
      </c>
      <c r="B28" s="5" t="n">
        <v>4285</v>
      </c>
      <c r="D28" s="5" t="n">
        <v>4285</v>
      </c>
      <c r="F28" s="5" t="n">
        <v>5091</v>
      </c>
    </row>
    <row r="29" spans="1:7">
      <c r="A29" s="4" t="s">
        <v>556</v>
      </c>
      <c r="B29" s="5" t="n">
        <v>4814</v>
      </c>
      <c r="D29" s="5" t="n">
        <v>4814</v>
      </c>
      <c r="F29" s="5" t="n">
        <v>5539</v>
      </c>
    </row>
    <row r="30" spans="1:7">
      <c r="A30" s="4" t="s">
        <v>557</v>
      </c>
      <c r="B30" s="5" t="n">
        <v>2197</v>
      </c>
      <c r="D30" s="5" t="n">
        <v>2197</v>
      </c>
      <c r="F30" s="5" t="n">
        <v>2220</v>
      </c>
    </row>
    <row r="31" spans="1:7">
      <c r="A31" s="4" t="s">
        <v>558</v>
      </c>
      <c r="B31" s="5" t="n">
        <v>2197</v>
      </c>
      <c r="D31" s="5" t="n">
        <v>2197</v>
      </c>
      <c r="F31" s="5" t="n">
        <v>2220</v>
      </c>
    </row>
    <row r="32" spans="1:7">
      <c r="A32" s="4" t="s">
        <v>559</v>
      </c>
      <c r="B32" s="5" t="n">
        <v>147</v>
      </c>
      <c r="D32" s="5" t="n">
        <v>147</v>
      </c>
      <c r="F32" s="5" t="n">
        <v>205</v>
      </c>
    </row>
    <row r="33" spans="1:7">
      <c r="A33" s="4" t="s">
        <v>561</v>
      </c>
      <c r="B33" s="5" t="n">
        <v>4431</v>
      </c>
      <c r="C33" s="5" t="n">
        <v>2730</v>
      </c>
      <c r="D33" s="5" t="n">
        <v>4651</v>
      </c>
      <c r="E33" s="5" t="n">
        <v>3040</v>
      </c>
    </row>
    <row r="34" spans="1:7">
      <c r="A34" s="4" t="s">
        <v>562</v>
      </c>
      <c r="B34" s="5" t="n">
        <v>16</v>
      </c>
      <c r="C34" s="5" t="n">
        <v>22</v>
      </c>
      <c r="D34" s="5" t="n">
        <v>36</v>
      </c>
      <c r="E34" s="5" t="n">
        <v>45</v>
      </c>
    </row>
    <row r="35" spans="1:7">
      <c r="A35" s="4" t="s">
        <v>563</v>
      </c>
      <c r="B35" s="5" t="n">
        <v>2203</v>
      </c>
      <c r="C35" s="5" t="n">
        <v>2471</v>
      </c>
      <c r="D35" s="5" t="n">
        <v>2208</v>
      </c>
      <c r="E35" s="5" t="n">
        <v>2401</v>
      </c>
    </row>
    <row r="36" spans="1:7">
      <c r="A36" s="4" t="s">
        <v>564</v>
      </c>
      <c r="B36" s="5" t="n">
        <v>30</v>
      </c>
      <c r="C36" s="5" t="n">
        <v>50</v>
      </c>
      <c r="D36" s="5" t="n">
        <v>59</v>
      </c>
      <c r="E36" s="5" t="n">
        <v>79</v>
      </c>
    </row>
    <row r="37" spans="1:7">
      <c r="A37" s="4" t="s">
        <v>70</v>
      </c>
    </row>
    <row r="38" spans="1:7">
      <c r="A38" s="4" t="s">
        <v>560</v>
      </c>
      <c r="B38" s="5" t="n">
        <v>8681</v>
      </c>
      <c r="D38" s="5" t="n">
        <v>8681</v>
      </c>
      <c r="F38" s="5" t="n">
        <v>10891</v>
      </c>
    </row>
    <row r="39" spans="1:7">
      <c r="A39" s="4" t="s">
        <v>492</v>
      </c>
    </row>
    <row r="40" spans="1:7">
      <c r="A40" s="4" t="s">
        <v>555</v>
      </c>
      <c r="B40" s="5" t="n">
        <v>4967</v>
      </c>
      <c r="D40" s="5" t="n">
        <v>4967</v>
      </c>
      <c r="F40" s="5" t="n">
        <v>7103</v>
      </c>
    </row>
    <row r="41" spans="1:7">
      <c r="A41" s="4" t="s">
        <v>556</v>
      </c>
      <c r="B41" s="5" t="n">
        <v>4967</v>
      </c>
      <c r="D41" s="5" t="n">
        <v>4967</v>
      </c>
      <c r="F41" s="5" t="n">
        <v>7103</v>
      </c>
    </row>
    <row r="42" spans="1:7">
      <c r="A42" s="4" t="s">
        <v>557</v>
      </c>
      <c r="B42" s="4" t="s">
        <v>109</v>
      </c>
      <c r="D42" s="4" t="s">
        <v>109</v>
      </c>
      <c r="F42" s="5" t="n">
        <v>1986</v>
      </c>
    </row>
    <row r="43" spans="1:7">
      <c r="A43" s="4" t="s">
        <v>558</v>
      </c>
      <c r="B43" s="4" t="s">
        <v>109</v>
      </c>
      <c r="D43" s="4" t="s">
        <v>109</v>
      </c>
      <c r="F43" s="5" t="n">
        <v>1986</v>
      </c>
    </row>
    <row r="44" spans="1:7">
      <c r="A44" s="4" t="s">
        <v>559</v>
      </c>
      <c r="B44" s="4" t="s">
        <v>109</v>
      </c>
      <c r="D44" s="4" t="s">
        <v>109</v>
      </c>
      <c r="F44" s="5" t="n">
        <v>177</v>
      </c>
    </row>
    <row r="45" spans="1:7">
      <c r="A45" s="4" t="s">
        <v>561</v>
      </c>
      <c r="B45" s="5" t="n">
        <v>5847</v>
      </c>
      <c r="C45" s="5" t="n">
        <v>6438</v>
      </c>
      <c r="D45" s="5" t="n">
        <v>6266</v>
      </c>
      <c r="E45" s="5" t="n">
        <v>5788</v>
      </c>
    </row>
    <row r="46" spans="1:7">
      <c r="A46" s="4" t="s">
        <v>562</v>
      </c>
      <c r="B46" s="5" t="n">
        <v>52</v>
      </c>
      <c r="C46" s="5" t="n">
        <v>59</v>
      </c>
      <c r="D46" s="5" t="n">
        <v>126</v>
      </c>
      <c r="E46" s="5" t="n">
        <v>154</v>
      </c>
    </row>
    <row r="47" spans="1:7">
      <c r="A47" s="4" t="s">
        <v>563</v>
      </c>
      <c r="B47" s="4" t="s">
        <v>109</v>
      </c>
      <c r="C47" s="5" t="n">
        <v>2043</v>
      </c>
      <c r="D47" s="5" t="n">
        <v>662</v>
      </c>
      <c r="E47" s="5" t="n">
        <v>2049</v>
      </c>
    </row>
    <row r="48" spans="1:7">
      <c r="A48" s="4" t="s">
        <v>564</v>
      </c>
      <c r="B48" s="4" t="s">
        <v>109</v>
      </c>
      <c r="C48" s="5" t="n">
        <v>24</v>
      </c>
      <c r="D48" s="4" t="s">
        <v>109</v>
      </c>
      <c r="E48" s="5" t="n">
        <v>48</v>
      </c>
    </row>
    <row r="49" spans="1:7">
      <c r="A49" s="4" t="s">
        <v>71</v>
      </c>
    </row>
    <row r="50" spans="1:7">
      <c r="A50" s="4" t="s">
        <v>560</v>
      </c>
      <c r="B50" s="5" t="n">
        <v>5122</v>
      </c>
      <c r="D50" s="5" t="n">
        <v>5122</v>
      </c>
      <c r="F50" s="5" t="n">
        <v>6526</v>
      </c>
    </row>
    <row r="51" spans="1:7">
      <c r="A51" s="4" t="s">
        <v>494</v>
      </c>
    </row>
    <row r="52" spans="1:7">
      <c r="A52" s="4" t="s">
        <v>555</v>
      </c>
      <c r="B52" s="5" t="n">
        <v>4419</v>
      </c>
      <c r="D52" s="5" t="n">
        <v>4419</v>
      </c>
      <c r="F52" s="5" t="n">
        <v>4218</v>
      </c>
    </row>
    <row r="53" spans="1:7">
      <c r="A53" s="4" t="s">
        <v>556</v>
      </c>
      <c r="B53" s="5" t="n">
        <v>4676</v>
      </c>
      <c r="D53" s="5" t="n">
        <v>4676</v>
      </c>
      <c r="F53" s="5" t="n">
        <v>4556</v>
      </c>
    </row>
    <row r="54" spans="1:7">
      <c r="A54" s="4" t="s">
        <v>557</v>
      </c>
      <c r="B54" s="5" t="n">
        <v>1206</v>
      </c>
      <c r="D54" s="5" t="n">
        <v>1206</v>
      </c>
      <c r="F54" s="5" t="n">
        <v>1227</v>
      </c>
    </row>
    <row r="55" spans="1:7">
      <c r="A55" s="4" t="s">
        <v>558</v>
      </c>
      <c r="B55" s="5" t="n">
        <v>1206</v>
      </c>
      <c r="D55" s="5" t="n">
        <v>1206</v>
      </c>
      <c r="F55" s="5" t="n">
        <v>1227</v>
      </c>
    </row>
    <row r="56" spans="1:7">
      <c r="A56" s="4" t="s">
        <v>559</v>
      </c>
      <c r="B56" s="5" t="n">
        <v>159</v>
      </c>
      <c r="D56" s="5" t="n">
        <v>159</v>
      </c>
      <c r="F56" s="5" t="n">
        <v>198</v>
      </c>
    </row>
    <row r="57" spans="1:7">
      <c r="A57" s="4" t="s">
        <v>561</v>
      </c>
      <c r="B57" s="5" t="n">
        <v>4397</v>
      </c>
      <c r="C57" s="5" t="n">
        <v>5560</v>
      </c>
      <c r="D57" s="5" t="n">
        <v>4337</v>
      </c>
      <c r="E57" s="5" t="n">
        <v>5851</v>
      </c>
    </row>
    <row r="58" spans="1:7">
      <c r="A58" s="4" t="s">
        <v>562</v>
      </c>
      <c r="B58" s="5" t="n">
        <v>39</v>
      </c>
      <c r="C58" s="5" t="n">
        <v>41</v>
      </c>
      <c r="D58" s="5" t="n">
        <v>80</v>
      </c>
      <c r="E58" s="5" t="n">
        <v>78</v>
      </c>
    </row>
    <row r="59" spans="1:7">
      <c r="A59" s="4" t="s">
        <v>563</v>
      </c>
      <c r="B59" s="5" t="n">
        <v>1212</v>
      </c>
      <c r="C59" s="5" t="n">
        <v>1450</v>
      </c>
      <c r="D59" s="5" t="n">
        <v>1217</v>
      </c>
      <c r="E59" s="5" t="n">
        <v>1758</v>
      </c>
    </row>
    <row r="60" spans="1:7">
      <c r="A60" s="4" t="s">
        <v>564</v>
      </c>
      <c r="B60" s="5" t="n">
        <v>15</v>
      </c>
      <c r="C60" s="5" t="n">
        <v>16</v>
      </c>
      <c r="D60" s="5" t="n">
        <v>24</v>
      </c>
      <c r="E60" s="5" t="n">
        <v>34</v>
      </c>
    </row>
    <row r="61" spans="1:7">
      <c r="A61" s="4" t="s">
        <v>72</v>
      </c>
    </row>
    <row r="62" spans="1:7">
      <c r="A62" s="4" t="s">
        <v>560</v>
      </c>
      <c r="B62" s="5" t="n">
        <v>8480</v>
      </c>
      <c r="D62" s="5" t="n">
        <v>8480</v>
      </c>
    </row>
    <row r="63" spans="1:7">
      <c r="A63" s="4" t="s">
        <v>495</v>
      </c>
    </row>
    <row r="64" spans="1:7">
      <c r="A64" s="4" t="s">
        <v>555</v>
      </c>
      <c r="B64" s="5" t="n">
        <v>8326</v>
      </c>
      <c r="D64" s="5" t="n">
        <v>8326</v>
      </c>
      <c r="F64" s="5" t="n">
        <v>9272</v>
      </c>
    </row>
    <row r="65" spans="1:7">
      <c r="A65" s="4" t="s">
        <v>556</v>
      </c>
      <c r="B65" s="5" t="n">
        <v>9281</v>
      </c>
      <c r="D65" s="5" t="n">
        <v>9281</v>
      </c>
      <c r="F65" s="5" t="n">
        <v>10489</v>
      </c>
    </row>
    <row r="66" spans="1:7">
      <c r="A66" s="4" t="s">
        <v>557</v>
      </c>
      <c r="B66" s="5" t="n">
        <v>407</v>
      </c>
      <c r="D66" s="5" t="n">
        <v>407</v>
      </c>
      <c r="F66" s="5" t="n">
        <v>414</v>
      </c>
    </row>
    <row r="67" spans="1:7">
      <c r="A67" s="4" t="s">
        <v>558</v>
      </c>
      <c r="B67" s="5" t="n">
        <v>407</v>
      </c>
      <c r="D67" s="5" t="n">
        <v>407</v>
      </c>
      <c r="F67" s="5" t="n">
        <v>414</v>
      </c>
    </row>
    <row r="68" spans="1:7">
      <c r="A68" s="4" t="s">
        <v>559</v>
      </c>
      <c r="B68" s="5" t="n">
        <v>53</v>
      </c>
      <c r="D68" s="5" t="n">
        <v>53</v>
      </c>
      <c r="F68" s="5" t="n">
        <v>56</v>
      </c>
    </row>
    <row r="69" spans="1:7">
      <c r="A69" s="4" t="s">
        <v>561</v>
      </c>
      <c r="B69" s="5" t="n">
        <v>8382</v>
      </c>
      <c r="C69" s="5" t="n">
        <v>10263</v>
      </c>
      <c r="D69" s="5" t="n">
        <v>8678</v>
      </c>
      <c r="E69" s="5" t="n">
        <v>10028</v>
      </c>
    </row>
    <row r="70" spans="1:7">
      <c r="A70" s="4" t="s">
        <v>562</v>
      </c>
      <c r="B70" s="5" t="n">
        <v>10</v>
      </c>
      <c r="C70" s="5" t="n">
        <v>30</v>
      </c>
      <c r="D70" s="5" t="n">
        <v>25</v>
      </c>
      <c r="E70" s="5" t="n">
        <v>56</v>
      </c>
    </row>
    <row r="71" spans="1:7">
      <c r="A71" s="4" t="s">
        <v>563</v>
      </c>
      <c r="B71" s="5" t="n">
        <v>409</v>
      </c>
      <c r="C71" s="5" t="n">
        <v>424</v>
      </c>
      <c r="D71" s="5" t="n">
        <v>411</v>
      </c>
      <c r="E71" s="5" t="n">
        <v>425</v>
      </c>
    </row>
    <row r="72" spans="1:7">
      <c r="A72" s="4" t="s">
        <v>564</v>
      </c>
      <c r="B72" s="5" t="n">
        <v>4</v>
      </c>
      <c r="C72" s="5" t="n">
        <v>4</v>
      </c>
      <c r="D72" s="5" t="n">
        <v>8</v>
      </c>
      <c r="E72" s="5" t="n">
        <v>8</v>
      </c>
    </row>
    <row r="73" spans="1:7">
      <c r="A73" s="4" t="s">
        <v>74</v>
      </c>
    </row>
    <row r="74" spans="1:7">
      <c r="A74" s="4" t="s">
        <v>560</v>
      </c>
      <c r="B74" s="5" t="n">
        <v>730</v>
      </c>
      <c r="D74" s="5" t="n">
        <v>730</v>
      </c>
    </row>
    <row r="75" spans="1:7">
      <c r="A75" s="4" t="s">
        <v>568</v>
      </c>
    </row>
    <row r="76" spans="1:7">
      <c r="A76" s="4" t="s">
        <v>555</v>
      </c>
      <c r="B76" s="5" t="n">
        <v>730</v>
      </c>
      <c r="D76" s="5" t="n">
        <v>730</v>
      </c>
      <c r="F76" s="4" t="s">
        <v>109</v>
      </c>
    </row>
    <row r="77" spans="1:7">
      <c r="A77" s="4" t="s">
        <v>556</v>
      </c>
      <c r="B77" s="5" t="n">
        <v>730</v>
      </c>
      <c r="D77" s="5" t="n">
        <v>730</v>
      </c>
      <c r="F77" s="4" t="s">
        <v>109</v>
      </c>
    </row>
    <row r="78" spans="1:7">
      <c r="A78" s="4" t="s">
        <v>561</v>
      </c>
      <c r="B78" s="5" t="n">
        <v>365</v>
      </c>
      <c r="C78" s="5" t="n">
        <v>602</v>
      </c>
      <c r="D78" s="5" t="n">
        <v>243</v>
      </c>
      <c r="E78" s="5" t="n">
        <v>401</v>
      </c>
    </row>
    <row r="79" spans="1:7">
      <c r="A79" s="4" t="s">
        <v>562</v>
      </c>
      <c r="B79" s="5" t="n">
        <v>10</v>
      </c>
      <c r="C79" s="4" t="s">
        <v>109</v>
      </c>
      <c r="D79" s="5" t="n">
        <v>10</v>
      </c>
      <c r="E79" s="5" t="n">
        <v>7</v>
      </c>
    </row>
    <row r="80" spans="1:7">
      <c r="A80" s="4" t="s">
        <v>75</v>
      </c>
    </row>
    <row r="81" spans="1:7">
      <c r="A81" s="4" t="s">
        <v>560</v>
      </c>
      <c r="B81" s="5" t="n">
        <v>924</v>
      </c>
      <c r="D81" s="5" t="n">
        <v>924</v>
      </c>
      <c r="F81" s="5" t="n">
        <v>656</v>
      </c>
      <c r="G81" s="4" t="s">
        <v>138</v>
      </c>
    </row>
    <row r="82" spans="1:7">
      <c r="A82" s="4" t="s">
        <v>497</v>
      </c>
    </row>
    <row r="83" spans="1:7">
      <c r="A83" s="4" t="s">
        <v>555</v>
      </c>
      <c r="B83" s="5" t="n">
        <v>49</v>
      </c>
      <c r="D83" s="5" t="n">
        <v>49</v>
      </c>
      <c r="F83" s="5" t="n">
        <v>137</v>
      </c>
    </row>
    <row r="84" spans="1:7">
      <c r="A84" s="4" t="s">
        <v>556</v>
      </c>
      <c r="B84" s="5" t="n">
        <v>58</v>
      </c>
      <c r="D84" s="5" t="n">
        <v>58</v>
      </c>
      <c r="F84" s="5" t="n">
        <v>151</v>
      </c>
    </row>
    <row r="85" spans="1:7">
      <c r="A85" s="4" t="s">
        <v>561</v>
      </c>
      <c r="B85" s="5" t="n">
        <v>74</v>
      </c>
      <c r="C85" s="5" t="n">
        <v>160</v>
      </c>
      <c r="D85" s="5" t="n">
        <v>95</v>
      </c>
      <c r="E85" s="5" t="n">
        <v>245</v>
      </c>
    </row>
    <row r="86" spans="1:7">
      <c r="A86" s="4" t="s">
        <v>562</v>
      </c>
      <c r="B86" s="5" t="n">
        <v>1</v>
      </c>
      <c r="C86" s="5" t="n">
        <v>2</v>
      </c>
      <c r="D86" s="5" t="n">
        <v>2</v>
      </c>
      <c r="E86" s="5" t="n">
        <v>4</v>
      </c>
    </row>
    <row r="87" spans="1:7">
      <c r="A87" s="4" t="s">
        <v>563</v>
      </c>
      <c r="B87" s="4" t="s">
        <v>109</v>
      </c>
      <c r="C87" s="4" t="s">
        <v>109</v>
      </c>
      <c r="D87" s="4" t="s">
        <v>109</v>
      </c>
      <c r="E87" s="5" t="n">
        <v>507</v>
      </c>
    </row>
    <row r="88" spans="1:7">
      <c r="A88" s="4" t="s">
        <v>564</v>
      </c>
      <c r="B88" s="4" t="s">
        <v>109</v>
      </c>
      <c r="C88" s="4" t="s">
        <v>109</v>
      </c>
      <c r="D88" s="4" t="s">
        <v>109</v>
      </c>
      <c r="E88" s="4" t="s">
        <v>109</v>
      </c>
    </row>
    <row r="89" spans="1:7">
      <c r="A89" s="4" t="s">
        <v>76</v>
      </c>
    </row>
    <row r="90" spans="1:7">
      <c r="A90" s="4" t="s">
        <v>560</v>
      </c>
      <c r="B90" s="5" t="n">
        <v>6225</v>
      </c>
      <c r="D90" s="5" t="n">
        <v>6225</v>
      </c>
      <c r="F90" s="5" t="n">
        <v>6834</v>
      </c>
    </row>
    <row r="91" spans="1:7">
      <c r="A91" s="4" t="s">
        <v>498</v>
      </c>
    </row>
    <row r="92" spans="1:7">
      <c r="A92" s="4" t="s">
        <v>555</v>
      </c>
      <c r="B92" s="5" t="n">
        <v>6225</v>
      </c>
      <c r="D92" s="5" t="n">
        <v>6225</v>
      </c>
      <c r="F92" s="5" t="n">
        <v>6834</v>
      </c>
    </row>
    <row r="93" spans="1:7">
      <c r="A93" s="4" t="s">
        <v>556</v>
      </c>
      <c r="B93" s="5" t="n">
        <v>17450</v>
      </c>
      <c r="D93" s="5" t="n">
        <v>17450</v>
      </c>
      <c r="F93" s="5" t="n">
        <v>18063</v>
      </c>
    </row>
    <row r="94" spans="1:7">
      <c r="A94" s="4" t="s">
        <v>561</v>
      </c>
      <c r="B94" s="5" t="n">
        <v>6421</v>
      </c>
      <c r="C94" s="5" t="n">
        <v>4352</v>
      </c>
      <c r="D94" s="5" t="n">
        <v>6559</v>
      </c>
      <c r="E94" s="5" t="n">
        <v>3679</v>
      </c>
    </row>
    <row r="95" spans="1:7">
      <c r="A95" s="4" t="s">
        <v>562</v>
      </c>
      <c r="B95" s="5" t="n">
        <v>86</v>
      </c>
      <c r="C95" s="5" t="n">
        <v>25</v>
      </c>
      <c r="D95" s="5" t="n">
        <v>168</v>
      </c>
      <c r="E95" s="5" t="n">
        <v>55</v>
      </c>
    </row>
    <row r="96" spans="1:7">
      <c r="A96" s="4" t="s">
        <v>563</v>
      </c>
      <c r="B96" s="4" t="s">
        <v>109</v>
      </c>
      <c r="C96" s="5" t="n">
        <v>14216</v>
      </c>
      <c r="D96" s="4" t="s">
        <v>109</v>
      </c>
      <c r="E96" s="5" t="n">
        <v>14126</v>
      </c>
    </row>
    <row r="97" spans="1:7">
      <c r="A97" s="4" t="s">
        <v>564</v>
      </c>
      <c r="B97" s="4" t="s">
        <v>109</v>
      </c>
      <c r="C97" s="5" t="n">
        <v>50</v>
      </c>
      <c r="D97" s="4" t="s">
        <v>109</v>
      </c>
      <c r="E97" s="5" t="n">
        <v>93</v>
      </c>
    </row>
    <row r="98" spans="1:7">
      <c r="A98" s="4" t="s">
        <v>77</v>
      </c>
    </row>
    <row r="99" spans="1:7">
      <c r="A99" s="4" t="s">
        <v>560</v>
      </c>
      <c r="B99" s="5" t="n">
        <v>27779</v>
      </c>
      <c r="D99" s="5" t="n">
        <v>27779</v>
      </c>
      <c r="F99" s="5" t="n">
        <v>15404</v>
      </c>
    </row>
    <row r="100" spans="1:7">
      <c r="A100" s="4" t="s">
        <v>499</v>
      </c>
    </row>
    <row r="101" spans="1:7">
      <c r="A101" s="4" t="s">
        <v>555</v>
      </c>
      <c r="B101" s="5" t="n">
        <v>15829</v>
      </c>
      <c r="D101" s="5" t="n">
        <v>15829</v>
      </c>
      <c r="F101" s="5" t="n">
        <v>313</v>
      </c>
    </row>
    <row r="102" spans="1:7">
      <c r="A102" s="4" t="s">
        <v>556</v>
      </c>
      <c r="B102" s="5" t="n">
        <v>16198</v>
      </c>
      <c r="D102" s="5" t="n">
        <v>16198</v>
      </c>
      <c r="F102" s="5" t="n">
        <v>682</v>
      </c>
    </row>
    <row r="103" spans="1:7">
      <c r="A103" s="4" t="s">
        <v>557</v>
      </c>
      <c r="B103" s="5" t="n">
        <v>307</v>
      </c>
      <c r="D103" s="5" t="n">
        <v>307</v>
      </c>
      <c r="F103" s="5" t="n">
        <v>348</v>
      </c>
    </row>
    <row r="104" spans="1:7">
      <c r="A104" s="4" t="s">
        <v>558</v>
      </c>
      <c r="B104" s="5" t="n">
        <v>307</v>
      </c>
      <c r="D104" s="5" t="n">
        <v>307</v>
      </c>
      <c r="F104" s="5" t="n">
        <v>348</v>
      </c>
    </row>
    <row r="105" spans="1:7">
      <c r="A105" s="4" t="s">
        <v>559</v>
      </c>
      <c r="B105" s="5" t="n">
        <v>4</v>
      </c>
      <c r="D105" s="5" t="n">
        <v>4</v>
      </c>
      <c r="F105" s="7" t="n">
        <v>6</v>
      </c>
    </row>
    <row r="106" spans="1:7">
      <c r="A106" s="4" t="s">
        <v>561</v>
      </c>
      <c r="B106" s="5" t="n">
        <v>7954</v>
      </c>
      <c r="C106" s="5" t="n">
        <v>2187</v>
      </c>
      <c r="D106" s="5" t="n">
        <v>5407</v>
      </c>
      <c r="E106" s="5" t="n">
        <v>2148</v>
      </c>
    </row>
    <row r="107" spans="1:7">
      <c r="A107" s="4" t="s">
        <v>562</v>
      </c>
      <c r="B107" s="5" t="n">
        <v>308</v>
      </c>
      <c r="C107" s="5" t="n">
        <v>43</v>
      </c>
      <c r="D107" s="5" t="n">
        <v>310</v>
      </c>
      <c r="E107" s="5" t="n">
        <v>87</v>
      </c>
    </row>
    <row r="108" spans="1:7">
      <c r="A108" s="4" t="s">
        <v>563</v>
      </c>
      <c r="B108" s="5" t="n">
        <v>318</v>
      </c>
      <c r="C108" s="5" t="n">
        <v>391</v>
      </c>
      <c r="D108" s="5" t="n">
        <v>328</v>
      </c>
      <c r="E108" s="5" t="n">
        <v>401</v>
      </c>
    </row>
    <row r="109" spans="1:7">
      <c r="A109" s="4" t="s">
        <v>564</v>
      </c>
      <c r="B109" s="7" t="n">
        <v>4</v>
      </c>
      <c r="C109" s="7" t="n">
        <v>6</v>
      </c>
      <c r="D109" s="7" t="n">
        <v>9</v>
      </c>
      <c r="E109" s="7" t="n">
        <v>12</v>
      </c>
    </row>
    <row r="110" spans="1:7"/>
    <row r="111" spans="1:7">
      <c r="A111" s="4" t="s">
        <v>138</v>
      </c>
      <c r="B111" s="4" t="s">
        <v>569</v>
      </c>
    </row>
  </sheetData>
  <mergeCells count="7">
    <mergeCell ref="A1:A2"/>
    <mergeCell ref="B1:C1"/>
    <mergeCell ref="D1:E1"/>
    <mergeCell ref="F1:G1"/>
    <mergeCell ref="F2:G2"/>
    <mergeCell ref="A110:G110"/>
    <mergeCell ref="B111:G1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70</v>
      </c>
      <c r="B1" s="2" t="s">
        <v>2</v>
      </c>
      <c r="C1" s="2" t="s">
        <v>30</v>
      </c>
    </row>
    <row r="2" spans="1:4">
      <c r="A2" s="4" t="s">
        <v>560</v>
      </c>
      <c r="B2" s="7" t="n">
        <v>65942</v>
      </c>
      <c r="C2" s="7" t="n">
        <v>62684</v>
      </c>
    </row>
    <row r="3" spans="1:4">
      <c r="A3" s="4" t="s">
        <v>571</v>
      </c>
    </row>
    <row r="4" spans="1:4">
      <c r="A4" s="4" t="s">
        <v>560</v>
      </c>
      <c r="B4" s="5" t="n">
        <v>21819</v>
      </c>
      <c r="C4" s="5" t="n">
        <v>28727</v>
      </c>
    </row>
    <row r="5" spans="1:4">
      <c r="A5" s="4" t="s">
        <v>572</v>
      </c>
    </row>
    <row r="6" spans="1:4">
      <c r="A6" s="4" t="s">
        <v>560</v>
      </c>
      <c r="B6" s="5" t="n">
        <v>44123</v>
      </c>
      <c r="C6" s="5" t="n">
        <v>33957</v>
      </c>
    </row>
    <row r="7" spans="1:4">
      <c r="A7" s="4" t="s">
        <v>573</v>
      </c>
    </row>
    <row r="8" spans="1:4">
      <c r="A8" s="4" t="s">
        <v>560</v>
      </c>
      <c r="B8" s="4" t="s">
        <v>109</v>
      </c>
      <c r="C8" s="4" t="s">
        <v>109</v>
      </c>
    </row>
    <row r="9" spans="1:4">
      <c r="A9" s="4" t="s">
        <v>574</v>
      </c>
    </row>
    <row r="10" spans="1:4">
      <c r="A10" s="4" t="s">
        <v>560</v>
      </c>
      <c r="B10" s="4" t="s">
        <v>109</v>
      </c>
      <c r="C10" s="5" t="n">
        <v>0</v>
      </c>
    </row>
    <row r="11" spans="1:4">
      <c r="A11" s="4" t="s">
        <v>511</v>
      </c>
    </row>
    <row r="12" spans="1:4">
      <c r="A12" s="4" t="s">
        <v>560</v>
      </c>
      <c r="B12" s="5" t="n">
        <v>7426</v>
      </c>
      <c r="C12" s="5" t="n">
        <v>11182</v>
      </c>
    </row>
    <row r="13" spans="1:4">
      <c r="A13" s="4" t="s">
        <v>575</v>
      </c>
    </row>
    <row r="14" spans="1:4">
      <c r="A14" s="4" t="s">
        <v>560</v>
      </c>
      <c r="B14" s="5" t="n">
        <v>3432</v>
      </c>
      <c r="C14" s="5" t="n">
        <v>6389</v>
      </c>
    </row>
    <row r="15" spans="1:4">
      <c r="A15" s="4" t="s">
        <v>576</v>
      </c>
    </row>
    <row r="16" spans="1:4">
      <c r="A16" s="4" t="s">
        <v>560</v>
      </c>
      <c r="B16" s="5" t="n">
        <v>3994</v>
      </c>
      <c r="C16" s="5" t="n">
        <v>4793</v>
      </c>
    </row>
    <row r="17" spans="1:4">
      <c r="A17" s="4" t="s">
        <v>577</v>
      </c>
    </row>
    <row r="18" spans="1:4">
      <c r="A18" s="4" t="s">
        <v>560</v>
      </c>
      <c r="B18" s="5" t="n">
        <v>0</v>
      </c>
      <c r="C18" s="5" t="n">
        <v>0</v>
      </c>
    </row>
    <row r="19" spans="1:4">
      <c r="A19" s="4" t="s">
        <v>578</v>
      </c>
    </row>
    <row r="20" spans="1:4">
      <c r="A20" s="4" t="s">
        <v>560</v>
      </c>
      <c r="B20" s="5" t="n">
        <v>0</v>
      </c>
      <c r="C20" s="5" t="n">
        <v>0</v>
      </c>
    </row>
    <row r="21" spans="1:4">
      <c r="A21" s="4" t="s">
        <v>70</v>
      </c>
    </row>
    <row r="22" spans="1:4">
      <c r="A22" s="4" t="s">
        <v>560</v>
      </c>
      <c r="B22" s="5" t="n">
        <v>8681</v>
      </c>
      <c r="C22" s="5" t="n">
        <v>10891</v>
      </c>
    </row>
    <row r="23" spans="1:4">
      <c r="A23" s="4" t="s">
        <v>579</v>
      </c>
    </row>
    <row r="24" spans="1:4">
      <c r="A24" s="4" t="s">
        <v>560</v>
      </c>
      <c r="B24" s="5" t="n">
        <v>4475</v>
      </c>
      <c r="C24" s="5" t="n">
        <v>2020</v>
      </c>
    </row>
    <row r="25" spans="1:4">
      <c r="A25" s="4" t="s">
        <v>580</v>
      </c>
    </row>
    <row r="26" spans="1:4">
      <c r="A26" s="4" t="s">
        <v>560</v>
      </c>
      <c r="B26" s="5" t="n">
        <v>4206</v>
      </c>
      <c r="C26" s="5" t="n">
        <v>8871</v>
      </c>
    </row>
    <row r="27" spans="1:4">
      <c r="A27" s="4" t="s">
        <v>581</v>
      </c>
    </row>
    <row r="28" spans="1:4">
      <c r="A28" s="4" t="s">
        <v>560</v>
      </c>
      <c r="B28" s="5" t="n">
        <v>0</v>
      </c>
      <c r="C28" s="5" t="n">
        <v>0</v>
      </c>
    </row>
    <row r="29" spans="1:4">
      <c r="A29" s="4" t="s">
        <v>582</v>
      </c>
    </row>
    <row r="30" spans="1:4">
      <c r="A30" s="4" t="s">
        <v>560</v>
      </c>
      <c r="B30" s="5" t="n">
        <v>0</v>
      </c>
      <c r="C30" s="5" t="n">
        <v>0</v>
      </c>
    </row>
    <row r="31" spans="1:4">
      <c r="A31" s="4" t="s">
        <v>71</v>
      </c>
    </row>
    <row r="32" spans="1:4">
      <c r="A32" s="4" t="s">
        <v>560</v>
      </c>
      <c r="B32" s="5" t="n">
        <v>5122</v>
      </c>
      <c r="C32" s="5" t="n">
        <v>6526</v>
      </c>
    </row>
    <row r="33" spans="1:4">
      <c r="A33" s="4" t="s">
        <v>583</v>
      </c>
    </row>
    <row r="34" spans="1:4">
      <c r="A34" s="4" t="s">
        <v>560</v>
      </c>
      <c r="B34" s="5" t="n">
        <v>1223</v>
      </c>
      <c r="C34" s="5" t="n">
        <v>2835</v>
      </c>
    </row>
    <row r="35" spans="1:4">
      <c r="A35" s="4" t="s">
        <v>584</v>
      </c>
    </row>
    <row r="36" spans="1:4">
      <c r="A36" s="4" t="s">
        <v>560</v>
      </c>
      <c r="B36" s="5" t="n">
        <v>3899</v>
      </c>
      <c r="C36" s="5" t="n">
        <v>3691</v>
      </c>
    </row>
    <row r="37" spans="1:4">
      <c r="A37" s="4" t="s">
        <v>585</v>
      </c>
    </row>
    <row r="38" spans="1:4">
      <c r="A38" s="4" t="s">
        <v>560</v>
      </c>
      <c r="B38" s="5" t="n">
        <v>0</v>
      </c>
      <c r="C38" s="5" t="n">
        <v>0</v>
      </c>
    </row>
    <row r="39" spans="1:4">
      <c r="A39" s="4" t="s">
        <v>586</v>
      </c>
    </row>
    <row r="40" spans="1:4">
      <c r="A40" s="4" t="s">
        <v>560</v>
      </c>
      <c r="B40" s="5" t="n">
        <v>0</v>
      </c>
      <c r="C40" s="5" t="n">
        <v>0</v>
      </c>
    </row>
    <row r="41" spans="1:4">
      <c r="A41" s="4" t="s">
        <v>72</v>
      </c>
    </row>
    <row r="42" spans="1:4">
      <c r="A42" s="4" t="s">
        <v>560</v>
      </c>
      <c r="B42" s="5" t="n">
        <v>8480</v>
      </c>
    </row>
    <row r="43" spans="1:4">
      <c r="A43" s="4" t="s">
        <v>587</v>
      </c>
    </row>
    <row r="44" spans="1:4">
      <c r="A44" s="4" t="s">
        <v>560</v>
      </c>
      <c r="B44" s="5" t="n">
        <v>883</v>
      </c>
    </row>
    <row r="45" spans="1:4">
      <c r="A45" s="4" t="s">
        <v>588</v>
      </c>
    </row>
    <row r="46" spans="1:4">
      <c r="A46" s="4" t="s">
        <v>560</v>
      </c>
      <c r="B46" s="5" t="n">
        <v>7597</v>
      </c>
    </row>
    <row r="47" spans="1:4">
      <c r="A47" s="4" t="s">
        <v>589</v>
      </c>
    </row>
    <row r="48" spans="1:4">
      <c r="A48" s="4" t="s">
        <v>560</v>
      </c>
      <c r="B48" s="5" t="n">
        <v>0</v>
      </c>
    </row>
    <row r="49" spans="1:4">
      <c r="A49" s="4" t="s">
        <v>590</v>
      </c>
    </row>
    <row r="50" spans="1:4">
      <c r="A50" s="4" t="s">
        <v>560</v>
      </c>
      <c r="B50" s="5" t="n">
        <v>0</v>
      </c>
    </row>
    <row r="51" spans="1:4">
      <c r="A51" s="4" t="s">
        <v>591</v>
      </c>
    </row>
    <row r="52" spans="1:4">
      <c r="A52" s="4" t="s">
        <v>560</v>
      </c>
      <c r="C52" s="5" t="n">
        <v>11191</v>
      </c>
    </row>
    <row r="53" spans="1:4">
      <c r="A53" s="4" t="s">
        <v>592</v>
      </c>
    </row>
    <row r="54" spans="1:4">
      <c r="A54" s="4" t="s">
        <v>560</v>
      </c>
      <c r="C54" s="5" t="n">
        <v>2076</v>
      </c>
    </row>
    <row r="55" spans="1:4">
      <c r="A55" s="4" t="s">
        <v>593</v>
      </c>
    </row>
    <row r="56" spans="1:4">
      <c r="A56" s="4" t="s">
        <v>560</v>
      </c>
      <c r="C56" s="5" t="n">
        <v>9115</v>
      </c>
    </row>
    <row r="57" spans="1:4">
      <c r="A57" s="4" t="s">
        <v>594</v>
      </c>
    </row>
    <row r="58" spans="1:4">
      <c r="A58" s="4" t="s">
        <v>560</v>
      </c>
      <c r="C58" s="5" t="n">
        <v>0</v>
      </c>
    </row>
    <row r="59" spans="1:4">
      <c r="A59" s="4" t="s">
        <v>595</v>
      </c>
    </row>
    <row r="60" spans="1:4">
      <c r="A60" s="4" t="s">
        <v>560</v>
      </c>
      <c r="C60" s="5" t="n">
        <v>0</v>
      </c>
    </row>
    <row r="61" spans="1:4">
      <c r="A61" s="4" t="s">
        <v>73</v>
      </c>
    </row>
    <row r="62" spans="1:4">
      <c r="A62" s="4" t="s">
        <v>560</v>
      </c>
      <c r="B62" s="5" t="n">
        <v>575</v>
      </c>
    </row>
    <row r="63" spans="1:4">
      <c r="A63" s="4" t="s">
        <v>596</v>
      </c>
    </row>
    <row r="64" spans="1:4">
      <c r="A64" s="4" t="s">
        <v>560</v>
      </c>
      <c r="B64" s="4" t="s">
        <v>109</v>
      </c>
    </row>
    <row r="65" spans="1:4">
      <c r="A65" s="4" t="s">
        <v>597</v>
      </c>
    </row>
    <row r="66" spans="1:4">
      <c r="A66" s="4" t="s">
        <v>560</v>
      </c>
      <c r="B66" s="5" t="n">
        <v>575</v>
      </c>
    </row>
    <row r="67" spans="1:4">
      <c r="A67" s="4" t="s">
        <v>598</v>
      </c>
    </row>
    <row r="68" spans="1:4">
      <c r="A68" s="4" t="s">
        <v>560</v>
      </c>
      <c r="B68" s="4" t="s">
        <v>109</v>
      </c>
    </row>
    <row r="69" spans="1:4">
      <c r="A69" s="4" t="s">
        <v>599</v>
      </c>
    </row>
    <row r="70" spans="1:4">
      <c r="A70" s="4" t="s">
        <v>560</v>
      </c>
      <c r="B70" s="4" t="s">
        <v>109</v>
      </c>
    </row>
    <row r="71" spans="1:4">
      <c r="A71" s="4" t="s">
        <v>75</v>
      </c>
    </row>
    <row r="72" spans="1:4">
      <c r="A72" s="4" t="s">
        <v>560</v>
      </c>
      <c r="B72" s="5" t="n">
        <v>924</v>
      </c>
      <c r="C72" s="5" t="n">
        <v>656</v>
      </c>
      <c r="D72" s="4" t="s">
        <v>138</v>
      </c>
    </row>
    <row r="73" spans="1:4">
      <c r="A73" s="4" t="s">
        <v>600</v>
      </c>
    </row>
    <row r="74" spans="1:4">
      <c r="A74" s="4" t="s">
        <v>560</v>
      </c>
      <c r="B74" s="5" t="n">
        <v>879</v>
      </c>
      <c r="C74" s="5" t="n">
        <v>548</v>
      </c>
      <c r="D74" s="4" t="s">
        <v>138</v>
      </c>
    </row>
    <row r="75" spans="1:4">
      <c r="A75" s="4" t="s">
        <v>601</v>
      </c>
    </row>
    <row r="76" spans="1:4">
      <c r="A76" s="4" t="s">
        <v>560</v>
      </c>
      <c r="B76" s="5" t="n">
        <v>45</v>
      </c>
      <c r="C76" s="5" t="n">
        <v>108</v>
      </c>
      <c r="D76" s="4" t="s">
        <v>138</v>
      </c>
    </row>
    <row r="77" spans="1:4">
      <c r="A77" s="4" t="s">
        <v>602</v>
      </c>
    </row>
    <row r="78" spans="1:4">
      <c r="A78" s="4" t="s">
        <v>560</v>
      </c>
      <c r="B78" s="5" t="n">
        <v>0</v>
      </c>
      <c r="C78" s="5" t="n">
        <v>0</v>
      </c>
      <c r="D78" s="4" t="s">
        <v>138</v>
      </c>
    </row>
    <row r="79" spans="1:4">
      <c r="A79" s="4" t="s">
        <v>603</v>
      </c>
    </row>
    <row r="80" spans="1:4">
      <c r="A80" s="4" t="s">
        <v>560</v>
      </c>
      <c r="B80" s="5" t="n">
        <v>0</v>
      </c>
      <c r="C80" s="5" t="n">
        <v>0</v>
      </c>
      <c r="D80" s="4" t="s">
        <v>138</v>
      </c>
    </row>
    <row r="81" spans="1:4">
      <c r="A81" s="4" t="s">
        <v>74</v>
      </c>
    </row>
    <row r="82" spans="1:4">
      <c r="A82" s="4" t="s">
        <v>560</v>
      </c>
      <c r="B82" s="5" t="n">
        <v>730</v>
      </c>
    </row>
    <row r="83" spans="1:4">
      <c r="A83" s="4" t="s">
        <v>604</v>
      </c>
    </row>
    <row r="84" spans="1:4">
      <c r="A84" s="4" t="s">
        <v>560</v>
      </c>
      <c r="B84" s="4" t="s">
        <v>109</v>
      </c>
    </row>
    <row r="85" spans="1:4">
      <c r="A85" s="4" t="s">
        <v>605</v>
      </c>
    </row>
    <row r="86" spans="1:4">
      <c r="A86" s="4" t="s">
        <v>560</v>
      </c>
      <c r="B86" s="5" t="n">
        <v>730</v>
      </c>
    </row>
    <row r="87" spans="1:4">
      <c r="A87" s="4" t="s">
        <v>606</v>
      </c>
    </row>
    <row r="88" spans="1:4">
      <c r="A88" s="4" t="s">
        <v>560</v>
      </c>
      <c r="B88" s="5" t="n">
        <v>0</v>
      </c>
    </row>
    <row r="89" spans="1:4">
      <c r="A89" s="4" t="s">
        <v>607</v>
      </c>
    </row>
    <row r="90" spans="1:4">
      <c r="A90" s="4" t="s">
        <v>560</v>
      </c>
      <c r="B90" s="5" t="n">
        <v>0</v>
      </c>
    </row>
    <row r="91" spans="1:4">
      <c r="A91" s="4" t="s">
        <v>76</v>
      </c>
    </row>
    <row r="92" spans="1:4">
      <c r="A92" s="4" t="s">
        <v>560</v>
      </c>
      <c r="B92" s="5" t="n">
        <v>6225</v>
      </c>
      <c r="C92" s="5" t="n">
        <v>6834</v>
      </c>
    </row>
    <row r="93" spans="1:4">
      <c r="A93" s="4" t="s">
        <v>608</v>
      </c>
    </row>
    <row r="94" spans="1:4">
      <c r="A94" s="4" t="s">
        <v>560</v>
      </c>
      <c r="B94" s="4" t="s">
        <v>109</v>
      </c>
      <c r="C94" s="4" t="s">
        <v>109</v>
      </c>
    </row>
    <row r="95" spans="1:4">
      <c r="A95" s="4" t="s">
        <v>609</v>
      </c>
    </row>
    <row r="96" spans="1:4">
      <c r="A96" s="4" t="s">
        <v>560</v>
      </c>
      <c r="B96" s="5" t="n">
        <v>6225</v>
      </c>
      <c r="C96" s="5" t="n">
        <v>6834</v>
      </c>
    </row>
    <row r="97" spans="1:4">
      <c r="A97" s="4" t="s">
        <v>610</v>
      </c>
    </row>
    <row r="98" spans="1:4">
      <c r="A98" s="4" t="s">
        <v>560</v>
      </c>
      <c r="B98" s="4" t="s">
        <v>109</v>
      </c>
      <c r="C98" s="4" t="s">
        <v>109</v>
      </c>
    </row>
    <row r="99" spans="1:4">
      <c r="A99" s="4" t="s">
        <v>611</v>
      </c>
    </row>
    <row r="100" spans="1:4">
      <c r="A100" s="4" t="s">
        <v>560</v>
      </c>
      <c r="B100" s="5" t="n">
        <v>0</v>
      </c>
      <c r="C100" s="5" t="n">
        <v>0</v>
      </c>
    </row>
    <row r="101" spans="1:4">
      <c r="A101" s="4" t="s">
        <v>77</v>
      </c>
    </row>
    <row r="102" spans="1:4">
      <c r="A102" s="4" t="s">
        <v>560</v>
      </c>
      <c r="B102" s="5" t="n">
        <v>27779</v>
      </c>
      <c r="C102" s="5" t="n">
        <v>15404</v>
      </c>
    </row>
    <row r="103" spans="1:4">
      <c r="A103" s="4" t="s">
        <v>612</v>
      </c>
    </row>
    <row r="104" spans="1:4">
      <c r="A104" s="4" t="s">
        <v>560</v>
      </c>
      <c r="B104" s="5" t="n">
        <v>10927</v>
      </c>
      <c r="C104" s="5" t="n">
        <v>14859</v>
      </c>
    </row>
    <row r="105" spans="1:4">
      <c r="A105" s="4" t="s">
        <v>613</v>
      </c>
    </row>
    <row r="106" spans="1:4">
      <c r="A106" s="4" t="s">
        <v>560</v>
      </c>
      <c r="B106" s="5" t="n">
        <v>16852</v>
      </c>
      <c r="C106" s="5" t="n">
        <v>545</v>
      </c>
    </row>
    <row r="107" spans="1:4">
      <c r="A107" s="4" t="s">
        <v>614</v>
      </c>
    </row>
    <row r="108" spans="1:4">
      <c r="A108" s="4" t="s">
        <v>560</v>
      </c>
      <c r="B108" s="4" t="s">
        <v>109</v>
      </c>
      <c r="C108" s="4" t="s">
        <v>109</v>
      </c>
    </row>
    <row r="109" spans="1:4">
      <c r="A109" s="4" t="s">
        <v>615</v>
      </c>
    </row>
    <row r="110" spans="1:4">
      <c r="A110" s="4" t="s">
        <v>560</v>
      </c>
      <c r="B110" s="4" t="s">
        <v>109</v>
      </c>
      <c r="C110" s="4" t="s">
        <v>109</v>
      </c>
    </row>
    <row r="111" spans="1:4"/>
    <row r="112" spans="1:4">
      <c r="A112" s="4" t="s">
        <v>138</v>
      </c>
      <c r="B112" s="4" t="s">
        <v>569</v>
      </c>
    </row>
  </sheetData>
  <mergeCells count="3">
    <mergeCell ref="C1:D1"/>
    <mergeCell ref="A111:D111"/>
    <mergeCell ref="B112:D1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0</v>
      </c>
    </row>
    <row r="2" spans="1:3">
      <c r="A2" s="4" t="s">
        <v>617</v>
      </c>
      <c r="B2" s="7" t="n">
        <v>0</v>
      </c>
      <c r="C2"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8</v>
      </c>
      <c r="B1" s="2" t="s">
        <v>94</v>
      </c>
      <c r="D1" s="2" t="s">
        <v>1</v>
      </c>
    </row>
    <row r="2" spans="1:5">
      <c r="B2" s="2" t="s">
        <v>386</v>
      </c>
      <c r="C2" s="2" t="s">
        <v>387</v>
      </c>
      <c r="D2" s="2" t="s">
        <v>386</v>
      </c>
      <c r="E2" s="2" t="s">
        <v>387</v>
      </c>
    </row>
    <row r="3" spans="1:5">
      <c r="A3" s="4" t="s">
        <v>315</v>
      </c>
    </row>
    <row r="4" spans="1:5">
      <c r="A4" s="4" t="s">
        <v>619</v>
      </c>
      <c r="B4" s="5" t="n">
        <v>2</v>
      </c>
      <c r="C4" s="5" t="n">
        <v>1</v>
      </c>
      <c r="D4" s="5" t="n">
        <v>6</v>
      </c>
      <c r="E4" s="5" t="n">
        <v>6</v>
      </c>
    </row>
    <row r="5" spans="1:5">
      <c r="A5" s="4" t="s">
        <v>620</v>
      </c>
      <c r="B5" s="7" t="n">
        <v>2065</v>
      </c>
      <c r="C5" s="7" t="n">
        <v>335</v>
      </c>
      <c r="D5" s="7" t="n">
        <v>4529</v>
      </c>
      <c r="E5" s="7" t="n">
        <v>2125</v>
      </c>
    </row>
    <row r="6" spans="1:5">
      <c r="A6" s="4" t="s">
        <v>621</v>
      </c>
      <c r="B6" s="7" t="n">
        <v>28</v>
      </c>
      <c r="C6" s="4" t="s">
        <v>109</v>
      </c>
      <c r="D6" s="7" t="n">
        <v>-235</v>
      </c>
      <c r="E6" s="4" t="s">
        <v>109</v>
      </c>
    </row>
    <row r="7" spans="1:5">
      <c r="A7" s="4" t="s">
        <v>619</v>
      </c>
      <c r="B7" s="5" t="n">
        <v>9</v>
      </c>
      <c r="D7" s="5" t="n">
        <v>9</v>
      </c>
    </row>
    <row r="8" spans="1:5">
      <c r="A8" s="4" t="s">
        <v>620</v>
      </c>
      <c r="B8" s="7" t="n">
        <v>5671</v>
      </c>
      <c r="D8" s="7" t="n">
        <v>5671</v>
      </c>
    </row>
    <row r="9" spans="1:5">
      <c r="A9" s="4" t="s">
        <v>621</v>
      </c>
      <c r="B9" s="7" t="n">
        <v>393</v>
      </c>
      <c r="D9" s="7" t="n">
        <v>393</v>
      </c>
    </row>
    <row r="10" spans="1:5">
      <c r="A10" s="4" t="s">
        <v>622</v>
      </c>
      <c r="C10" s="7" t="n">
        <v>-4</v>
      </c>
      <c r="E10" s="7" t="n">
        <v>-37</v>
      </c>
    </row>
    <row r="11" spans="1:5">
      <c r="A11" s="4" t="s">
        <v>474</v>
      </c>
    </row>
    <row r="12" spans="1:5">
      <c r="A12" s="4" t="s">
        <v>619</v>
      </c>
      <c r="C12" s="5" t="n">
        <v>11</v>
      </c>
      <c r="E12" s="5" t="n">
        <v>14</v>
      </c>
    </row>
    <row r="13" spans="1:5">
      <c r="A13" s="4" t="s">
        <v>620</v>
      </c>
      <c r="C13" s="7" t="n">
        <v>16050</v>
      </c>
      <c r="E13" s="7" t="n">
        <v>19450</v>
      </c>
    </row>
    <row r="14" spans="1:5">
      <c r="A14" s="4" t="s">
        <v>621</v>
      </c>
      <c r="C14" s="5" t="n">
        <v>34</v>
      </c>
      <c r="E14" s="5" t="n">
        <v>216</v>
      </c>
    </row>
    <row r="15" spans="1:5">
      <c r="A15" s="4" t="s">
        <v>622</v>
      </c>
      <c r="C15" s="4" t="s">
        <v>109</v>
      </c>
      <c r="E15" s="4" t="s">
        <v>109</v>
      </c>
    </row>
    <row r="16" spans="1:5">
      <c r="A16" s="4" t="s">
        <v>623</v>
      </c>
    </row>
    <row r="17" spans="1:5">
      <c r="A17" s="4" t="s">
        <v>619</v>
      </c>
      <c r="B17" s="5" t="n">
        <v>2</v>
      </c>
      <c r="D17" s="5" t="n">
        <v>3</v>
      </c>
    </row>
    <row r="18" spans="1:5">
      <c r="A18" s="4" t="s">
        <v>620</v>
      </c>
      <c r="B18" s="7" t="n">
        <v>2065</v>
      </c>
      <c r="D18" s="7" t="n">
        <v>3565</v>
      </c>
    </row>
    <row r="19" spans="1:5">
      <c r="A19" s="4" t="s">
        <v>621</v>
      </c>
      <c r="B19" s="7" t="n">
        <v>28</v>
      </c>
      <c r="D19" s="7" t="n">
        <v>-235</v>
      </c>
    </row>
    <row r="20" spans="1:5">
      <c r="A20" s="4" t="s">
        <v>624</v>
      </c>
    </row>
    <row r="21" spans="1:5">
      <c r="A21" s="4" t="s">
        <v>619</v>
      </c>
      <c r="E21" s="5" t="n">
        <v>1</v>
      </c>
    </row>
    <row r="22" spans="1:5">
      <c r="A22" s="4" t="s">
        <v>620</v>
      </c>
      <c r="E22" s="7" t="n">
        <v>335</v>
      </c>
    </row>
    <row r="23" spans="1:5">
      <c r="A23" s="4" t="s">
        <v>621</v>
      </c>
      <c r="E23" s="4" t="s">
        <v>109</v>
      </c>
    </row>
    <row r="24" spans="1:5">
      <c r="A24" s="4" t="s">
        <v>619</v>
      </c>
      <c r="C24" s="5" t="n">
        <v>5</v>
      </c>
      <c r="E24" s="5" t="n">
        <v>5</v>
      </c>
    </row>
    <row r="25" spans="1:5">
      <c r="A25" s="4" t="s">
        <v>620</v>
      </c>
      <c r="C25" s="7" t="n">
        <v>8451</v>
      </c>
      <c r="E25" s="7" t="n">
        <v>8451</v>
      </c>
    </row>
    <row r="26" spans="1:5">
      <c r="A26" s="4" t="s">
        <v>621</v>
      </c>
      <c r="C26" s="5" t="n">
        <v>-21</v>
      </c>
      <c r="E26" s="5" t="n">
        <v>-21</v>
      </c>
    </row>
    <row r="27" spans="1:5">
      <c r="A27" s="4" t="s">
        <v>622</v>
      </c>
      <c r="E27" s="5" t="n">
        <v>-4</v>
      </c>
    </row>
    <row r="28" spans="1:5">
      <c r="A28" s="4" t="s">
        <v>622</v>
      </c>
      <c r="C28" s="4" t="s">
        <v>109</v>
      </c>
      <c r="E28" s="4" t="s">
        <v>109</v>
      </c>
    </row>
    <row r="29" spans="1:5">
      <c r="A29" s="4" t="s">
        <v>625</v>
      </c>
    </row>
    <row r="30" spans="1:5">
      <c r="A30" s="4" t="s">
        <v>619</v>
      </c>
      <c r="C30" s="5" t="n">
        <v>1</v>
      </c>
    </row>
    <row r="31" spans="1:5">
      <c r="A31" s="4" t="s">
        <v>620</v>
      </c>
      <c r="C31" s="7" t="n">
        <v>335</v>
      </c>
    </row>
    <row r="32" spans="1:5">
      <c r="A32" s="4" t="s">
        <v>621</v>
      </c>
      <c r="C32" s="4" t="s">
        <v>109</v>
      </c>
    </row>
    <row r="33" spans="1:5">
      <c r="A33" s="4" t="s">
        <v>622</v>
      </c>
      <c r="C33" s="7" t="n">
        <v>-4</v>
      </c>
    </row>
    <row r="34" spans="1:5">
      <c r="A34" s="4" t="s">
        <v>484</v>
      </c>
    </row>
    <row r="35" spans="1:5">
      <c r="A35" s="4" t="s">
        <v>619</v>
      </c>
      <c r="D35" s="5" t="n">
        <v>3</v>
      </c>
    </row>
    <row r="36" spans="1:5">
      <c r="A36" s="4" t="s">
        <v>620</v>
      </c>
      <c r="D36" s="7" t="n">
        <v>964</v>
      </c>
    </row>
    <row r="37" spans="1:5">
      <c r="A37" s="4" t="s">
        <v>621</v>
      </c>
      <c r="D37" s="4" t="s">
        <v>109</v>
      </c>
    </row>
    <row r="38" spans="1:5">
      <c r="A38" s="4" t="s">
        <v>626</v>
      </c>
    </row>
    <row r="39" spans="1:5">
      <c r="A39" s="4" t="s">
        <v>619</v>
      </c>
      <c r="C39" s="5" t="n">
        <v>2</v>
      </c>
      <c r="E39" s="5" t="n">
        <v>2</v>
      </c>
    </row>
    <row r="40" spans="1:5">
      <c r="A40" s="4" t="s">
        <v>620</v>
      </c>
      <c r="C40" s="7" t="n">
        <v>6080</v>
      </c>
      <c r="E40" s="7" t="n">
        <v>6080</v>
      </c>
    </row>
    <row r="41" spans="1:5">
      <c r="A41" s="4" t="s">
        <v>621</v>
      </c>
      <c r="C41" s="5" t="n">
        <v>-14</v>
      </c>
      <c r="E41" s="5" t="n">
        <v>-14</v>
      </c>
    </row>
    <row r="42" spans="1:5">
      <c r="A42" s="4" t="s">
        <v>622</v>
      </c>
      <c r="C42" s="4" t="s">
        <v>109</v>
      </c>
      <c r="E42" s="4" t="s">
        <v>109</v>
      </c>
    </row>
    <row r="43" spans="1:5">
      <c r="A43" s="4" t="s">
        <v>627</v>
      </c>
    </row>
    <row r="44" spans="1:5">
      <c r="A44" s="4" t="s">
        <v>619</v>
      </c>
      <c r="E44" s="5" t="n">
        <v>5</v>
      </c>
    </row>
    <row r="45" spans="1:5">
      <c r="A45" s="4" t="s">
        <v>620</v>
      </c>
      <c r="E45" s="7" t="n">
        <v>1790</v>
      </c>
    </row>
    <row r="46" spans="1:5">
      <c r="A46" s="4" t="s">
        <v>621</v>
      </c>
      <c r="E46" s="4" t="s">
        <v>109</v>
      </c>
    </row>
    <row r="47" spans="1:5">
      <c r="A47" s="4" t="s">
        <v>622</v>
      </c>
      <c r="E47" s="7" t="n">
        <v>-33</v>
      </c>
    </row>
    <row r="48" spans="1:5">
      <c r="A48" s="4" t="s">
        <v>628</v>
      </c>
    </row>
    <row r="49" spans="1:5">
      <c r="A49" s="4" t="s">
        <v>619</v>
      </c>
      <c r="B49" s="5" t="n">
        <v>9</v>
      </c>
      <c r="D49" s="5" t="n">
        <v>9</v>
      </c>
    </row>
    <row r="50" spans="1:5">
      <c r="A50" s="4" t="s">
        <v>620</v>
      </c>
      <c r="B50" s="7" t="n">
        <v>5671</v>
      </c>
      <c r="D50" s="7" t="n">
        <v>5671</v>
      </c>
    </row>
    <row r="51" spans="1:5">
      <c r="A51" s="4" t="s">
        <v>621</v>
      </c>
      <c r="B51" s="7" t="n">
        <v>393</v>
      </c>
      <c r="D51" s="7" t="n">
        <v>393</v>
      </c>
    </row>
    <row r="52" spans="1:5">
      <c r="A52" s="4" t="s">
        <v>629</v>
      </c>
    </row>
    <row r="53" spans="1:5">
      <c r="A53" s="4" t="s">
        <v>619</v>
      </c>
      <c r="C53" s="5" t="n">
        <v>4</v>
      </c>
      <c r="E53" s="5" t="n">
        <v>7</v>
      </c>
    </row>
    <row r="54" spans="1:5">
      <c r="A54" s="4" t="s">
        <v>620</v>
      </c>
      <c r="C54" s="7" t="n">
        <v>1519</v>
      </c>
      <c r="E54" s="7" t="n">
        <v>4919</v>
      </c>
    </row>
    <row r="55" spans="1:5">
      <c r="A55" s="4" t="s">
        <v>621</v>
      </c>
      <c r="C55" s="5" t="n">
        <v>69</v>
      </c>
      <c r="E55" s="5" t="n">
        <v>250</v>
      </c>
    </row>
    <row r="56" spans="1:5">
      <c r="A56" s="4" t="s">
        <v>622</v>
      </c>
      <c r="C56" s="4" t="s">
        <v>109</v>
      </c>
      <c r="E56" s="4" t="s">
        <v>10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630</v>
      </c>
      <c r="B1" s="2" t="s">
        <v>386</v>
      </c>
      <c r="C1" s="2" t="s">
        <v>388</v>
      </c>
    </row>
    <row r="2" spans="1:3">
      <c r="A2" s="4" t="s">
        <v>631</v>
      </c>
    </row>
    <row r="3" spans="1:3">
      <c r="A3" s="4" t="s">
        <v>632</v>
      </c>
      <c r="B3" s="5" t="n">
        <v>1</v>
      </c>
    </row>
    <row r="4" spans="1:3">
      <c r="A4" s="4" t="s">
        <v>633</v>
      </c>
      <c r="B4" s="10" t="n">
        <v>0.6</v>
      </c>
    </row>
    <row r="5" spans="1:3">
      <c r="A5" s="4" t="s">
        <v>634</v>
      </c>
    </row>
    <row r="6" spans="1:3">
      <c r="A6" s="4" t="s">
        <v>635</v>
      </c>
      <c r="B6" s="10" t="n">
        <v>9.800000000000001</v>
      </c>
      <c r="C6" s="10" t="n">
        <v>1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94</v>
      </c>
      <c r="D1" s="2" t="s">
        <v>1</v>
      </c>
    </row>
    <row r="2" spans="1:5">
      <c r="B2" s="2" t="s">
        <v>2</v>
      </c>
      <c r="C2" s="2" t="s">
        <v>95</v>
      </c>
      <c r="D2" s="2" t="s">
        <v>2</v>
      </c>
      <c r="E2" s="2" t="s">
        <v>95</v>
      </c>
    </row>
    <row r="3" spans="1:5">
      <c r="A3" s="4" t="s">
        <v>637</v>
      </c>
      <c r="B3" s="7" t="n">
        <v>638</v>
      </c>
      <c r="C3" s="4" t="s">
        <v>109</v>
      </c>
      <c r="D3" s="4" t="s">
        <v>109</v>
      </c>
      <c r="E3" s="7" t="n">
        <v>533</v>
      </c>
    </row>
    <row r="4" spans="1:5">
      <c r="A4" s="4" t="s">
        <v>638</v>
      </c>
      <c r="B4" s="4" t="s">
        <v>109</v>
      </c>
      <c r="C4" s="4" t="s">
        <v>109</v>
      </c>
      <c r="D4" s="5" t="n">
        <v>638</v>
      </c>
      <c r="E4" s="4" t="s">
        <v>109</v>
      </c>
    </row>
    <row r="5" spans="1:5">
      <c r="A5" s="4" t="s">
        <v>639</v>
      </c>
      <c r="B5" s="5" t="n">
        <v>-638</v>
      </c>
      <c r="C5" s="4" t="s">
        <v>109</v>
      </c>
      <c r="D5" s="5" t="n">
        <v>-638</v>
      </c>
      <c r="E5" s="5" t="n">
        <v>-533</v>
      </c>
    </row>
    <row r="6" spans="1:5">
      <c r="A6" s="4" t="s">
        <v>637</v>
      </c>
      <c r="B6" s="4" t="s">
        <v>109</v>
      </c>
      <c r="C6" s="4" t="s">
        <v>109</v>
      </c>
      <c r="D6" s="4" t="s">
        <v>109</v>
      </c>
      <c r="E6" s="4" t="s">
        <v>10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94</v>
      </c>
      <c r="D1" s="2" t="s">
        <v>1</v>
      </c>
    </row>
    <row r="2" spans="1:5">
      <c r="B2" s="2" t="s">
        <v>2</v>
      </c>
      <c r="C2" s="2" t="s">
        <v>95</v>
      </c>
      <c r="D2" s="2" t="s">
        <v>2</v>
      </c>
      <c r="E2" s="2" t="s">
        <v>95</v>
      </c>
    </row>
    <row r="3" spans="1:5">
      <c r="A3" s="4" t="s">
        <v>641</v>
      </c>
      <c r="B3" s="7" t="n">
        <v>27</v>
      </c>
      <c r="C3" s="4" t="s">
        <v>109</v>
      </c>
      <c r="D3" s="7" t="n">
        <v>27</v>
      </c>
      <c r="E3" s="7" t="n">
        <v>5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7"/>
  </cols>
  <sheetData>
    <row r="1" spans="1:6">
      <c r="A1" s="1" t="s">
        <v>642</v>
      </c>
      <c r="B1" s="2" t="s">
        <v>94</v>
      </c>
      <c r="D1" s="2" t="s">
        <v>1</v>
      </c>
      <c r="F1" s="2" t="s">
        <v>643</v>
      </c>
    </row>
    <row r="2" spans="1:6">
      <c r="B2" s="2" t="s">
        <v>2</v>
      </c>
      <c r="C2" s="2" t="s">
        <v>95</v>
      </c>
      <c r="D2" s="2" t="s">
        <v>2</v>
      </c>
      <c r="E2" s="2" t="s">
        <v>95</v>
      </c>
      <c r="F2" s="2" t="s">
        <v>2</v>
      </c>
    </row>
    <row r="3" spans="1:6">
      <c r="A3" s="4" t="s">
        <v>644</v>
      </c>
      <c r="B3" s="7" t="n">
        <v>1200000</v>
      </c>
      <c r="C3" s="7" t="n">
        <v>1000000</v>
      </c>
      <c r="D3" s="7" t="n">
        <v>4600000</v>
      </c>
      <c r="E3" s="7" t="n">
        <v>4100000</v>
      </c>
    </row>
    <row r="4" spans="1:6">
      <c r="A4" s="4" t="s">
        <v>645</v>
      </c>
      <c r="B4" s="7" t="n">
        <v>300000</v>
      </c>
      <c r="C4" s="7" t="n">
        <v>400000</v>
      </c>
      <c r="D4" s="7" t="n">
        <v>1000000</v>
      </c>
      <c r="E4" s="7" t="n">
        <v>1200000</v>
      </c>
    </row>
    <row r="5" spans="1:6">
      <c r="A5" s="4" t="s">
        <v>646</v>
      </c>
      <c r="B5" s="5" t="n">
        <v>600</v>
      </c>
      <c r="C5" s="5" t="n">
        <v>0</v>
      </c>
      <c r="D5" s="5" t="n">
        <v>600</v>
      </c>
      <c r="E5" s="5" t="n">
        <v>4400</v>
      </c>
      <c r="F5" s="5" t="n">
        <v>0</v>
      </c>
    </row>
    <row r="6" spans="1:6">
      <c r="A6" s="4" t="s">
        <v>647</v>
      </c>
      <c r="B6" s="5" t="n">
        <v>600</v>
      </c>
      <c r="D6" s="5" t="n">
        <v>600</v>
      </c>
      <c r="F6" s="5" t="n">
        <v>600</v>
      </c>
    </row>
    <row r="7" spans="1:6">
      <c r="A7" s="4" t="s">
        <v>648</v>
      </c>
      <c r="B7" s="8" t="n">
        <v>8.44</v>
      </c>
      <c r="D7" s="8" t="n">
        <v>8.44</v>
      </c>
      <c r="F7" s="8" t="n">
        <v>8.44</v>
      </c>
    </row>
    <row r="8" spans="1:6">
      <c r="A8" s="4" t="s">
        <v>649</v>
      </c>
    </row>
    <row r="9" spans="1:6">
      <c r="A9" s="4" t="s">
        <v>650</v>
      </c>
      <c r="B9" s="5" t="n">
        <v>5600</v>
      </c>
      <c r="C9" s="5" t="n">
        <v>0</v>
      </c>
      <c r="D9" s="5" t="n">
        <v>280590</v>
      </c>
      <c r="E9" s="5" t="n">
        <v>276900</v>
      </c>
    </row>
    <row r="10" spans="1:6">
      <c r="A10" s="4" t="s">
        <v>651</v>
      </c>
    </row>
    <row r="11" spans="1:6">
      <c r="A11" s="4" t="s">
        <v>652</v>
      </c>
      <c r="B11" s="7" t="n">
        <v>10800000</v>
      </c>
      <c r="D11" s="7" t="n">
        <v>10800000</v>
      </c>
      <c r="F11" s="7" t="n">
        <v>10800000</v>
      </c>
    </row>
    <row r="12" spans="1:6">
      <c r="A12" s="4" t="s">
        <v>653</v>
      </c>
      <c r="D12" s="4" t="s">
        <v>654</v>
      </c>
    </row>
    <row r="13" spans="1:6">
      <c r="A13" s="4" t="s">
        <v>655</v>
      </c>
      <c r="B13" s="5" t="n">
        <v>28000</v>
      </c>
      <c r="C13" s="7" t="n">
        <v>40000</v>
      </c>
      <c r="D13" s="7" t="n">
        <v>6700000</v>
      </c>
      <c r="E13" s="7" t="n">
        <v>4800000</v>
      </c>
    </row>
    <row r="14" spans="1:6">
      <c r="A14" s="4" t="s">
        <v>656</v>
      </c>
    </row>
    <row r="15" spans="1:6">
      <c r="A15" s="4" t="s">
        <v>644</v>
      </c>
      <c r="B15" s="5" t="n">
        <v>100000</v>
      </c>
      <c r="C15" s="5" t="n">
        <v>100000</v>
      </c>
      <c r="D15" s="5" t="n">
        <v>100000</v>
      </c>
      <c r="E15" s="5" t="n">
        <v>100000</v>
      </c>
    </row>
    <row r="16" spans="1:6">
      <c r="A16" s="4" t="s">
        <v>655</v>
      </c>
      <c r="B16" s="7" t="n">
        <v>1000</v>
      </c>
      <c r="C16" s="7" t="n">
        <v>1000</v>
      </c>
      <c r="D16" s="7" t="n">
        <v>1000</v>
      </c>
      <c r="E16" s="7" t="n">
        <v>6000</v>
      </c>
    </row>
    <row r="17" spans="1:6">
      <c r="A17" s="4" t="s">
        <v>657</v>
      </c>
      <c r="D17" s="4" t="s">
        <v>6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v>
      </c>
      <c r="B1" s="2" t="s">
        <v>94</v>
      </c>
      <c r="D1" s="2" t="s">
        <v>1</v>
      </c>
    </row>
    <row r="2" spans="1:5">
      <c r="B2" s="2" t="s">
        <v>2</v>
      </c>
      <c r="C2" s="2" t="s">
        <v>95</v>
      </c>
      <c r="D2" s="2" t="s">
        <v>2</v>
      </c>
      <c r="E2" s="2" t="s">
        <v>95</v>
      </c>
    </row>
    <row r="3" spans="1:5">
      <c r="A3" s="4" t="s">
        <v>151</v>
      </c>
      <c r="B3" s="7" t="n">
        <v>-43</v>
      </c>
      <c r="C3" s="7" t="n">
        <v>-64</v>
      </c>
      <c r="D3" s="7" t="n">
        <v>-84</v>
      </c>
      <c r="E3" s="7" t="n">
        <v>-128</v>
      </c>
    </row>
    <row r="4" spans="1:5">
      <c r="A4" s="4" t="s">
        <v>152</v>
      </c>
      <c r="B4" s="5" t="n">
        <v>3</v>
      </c>
      <c r="C4" s="5" t="n">
        <v>5</v>
      </c>
      <c r="D4" s="5" t="n">
        <v>6</v>
      </c>
      <c r="E4" s="5" t="n">
        <v>9</v>
      </c>
    </row>
    <row r="5" spans="1:5">
      <c r="A5" s="4" t="s">
        <v>153</v>
      </c>
      <c r="B5" s="5" t="n">
        <v>1388</v>
      </c>
      <c r="C5" s="5" t="n">
        <v>-436</v>
      </c>
      <c r="D5" s="5" t="n">
        <v>4443</v>
      </c>
      <c r="E5" s="5" t="n">
        <v>-1247</v>
      </c>
    </row>
    <row r="6" spans="1:5">
      <c r="A6" s="4" t="s">
        <v>154</v>
      </c>
      <c r="B6" s="7" t="n">
        <v>-961</v>
      </c>
      <c r="C6" s="7" t="n">
        <v>90</v>
      </c>
      <c r="D6" s="7" t="n">
        <v>-3565</v>
      </c>
      <c r="E6" s="7" t="n">
        <v>9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94</v>
      </c>
      <c r="D1" s="2" t="s">
        <v>1</v>
      </c>
    </row>
    <row r="2" spans="1:5">
      <c r="B2" s="2" t="s">
        <v>2</v>
      </c>
      <c r="C2" s="2" t="s">
        <v>95</v>
      </c>
      <c r="D2" s="2" t="s">
        <v>2</v>
      </c>
      <c r="E2" s="2" t="s">
        <v>95</v>
      </c>
    </row>
    <row r="3" spans="1:5">
      <c r="A3" s="4" t="s">
        <v>660</v>
      </c>
      <c r="D3" s="5" t="n">
        <v>497322</v>
      </c>
    </row>
    <row r="4" spans="1:5">
      <c r="A4" s="4" t="s">
        <v>661</v>
      </c>
      <c r="D4" s="8" t="n">
        <v>22.46</v>
      </c>
    </row>
    <row r="5" spans="1:5">
      <c r="A5" s="4" t="s">
        <v>662</v>
      </c>
      <c r="B5" s="5" t="n">
        <v>5600</v>
      </c>
      <c r="C5" s="5" t="n">
        <v>0</v>
      </c>
      <c r="D5" s="5" t="n">
        <v>280590</v>
      </c>
      <c r="E5" s="5" t="n">
        <v>276900</v>
      </c>
    </row>
    <row r="6" spans="1:5">
      <c r="A6" s="4" t="s">
        <v>663</v>
      </c>
      <c r="D6" s="8" t="n">
        <v>28.19</v>
      </c>
    </row>
    <row r="7" spans="1:5">
      <c r="A7" s="4" t="s">
        <v>664</v>
      </c>
      <c r="D7" s="5" t="n">
        <v>-239599</v>
      </c>
    </row>
    <row r="8" spans="1:5">
      <c r="A8" s="4" t="s">
        <v>665</v>
      </c>
      <c r="D8" s="8" t="n">
        <v>23.64</v>
      </c>
    </row>
    <row r="9" spans="1:5">
      <c r="A9" s="4" t="s">
        <v>666</v>
      </c>
      <c r="D9" s="5" t="n">
        <v>-7110</v>
      </c>
    </row>
    <row r="10" spans="1:5">
      <c r="A10" s="4" t="s">
        <v>667</v>
      </c>
      <c r="D10" s="8" t="n">
        <v>25.27</v>
      </c>
    </row>
    <row r="11" spans="1:5">
      <c r="A11" s="4" t="s">
        <v>668</v>
      </c>
      <c r="B11" s="5" t="n">
        <v>531203</v>
      </c>
      <c r="D11" s="5" t="n">
        <v>531203</v>
      </c>
    </row>
    <row r="12" spans="1:5">
      <c r="A12" s="4" t="s">
        <v>669</v>
      </c>
      <c r="B12" s="8" t="n">
        <v>24.91</v>
      </c>
      <c r="D12" s="8" t="n">
        <v>24.91</v>
      </c>
    </row>
    <row r="13" spans="1:5">
      <c r="A13" s="4" t="s">
        <v>670</v>
      </c>
      <c r="B13" s="5" t="n">
        <v>234799</v>
      </c>
      <c r="D13" s="5" t="n">
        <v>234799</v>
      </c>
    </row>
    <row r="14" spans="1:5">
      <c r="A14" s="4" t="s">
        <v>671</v>
      </c>
      <c r="B14" s="8" t="n">
        <v>25.14</v>
      </c>
      <c r="D14" s="8" t="n">
        <v>25.1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72</v>
      </c>
      <c r="B1" s="2" t="s">
        <v>1</v>
      </c>
    </row>
    <row r="2" spans="1:2">
      <c r="B2" s="2" t="s">
        <v>673</v>
      </c>
    </row>
    <row r="3" spans="1:2">
      <c r="A3" s="4" t="s">
        <v>674</v>
      </c>
      <c r="B3" s="5" t="n">
        <v>89180</v>
      </c>
    </row>
    <row r="4" spans="1:2">
      <c r="A4" s="4" t="s">
        <v>675</v>
      </c>
      <c r="B4" s="8" t="n">
        <v>27.5</v>
      </c>
    </row>
    <row r="5" spans="1:2">
      <c r="A5" s="4" t="s">
        <v>676</v>
      </c>
      <c r="B5" s="5" t="n">
        <v>8946</v>
      </c>
    </row>
    <row r="6" spans="1:2">
      <c r="A6" s="4" t="s">
        <v>677</v>
      </c>
      <c r="B6" s="8" t="n">
        <v>27.75</v>
      </c>
    </row>
    <row r="7" spans="1:2">
      <c r="A7" s="4" t="s">
        <v>678</v>
      </c>
      <c r="B7" s="4" t="s">
        <v>109</v>
      </c>
    </row>
    <row r="8" spans="1:2">
      <c r="A8" s="4" t="s">
        <v>679</v>
      </c>
      <c r="B8" s="4" t="s">
        <v>109</v>
      </c>
    </row>
    <row r="9" spans="1:2">
      <c r="A9" s="4" t="s">
        <v>680</v>
      </c>
      <c r="B9" s="5" t="n">
        <v>-32</v>
      </c>
    </row>
    <row r="10" spans="1:2">
      <c r="A10" s="4" t="s">
        <v>681</v>
      </c>
      <c r="B10" s="8" t="n">
        <v>27.18</v>
      </c>
    </row>
    <row r="11" spans="1:2">
      <c r="A11" s="4" t="s">
        <v>682</v>
      </c>
      <c r="B11" s="5" t="n">
        <v>98094</v>
      </c>
    </row>
    <row r="12" spans="1:2">
      <c r="A12" s="4" t="s">
        <v>683</v>
      </c>
      <c r="B12" s="8" t="n">
        <v>26.1</v>
      </c>
    </row>
    <row r="13" spans="1:2">
      <c r="A13" s="4" t="s">
        <v>684</v>
      </c>
      <c r="B13" s="5" t="n">
        <v>97515</v>
      </c>
    </row>
    <row r="14" spans="1:2">
      <c r="A14" s="4" t="s">
        <v>685</v>
      </c>
      <c r="B14" s="8" t="n">
        <v>2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1</v>
      </c>
    </row>
    <row r="2" spans="1:3">
      <c r="B2" s="2" t="s">
        <v>2</v>
      </c>
      <c r="C2" s="2" t="s">
        <v>30</v>
      </c>
    </row>
    <row r="3" spans="1:3">
      <c r="A3" s="4" t="s">
        <v>687</v>
      </c>
    </row>
    <row r="4" spans="1:3">
      <c r="A4" s="4" t="s">
        <v>688</v>
      </c>
      <c r="C4" s="7" t="n">
        <v>200000</v>
      </c>
    </row>
    <row r="5" spans="1:3">
      <c r="A5" s="4" t="s">
        <v>689</v>
      </c>
      <c r="B5" s="7" t="n">
        <v>48000</v>
      </c>
    </row>
    <row r="6" spans="1:3">
      <c r="A6" s="4" t="s">
        <v>690</v>
      </c>
    </row>
    <row r="7" spans="1:3">
      <c r="A7" s="4" t="s">
        <v>688</v>
      </c>
      <c r="B7" s="5" t="n">
        <v>0</v>
      </c>
    </row>
    <row r="8" spans="1:3">
      <c r="A8" s="4" t="s">
        <v>691</v>
      </c>
    </row>
    <row r="9" spans="1:3">
      <c r="A9" s="4" t="s">
        <v>688</v>
      </c>
      <c r="C9" s="7" t="n">
        <v>200000</v>
      </c>
    </row>
    <row r="10" spans="1:3">
      <c r="A10" s="4" t="s">
        <v>689</v>
      </c>
      <c r="B10" s="7" t="n">
        <v>56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94</v>
      </c>
      <c r="D1" s="2" t="s">
        <v>1</v>
      </c>
    </row>
    <row r="2" spans="1:5">
      <c r="B2" s="2" t="s">
        <v>2</v>
      </c>
      <c r="C2" s="2" t="s">
        <v>95</v>
      </c>
      <c r="D2" s="2" t="s">
        <v>2</v>
      </c>
      <c r="E2" s="2" t="s">
        <v>95</v>
      </c>
    </row>
    <row r="3" spans="1:5">
      <c r="A3" s="4" t="s">
        <v>693</v>
      </c>
    </row>
    <row r="4" spans="1:5">
      <c r="A4" s="4" t="s">
        <v>694</v>
      </c>
      <c r="B4" s="7" t="n">
        <v>195</v>
      </c>
      <c r="C4" s="7" t="n">
        <v>216</v>
      </c>
      <c r="D4" s="7" t="n">
        <v>390</v>
      </c>
      <c r="E4" s="7" t="n">
        <v>432</v>
      </c>
    </row>
    <row r="5" spans="1:5">
      <c r="A5" s="4" t="s">
        <v>695</v>
      </c>
      <c r="B5" s="5" t="n">
        <v>156</v>
      </c>
      <c r="C5" s="5" t="n">
        <v>174</v>
      </c>
      <c r="D5" s="5" t="n">
        <v>311</v>
      </c>
      <c r="E5" s="5" t="n">
        <v>348</v>
      </c>
    </row>
    <row r="6" spans="1:5">
      <c r="A6" s="4" t="s">
        <v>696</v>
      </c>
      <c r="B6" s="5" t="n">
        <v>-363</v>
      </c>
      <c r="C6" s="5" t="n">
        <v>-348</v>
      </c>
      <c r="D6" s="5" t="n">
        <v>-726</v>
      </c>
      <c r="E6" s="5" t="n">
        <v>-696</v>
      </c>
    </row>
    <row r="7" spans="1:5">
      <c r="A7" s="4" t="s">
        <v>697</v>
      </c>
      <c r="B7" s="5" t="n">
        <v>-12</v>
      </c>
      <c r="C7" s="5" t="n">
        <v>42</v>
      </c>
      <c r="D7" s="5" t="n">
        <v>-25</v>
      </c>
      <c r="E7" s="5" t="n">
        <v>84</v>
      </c>
    </row>
    <row r="8" spans="1:5">
      <c r="A8" s="4" t="s">
        <v>687</v>
      </c>
    </row>
    <row r="9" spans="1:5">
      <c r="A9" s="4" t="s">
        <v>694</v>
      </c>
      <c r="B9" s="5" t="n">
        <v>20</v>
      </c>
      <c r="C9" s="5" t="n">
        <v>23</v>
      </c>
      <c r="D9" s="5" t="n">
        <v>40</v>
      </c>
      <c r="E9" s="5" t="n">
        <v>46</v>
      </c>
    </row>
    <row r="10" spans="1:5">
      <c r="A10" s="4" t="s">
        <v>695</v>
      </c>
      <c r="B10" s="5" t="n">
        <v>-23</v>
      </c>
      <c r="C10" s="5" t="n">
        <v>-23</v>
      </c>
      <c r="D10" s="5" t="n">
        <v>-46</v>
      </c>
      <c r="E10" s="5" t="n">
        <v>-46</v>
      </c>
    </row>
    <row r="11" spans="1:5">
      <c r="A11" s="4" t="s">
        <v>697</v>
      </c>
      <c r="B11" s="5" t="n">
        <v>11</v>
      </c>
      <c r="C11" s="5" t="n">
        <v>20</v>
      </c>
      <c r="D11" s="5" t="n">
        <v>22</v>
      </c>
      <c r="E11" s="5" t="n">
        <v>40</v>
      </c>
    </row>
    <row r="12" spans="1:5">
      <c r="A12" s="4" t="s">
        <v>698</v>
      </c>
      <c r="B12" s="5" t="n">
        <v>11</v>
      </c>
      <c r="C12" s="5" t="n">
        <v>10</v>
      </c>
      <c r="D12" s="5" t="n">
        <v>22</v>
      </c>
      <c r="E12" s="5" t="n">
        <v>20</v>
      </c>
    </row>
    <row r="13" spans="1:5">
      <c r="A13" s="4" t="s">
        <v>699</v>
      </c>
      <c r="B13" s="5" t="n">
        <v>3</v>
      </c>
      <c r="C13" s="5" t="n">
        <v>10</v>
      </c>
      <c r="D13" s="5" t="n">
        <v>6</v>
      </c>
      <c r="E13" s="5" t="n">
        <v>20</v>
      </c>
    </row>
    <row r="14" spans="1:5">
      <c r="A14" s="4" t="s">
        <v>691</v>
      </c>
    </row>
    <row r="15" spans="1:5">
      <c r="A15" s="4" t="s">
        <v>694</v>
      </c>
      <c r="B15" s="5" t="n">
        <v>77</v>
      </c>
      <c r="C15" s="5" t="n">
        <v>76</v>
      </c>
      <c r="D15" s="5" t="n">
        <v>154</v>
      </c>
      <c r="E15" s="5" t="n">
        <v>152</v>
      </c>
    </row>
    <row r="16" spans="1:5">
      <c r="A16" s="4" t="s">
        <v>697</v>
      </c>
      <c r="B16" s="5" t="n">
        <v>153</v>
      </c>
      <c r="C16" s="5" t="n">
        <v>134</v>
      </c>
      <c r="D16" s="5" t="n">
        <v>305</v>
      </c>
      <c r="E16" s="5" t="n">
        <v>268</v>
      </c>
    </row>
    <row r="17" spans="1:5">
      <c r="A17" s="4" t="s">
        <v>698</v>
      </c>
      <c r="B17" s="5" t="n">
        <v>88</v>
      </c>
      <c r="C17" s="5" t="n">
        <v>79</v>
      </c>
      <c r="D17" s="5" t="n">
        <v>176</v>
      </c>
      <c r="E17" s="5" t="n">
        <v>158</v>
      </c>
    </row>
    <row r="18" spans="1:5">
      <c r="A18" s="4" t="s">
        <v>699</v>
      </c>
      <c r="B18" s="7" t="n">
        <v>-12</v>
      </c>
      <c r="C18" s="7" t="n">
        <v>-21</v>
      </c>
      <c r="D18" s="7" t="n">
        <v>-25</v>
      </c>
      <c r="E18" s="7" t="n">
        <v>-4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700</v>
      </c>
      <c r="B1" s="2" t="s">
        <v>94</v>
      </c>
      <c r="D1" s="2" t="s">
        <v>1</v>
      </c>
    </row>
    <row r="2" spans="1:6">
      <c r="B2" s="2" t="s">
        <v>386</v>
      </c>
      <c r="C2" s="2" t="s">
        <v>387</v>
      </c>
      <c r="D2" s="2" t="s">
        <v>386</v>
      </c>
      <c r="E2" s="2" t="s">
        <v>387</v>
      </c>
      <c r="F2" s="2" t="s">
        <v>388</v>
      </c>
    </row>
    <row r="3" spans="1:6">
      <c r="A3" s="4" t="s">
        <v>701</v>
      </c>
      <c r="B3" s="7" t="n">
        <v>14000</v>
      </c>
      <c r="D3" s="7" t="n">
        <v>14000</v>
      </c>
      <c r="F3" s="7" t="n">
        <v>14300</v>
      </c>
    </row>
    <row r="4" spans="1:6">
      <c r="A4" s="4" t="s">
        <v>702</v>
      </c>
      <c r="B4" s="5" t="n">
        <v>39600</v>
      </c>
      <c r="D4" s="5" t="n">
        <v>39600</v>
      </c>
      <c r="F4" s="5" t="n">
        <v>37000</v>
      </c>
    </row>
    <row r="5" spans="1:6">
      <c r="A5" s="4" t="s">
        <v>703</v>
      </c>
      <c r="B5" s="5" t="n">
        <v>-267</v>
      </c>
      <c r="C5" s="7" t="n">
        <v>-1159</v>
      </c>
      <c r="D5" s="5" t="n">
        <v>-367</v>
      </c>
      <c r="E5" s="7" t="n">
        <v>-1537</v>
      </c>
    </row>
    <row r="6" spans="1:6">
      <c r="A6" s="4" t="s">
        <v>704</v>
      </c>
      <c r="B6" s="5" t="n">
        <v>61900</v>
      </c>
      <c r="D6" s="5" t="n">
        <v>61900</v>
      </c>
      <c r="F6" s="5" t="n">
        <v>61900</v>
      </c>
    </row>
    <row r="7" spans="1:6">
      <c r="A7" s="4" t="s">
        <v>705</v>
      </c>
      <c r="B7" s="7" t="n">
        <v>200</v>
      </c>
      <c r="D7" s="7" t="n">
        <v>200</v>
      </c>
      <c r="F7" s="5" t="n">
        <v>200</v>
      </c>
    </row>
    <row r="8" spans="1:6">
      <c r="A8" s="4" t="s">
        <v>706</v>
      </c>
    </row>
    <row r="9" spans="1:6">
      <c r="A9" s="4" t="s">
        <v>707</v>
      </c>
      <c r="B9" s="9" t="n">
        <v>0.85</v>
      </c>
      <c r="D9" s="9" t="n">
        <v>0.85</v>
      </c>
    </row>
    <row r="10" spans="1:6">
      <c r="A10" s="4" t="s">
        <v>348</v>
      </c>
    </row>
    <row r="11" spans="1:6">
      <c r="A11" s="4" t="s">
        <v>708</v>
      </c>
      <c r="B11" s="7" t="n">
        <v>0</v>
      </c>
      <c r="D11" s="7" t="n">
        <v>0</v>
      </c>
      <c r="F11" s="7" t="n">
        <v>0</v>
      </c>
    </row>
    <row r="12" spans="1:6">
      <c r="A12" s="4" t="s">
        <v>709</v>
      </c>
    </row>
    <row r="13" spans="1:6">
      <c r="A13" s="4" t="s">
        <v>703</v>
      </c>
      <c r="B13" s="7" t="n">
        <v>700</v>
      </c>
      <c r="C13" s="7" t="n">
        <v>-700</v>
      </c>
      <c r="D13" s="7" t="n">
        <v>2400</v>
      </c>
      <c r="E13" s="7" t="n">
        <v>-5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10</v>
      </c>
      <c r="C1" s="2" t="s">
        <v>94</v>
      </c>
      <c r="E1" s="2" t="s">
        <v>1</v>
      </c>
    </row>
    <row r="2" spans="1:7">
      <c r="C2" s="2" t="s">
        <v>2</v>
      </c>
      <c r="D2" s="2" t="s">
        <v>95</v>
      </c>
      <c r="E2" s="2" t="s">
        <v>2</v>
      </c>
      <c r="F2" s="2" t="s">
        <v>95</v>
      </c>
      <c r="G2" s="2" t="s">
        <v>30</v>
      </c>
    </row>
    <row r="3" spans="1:7">
      <c r="A3" s="4" t="s">
        <v>701</v>
      </c>
      <c r="C3" s="7" t="n">
        <v>14000</v>
      </c>
      <c r="E3" s="7" t="n">
        <v>14000</v>
      </c>
      <c r="G3" s="7" t="n">
        <v>14300</v>
      </c>
    </row>
    <row r="4" spans="1:7">
      <c r="A4" s="4" t="s">
        <v>114</v>
      </c>
      <c r="C4" s="5" t="n">
        <v>-267</v>
      </c>
      <c r="D4" s="7" t="n">
        <v>-1159</v>
      </c>
      <c r="E4" s="5" t="n">
        <v>-367</v>
      </c>
      <c r="F4" s="7" t="n">
        <v>-1537</v>
      </c>
    </row>
    <row r="5" spans="1:7">
      <c r="A5" s="4" t="s">
        <v>78</v>
      </c>
    </row>
    <row r="6" spans="1:7">
      <c r="A6" s="4" t="s">
        <v>701</v>
      </c>
      <c r="C6" s="5" t="n">
        <v>1426</v>
      </c>
      <c r="E6" s="5" t="n">
        <v>1426</v>
      </c>
      <c r="G6" s="5" t="n">
        <v>1590</v>
      </c>
    </row>
    <row r="7" spans="1:7">
      <c r="A7" s="4" t="s">
        <v>114</v>
      </c>
      <c r="C7" s="4" t="s">
        <v>109</v>
      </c>
      <c r="D7" s="5" t="n">
        <v>-3</v>
      </c>
      <c r="E7" s="5" t="n">
        <v>-11</v>
      </c>
      <c r="F7" s="5" t="n">
        <v>-10</v>
      </c>
    </row>
    <row r="8" spans="1:7">
      <c r="A8" s="4" t="s">
        <v>407</v>
      </c>
    </row>
    <row r="9" spans="1:7">
      <c r="A9" s="4" t="s">
        <v>701</v>
      </c>
      <c r="C9" s="5" t="n">
        <v>12615</v>
      </c>
      <c r="E9" s="5" t="n">
        <v>12615</v>
      </c>
      <c r="G9" s="5" t="n">
        <v>12685</v>
      </c>
    </row>
    <row r="10" spans="1:7">
      <c r="A10" s="4" t="s">
        <v>114</v>
      </c>
      <c r="C10" s="5" t="n">
        <v>-62</v>
      </c>
      <c r="D10" s="5" t="n">
        <v>112</v>
      </c>
      <c r="E10" s="5" t="n">
        <v>-200</v>
      </c>
      <c r="F10" s="5" t="n">
        <v>144</v>
      </c>
    </row>
    <row r="11" spans="1:7">
      <c r="A11" s="4" t="s">
        <v>711</v>
      </c>
    </row>
    <row r="12" spans="1:7">
      <c r="A12" s="4" t="s">
        <v>701</v>
      </c>
      <c r="C12" s="5" t="n">
        <v>39566</v>
      </c>
      <c r="E12" s="5" t="n">
        <v>39566</v>
      </c>
      <c r="G12" s="7" t="n">
        <v>36986</v>
      </c>
    </row>
    <row r="13" spans="1:7">
      <c r="A13" s="4" t="s">
        <v>114</v>
      </c>
      <c r="C13" s="5" t="n">
        <v>-867</v>
      </c>
      <c r="D13" s="5" t="n">
        <v>-595</v>
      </c>
      <c r="E13" s="5" t="n">
        <v>-2548</v>
      </c>
      <c r="F13" s="5" t="n">
        <v>-1165</v>
      </c>
    </row>
    <row r="14" spans="1:7">
      <c r="A14" s="4" t="s">
        <v>712</v>
      </c>
    </row>
    <row r="15" spans="1:7">
      <c r="A15" s="4" t="s">
        <v>114</v>
      </c>
      <c r="B15" s="4" t="s">
        <v>138</v>
      </c>
      <c r="C15" s="7" t="n">
        <v>-929</v>
      </c>
      <c r="D15" s="7" t="n">
        <v>-486</v>
      </c>
      <c r="E15" s="7" t="n">
        <v>-2759</v>
      </c>
      <c r="F15" s="7" t="n">
        <v>-1031</v>
      </c>
    </row>
    <row r="16" spans="1:7"/>
    <row r="17" spans="1:7">
      <c r="A17" s="4" t="s">
        <v>138</v>
      </c>
      <c r="B17" s="4" t="s">
        <v>713</v>
      </c>
    </row>
  </sheetData>
  <mergeCells count="5">
    <mergeCell ref="A1:B2"/>
    <mergeCell ref="C1:D1"/>
    <mergeCell ref="E1:F1"/>
    <mergeCell ref="A16:F16"/>
    <mergeCell ref="B17:F1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0</v>
      </c>
    </row>
    <row r="2" spans="1:3">
      <c r="A2" s="4" t="s">
        <v>400</v>
      </c>
      <c r="B2" s="7" t="n">
        <v>728623</v>
      </c>
      <c r="C2" s="7" t="n">
        <v>738354</v>
      </c>
    </row>
    <row r="3" spans="1:3">
      <c r="A3" s="4" t="s">
        <v>351</v>
      </c>
    </row>
    <row r="4" spans="1:3">
      <c r="A4" s="4" t="s">
        <v>47</v>
      </c>
      <c r="B4" s="5" t="n">
        <v>756021</v>
      </c>
      <c r="C4" s="5" t="n">
        <v>745742</v>
      </c>
    </row>
    <row r="5" spans="1:3">
      <c r="A5" s="4" t="s">
        <v>708</v>
      </c>
      <c r="B5" s="5" t="n">
        <v>40694</v>
      </c>
      <c r="C5" s="5" t="n">
        <v>40744</v>
      </c>
    </row>
    <row r="6" spans="1:3">
      <c r="A6" s="4" t="s">
        <v>715</v>
      </c>
    </row>
    <row r="7" spans="1:3">
      <c r="A7" s="4" t="s">
        <v>47</v>
      </c>
      <c r="B7" s="5" t="n">
        <v>11427</v>
      </c>
      <c r="C7" s="5" t="n">
        <v>11575</v>
      </c>
    </row>
    <row r="8" spans="1:3">
      <c r="A8" s="4" t="s">
        <v>708</v>
      </c>
      <c r="B8" s="4" t="s">
        <v>109</v>
      </c>
      <c r="C8" s="4" t="s">
        <v>109</v>
      </c>
    </row>
    <row r="9" spans="1:3">
      <c r="A9" s="4" t="s">
        <v>716</v>
      </c>
    </row>
    <row r="10" spans="1:3">
      <c r="A10" s="4" t="s">
        <v>47</v>
      </c>
      <c r="B10" s="5" t="n">
        <v>743406</v>
      </c>
      <c r="C10" s="5" t="n">
        <v>733057</v>
      </c>
    </row>
    <row r="11" spans="1:3">
      <c r="A11" s="4" t="s">
        <v>708</v>
      </c>
      <c r="B11" s="5" t="n">
        <v>1128</v>
      </c>
      <c r="C11" s="5" t="n">
        <v>3758</v>
      </c>
    </row>
    <row r="12" spans="1:3">
      <c r="A12" s="4" t="s">
        <v>717</v>
      </c>
    </row>
    <row r="13" spans="1:3">
      <c r="A13" s="4" t="s">
        <v>47</v>
      </c>
      <c r="B13" s="5" t="n">
        <v>1188</v>
      </c>
      <c r="C13" s="5" t="n">
        <v>1110</v>
      </c>
    </row>
    <row r="14" spans="1:3">
      <c r="A14" s="4" t="s">
        <v>708</v>
      </c>
      <c r="B14" s="5" t="n">
        <v>39566</v>
      </c>
      <c r="C14" s="5" t="n">
        <v>36986</v>
      </c>
    </row>
    <row r="15" spans="1:3">
      <c r="A15" s="4" t="s">
        <v>78</v>
      </c>
    </row>
    <row r="16" spans="1:3">
      <c r="A16" s="4" t="s">
        <v>400</v>
      </c>
      <c r="B16" s="5" t="n">
        <v>513868</v>
      </c>
      <c r="C16" s="5" t="n">
        <v>509650</v>
      </c>
    </row>
    <row r="17" spans="1:3">
      <c r="A17" s="4" t="s">
        <v>718</v>
      </c>
    </row>
    <row r="18" spans="1:3">
      <c r="A18" s="4" t="s">
        <v>400</v>
      </c>
      <c r="B18" s="5" t="n">
        <v>513868</v>
      </c>
      <c r="C18" s="5" t="n">
        <v>509650</v>
      </c>
    </row>
    <row r="19" spans="1:3">
      <c r="A19" s="4" t="s">
        <v>719</v>
      </c>
    </row>
    <row r="20" spans="1:3">
      <c r="A20" s="4" t="s">
        <v>400</v>
      </c>
      <c r="B20" s="4" t="s">
        <v>109</v>
      </c>
      <c r="C20" s="4" t="s">
        <v>109</v>
      </c>
    </row>
    <row r="21" spans="1:3">
      <c r="A21" s="4" t="s">
        <v>720</v>
      </c>
    </row>
    <row r="22" spans="1:3">
      <c r="A22" s="4" t="s">
        <v>400</v>
      </c>
      <c r="B22" s="5" t="n">
        <v>513868</v>
      </c>
      <c r="C22" s="5" t="n">
        <v>509650</v>
      </c>
    </row>
    <row r="23" spans="1:3">
      <c r="A23" s="4" t="s">
        <v>721</v>
      </c>
    </row>
    <row r="24" spans="1:3">
      <c r="A24" s="4" t="s">
        <v>400</v>
      </c>
      <c r="B24" s="4" t="s">
        <v>109</v>
      </c>
      <c r="C24" s="4" t="s">
        <v>109</v>
      </c>
    </row>
    <row r="25" spans="1:3">
      <c r="A25" s="4" t="s">
        <v>407</v>
      </c>
    </row>
    <row r="26" spans="1:3">
      <c r="A26" s="4" t="s">
        <v>400</v>
      </c>
      <c r="B26" s="5" t="n">
        <v>1188</v>
      </c>
      <c r="C26" s="5" t="n">
        <v>1110</v>
      </c>
    </row>
    <row r="27" spans="1:3">
      <c r="A27" s="4" t="s">
        <v>722</v>
      </c>
    </row>
    <row r="28" spans="1:3">
      <c r="A28" s="4" t="s">
        <v>400</v>
      </c>
      <c r="B28" s="5" t="n">
        <v>214755</v>
      </c>
      <c r="C28" s="5" t="n">
        <v>228704</v>
      </c>
    </row>
    <row r="29" spans="1:3">
      <c r="A29" s="4" t="s">
        <v>723</v>
      </c>
    </row>
    <row r="30" spans="1:3">
      <c r="A30" s="4" t="s">
        <v>400</v>
      </c>
      <c r="B30" s="5" t="n">
        <v>11427</v>
      </c>
      <c r="C30" s="5" t="n">
        <v>11575</v>
      </c>
    </row>
    <row r="31" spans="1:3">
      <c r="A31" s="4" t="s">
        <v>724</v>
      </c>
    </row>
    <row r="32" spans="1:3">
      <c r="A32" s="4" t="s">
        <v>400</v>
      </c>
      <c r="B32" s="5" t="n">
        <v>202140</v>
      </c>
      <c r="C32" s="5" t="n">
        <v>216019</v>
      </c>
    </row>
    <row r="33" spans="1:3">
      <c r="A33" s="4" t="s">
        <v>725</v>
      </c>
    </row>
    <row r="34" spans="1:3">
      <c r="A34" s="4" t="s">
        <v>400</v>
      </c>
      <c r="B34" s="5" t="n">
        <v>1188</v>
      </c>
      <c r="C34" s="5" t="n">
        <v>1110</v>
      </c>
    </row>
    <row r="35" spans="1:3">
      <c r="A35" s="4" t="s">
        <v>726</v>
      </c>
    </row>
    <row r="36" spans="1:3">
      <c r="A36" s="4" t="s">
        <v>727</v>
      </c>
      <c r="B36" s="5" t="n">
        <v>27398</v>
      </c>
      <c r="C36" s="5" t="n">
        <v>7388</v>
      </c>
    </row>
    <row r="37" spans="1:3">
      <c r="A37" s="4" t="s">
        <v>727</v>
      </c>
      <c r="B37" s="5" t="n">
        <v>1128</v>
      </c>
      <c r="C37" s="5" t="n">
        <v>3758</v>
      </c>
    </row>
    <row r="38" spans="1:3">
      <c r="A38" s="4" t="s">
        <v>728</v>
      </c>
    </row>
    <row r="39" spans="1:3">
      <c r="A39" s="4" t="s">
        <v>727</v>
      </c>
      <c r="B39" s="4" t="s">
        <v>109</v>
      </c>
      <c r="C39" s="4" t="s">
        <v>109</v>
      </c>
    </row>
    <row r="40" spans="1:3">
      <c r="A40" s="4" t="s">
        <v>727</v>
      </c>
      <c r="B40" s="4" t="s">
        <v>109</v>
      </c>
      <c r="C40" s="4" t="s">
        <v>109</v>
      </c>
    </row>
    <row r="41" spans="1:3">
      <c r="A41" s="4" t="s">
        <v>729</v>
      </c>
    </row>
    <row r="42" spans="1:3">
      <c r="A42" s="4" t="s">
        <v>727</v>
      </c>
      <c r="B42" s="5" t="n">
        <v>27398</v>
      </c>
      <c r="C42" s="5" t="n">
        <v>7388</v>
      </c>
    </row>
    <row r="43" spans="1:3">
      <c r="A43" s="4" t="s">
        <v>727</v>
      </c>
      <c r="B43" s="5" t="n">
        <v>1128</v>
      </c>
      <c r="C43" s="5" t="n">
        <v>3758</v>
      </c>
    </row>
    <row r="44" spans="1:3">
      <c r="A44" s="4" t="s">
        <v>730</v>
      </c>
    </row>
    <row r="45" spans="1:3">
      <c r="A45" s="4" t="s">
        <v>727</v>
      </c>
      <c r="B45" s="4" t="s">
        <v>109</v>
      </c>
      <c r="C45" s="4" t="s">
        <v>109</v>
      </c>
    </row>
    <row r="46" spans="1:3">
      <c r="A46" s="4" t="s">
        <v>727</v>
      </c>
      <c r="B46" s="4" t="s">
        <v>109</v>
      </c>
      <c r="C46" s="4" t="s">
        <v>109</v>
      </c>
    </row>
    <row r="47" spans="1:3">
      <c r="A47" s="4" t="s">
        <v>731</v>
      </c>
    </row>
    <row r="48" spans="1:3">
      <c r="A48" s="4" t="s">
        <v>732</v>
      </c>
      <c r="B48" s="5" t="n">
        <v>39566</v>
      </c>
      <c r="C48" s="5" t="n">
        <v>36986</v>
      </c>
    </row>
    <row r="49" spans="1:3">
      <c r="A49" s="4" t="s">
        <v>733</v>
      </c>
    </row>
    <row r="50" spans="1:3">
      <c r="A50" s="4" t="s">
        <v>732</v>
      </c>
      <c r="B50" s="4" t="s">
        <v>109</v>
      </c>
      <c r="C50" s="4" t="s">
        <v>109</v>
      </c>
    </row>
    <row r="51" spans="1:3">
      <c r="A51" s="4" t="s">
        <v>734</v>
      </c>
    </row>
    <row r="52" spans="1:3">
      <c r="A52" s="4" t="s">
        <v>732</v>
      </c>
      <c r="B52" s="4" t="s">
        <v>109</v>
      </c>
      <c r="C52" s="4" t="s">
        <v>109</v>
      </c>
    </row>
    <row r="53" spans="1:3">
      <c r="A53" s="4" t="s">
        <v>735</v>
      </c>
    </row>
    <row r="54" spans="1:3">
      <c r="A54" s="4" t="s">
        <v>732</v>
      </c>
      <c r="B54" s="7" t="n">
        <v>39566</v>
      </c>
      <c r="C54" s="7" t="n">
        <v>369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36</v>
      </c>
      <c r="C1" s="2" t="s">
        <v>94</v>
      </c>
      <c r="E1" s="2" t="s">
        <v>1</v>
      </c>
    </row>
    <row r="2" spans="1:6">
      <c r="C2" s="2" t="s">
        <v>2</v>
      </c>
      <c r="D2" s="2" t="s">
        <v>95</v>
      </c>
      <c r="E2" s="2" t="s">
        <v>2</v>
      </c>
      <c r="F2" s="2" t="s">
        <v>95</v>
      </c>
    </row>
    <row r="3" spans="1:6">
      <c r="A3" s="4" t="s">
        <v>737</v>
      </c>
    </row>
    <row r="4" spans="1:6">
      <c r="A4" s="4" t="s">
        <v>541</v>
      </c>
      <c r="C4" s="7" t="n">
        <v>1162</v>
      </c>
      <c r="D4" s="7" t="n">
        <v>7394</v>
      </c>
      <c r="E4" s="7" t="n">
        <v>1110</v>
      </c>
      <c r="F4" s="7" t="n">
        <v>7361</v>
      </c>
    </row>
    <row r="5" spans="1:6">
      <c r="A5" s="4" t="s">
        <v>738</v>
      </c>
      <c r="B5" s="4" t="s">
        <v>138</v>
      </c>
      <c r="C5" s="5" t="n">
        <v>25</v>
      </c>
      <c r="D5" s="5" t="n">
        <v>48</v>
      </c>
      <c r="E5" s="5" t="n">
        <v>77</v>
      </c>
      <c r="F5" s="5" t="n">
        <v>81</v>
      </c>
    </row>
    <row r="6" spans="1:6">
      <c r="A6" s="4" t="s">
        <v>739</v>
      </c>
      <c r="B6" s="4" t="s">
        <v>138</v>
      </c>
      <c r="C6" s="4" t="s">
        <v>109</v>
      </c>
      <c r="D6" s="4" t="s">
        <v>109</v>
      </c>
      <c r="E6" s="4" t="s">
        <v>109</v>
      </c>
      <c r="F6" s="4" t="s">
        <v>109</v>
      </c>
    </row>
    <row r="7" spans="1:6">
      <c r="A7" s="4" t="s">
        <v>740</v>
      </c>
      <c r="C7" s="5" t="n">
        <v>1</v>
      </c>
      <c r="D7" s="4" t="s">
        <v>109</v>
      </c>
      <c r="E7" s="5" t="n">
        <v>1</v>
      </c>
      <c r="F7" s="4" t="s">
        <v>109</v>
      </c>
    </row>
    <row r="8" spans="1:6">
      <c r="A8" s="4" t="s">
        <v>741</v>
      </c>
      <c r="C8" s="4" t="s">
        <v>109</v>
      </c>
      <c r="D8" s="4" t="s">
        <v>109</v>
      </c>
      <c r="E8" s="4" t="s">
        <v>109</v>
      </c>
      <c r="F8" s="4" t="s">
        <v>109</v>
      </c>
    </row>
    <row r="9" spans="1:6">
      <c r="A9" s="4" t="s">
        <v>742</v>
      </c>
      <c r="C9" s="4" t="s">
        <v>109</v>
      </c>
      <c r="D9" s="5" t="n">
        <v>2</v>
      </c>
      <c r="E9" s="4" t="s">
        <v>109</v>
      </c>
      <c r="F9" s="5" t="n">
        <v>2</v>
      </c>
    </row>
    <row r="10" spans="1:6">
      <c r="A10" s="4" t="s">
        <v>545</v>
      </c>
      <c r="C10" s="5" t="n">
        <v>1188</v>
      </c>
      <c r="D10" s="5" t="n">
        <v>7444</v>
      </c>
      <c r="E10" s="5" t="n">
        <v>1188</v>
      </c>
      <c r="F10" s="5" t="n">
        <v>7444</v>
      </c>
    </row>
    <row r="11" spans="1:6">
      <c r="A11" s="4" t="s">
        <v>743</v>
      </c>
      <c r="C11" s="4" t="s">
        <v>109</v>
      </c>
      <c r="D11" s="5" t="n">
        <v>2</v>
      </c>
      <c r="E11" s="4" t="s">
        <v>109</v>
      </c>
      <c r="F11" s="5" t="n">
        <v>2</v>
      </c>
    </row>
    <row r="12" spans="1:6">
      <c r="A12" s="4" t="s">
        <v>711</v>
      </c>
    </row>
    <row r="13" spans="1:6">
      <c r="A13" s="4" t="s">
        <v>541</v>
      </c>
      <c r="C13" s="5" t="n">
        <v>38692</v>
      </c>
      <c r="D13" s="5" t="n">
        <v>34536</v>
      </c>
      <c r="E13" s="5" t="n">
        <v>36986</v>
      </c>
      <c r="F13" s="5" t="n">
        <v>33959</v>
      </c>
    </row>
    <row r="14" spans="1:6">
      <c r="A14" s="4" t="s">
        <v>738</v>
      </c>
      <c r="B14" s="4" t="s">
        <v>138</v>
      </c>
      <c r="C14" s="4" t="s">
        <v>109</v>
      </c>
      <c r="D14" s="4" t="s">
        <v>109</v>
      </c>
      <c r="E14" s="4" t="s">
        <v>109</v>
      </c>
      <c r="F14" s="4" t="s">
        <v>109</v>
      </c>
    </row>
    <row r="15" spans="1:6">
      <c r="A15" s="4" t="s">
        <v>739</v>
      </c>
      <c r="B15" s="4" t="s">
        <v>138</v>
      </c>
      <c r="C15" s="5" t="n">
        <v>867</v>
      </c>
      <c r="D15" s="5" t="n">
        <v>594</v>
      </c>
      <c r="E15" s="5" t="n">
        <v>2548</v>
      </c>
      <c r="F15" s="5" t="n">
        <v>1165</v>
      </c>
    </row>
    <row r="16" spans="1:6">
      <c r="A16" s="4" t="s">
        <v>740</v>
      </c>
      <c r="C16" s="4" t="s">
        <v>109</v>
      </c>
      <c r="D16" s="4" t="s">
        <v>109</v>
      </c>
      <c r="E16" s="4" t="s">
        <v>109</v>
      </c>
      <c r="F16" s="4" t="s">
        <v>109</v>
      </c>
    </row>
    <row r="17" spans="1:6">
      <c r="A17" s="4" t="s">
        <v>741</v>
      </c>
      <c r="C17" s="5" t="n">
        <v>26</v>
      </c>
      <c r="D17" s="5" t="n">
        <v>7</v>
      </c>
      <c r="E17" s="5" t="n">
        <v>51</v>
      </c>
      <c r="F17" s="5" t="n">
        <v>13</v>
      </c>
    </row>
    <row r="18" spans="1:6">
      <c r="A18" s="4" t="s">
        <v>742</v>
      </c>
      <c r="C18" s="5" t="n">
        <v>-19</v>
      </c>
      <c r="D18" s="4" t="s">
        <v>109</v>
      </c>
      <c r="E18" s="5" t="n">
        <v>-19</v>
      </c>
      <c r="F18" s="4" t="s">
        <v>109</v>
      </c>
    </row>
    <row r="19" spans="1:6">
      <c r="A19" s="4" t="s">
        <v>545</v>
      </c>
      <c r="C19" s="5" t="n">
        <v>39566</v>
      </c>
      <c r="D19" s="5" t="n">
        <v>35137</v>
      </c>
      <c r="E19" s="5" t="n">
        <v>39566</v>
      </c>
      <c r="F19" s="5" t="n">
        <v>35137</v>
      </c>
    </row>
    <row r="20" spans="1:6">
      <c r="A20" s="4" t="s">
        <v>743</v>
      </c>
      <c r="C20" s="7" t="n">
        <v>-19</v>
      </c>
      <c r="D20" s="4" t="s">
        <v>109</v>
      </c>
      <c r="E20" s="7" t="n">
        <v>-19</v>
      </c>
      <c r="F20" s="4" t="s">
        <v>109</v>
      </c>
    </row>
    <row r="21" spans="1:6"/>
    <row r="22" spans="1:6">
      <c r="A22" s="4" t="s">
        <v>138</v>
      </c>
      <c r="B22" s="4" t="s">
        <v>744</v>
      </c>
    </row>
  </sheetData>
  <mergeCells count="5">
    <mergeCell ref="A1:B2"/>
    <mergeCell ref="C1:D1"/>
    <mergeCell ref="E1:F1"/>
    <mergeCell ref="A21:E21"/>
    <mergeCell ref="B22:E2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45</v>
      </c>
      <c r="B1" s="2" t="s">
        <v>386</v>
      </c>
      <c r="C1" s="2" t="s">
        <v>388</v>
      </c>
    </row>
    <row r="2" spans="1:3">
      <c r="A2" s="4" t="s">
        <v>400</v>
      </c>
      <c r="B2" s="7" t="n">
        <v>728623</v>
      </c>
      <c r="C2" s="7" t="n">
        <v>738354</v>
      </c>
    </row>
    <row r="3" spans="1:3">
      <c r="A3" s="4" t="s">
        <v>746</v>
      </c>
    </row>
    <row r="4" spans="1:3">
      <c r="A4" s="4" t="s">
        <v>732</v>
      </c>
      <c r="B4" s="7" t="n">
        <v>39566</v>
      </c>
      <c r="C4" s="7" t="n">
        <v>36986</v>
      </c>
    </row>
    <row r="5" spans="1:3">
      <c r="A5" s="4" t="s">
        <v>747</v>
      </c>
    </row>
    <row r="6" spans="1:3">
      <c r="A6" s="4" t="s">
        <v>748</v>
      </c>
      <c r="B6" s="11" t="n">
        <v>0.055</v>
      </c>
      <c r="C6" s="11" t="n">
        <v>0.057</v>
      </c>
    </row>
    <row r="7" spans="1:3">
      <c r="A7" s="4" t="s">
        <v>749</v>
      </c>
    </row>
    <row r="8" spans="1:3">
      <c r="A8" s="4" t="s">
        <v>400</v>
      </c>
      <c r="B8" s="7" t="n">
        <v>1188</v>
      </c>
      <c r="C8" s="7" t="n">
        <v>1110</v>
      </c>
    </row>
    <row r="9" spans="1:3">
      <c r="A9" s="4" t="s">
        <v>750</v>
      </c>
    </row>
    <row r="10" spans="1:3">
      <c r="A10" s="4" t="s">
        <v>751</v>
      </c>
      <c r="B10" s="11" t="n">
        <v>0.055</v>
      </c>
      <c r="C10" s="11" t="n">
        <v>0.0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0</v>
      </c>
    </row>
    <row r="2" spans="1:3">
      <c r="A2" s="4" t="s">
        <v>753</v>
      </c>
      <c r="B2" s="7" t="n">
        <v>14102</v>
      </c>
      <c r="C2" s="7" t="n">
        <v>16027</v>
      </c>
    </row>
    <row r="3" spans="1:3">
      <c r="A3" s="4" t="s">
        <v>461</v>
      </c>
      <c r="B3" s="5" t="n">
        <v>35</v>
      </c>
      <c r="C3" s="4" t="s">
        <v>109</v>
      </c>
    </row>
    <row r="4" spans="1:3">
      <c r="A4" s="4" t="s">
        <v>47</v>
      </c>
      <c r="B4" s="5" t="n">
        <v>14137</v>
      </c>
      <c r="C4" s="5" t="n">
        <v>16027</v>
      </c>
    </row>
    <row r="5" spans="1:3">
      <c r="A5" s="4" t="s">
        <v>754</v>
      </c>
    </row>
    <row r="6" spans="1:3">
      <c r="A6" s="4" t="s">
        <v>753</v>
      </c>
      <c r="B6" s="4" t="s">
        <v>109</v>
      </c>
      <c r="C6" s="4" t="s">
        <v>109</v>
      </c>
    </row>
    <row r="7" spans="1:3">
      <c r="A7" s="4" t="s">
        <v>461</v>
      </c>
      <c r="B7" s="4" t="s">
        <v>109</v>
      </c>
      <c r="C7" s="4" t="s">
        <v>109</v>
      </c>
    </row>
    <row r="8" spans="1:3">
      <c r="A8" s="4" t="s">
        <v>47</v>
      </c>
      <c r="B8" s="4" t="s">
        <v>109</v>
      </c>
      <c r="C8" s="4" t="s">
        <v>109</v>
      </c>
    </row>
    <row r="9" spans="1:3">
      <c r="A9" s="4" t="s">
        <v>755</v>
      </c>
    </row>
    <row r="10" spans="1:3">
      <c r="A10" s="4" t="s">
        <v>753</v>
      </c>
      <c r="B10" s="4" t="s">
        <v>109</v>
      </c>
      <c r="C10" s="4" t="s">
        <v>109</v>
      </c>
    </row>
    <row r="11" spans="1:3">
      <c r="A11" s="4" t="s">
        <v>461</v>
      </c>
      <c r="B11" s="4" t="s">
        <v>109</v>
      </c>
      <c r="C11" s="4" t="s">
        <v>109</v>
      </c>
    </row>
    <row r="12" spans="1:3">
      <c r="A12" s="4" t="s">
        <v>47</v>
      </c>
      <c r="B12" s="4" t="s">
        <v>109</v>
      </c>
      <c r="C12" s="4" t="s">
        <v>109</v>
      </c>
    </row>
    <row r="13" spans="1:3">
      <c r="A13" s="4" t="s">
        <v>756</v>
      </c>
    </row>
    <row r="14" spans="1:3">
      <c r="A14" s="4" t="s">
        <v>753</v>
      </c>
      <c r="B14" s="5" t="n">
        <v>14102</v>
      </c>
      <c r="C14" s="5" t="n">
        <v>16027</v>
      </c>
    </row>
    <row r="15" spans="1:3">
      <c r="A15" s="4" t="s">
        <v>461</v>
      </c>
      <c r="B15" s="5" t="n">
        <v>35</v>
      </c>
      <c r="C15" s="4" t="s">
        <v>109</v>
      </c>
    </row>
    <row r="16" spans="1:3">
      <c r="A16" s="4" t="s">
        <v>47</v>
      </c>
      <c r="B16" s="7" t="n">
        <v>14137</v>
      </c>
      <c r="C16" s="7" t="n">
        <v>160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95</v>
      </c>
    </row>
    <row r="3" spans="1:3">
      <c r="A3" s="3" t="s">
        <v>156</v>
      </c>
    </row>
    <row r="4" spans="1:3">
      <c r="A4" s="4" t="s">
        <v>135</v>
      </c>
      <c r="B4" s="7" t="n">
        <v>25335</v>
      </c>
      <c r="C4" s="7" t="n">
        <v>24985</v>
      </c>
    </row>
    <row r="5" spans="1:3">
      <c r="A5" s="3" t="s">
        <v>157</v>
      </c>
    </row>
    <row r="6" spans="1:3">
      <c r="A6" s="4" t="s">
        <v>108</v>
      </c>
      <c r="B6" s="5" t="n">
        <v>153</v>
      </c>
      <c r="C6" s="4" t="s">
        <v>109</v>
      </c>
    </row>
    <row r="7" spans="1:3">
      <c r="A7" s="4" t="s">
        <v>158</v>
      </c>
      <c r="B7" s="5" t="n">
        <v>2844</v>
      </c>
      <c r="C7" s="5" t="n">
        <v>2320</v>
      </c>
    </row>
    <row r="8" spans="1:3">
      <c r="A8" s="4" t="s">
        <v>159</v>
      </c>
      <c r="B8" s="5" t="n">
        <v>4463</v>
      </c>
      <c r="C8" s="5" t="n">
        <v>3657</v>
      </c>
    </row>
    <row r="9" spans="1:3">
      <c r="A9" s="4" t="s">
        <v>114</v>
      </c>
      <c r="B9" s="5" t="n">
        <v>367</v>
      </c>
      <c r="C9" s="5" t="n">
        <v>1537</v>
      </c>
    </row>
    <row r="10" spans="1:3">
      <c r="A10" s="4" t="s">
        <v>160</v>
      </c>
      <c r="B10" s="5" t="n">
        <v>-158</v>
      </c>
      <c r="C10" s="5" t="n">
        <v>-244</v>
      </c>
    </row>
    <row r="11" spans="1:3">
      <c r="A11" s="4" t="s">
        <v>161</v>
      </c>
      <c r="B11" s="5" t="n">
        <v>-27</v>
      </c>
      <c r="C11" s="5" t="n">
        <v>-50</v>
      </c>
    </row>
    <row r="12" spans="1:3">
      <c r="A12" s="4" t="s">
        <v>162</v>
      </c>
      <c r="B12" s="5" t="n">
        <v>-1538</v>
      </c>
      <c r="C12" s="5" t="n">
        <v>-1602</v>
      </c>
    </row>
    <row r="13" spans="1:3">
      <c r="A13" s="4" t="s">
        <v>116</v>
      </c>
      <c r="B13" s="5" t="n">
        <v>-776</v>
      </c>
      <c r="C13" s="5" t="n">
        <v>-1167</v>
      </c>
    </row>
    <row r="14" spans="1:3">
      <c r="A14" s="4" t="s">
        <v>163</v>
      </c>
      <c r="B14" s="5" t="n">
        <v>4680</v>
      </c>
      <c r="C14" s="5" t="n">
        <v>4190</v>
      </c>
    </row>
    <row r="15" spans="1:3">
      <c r="A15" s="4" t="s">
        <v>164</v>
      </c>
      <c r="B15" s="5" t="n">
        <v>-1815</v>
      </c>
      <c r="C15" s="5" t="n">
        <v>-1930</v>
      </c>
    </row>
    <row r="16" spans="1:3">
      <c r="A16" s="4" t="s">
        <v>165</v>
      </c>
      <c r="B16" s="5" t="n">
        <v>-415</v>
      </c>
      <c r="C16" s="5" t="n">
        <v>1005</v>
      </c>
    </row>
    <row r="17" spans="1:3">
      <c r="A17" s="4" t="s">
        <v>166</v>
      </c>
      <c r="B17" s="5" t="n">
        <v>840</v>
      </c>
      <c r="C17" s="5" t="n">
        <v>4</v>
      </c>
    </row>
    <row r="18" spans="1:3">
      <c r="A18" s="4" t="s">
        <v>167</v>
      </c>
      <c r="B18" s="5" t="n">
        <v>2747</v>
      </c>
      <c r="C18" s="5" t="n">
        <v>-21</v>
      </c>
    </row>
    <row r="19" spans="1:3">
      <c r="A19" s="4" t="s">
        <v>168</v>
      </c>
      <c r="B19" s="5" t="n">
        <v>36700</v>
      </c>
      <c r="C19" s="5" t="n">
        <v>32684</v>
      </c>
    </row>
    <row r="20" spans="1:3">
      <c r="A20" s="3" t="s">
        <v>169</v>
      </c>
    </row>
    <row r="21" spans="1:3">
      <c r="A21" s="4" t="s">
        <v>170</v>
      </c>
      <c r="B21" s="5" t="n">
        <v>-2666</v>
      </c>
      <c r="C21" s="5" t="n">
        <v>-2351</v>
      </c>
    </row>
    <row r="22" spans="1:3">
      <c r="A22" s="4" t="s">
        <v>171</v>
      </c>
      <c r="B22" s="5" t="n">
        <v>2705</v>
      </c>
      <c r="C22" s="5" t="n">
        <v>-7457</v>
      </c>
    </row>
    <row r="23" spans="1:3">
      <c r="A23" s="4" t="s">
        <v>172</v>
      </c>
      <c r="B23" s="5" t="n">
        <v>-353</v>
      </c>
      <c r="C23" s="5" t="n">
        <v>-8030</v>
      </c>
    </row>
    <row r="24" spans="1:3">
      <c r="A24" s="4" t="s">
        <v>173</v>
      </c>
      <c r="B24" s="5" t="n">
        <v>45</v>
      </c>
      <c r="C24" s="5" t="n">
        <v>13330</v>
      </c>
    </row>
    <row r="25" spans="1:3">
      <c r="A25" s="4" t="s">
        <v>174</v>
      </c>
      <c r="B25" s="5" t="n">
        <v>-57265</v>
      </c>
      <c r="C25" s="5" t="n">
        <v>-40641</v>
      </c>
    </row>
    <row r="26" spans="1:3">
      <c r="A26" s="4" t="s">
        <v>175</v>
      </c>
      <c r="B26" s="5" t="n">
        <v>10000</v>
      </c>
      <c r="C26" s="5" t="n">
        <v>27500</v>
      </c>
    </row>
    <row r="27" spans="1:3">
      <c r="A27" s="4" t="s">
        <v>176</v>
      </c>
      <c r="B27" s="5" t="n">
        <v>40915</v>
      </c>
      <c r="C27" s="5" t="n">
        <v>38161</v>
      </c>
    </row>
    <row r="28" spans="1:3">
      <c r="A28" s="4" t="s">
        <v>177</v>
      </c>
      <c r="B28" s="5" t="n">
        <v>2741</v>
      </c>
      <c r="C28" s="5" t="n">
        <v>3911</v>
      </c>
    </row>
    <row r="29" spans="1:3">
      <c r="A29" s="4" t="s">
        <v>178</v>
      </c>
      <c r="B29" s="5" t="n">
        <v>-81420</v>
      </c>
      <c r="C29" s="5" t="n">
        <v>-201438</v>
      </c>
    </row>
    <row r="30" spans="1:3">
      <c r="A30" s="4" t="s">
        <v>179</v>
      </c>
      <c r="B30" s="5" t="n">
        <v>-110140</v>
      </c>
      <c r="C30" s="5" t="n">
        <v>-58431</v>
      </c>
    </row>
    <row r="31" spans="1:3">
      <c r="A31" s="4" t="s">
        <v>180</v>
      </c>
      <c r="B31" s="5" t="n">
        <v>665</v>
      </c>
      <c r="C31" s="5" t="n">
        <v>583</v>
      </c>
    </row>
    <row r="32" spans="1:3">
      <c r="A32" s="4" t="s">
        <v>181</v>
      </c>
      <c r="B32" s="5" t="n">
        <v>10200</v>
      </c>
      <c r="C32" s="5" t="n">
        <v>21575</v>
      </c>
    </row>
    <row r="33" spans="1:3">
      <c r="A33" s="4" t="s">
        <v>182</v>
      </c>
      <c r="B33" s="5" t="n">
        <v>-184573</v>
      </c>
      <c r="C33" s="5" t="n">
        <v>-213288</v>
      </c>
    </row>
    <row r="34" spans="1:3">
      <c r="A34" s="3" t="s">
        <v>183</v>
      </c>
    </row>
    <row r="35" spans="1:3">
      <c r="A35" s="4" t="s">
        <v>184</v>
      </c>
      <c r="B35" s="5" t="n">
        <v>3198</v>
      </c>
      <c r="C35" s="5" t="n">
        <v>16139</v>
      </c>
    </row>
    <row r="36" spans="1:3">
      <c r="A36" s="4" t="s">
        <v>185</v>
      </c>
      <c r="B36" s="5" t="n">
        <v>214773</v>
      </c>
      <c r="C36" s="5" t="n">
        <v>31629</v>
      </c>
    </row>
    <row r="37" spans="1:3">
      <c r="A37" s="4" t="s">
        <v>186</v>
      </c>
      <c r="B37" s="5" t="n">
        <v>8175</v>
      </c>
      <c r="C37" s="5" t="n">
        <v>1087</v>
      </c>
    </row>
    <row r="38" spans="1:3">
      <c r="A38" s="4" t="s">
        <v>187</v>
      </c>
      <c r="B38" s="5" t="n">
        <v>73500</v>
      </c>
      <c r="C38" s="5" t="n">
        <v>66500</v>
      </c>
    </row>
    <row r="39" spans="1:3">
      <c r="A39" s="4" t="s">
        <v>188</v>
      </c>
      <c r="B39" s="5" t="n">
        <v>25000</v>
      </c>
      <c r="C39" s="5" t="n">
        <v>173066</v>
      </c>
    </row>
    <row r="40" spans="1:3">
      <c r="A40" s="4" t="s">
        <v>189</v>
      </c>
      <c r="B40" s="5" t="n">
        <v>-160084</v>
      </c>
      <c r="C40" s="5" t="n">
        <v>-82049</v>
      </c>
    </row>
    <row r="41" spans="1:3">
      <c r="A41" s="4" t="s">
        <v>190</v>
      </c>
      <c r="B41" s="5" t="n">
        <v>-13889</v>
      </c>
      <c r="C41" s="5" t="n">
        <v>-2599</v>
      </c>
    </row>
    <row r="42" spans="1:3">
      <c r="A42" s="4" t="s">
        <v>191</v>
      </c>
      <c r="B42" s="5" t="n">
        <v>6</v>
      </c>
      <c r="C42" s="4" t="s">
        <v>109</v>
      </c>
    </row>
    <row r="43" spans="1:3">
      <c r="A43" s="4" t="s">
        <v>192</v>
      </c>
      <c r="B43" s="5" t="n">
        <v>-11547</v>
      </c>
      <c r="C43" s="5" t="n">
        <v>-10487</v>
      </c>
    </row>
    <row r="44" spans="1:3">
      <c r="A44" s="4" t="s">
        <v>193</v>
      </c>
      <c r="B44" s="5" t="n">
        <v>139132</v>
      </c>
      <c r="C44" s="5" t="n">
        <v>193286</v>
      </c>
    </row>
    <row r="45" spans="1:3">
      <c r="A45" s="4" t="s">
        <v>194</v>
      </c>
      <c r="B45" s="5" t="n">
        <v>-8741</v>
      </c>
      <c r="C45" s="5" t="n">
        <v>12682</v>
      </c>
    </row>
    <row r="46" spans="1:3">
      <c r="A46" s="4" t="s">
        <v>195</v>
      </c>
      <c r="B46" s="5" t="n">
        <v>51546</v>
      </c>
      <c r="C46" s="5" t="n">
        <v>35857</v>
      </c>
    </row>
    <row r="47" spans="1:3">
      <c r="A47" s="4" t="s">
        <v>196</v>
      </c>
      <c r="B47" s="5" t="n">
        <v>42805</v>
      </c>
      <c r="C47" s="5" t="n">
        <v>48539</v>
      </c>
    </row>
    <row r="48" spans="1:3">
      <c r="A48" s="3" t="s">
        <v>197</v>
      </c>
    </row>
    <row r="49" spans="1:3">
      <c r="A49" s="4" t="s">
        <v>198</v>
      </c>
      <c r="B49" s="5" t="n">
        <v>36296</v>
      </c>
      <c r="C49" s="5" t="n">
        <v>27840</v>
      </c>
    </row>
    <row r="50" spans="1:3">
      <c r="A50" s="4" t="s">
        <v>199</v>
      </c>
      <c r="B50" s="5" t="n">
        <v>3103</v>
      </c>
      <c r="C50" s="5" t="n">
        <v>10646</v>
      </c>
    </row>
    <row r="51" spans="1:3">
      <c r="A51" s="4" t="s">
        <v>200</v>
      </c>
      <c r="B51" s="5" t="n">
        <v>3739</v>
      </c>
      <c r="C51" s="5" t="n">
        <v>9409</v>
      </c>
    </row>
    <row r="52" spans="1:3">
      <c r="A52" s="3" t="s">
        <v>201</v>
      </c>
    </row>
    <row r="53" spans="1:3">
      <c r="A53" s="4" t="s">
        <v>202</v>
      </c>
      <c r="B53" s="5" t="n">
        <v>673</v>
      </c>
      <c r="C53" s="4" t="s">
        <v>109</v>
      </c>
    </row>
    <row r="54" spans="1:3">
      <c r="A54" s="4" t="s">
        <v>203</v>
      </c>
      <c r="B54" s="4" t="s">
        <v>109</v>
      </c>
      <c r="C54" s="7" t="n">
        <v>3056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57</v>
      </c>
      <c r="B1" s="2" t="s">
        <v>386</v>
      </c>
      <c r="C1" s="2" t="s">
        <v>388</v>
      </c>
    </row>
    <row r="2" spans="1:3">
      <c r="A2" s="4" t="s">
        <v>348</v>
      </c>
    </row>
    <row r="3" spans="1:3">
      <c r="A3" s="4" t="s">
        <v>753</v>
      </c>
      <c r="B3" s="7" t="n">
        <v>14102000</v>
      </c>
      <c r="C3" s="7" t="n">
        <v>16027000</v>
      </c>
    </row>
    <row r="4" spans="1:3">
      <c r="A4" s="4" t="s">
        <v>461</v>
      </c>
      <c r="B4" s="7" t="n">
        <v>35000</v>
      </c>
      <c r="C4" s="4" t="s">
        <v>109</v>
      </c>
    </row>
    <row r="5" spans="1:3">
      <c r="A5" s="4" t="s">
        <v>758</v>
      </c>
    </row>
    <row r="6" spans="1:3">
      <c r="A6" s="4" t="s">
        <v>759</v>
      </c>
      <c r="B6" s="9" t="n">
        <v>0.15</v>
      </c>
      <c r="C6" s="9" t="n">
        <v>0.15</v>
      </c>
    </row>
    <row r="7" spans="1:3">
      <c r="A7" s="4" t="s">
        <v>760</v>
      </c>
    </row>
    <row r="8" spans="1:3">
      <c r="A8" s="4" t="s">
        <v>759</v>
      </c>
      <c r="B8" s="11" t="n">
        <v>0.065</v>
      </c>
      <c r="C8" s="11" t="n">
        <v>0.065</v>
      </c>
    </row>
    <row r="9" spans="1:3">
      <c r="A9" s="4" t="s">
        <v>761</v>
      </c>
    </row>
    <row r="10" spans="1:3">
      <c r="A10" s="4" t="s">
        <v>759</v>
      </c>
      <c r="B10" s="11" t="n">
        <v>0.075</v>
      </c>
      <c r="C10" s="11" t="n">
        <v>0.075</v>
      </c>
    </row>
    <row r="11" spans="1:3">
      <c r="A11" s="4" t="s">
        <v>762</v>
      </c>
    </row>
    <row r="12" spans="1:3">
      <c r="A12" s="4" t="s">
        <v>759</v>
      </c>
      <c r="B12" s="9" t="n">
        <v>0.07000000000000001</v>
      </c>
      <c r="C12" s="11" t="n">
        <v>0.068</v>
      </c>
    </row>
    <row r="13" spans="1:3">
      <c r="A13" s="4" t="s">
        <v>763</v>
      </c>
    </row>
    <row r="14" spans="1:3">
      <c r="A14" s="4" t="s">
        <v>759</v>
      </c>
      <c r="B14" s="9" t="n">
        <v>0.15</v>
      </c>
      <c r="C14" s="9" t="n">
        <v>0.15</v>
      </c>
    </row>
    <row r="15" spans="1:3">
      <c r="A15" s="4" t="s">
        <v>764</v>
      </c>
    </row>
    <row r="16" spans="1:3">
      <c r="A16" s="4" t="s">
        <v>753</v>
      </c>
      <c r="B16" s="7" t="n">
        <v>1531000</v>
      </c>
      <c r="C16" s="7" t="n">
        <v>1818000</v>
      </c>
    </row>
    <row r="17" spans="1:3">
      <c r="A17" s="4" t="s">
        <v>765</v>
      </c>
    </row>
    <row r="18" spans="1:3">
      <c r="A18" s="4" t="s">
        <v>766</v>
      </c>
      <c r="B18" s="9" t="n">
        <v>0.15</v>
      </c>
    </row>
    <row r="19" spans="1:3">
      <c r="A19" s="4" t="s">
        <v>767</v>
      </c>
    </row>
    <row r="20" spans="1:3">
      <c r="A20" s="4" t="s">
        <v>759</v>
      </c>
      <c r="B20" s="11" t="n">
        <v>-0.406</v>
      </c>
      <c r="C20" s="11" t="n">
        <v>-0.309</v>
      </c>
    </row>
    <row r="21" spans="1:3">
      <c r="A21" s="4" t="s">
        <v>768</v>
      </c>
    </row>
    <row r="22" spans="1:3">
      <c r="A22" s="4" t="s">
        <v>759</v>
      </c>
      <c r="B22" s="12" t="n">
        <v>-0.5</v>
      </c>
      <c r="C22" s="12" t="n">
        <v>-0.5</v>
      </c>
    </row>
    <row r="23" spans="1:3">
      <c r="A23" s="4" t="s">
        <v>769</v>
      </c>
    </row>
    <row r="24" spans="1:3">
      <c r="A24" s="4" t="s">
        <v>759</v>
      </c>
      <c r="B24" s="9" t="n">
        <v>0.15</v>
      </c>
      <c r="C24" s="9" t="n">
        <v>0.15</v>
      </c>
    </row>
    <row r="25" spans="1:3">
      <c r="A25" s="4" t="s">
        <v>770</v>
      </c>
    </row>
    <row r="26" spans="1:3">
      <c r="A26" s="4" t="s">
        <v>759</v>
      </c>
      <c r="B26" s="11" t="n">
        <v>0.162</v>
      </c>
      <c r="C26" s="11" t="n">
        <v>0.162</v>
      </c>
    </row>
    <row r="27" spans="1:3">
      <c r="A27" s="4" t="s">
        <v>771</v>
      </c>
    </row>
    <row r="28" spans="1:3">
      <c r="A28" s="4" t="s">
        <v>759</v>
      </c>
      <c r="B28" s="11" t="n">
        <v>0.104</v>
      </c>
      <c r="C28" s="11" t="n">
        <v>0.08699999999999999</v>
      </c>
    </row>
    <row r="29" spans="1:3">
      <c r="A29" s="4" t="s">
        <v>766</v>
      </c>
      <c r="B29" s="9" t="n">
        <v>0.15</v>
      </c>
    </row>
    <row r="30" spans="1:3">
      <c r="A30" s="4" t="s">
        <v>772</v>
      </c>
    </row>
    <row r="31" spans="1:3">
      <c r="A31" s="4" t="s">
        <v>759</v>
      </c>
      <c r="B31" s="11" t="n">
        <v>-0.015</v>
      </c>
      <c r="C31" s="11" t="n">
        <v>-0.008</v>
      </c>
    </row>
    <row r="32" spans="1:3">
      <c r="A32" s="4" t="s">
        <v>773</v>
      </c>
    </row>
    <row r="33" spans="1:3">
      <c r="A33" s="4" t="s">
        <v>753</v>
      </c>
      <c r="B33" s="7" t="n">
        <v>8655000</v>
      </c>
      <c r="C33" s="7" t="n">
        <v>10003</v>
      </c>
    </row>
    <row r="34" spans="1:3">
      <c r="A34" s="4" t="s">
        <v>461</v>
      </c>
      <c r="B34" s="7" t="n">
        <v>35000</v>
      </c>
    </row>
    <row r="35" spans="1:3">
      <c r="A35" s="4" t="s">
        <v>774</v>
      </c>
    </row>
    <row r="36" spans="1:3">
      <c r="A36" s="4" t="s">
        <v>759</v>
      </c>
      <c r="B36" s="9" t="n">
        <v>0.15</v>
      </c>
      <c r="C36" s="9" t="n">
        <v>0.15</v>
      </c>
    </row>
    <row r="37" spans="1:3">
      <c r="A37" s="4" t="s">
        <v>775</v>
      </c>
    </row>
    <row r="38" spans="1:3">
      <c r="A38" s="4" t="s">
        <v>759</v>
      </c>
      <c r="B38" s="9" t="n">
        <v>0.05</v>
      </c>
      <c r="C38" s="9" t="n">
        <v>0.05</v>
      </c>
    </row>
    <row r="39" spans="1:3">
      <c r="A39" s="4" t="s">
        <v>776</v>
      </c>
    </row>
    <row r="40" spans="1:3">
      <c r="A40" s="4" t="s">
        <v>759</v>
      </c>
      <c r="B40" s="12" t="n">
        <v>-0.3</v>
      </c>
      <c r="C40" s="12" t="n">
        <v>-0.3</v>
      </c>
    </row>
    <row r="41" spans="1:3">
      <c r="A41" s="4" t="s">
        <v>777</v>
      </c>
    </row>
    <row r="42" spans="1:3">
      <c r="A42" s="4" t="s">
        <v>759</v>
      </c>
      <c r="B42" s="11" t="n">
        <v>0.098</v>
      </c>
      <c r="C42" s="11" t="n">
        <v>0.098</v>
      </c>
    </row>
    <row r="43" spans="1:3">
      <c r="A43" s="4" t="s">
        <v>778</v>
      </c>
    </row>
    <row r="44" spans="1:3">
      <c r="A44" s="4" t="s">
        <v>759</v>
      </c>
      <c r="B44" s="9" t="n">
        <v>0.25</v>
      </c>
      <c r="C44" s="9" t="n">
        <v>0.25</v>
      </c>
    </row>
    <row r="45" spans="1:3">
      <c r="A45" s="4" t="s">
        <v>779</v>
      </c>
    </row>
    <row r="46" spans="1:3">
      <c r="A46" s="4" t="s">
        <v>759</v>
      </c>
      <c r="B46" s="11" t="n">
        <v>0.07099999999999999</v>
      </c>
      <c r="C46" s="11" t="n">
        <v>0.07199999999999999</v>
      </c>
    </row>
    <row r="47" spans="1:3">
      <c r="A47" s="4" t="s">
        <v>780</v>
      </c>
    </row>
    <row r="48" spans="1:3">
      <c r="A48" s="4" t="s">
        <v>759</v>
      </c>
      <c r="B48" s="9" t="n">
        <v>0.15</v>
      </c>
      <c r="C48" s="9" t="n">
        <v>0.15</v>
      </c>
    </row>
    <row r="49" spans="1:3">
      <c r="A49" s="4" t="s">
        <v>781</v>
      </c>
    </row>
    <row r="50" spans="1:3">
      <c r="A50" s="4" t="s">
        <v>759</v>
      </c>
      <c r="B50" s="11" t="n">
        <v>-0.008</v>
      </c>
      <c r="C50" s="11" t="n">
        <v>-0.012</v>
      </c>
    </row>
    <row r="51" spans="1:3">
      <c r="A51" s="4" t="s">
        <v>782</v>
      </c>
    </row>
    <row r="52" spans="1:3">
      <c r="A52" s="4" t="s">
        <v>753</v>
      </c>
      <c r="B52" s="7" t="n">
        <v>3916000</v>
      </c>
      <c r="C52" s="7" t="n">
        <v>4206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0</v>
      </c>
    </row>
    <row r="2" spans="1:3">
      <c r="A2" s="4" t="s">
        <v>784</v>
      </c>
      <c r="B2" s="7" t="n">
        <v>28654</v>
      </c>
      <c r="C2" s="7" t="n">
        <v>29699</v>
      </c>
    </row>
    <row r="3" spans="1:3">
      <c r="A3" s="4" t="s">
        <v>785</v>
      </c>
    </row>
    <row r="4" spans="1:3">
      <c r="A4" s="4" t="s">
        <v>727</v>
      </c>
      <c r="B4" s="5" t="n">
        <v>1958</v>
      </c>
      <c r="C4" s="5" t="n">
        <v>3728</v>
      </c>
    </row>
    <row r="5" spans="1:3">
      <c r="A5" s="4" t="s">
        <v>786</v>
      </c>
      <c r="B5" s="5" t="n">
        <v>1128</v>
      </c>
      <c r="C5" s="5" t="n">
        <v>3758</v>
      </c>
    </row>
    <row r="6" spans="1:3">
      <c r="A6" s="4" t="s">
        <v>787</v>
      </c>
    </row>
    <row r="7" spans="1:3">
      <c r="A7" s="4" t="s">
        <v>32</v>
      </c>
      <c r="B7" s="5" t="n">
        <v>42805</v>
      </c>
      <c r="C7" s="5" t="n">
        <v>51546</v>
      </c>
    </row>
    <row r="8" spans="1:3">
      <c r="A8" s="4" t="s">
        <v>788</v>
      </c>
      <c r="B8" s="5" t="n">
        <v>7963</v>
      </c>
      <c r="C8" s="5" t="n">
        <v>7973</v>
      </c>
    </row>
    <row r="9" spans="1:3">
      <c r="A9" s="4" t="s">
        <v>784</v>
      </c>
      <c r="B9" s="5" t="n">
        <v>23130</v>
      </c>
      <c r="C9" s="5" t="n">
        <v>22913</v>
      </c>
    </row>
    <row r="10" spans="1:3">
      <c r="A10" s="4" t="s">
        <v>788</v>
      </c>
      <c r="B10" s="5" t="n">
        <v>513868</v>
      </c>
      <c r="C10" s="5" t="n">
        <v>509650</v>
      </c>
    </row>
    <row r="11" spans="1:3">
      <c r="A11" s="4" t="s">
        <v>784</v>
      </c>
      <c r="B11" s="5" t="n">
        <v>214755</v>
      </c>
      <c r="C11" s="5" t="n">
        <v>228704</v>
      </c>
    </row>
    <row r="12" spans="1:3">
      <c r="A12" s="4" t="s">
        <v>789</v>
      </c>
      <c r="B12" s="5" t="n">
        <v>5333807</v>
      </c>
      <c r="C12" s="5" t="n">
        <v>5176999</v>
      </c>
    </row>
    <row r="13" spans="1:3">
      <c r="A13" s="4" t="s">
        <v>790</v>
      </c>
      <c r="B13" s="5" t="n">
        <v>57384</v>
      </c>
      <c r="C13" s="5" t="n">
        <v>60089</v>
      </c>
    </row>
    <row r="14" spans="1:3">
      <c r="A14" s="4" t="s">
        <v>791</v>
      </c>
      <c r="B14" s="5" t="n">
        <v>24184</v>
      </c>
      <c r="C14" s="5" t="n">
        <v>21405</v>
      </c>
    </row>
    <row r="15" spans="1:3">
      <c r="A15" s="4" t="s">
        <v>104</v>
      </c>
      <c r="B15" s="5" t="n">
        <v>4609659</v>
      </c>
      <c r="C15" s="5" t="n">
        <v>4383278</v>
      </c>
    </row>
    <row r="16" spans="1:3">
      <c r="A16" s="4" t="s">
        <v>732</v>
      </c>
      <c r="B16" s="5" t="n">
        <v>1250732</v>
      </c>
      <c r="C16" s="5" t="n">
        <v>1309653</v>
      </c>
    </row>
    <row r="17" spans="1:3">
      <c r="A17" s="4" t="s">
        <v>792</v>
      </c>
      <c r="B17" s="5" t="n">
        <v>4573</v>
      </c>
      <c r="C17" s="5" t="n">
        <v>2659</v>
      </c>
    </row>
    <row r="18" spans="1:3">
      <c r="A18" s="4" t="s">
        <v>793</v>
      </c>
    </row>
    <row r="19" spans="1:3">
      <c r="A19" s="4" t="s">
        <v>727</v>
      </c>
      <c r="B19" s="5" t="n">
        <v>27398</v>
      </c>
      <c r="C19" s="5" t="n">
        <v>7388</v>
      </c>
    </row>
    <row r="20" spans="1:3">
      <c r="A20" s="4" t="s">
        <v>786</v>
      </c>
      <c r="B20" s="5" t="n">
        <v>1128</v>
      </c>
      <c r="C20" s="5" t="n">
        <v>3758</v>
      </c>
    </row>
    <row r="21" spans="1:3">
      <c r="A21" s="4" t="s">
        <v>794</v>
      </c>
    </row>
    <row r="22" spans="1:3">
      <c r="A22" s="4" t="s">
        <v>32</v>
      </c>
      <c r="B22" s="5" t="n">
        <v>42805</v>
      </c>
      <c r="C22" s="5" t="n">
        <v>51546</v>
      </c>
    </row>
    <row r="23" spans="1:3">
      <c r="A23" s="4" t="s">
        <v>788</v>
      </c>
      <c r="B23" s="5" t="n">
        <v>7373</v>
      </c>
      <c r="C23" s="5" t="n">
        <v>7810</v>
      </c>
    </row>
    <row r="24" spans="1:3">
      <c r="A24" s="4" t="s">
        <v>784</v>
      </c>
      <c r="B24" s="5" t="n">
        <v>21281</v>
      </c>
      <c r="C24" s="5" t="n">
        <v>21889</v>
      </c>
    </row>
    <row r="25" spans="1:3">
      <c r="A25" s="4" t="s">
        <v>788</v>
      </c>
      <c r="B25" s="5" t="n">
        <v>513868</v>
      </c>
      <c r="C25" s="5" t="n">
        <v>509650</v>
      </c>
    </row>
    <row r="26" spans="1:3">
      <c r="A26" s="4" t="s">
        <v>784</v>
      </c>
      <c r="B26" s="5" t="n">
        <v>214755</v>
      </c>
      <c r="C26" s="5" t="n">
        <v>228704</v>
      </c>
    </row>
    <row r="27" spans="1:3">
      <c r="A27" s="4" t="s">
        <v>789</v>
      </c>
      <c r="B27" s="5" t="n">
        <v>5291398</v>
      </c>
      <c r="C27" s="5" t="n">
        <v>5169108</v>
      </c>
    </row>
    <row r="28" spans="1:3">
      <c r="A28" s="4" t="s">
        <v>790</v>
      </c>
      <c r="B28" s="5" t="n">
        <v>57384</v>
      </c>
      <c r="C28" s="5" t="n">
        <v>60089</v>
      </c>
    </row>
    <row r="29" spans="1:3">
      <c r="A29" s="4" t="s">
        <v>791</v>
      </c>
      <c r="B29" s="5" t="n">
        <v>24184</v>
      </c>
      <c r="C29" s="5" t="n">
        <v>21405</v>
      </c>
    </row>
    <row r="30" spans="1:3">
      <c r="A30" s="4" t="s">
        <v>104</v>
      </c>
      <c r="B30" s="5" t="n">
        <v>4601283</v>
      </c>
      <c r="C30" s="5" t="n">
        <v>4380174</v>
      </c>
    </row>
    <row r="31" spans="1:3">
      <c r="A31" s="4" t="s">
        <v>732</v>
      </c>
      <c r="B31" s="5" t="n">
        <v>1241294</v>
      </c>
      <c r="C31" s="5" t="n">
        <v>1310487</v>
      </c>
    </row>
    <row r="32" spans="1:3">
      <c r="A32" s="4" t="s">
        <v>792</v>
      </c>
      <c r="B32" s="5" t="n">
        <v>4573</v>
      </c>
      <c r="C32" s="5" t="n">
        <v>2659</v>
      </c>
    </row>
    <row r="33" spans="1:3">
      <c r="A33" s="4" t="s">
        <v>795</v>
      </c>
    </row>
    <row r="34" spans="1:3">
      <c r="A34" s="4" t="s">
        <v>727</v>
      </c>
      <c r="B34" s="5" t="n">
        <v>27398</v>
      </c>
      <c r="C34" s="5" t="n">
        <v>7388</v>
      </c>
    </row>
    <row r="35" spans="1:3">
      <c r="A35" s="4" t="s">
        <v>786</v>
      </c>
      <c r="B35" s="5" t="n">
        <v>1128</v>
      </c>
      <c r="C35" s="5" t="n">
        <v>3758</v>
      </c>
    </row>
    <row r="36" spans="1:3">
      <c r="A36" s="4" t="s">
        <v>796</v>
      </c>
    </row>
    <row r="37" spans="1:3">
      <c r="A37" s="4" t="s">
        <v>32</v>
      </c>
      <c r="B37" s="5" t="n">
        <v>42805</v>
      </c>
      <c r="C37" s="5" t="n">
        <v>51546</v>
      </c>
    </row>
    <row r="38" spans="1:3">
      <c r="A38" s="4" t="s">
        <v>788</v>
      </c>
      <c r="B38" s="4" t="s">
        <v>109</v>
      </c>
      <c r="C38" s="4" t="s">
        <v>109</v>
      </c>
    </row>
    <row r="39" spans="1:3">
      <c r="A39" s="4" t="s">
        <v>784</v>
      </c>
      <c r="B39" s="4" t="s">
        <v>109</v>
      </c>
      <c r="C39" s="4" t="s">
        <v>109</v>
      </c>
    </row>
    <row r="40" spans="1:3">
      <c r="A40" s="4" t="s">
        <v>788</v>
      </c>
      <c r="B40" s="4" t="s">
        <v>109</v>
      </c>
      <c r="C40" s="4" t="s">
        <v>109</v>
      </c>
    </row>
    <row r="41" spans="1:3">
      <c r="A41" s="4" t="s">
        <v>784</v>
      </c>
      <c r="B41" s="5" t="n">
        <v>11427</v>
      </c>
      <c r="C41" s="5" t="n">
        <v>11575</v>
      </c>
    </row>
    <row r="42" spans="1:3">
      <c r="A42" s="4" t="s">
        <v>789</v>
      </c>
      <c r="B42" s="4" t="s">
        <v>109</v>
      </c>
      <c r="C42" s="4" t="s">
        <v>109</v>
      </c>
    </row>
    <row r="43" spans="1:3">
      <c r="A43" s="4" t="s">
        <v>790</v>
      </c>
      <c r="B43" s="4" t="s">
        <v>109</v>
      </c>
      <c r="C43" s="4" t="s">
        <v>109</v>
      </c>
    </row>
    <row r="44" spans="1:3">
      <c r="A44" s="4" t="s">
        <v>791</v>
      </c>
      <c r="B44" s="5" t="n">
        <v>38</v>
      </c>
      <c r="C44" s="5" t="n">
        <v>16</v>
      </c>
    </row>
    <row r="45" spans="1:3">
      <c r="A45" s="4" t="s">
        <v>104</v>
      </c>
      <c r="B45" s="5" t="n">
        <v>3157643</v>
      </c>
      <c r="C45" s="5" t="n">
        <v>3031345</v>
      </c>
    </row>
    <row r="46" spans="1:3">
      <c r="A46" s="4" t="s">
        <v>732</v>
      </c>
      <c r="B46" s="4" t="s">
        <v>109</v>
      </c>
      <c r="C46" s="4" t="s">
        <v>109</v>
      </c>
    </row>
    <row r="47" spans="1:3">
      <c r="A47" s="4" t="s">
        <v>792</v>
      </c>
      <c r="B47" s="4" t="s">
        <v>109</v>
      </c>
      <c r="C47" s="4" t="s">
        <v>109</v>
      </c>
    </row>
    <row r="48" spans="1:3">
      <c r="A48" s="4" t="s">
        <v>797</v>
      </c>
    </row>
    <row r="49" spans="1:3">
      <c r="A49" s="4" t="s">
        <v>727</v>
      </c>
      <c r="B49" s="4" t="s">
        <v>109</v>
      </c>
      <c r="C49" s="4" t="s">
        <v>109</v>
      </c>
    </row>
    <row r="50" spans="1:3">
      <c r="A50" s="4" t="s">
        <v>786</v>
      </c>
      <c r="B50" s="4" t="s">
        <v>109</v>
      </c>
      <c r="C50" s="4" t="s">
        <v>109</v>
      </c>
    </row>
    <row r="51" spans="1:3">
      <c r="A51" s="4" t="s">
        <v>798</v>
      </c>
    </row>
    <row r="52" spans="1:3">
      <c r="A52" s="4" t="s">
        <v>32</v>
      </c>
      <c r="B52" s="4" t="s">
        <v>109</v>
      </c>
      <c r="C52" s="4" t="s">
        <v>109</v>
      </c>
    </row>
    <row r="53" spans="1:3">
      <c r="A53" s="4" t="s">
        <v>788</v>
      </c>
      <c r="B53" s="5" t="n">
        <v>7373</v>
      </c>
      <c r="C53" s="5" t="n">
        <v>7810</v>
      </c>
    </row>
    <row r="54" spans="1:3">
      <c r="A54" s="4" t="s">
        <v>784</v>
      </c>
      <c r="B54" s="4" t="s">
        <v>109</v>
      </c>
      <c r="C54" s="4" t="s">
        <v>109</v>
      </c>
    </row>
    <row r="55" spans="1:3">
      <c r="A55" s="4" t="s">
        <v>788</v>
      </c>
      <c r="B55" s="5" t="n">
        <v>513868</v>
      </c>
      <c r="C55" s="5" t="n">
        <v>509650</v>
      </c>
    </row>
    <row r="56" spans="1:3">
      <c r="A56" s="4" t="s">
        <v>784</v>
      </c>
      <c r="B56" s="5" t="n">
        <v>202140</v>
      </c>
      <c r="C56" s="5" t="n">
        <v>216019</v>
      </c>
    </row>
    <row r="57" spans="1:3">
      <c r="A57" s="4" t="s">
        <v>789</v>
      </c>
      <c r="B57" s="4" t="s">
        <v>109</v>
      </c>
      <c r="C57" s="4" t="s">
        <v>109</v>
      </c>
    </row>
    <row r="58" spans="1:3">
      <c r="A58" s="4" t="s">
        <v>790</v>
      </c>
      <c r="B58" s="5" t="n">
        <v>57384</v>
      </c>
      <c r="C58" s="5" t="n">
        <v>60089</v>
      </c>
    </row>
    <row r="59" spans="1:3">
      <c r="A59" s="4" t="s">
        <v>791</v>
      </c>
      <c r="B59" s="5" t="n">
        <v>1980</v>
      </c>
      <c r="C59" s="5" t="n">
        <v>1916</v>
      </c>
    </row>
    <row r="60" spans="1:3">
      <c r="A60" s="4" t="s">
        <v>104</v>
      </c>
      <c r="B60" s="5" t="n">
        <v>1443640</v>
      </c>
      <c r="C60" s="5" t="n">
        <v>1348829</v>
      </c>
    </row>
    <row r="61" spans="1:3">
      <c r="A61" s="4" t="s">
        <v>732</v>
      </c>
      <c r="B61" s="5" t="n">
        <v>1201728</v>
      </c>
      <c r="C61" s="5" t="n">
        <v>1273501</v>
      </c>
    </row>
    <row r="62" spans="1:3">
      <c r="A62" s="4" t="s">
        <v>792</v>
      </c>
      <c r="B62" s="5" t="n">
        <v>4573</v>
      </c>
      <c r="C62" s="5" t="n">
        <v>2659</v>
      </c>
    </row>
    <row r="63" spans="1:3">
      <c r="A63" s="4" t="s">
        <v>799</v>
      </c>
    </row>
    <row r="64" spans="1:3">
      <c r="A64" s="4" t="s">
        <v>727</v>
      </c>
      <c r="B64" s="5" t="n">
        <v>27398</v>
      </c>
      <c r="C64" s="5" t="n">
        <v>7388</v>
      </c>
    </row>
    <row r="65" spans="1:3">
      <c r="A65" s="4" t="s">
        <v>786</v>
      </c>
      <c r="B65" s="5" t="n">
        <v>1128</v>
      </c>
      <c r="C65" s="5" t="n">
        <v>3758</v>
      </c>
    </row>
    <row r="66" spans="1:3">
      <c r="A66" s="4" t="s">
        <v>800</v>
      </c>
    </row>
    <row r="67" spans="1:3">
      <c r="A67" s="4" t="s">
        <v>32</v>
      </c>
      <c r="B67" s="4" t="s">
        <v>109</v>
      </c>
      <c r="C67" s="4" t="s">
        <v>109</v>
      </c>
    </row>
    <row r="68" spans="1:3">
      <c r="A68" s="4" t="s">
        <v>788</v>
      </c>
      <c r="B68" s="4" t="s">
        <v>109</v>
      </c>
      <c r="C68" s="4" t="s">
        <v>109</v>
      </c>
    </row>
    <row r="69" spans="1:3">
      <c r="A69" s="4" t="s">
        <v>784</v>
      </c>
      <c r="B69" s="5" t="n">
        <v>21281</v>
      </c>
      <c r="C69" s="5" t="n">
        <v>21889</v>
      </c>
    </row>
    <row r="70" spans="1:3">
      <c r="A70" s="4" t="s">
        <v>788</v>
      </c>
      <c r="B70" s="4" t="s">
        <v>109</v>
      </c>
      <c r="C70" s="4" t="s">
        <v>109</v>
      </c>
    </row>
    <row r="71" spans="1:3">
      <c r="A71" s="4" t="s">
        <v>784</v>
      </c>
      <c r="B71" s="5" t="n">
        <v>1188</v>
      </c>
      <c r="C71" s="5" t="n">
        <v>1110</v>
      </c>
    </row>
    <row r="72" spans="1:3">
      <c r="A72" s="4" t="s">
        <v>789</v>
      </c>
      <c r="B72" s="5" t="n">
        <v>5291398</v>
      </c>
      <c r="C72" s="5" t="n">
        <v>5169108</v>
      </c>
    </row>
    <row r="73" spans="1:3">
      <c r="A73" s="4" t="s">
        <v>790</v>
      </c>
      <c r="B73" s="4" t="s">
        <v>109</v>
      </c>
      <c r="C73" s="4" t="s">
        <v>109</v>
      </c>
    </row>
    <row r="74" spans="1:3">
      <c r="A74" s="4" t="s">
        <v>791</v>
      </c>
      <c r="B74" s="5" t="n">
        <v>22166</v>
      </c>
      <c r="C74" s="5" t="n">
        <v>19473</v>
      </c>
    </row>
    <row r="75" spans="1:3">
      <c r="A75" s="4" t="s">
        <v>104</v>
      </c>
      <c r="B75" s="4" t="s">
        <v>109</v>
      </c>
      <c r="C75" s="4" t="s">
        <v>109</v>
      </c>
    </row>
    <row r="76" spans="1:3">
      <c r="A76" s="4" t="s">
        <v>732</v>
      </c>
      <c r="B76" s="5" t="n">
        <v>39566</v>
      </c>
      <c r="C76" s="5" t="n">
        <v>36986</v>
      </c>
    </row>
    <row r="77" spans="1:3">
      <c r="A77" s="4" t="s">
        <v>792</v>
      </c>
      <c r="B77" s="4" t="s">
        <v>109</v>
      </c>
      <c r="C77" s="4" t="s">
        <v>109</v>
      </c>
    </row>
    <row r="78" spans="1:3">
      <c r="A78" s="4" t="s">
        <v>801</v>
      </c>
    </row>
    <row r="79" spans="1:3">
      <c r="A79" s="4" t="s">
        <v>727</v>
      </c>
      <c r="B79" s="4" t="s">
        <v>109</v>
      </c>
      <c r="C79" s="4" t="s">
        <v>109</v>
      </c>
    </row>
    <row r="80" spans="1:3">
      <c r="A80" s="4" t="s">
        <v>786</v>
      </c>
      <c r="B80" s="4" t="s">
        <v>109</v>
      </c>
      <c r="C80" s="4" t="s">
        <v>1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02</v>
      </c>
      <c r="B1" s="2" t="s">
        <v>94</v>
      </c>
      <c r="D1" s="2" t="s">
        <v>1</v>
      </c>
    </row>
    <row r="2" spans="1:7">
      <c r="B2" s="2" t="s">
        <v>2</v>
      </c>
      <c r="C2" s="2" t="s">
        <v>95</v>
      </c>
      <c r="D2" s="2" t="s">
        <v>2</v>
      </c>
      <c r="E2" s="2" t="s">
        <v>95</v>
      </c>
      <c r="F2" s="2" t="s">
        <v>30</v>
      </c>
      <c r="G2" s="2" t="s">
        <v>803</v>
      </c>
    </row>
    <row r="3" spans="1:7">
      <c r="A3" s="4" t="s">
        <v>804</v>
      </c>
      <c r="B3" s="7" t="n">
        <v>39566</v>
      </c>
      <c r="D3" s="7" t="n">
        <v>39566</v>
      </c>
      <c r="F3" s="7" t="n">
        <v>36986</v>
      </c>
    </row>
    <row r="4" spans="1:7">
      <c r="A4" s="4" t="s">
        <v>805</v>
      </c>
      <c r="B4" s="5" t="n">
        <v>739262</v>
      </c>
      <c r="D4" s="5" t="n">
        <v>739262</v>
      </c>
      <c r="F4" s="5" t="n">
        <v>739726</v>
      </c>
    </row>
    <row r="5" spans="1:7">
      <c r="A5" s="4" t="s">
        <v>806</v>
      </c>
      <c r="B5" s="5" t="n">
        <v>441500</v>
      </c>
      <c r="D5" s="5" t="n">
        <v>441500</v>
      </c>
      <c r="F5" s="5" t="n">
        <v>441500</v>
      </c>
    </row>
    <row r="6" spans="1:7">
      <c r="A6" s="4" t="s">
        <v>807</v>
      </c>
      <c r="B6" s="5" t="n">
        <v>0</v>
      </c>
      <c r="C6" s="7" t="n">
        <v>0</v>
      </c>
      <c r="D6" s="5" t="n">
        <v>0</v>
      </c>
      <c r="E6" s="7" t="n">
        <v>0</v>
      </c>
    </row>
    <row r="7" spans="1:7">
      <c r="A7" s="4" t="s">
        <v>808</v>
      </c>
    </row>
    <row r="8" spans="1:7">
      <c r="A8" s="4" t="s">
        <v>809</v>
      </c>
      <c r="B8" s="5" t="n">
        <v>300</v>
      </c>
      <c r="D8" s="5" t="n">
        <v>400</v>
      </c>
    </row>
    <row r="9" spans="1:7">
      <c r="A9" s="4" t="s">
        <v>810</v>
      </c>
    </row>
    <row r="10" spans="1:7">
      <c r="A10" s="4" t="s">
        <v>805</v>
      </c>
      <c r="B10" s="5" t="n">
        <v>36300</v>
      </c>
      <c r="D10" s="5" t="n">
        <v>36300</v>
      </c>
      <c r="F10" s="5" t="n">
        <v>36300</v>
      </c>
    </row>
    <row r="11" spans="1:7">
      <c r="A11" s="4" t="s">
        <v>811</v>
      </c>
    </row>
    <row r="12" spans="1:7">
      <c r="A12" s="4" t="s">
        <v>805</v>
      </c>
      <c r="B12" s="5" t="n">
        <v>261400</v>
      </c>
      <c r="D12" s="5" t="n">
        <v>261400</v>
      </c>
      <c r="F12" s="5" t="n">
        <v>261900</v>
      </c>
    </row>
    <row r="13" spans="1:7">
      <c r="A13" s="4" t="s">
        <v>812</v>
      </c>
    </row>
    <row r="14" spans="1:7">
      <c r="A14" s="4" t="s">
        <v>805</v>
      </c>
      <c r="B14" s="5" t="n">
        <v>441500</v>
      </c>
      <c r="D14" s="5" t="n">
        <v>441500</v>
      </c>
      <c r="F14" s="5" t="n">
        <v>441500</v>
      </c>
      <c r="G14" s="7" t="n">
        <v>0</v>
      </c>
    </row>
    <row r="15" spans="1:7">
      <c r="A15" s="4" t="s">
        <v>785</v>
      </c>
    </row>
    <row r="16" spans="1:7">
      <c r="A16" s="4" t="s">
        <v>805</v>
      </c>
      <c r="B16" s="5" t="n">
        <v>279800</v>
      </c>
      <c r="D16" s="5" t="n">
        <v>279800</v>
      </c>
      <c r="F16" s="5" t="n">
        <v>280200</v>
      </c>
    </row>
    <row r="17" spans="1:7">
      <c r="A17" s="4" t="s">
        <v>813</v>
      </c>
    </row>
    <row r="18" spans="1:7">
      <c r="A18" s="4" t="s">
        <v>805</v>
      </c>
      <c r="B18" s="5" t="n">
        <v>36321</v>
      </c>
      <c r="D18" s="5" t="n">
        <v>36321</v>
      </c>
      <c r="F18" s="5" t="n">
        <v>36321</v>
      </c>
    </row>
    <row r="19" spans="1:7">
      <c r="A19" s="4" t="s">
        <v>814</v>
      </c>
    </row>
    <row r="20" spans="1:7">
      <c r="A20" s="4" t="s">
        <v>815</v>
      </c>
      <c r="B20" s="5" t="n">
        <v>18000</v>
      </c>
      <c r="D20" s="5" t="n">
        <v>18000</v>
      </c>
      <c r="F20" s="5" t="n">
        <v>18000</v>
      </c>
    </row>
    <row r="21" spans="1:7">
      <c r="A21" s="4" t="s">
        <v>804</v>
      </c>
      <c r="B21" s="7" t="n">
        <v>61900</v>
      </c>
      <c r="D21" s="7" t="n">
        <v>61900</v>
      </c>
      <c r="F21" s="7" t="n">
        <v>619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16</v>
      </c>
      <c r="C1" s="2" t="s">
        <v>2</v>
      </c>
      <c r="D1" s="2" t="s">
        <v>30</v>
      </c>
      <c r="E1" s="2" t="s">
        <v>803</v>
      </c>
    </row>
    <row r="2" spans="1:5">
      <c r="A2" s="4" t="s">
        <v>817</v>
      </c>
      <c r="C2" s="7" t="n">
        <v>739262</v>
      </c>
      <c r="D2" s="7" t="n">
        <v>739726</v>
      </c>
    </row>
    <row r="3" spans="1:5">
      <c r="A3" s="4" t="s">
        <v>818</v>
      </c>
      <c r="B3" s="4" t="s">
        <v>138</v>
      </c>
      <c r="C3" s="5" t="n">
        <v>26270</v>
      </c>
      <c r="D3" s="5" t="n">
        <v>3630</v>
      </c>
    </row>
    <row r="4" spans="1:5">
      <c r="A4" s="4" t="s">
        <v>811</v>
      </c>
    </row>
    <row r="5" spans="1:5">
      <c r="A5" s="4" t="s">
        <v>817</v>
      </c>
      <c r="C5" s="5" t="n">
        <v>261400</v>
      </c>
      <c r="D5" s="5" t="n">
        <v>261900</v>
      </c>
    </row>
    <row r="6" spans="1:5">
      <c r="A6" s="4" t="s">
        <v>812</v>
      </c>
    </row>
    <row r="7" spans="1:5">
      <c r="A7" s="4" t="s">
        <v>817</v>
      </c>
      <c r="C7" s="5" t="n">
        <v>441500</v>
      </c>
      <c r="D7" s="5" t="n">
        <v>441500</v>
      </c>
      <c r="E7" s="7" t="n">
        <v>0</v>
      </c>
    </row>
    <row r="8" spans="1:5">
      <c r="A8" s="4" t="s">
        <v>810</v>
      </c>
    </row>
    <row r="9" spans="1:5">
      <c r="A9" s="4" t="s">
        <v>817</v>
      </c>
      <c r="C9" s="5" t="n">
        <v>36300</v>
      </c>
      <c r="D9" s="5" t="n">
        <v>36300</v>
      </c>
    </row>
    <row r="10" spans="1:5">
      <c r="A10" s="4" t="s">
        <v>819</v>
      </c>
    </row>
    <row r="11" spans="1:5">
      <c r="A11" s="4" t="s">
        <v>817</v>
      </c>
      <c r="C11" s="5" t="n">
        <v>259747</v>
      </c>
      <c r="D11" s="5" t="n">
        <v>199341</v>
      </c>
    </row>
    <row r="12" spans="1:5">
      <c r="A12" s="4" t="s">
        <v>818</v>
      </c>
      <c r="B12" s="4" t="s">
        <v>138</v>
      </c>
      <c r="C12" s="5" t="n">
        <v>15677</v>
      </c>
      <c r="D12" s="5" t="n">
        <v>6971</v>
      </c>
    </row>
    <row r="13" spans="1:5">
      <c r="A13" s="4" t="s">
        <v>820</v>
      </c>
    </row>
    <row r="14" spans="1:5">
      <c r="A14" s="4" t="s">
        <v>817</v>
      </c>
      <c r="C14" s="5" t="n">
        <v>441500</v>
      </c>
      <c r="D14" s="5" t="n">
        <v>250000</v>
      </c>
    </row>
    <row r="15" spans="1:5">
      <c r="A15" s="4" t="s">
        <v>818</v>
      </c>
      <c r="B15" s="4" t="s">
        <v>138</v>
      </c>
      <c r="C15" s="5" t="n">
        <v>11721</v>
      </c>
      <c r="D15" s="5" t="n">
        <v>417</v>
      </c>
    </row>
    <row r="16" spans="1:5">
      <c r="A16" s="4" t="s">
        <v>821</v>
      </c>
    </row>
    <row r="17" spans="1:5">
      <c r="A17" s="4" t="s">
        <v>817</v>
      </c>
      <c r="C17" s="5" t="n">
        <v>1694</v>
      </c>
      <c r="D17" s="5" t="n">
        <v>62564</v>
      </c>
    </row>
    <row r="18" spans="1:5">
      <c r="A18" s="4" t="s">
        <v>818</v>
      </c>
      <c r="B18" s="4" t="s">
        <v>138</v>
      </c>
      <c r="C18" s="5" t="n">
        <v>-12</v>
      </c>
      <c r="D18" s="5" t="n">
        <v>-921</v>
      </c>
    </row>
    <row r="19" spans="1:5">
      <c r="A19" s="4" t="s">
        <v>822</v>
      </c>
    </row>
    <row r="20" spans="1:5">
      <c r="A20" s="4" t="s">
        <v>817</v>
      </c>
      <c r="C20" s="4" t="s">
        <v>109</v>
      </c>
      <c r="D20" s="5" t="n">
        <v>191500</v>
      </c>
    </row>
    <row r="21" spans="1:5">
      <c r="A21" s="4" t="s">
        <v>818</v>
      </c>
      <c r="B21" s="4" t="s">
        <v>138</v>
      </c>
      <c r="C21" s="4" t="s">
        <v>109</v>
      </c>
      <c r="D21" s="5" t="n">
        <v>-7</v>
      </c>
    </row>
    <row r="22" spans="1:5">
      <c r="A22" s="4" t="s">
        <v>785</v>
      </c>
    </row>
    <row r="23" spans="1:5">
      <c r="A23" s="4" t="s">
        <v>817</v>
      </c>
      <c r="C23" s="5" t="n">
        <v>279800</v>
      </c>
      <c r="D23" s="5" t="n">
        <v>280200</v>
      </c>
    </row>
    <row r="24" spans="1:5">
      <c r="A24" s="4" t="s">
        <v>813</v>
      </c>
    </row>
    <row r="25" spans="1:5">
      <c r="A25" s="4" t="s">
        <v>817</v>
      </c>
      <c r="C25" s="5" t="n">
        <v>36321</v>
      </c>
      <c r="D25" s="5" t="n">
        <v>36321</v>
      </c>
    </row>
    <row r="26" spans="1:5">
      <c r="A26" s="4" t="s">
        <v>818</v>
      </c>
      <c r="B26" s="4" t="s">
        <v>138</v>
      </c>
      <c r="C26" s="7" t="n">
        <v>-1116</v>
      </c>
      <c r="D26" s="7" t="n">
        <v>-2830</v>
      </c>
    </row>
    <row r="27" spans="1:5"/>
    <row r="28" spans="1:5">
      <c r="A28" s="4" t="s">
        <v>138</v>
      </c>
      <c r="B28" s="4" t="s">
        <v>823</v>
      </c>
    </row>
  </sheetData>
  <mergeCells count="3">
    <mergeCell ref="A1:B1"/>
    <mergeCell ref="A27:D27"/>
    <mergeCell ref="B28:D2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24</v>
      </c>
      <c r="C1" s="2" t="s">
        <v>94</v>
      </c>
      <c r="E1" s="2" t="s">
        <v>1</v>
      </c>
    </row>
    <row r="2" spans="1:6">
      <c r="C2" s="2" t="s">
        <v>2</v>
      </c>
      <c r="D2" s="2" t="s">
        <v>95</v>
      </c>
      <c r="E2" s="2" t="s">
        <v>2</v>
      </c>
      <c r="F2" s="2" t="s">
        <v>95</v>
      </c>
    </row>
    <row r="3" spans="1:6">
      <c r="A3" s="4" t="s">
        <v>621</v>
      </c>
      <c r="B3" s="4" t="s">
        <v>138</v>
      </c>
      <c r="C3" s="7" t="n">
        <v>662</v>
      </c>
      <c r="D3" s="7" t="n">
        <v>-673</v>
      </c>
      <c r="E3" s="7" t="n">
        <v>2392</v>
      </c>
      <c r="F3" s="7" t="n">
        <v>-506</v>
      </c>
    </row>
    <row r="4" spans="1:6">
      <c r="A4" s="4" t="s">
        <v>810</v>
      </c>
    </row>
    <row r="5" spans="1:6">
      <c r="A5" s="4" t="s">
        <v>621</v>
      </c>
      <c r="C5" s="5" t="n">
        <v>438</v>
      </c>
      <c r="D5" s="5" t="n">
        <v>-493</v>
      </c>
      <c r="E5" s="5" t="n">
        <v>1714</v>
      </c>
      <c r="F5" s="5" t="n">
        <v>-260</v>
      </c>
    </row>
    <row r="6" spans="1:6">
      <c r="A6" s="4" t="s">
        <v>825</v>
      </c>
    </row>
    <row r="7" spans="1:6">
      <c r="A7" s="4" t="s">
        <v>621</v>
      </c>
      <c r="C7" s="7" t="n">
        <v>224</v>
      </c>
      <c r="D7" s="7" t="n">
        <v>-180</v>
      </c>
      <c r="E7" s="7" t="n">
        <v>678</v>
      </c>
      <c r="F7" s="7" t="n">
        <v>-246</v>
      </c>
    </row>
    <row r="8" spans="1:6"/>
    <row r="9" spans="1:6">
      <c r="A9" s="4" t="s">
        <v>138</v>
      </c>
      <c r="B9" s="4" t="s">
        <v>826</v>
      </c>
    </row>
  </sheetData>
  <mergeCells count="5">
    <mergeCell ref="A1:B2"/>
    <mergeCell ref="C1:D1"/>
    <mergeCell ref="E1:F1"/>
    <mergeCell ref="A8:E8"/>
    <mergeCell ref="B9:E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0</v>
      </c>
    </row>
    <row r="2" spans="1:3">
      <c r="A2" s="4" t="s">
        <v>828</v>
      </c>
      <c r="B2" s="7" t="n">
        <v>27398</v>
      </c>
      <c r="C2" s="7" t="n">
        <v>7388</v>
      </c>
    </row>
    <row r="3" spans="1:3">
      <c r="A3" s="4" t="s">
        <v>829</v>
      </c>
      <c r="B3" s="4" t="s">
        <v>109</v>
      </c>
      <c r="C3" s="4" t="s">
        <v>109</v>
      </c>
    </row>
    <row r="4" spans="1:3">
      <c r="A4" s="4" t="s">
        <v>830</v>
      </c>
      <c r="B4" s="5" t="n">
        <v>27398</v>
      </c>
      <c r="C4" s="5" t="n">
        <v>7388</v>
      </c>
    </row>
    <row r="5" spans="1:3">
      <c r="A5" s="4" t="s">
        <v>831</v>
      </c>
      <c r="B5" s="4" t="s">
        <v>109</v>
      </c>
      <c r="C5" s="4" t="s">
        <v>109</v>
      </c>
    </row>
    <row r="6" spans="1:3">
      <c r="A6" s="4" t="s">
        <v>832</v>
      </c>
      <c r="B6" s="5" t="n">
        <v>25440</v>
      </c>
      <c r="C6" s="5" t="n">
        <v>3660</v>
      </c>
    </row>
    <row r="7" spans="1:3">
      <c r="A7" s="4" t="s">
        <v>727</v>
      </c>
      <c r="B7" s="5" t="n">
        <v>1958</v>
      </c>
      <c r="C7" s="5" t="n">
        <v>3728</v>
      </c>
    </row>
    <row r="8" spans="1:3">
      <c r="A8" s="4" t="s">
        <v>833</v>
      </c>
      <c r="B8" s="5" t="n">
        <v>1128</v>
      </c>
      <c r="C8" s="5" t="n">
        <v>3758</v>
      </c>
    </row>
    <row r="9" spans="1:3">
      <c r="A9" s="4" t="s">
        <v>829</v>
      </c>
      <c r="B9" s="4" t="s">
        <v>109</v>
      </c>
    </row>
    <row r="10" spans="1:3">
      <c r="A10" s="4" t="s">
        <v>834</v>
      </c>
      <c r="B10" s="5" t="n">
        <v>1128</v>
      </c>
      <c r="C10" s="5" t="n">
        <v>3758</v>
      </c>
    </row>
    <row r="11" spans="1:3">
      <c r="A11" s="4" t="s">
        <v>831</v>
      </c>
      <c r="B11" s="4" t="s">
        <v>109</v>
      </c>
      <c r="C11" s="4" t="s">
        <v>109</v>
      </c>
    </row>
    <row r="12" spans="1:3">
      <c r="A12" s="4" t="s">
        <v>832</v>
      </c>
      <c r="B12" s="4" t="s">
        <v>109</v>
      </c>
      <c r="C12" s="4" t="s">
        <v>109</v>
      </c>
    </row>
    <row r="13" spans="1:3">
      <c r="A13" s="4" t="s">
        <v>727</v>
      </c>
      <c r="B13" s="7" t="n">
        <v>1128</v>
      </c>
      <c r="C13" s="5" t="n">
        <v>3758</v>
      </c>
    </row>
    <row r="14" spans="1:3">
      <c r="A14" s="4" t="s">
        <v>829</v>
      </c>
      <c r="C14" s="4" t="s">
        <v>1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5</v>
      </c>
      <c r="B1" s="2" t="s">
        <v>94</v>
      </c>
      <c r="D1" s="2" t="s">
        <v>1</v>
      </c>
    </row>
    <row r="2" spans="1:5">
      <c r="B2" s="2" t="s">
        <v>2</v>
      </c>
      <c r="C2" s="2" t="s">
        <v>95</v>
      </c>
      <c r="D2" s="2" t="s">
        <v>2</v>
      </c>
      <c r="E2" s="2" t="s">
        <v>95</v>
      </c>
    </row>
    <row r="3" spans="1:5">
      <c r="A3" s="3" t="s">
        <v>836</v>
      </c>
    </row>
    <row r="4" spans="1:5">
      <c r="A4" s="4" t="s">
        <v>837</v>
      </c>
      <c r="B4" s="7" t="n">
        <v>3755</v>
      </c>
      <c r="C4" s="7" t="n">
        <v>6653</v>
      </c>
      <c r="D4" s="7" t="n">
        <v>6165</v>
      </c>
      <c r="E4" s="7" t="n">
        <v>9605</v>
      </c>
    </row>
    <row r="5" spans="1:5">
      <c r="A5" s="4" t="s">
        <v>838</v>
      </c>
      <c r="B5" s="5" t="n">
        <v>-444</v>
      </c>
      <c r="C5" s="5" t="n">
        <v>-1077</v>
      </c>
      <c r="D5" s="5" t="n">
        <v>-247</v>
      </c>
      <c r="E5" s="5" t="n">
        <v>720</v>
      </c>
    </row>
    <row r="6" spans="1:5">
      <c r="A6" s="4" t="s">
        <v>839</v>
      </c>
      <c r="B6" s="5" t="n">
        <v>3311</v>
      </c>
      <c r="C6" s="5" t="n">
        <v>5576</v>
      </c>
      <c r="D6" s="5" t="n">
        <v>5918</v>
      </c>
      <c r="E6" s="5" t="n">
        <v>10325</v>
      </c>
    </row>
    <row r="7" spans="1:5">
      <c r="A7" s="3" t="s">
        <v>840</v>
      </c>
    </row>
    <row r="8" spans="1:5">
      <c r="A8" s="4" t="s">
        <v>841</v>
      </c>
      <c r="B8" s="5" t="n">
        <v>1499</v>
      </c>
      <c r="C8" s="5" t="n">
        <v>1618</v>
      </c>
      <c r="D8" s="5" t="n">
        <v>1689</v>
      </c>
      <c r="E8" s="5" t="n">
        <v>1419</v>
      </c>
    </row>
    <row r="9" spans="1:5">
      <c r="A9" s="4" t="s">
        <v>842</v>
      </c>
      <c r="B9" s="5" t="n">
        <v>-321</v>
      </c>
      <c r="C9" s="5" t="n">
        <v>-419</v>
      </c>
      <c r="D9" s="5" t="n">
        <v>-168</v>
      </c>
      <c r="E9" s="5" t="n">
        <v>285</v>
      </c>
    </row>
    <row r="10" spans="1:5">
      <c r="A10" s="4" t="s">
        <v>843</v>
      </c>
      <c r="B10" s="5" t="n">
        <v>1178</v>
      </c>
      <c r="C10" s="5" t="n">
        <v>1199</v>
      </c>
      <c r="D10" s="5" t="n">
        <v>1521</v>
      </c>
      <c r="E10" s="5" t="n">
        <v>1704</v>
      </c>
    </row>
    <row r="11" spans="1:5">
      <c r="A11" s="4" t="s">
        <v>844</v>
      </c>
      <c r="B11" s="7" t="n">
        <v>4489</v>
      </c>
      <c r="C11" s="7" t="n">
        <v>6775</v>
      </c>
      <c r="D11" s="7" t="n">
        <v>7439</v>
      </c>
      <c r="E11" s="7" t="n">
        <v>1202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5</v>
      </c>
      <c r="B1" s="2" t="s">
        <v>94</v>
      </c>
      <c r="D1" s="2" t="s">
        <v>1</v>
      </c>
    </row>
    <row r="2" spans="1:5">
      <c r="B2" s="2" t="s">
        <v>2</v>
      </c>
      <c r="C2" s="2" t="s">
        <v>95</v>
      </c>
      <c r="D2" s="2" t="s">
        <v>2</v>
      </c>
      <c r="E2" s="2" t="s">
        <v>95</v>
      </c>
    </row>
    <row r="3" spans="1:5">
      <c r="A3" s="4" t="s">
        <v>637</v>
      </c>
      <c r="D3" s="7" t="n">
        <v>532608</v>
      </c>
      <c r="E3" s="7" t="n">
        <v>513853</v>
      </c>
    </row>
    <row r="4" spans="1:5">
      <c r="A4" s="4" t="s">
        <v>148</v>
      </c>
      <c r="B4" s="7" t="n">
        <v>-832</v>
      </c>
      <c r="C4" s="7" t="n">
        <v>558</v>
      </c>
      <c r="D4" s="5" t="n">
        <v>-1727</v>
      </c>
      <c r="E4" s="5" t="n">
        <v>1786</v>
      </c>
    </row>
    <row r="5" spans="1:5">
      <c r="A5" s="4" t="s">
        <v>637</v>
      </c>
      <c r="B5" s="5" t="n">
        <v>538044</v>
      </c>
      <c r="C5" s="5" t="n">
        <v>534091</v>
      </c>
      <c r="D5" s="5" t="n">
        <v>538044</v>
      </c>
      <c r="E5" s="5" t="n">
        <v>534091</v>
      </c>
    </row>
    <row r="6" spans="1:5">
      <c r="A6" s="4" t="s">
        <v>229</v>
      </c>
      <c r="D6" s="4" t="s">
        <v>109</v>
      </c>
    </row>
    <row r="7" spans="1:5">
      <c r="A7" s="4" t="s">
        <v>230</v>
      </c>
      <c r="D7" s="4" t="s">
        <v>109</v>
      </c>
    </row>
    <row r="8" spans="1:5">
      <c r="A8" s="4" t="s">
        <v>846</v>
      </c>
    </row>
    <row r="9" spans="1:5">
      <c r="A9" s="4" t="s">
        <v>637</v>
      </c>
      <c r="B9" s="5" t="n">
        <v>-13487</v>
      </c>
      <c r="C9" s="5" t="n">
        <v>-2711</v>
      </c>
      <c r="D9" s="5" t="n">
        <v>-5522</v>
      </c>
      <c r="E9" s="5" t="n">
        <v>-3859</v>
      </c>
    </row>
    <row r="10" spans="1:5">
      <c r="A10" s="4" t="s">
        <v>847</v>
      </c>
      <c r="B10" s="5" t="n">
        <v>-3014</v>
      </c>
      <c r="C10" s="5" t="n">
        <v>601</v>
      </c>
      <c r="D10" s="5" t="n">
        <v>-9654</v>
      </c>
      <c r="E10" s="5" t="n">
        <v>1749</v>
      </c>
    </row>
    <row r="11" spans="1:5">
      <c r="A11" s="4" t="s">
        <v>848</v>
      </c>
      <c r="B11" s="4" t="s">
        <v>109</v>
      </c>
      <c r="C11" s="4" t="s">
        <v>109</v>
      </c>
      <c r="D11" s="4" t="s">
        <v>109</v>
      </c>
      <c r="E11" s="4" t="s">
        <v>109</v>
      </c>
    </row>
    <row r="12" spans="1:5">
      <c r="A12" s="4" t="s">
        <v>148</v>
      </c>
      <c r="B12" s="5" t="n">
        <v>-3014</v>
      </c>
      <c r="C12" s="5" t="n">
        <v>601</v>
      </c>
      <c r="D12" s="5" t="n">
        <v>-9654</v>
      </c>
      <c r="E12" s="5" t="n">
        <v>1749</v>
      </c>
    </row>
    <row r="13" spans="1:5">
      <c r="A13" s="4" t="s">
        <v>637</v>
      </c>
      <c r="B13" s="5" t="n">
        <v>-16501</v>
      </c>
      <c r="C13" s="5" t="n">
        <v>-2110</v>
      </c>
      <c r="D13" s="5" t="n">
        <v>-16501</v>
      </c>
      <c r="E13" s="5" t="n">
        <v>-2110</v>
      </c>
    </row>
    <row r="14" spans="1:5">
      <c r="A14" s="4" t="s">
        <v>229</v>
      </c>
      <c r="D14" s="5" t="n">
        <v>-1325</v>
      </c>
    </row>
    <row r="15" spans="1:5">
      <c r="A15" s="4" t="s">
        <v>230</v>
      </c>
      <c r="D15" s="4" t="s">
        <v>109</v>
      </c>
    </row>
    <row r="16" spans="1:5">
      <c r="A16" s="4" t="s">
        <v>849</v>
      </c>
    </row>
    <row r="17" spans="1:5">
      <c r="A17" s="4" t="s">
        <v>637</v>
      </c>
      <c r="B17" s="5" t="n">
        <v>5942</v>
      </c>
      <c r="C17" s="4" t="s">
        <v>109</v>
      </c>
      <c r="D17" s="5" t="n">
        <v>231</v>
      </c>
      <c r="E17" s="4" t="s">
        <v>109</v>
      </c>
    </row>
    <row r="18" spans="1:5">
      <c r="A18" s="4" t="s">
        <v>847</v>
      </c>
      <c r="B18" s="5" t="n">
        <v>1898</v>
      </c>
      <c r="C18" s="5" t="n">
        <v>-124</v>
      </c>
      <c r="D18" s="5" t="n">
        <v>7505</v>
      </c>
      <c r="E18" s="5" t="n">
        <v>-124</v>
      </c>
    </row>
    <row r="19" spans="1:5">
      <c r="A19" s="4" t="s">
        <v>848</v>
      </c>
      <c r="B19" s="5" t="n">
        <v>187</v>
      </c>
      <c r="C19" s="4" t="s">
        <v>109</v>
      </c>
      <c r="D19" s="5" t="n">
        <v>241</v>
      </c>
      <c r="E19" s="4" t="s">
        <v>109</v>
      </c>
    </row>
    <row r="20" spans="1:5">
      <c r="A20" s="4" t="s">
        <v>148</v>
      </c>
      <c r="B20" s="5" t="n">
        <v>2085</v>
      </c>
      <c r="C20" s="5" t="n">
        <v>-124</v>
      </c>
      <c r="D20" s="5" t="n">
        <v>7746</v>
      </c>
      <c r="E20" s="5" t="n">
        <v>-124</v>
      </c>
    </row>
    <row r="21" spans="1:5">
      <c r="A21" s="4" t="s">
        <v>637</v>
      </c>
      <c r="B21" s="5" t="n">
        <v>8027</v>
      </c>
      <c r="C21" s="5" t="n">
        <v>-124</v>
      </c>
      <c r="D21" s="5" t="n">
        <v>8027</v>
      </c>
      <c r="E21" s="5" t="n">
        <v>-124</v>
      </c>
    </row>
    <row r="22" spans="1:5">
      <c r="A22" s="4" t="s">
        <v>229</v>
      </c>
      <c r="D22" s="5" t="n">
        <v>50</v>
      </c>
    </row>
    <row r="23" spans="1:5">
      <c r="A23" s="4" t="s">
        <v>230</v>
      </c>
      <c r="D23" s="4" t="s">
        <v>109</v>
      </c>
    </row>
    <row r="24" spans="1:5">
      <c r="A24" s="4" t="s">
        <v>850</v>
      </c>
    </row>
    <row r="25" spans="1:5">
      <c r="A25" s="4" t="s">
        <v>637</v>
      </c>
      <c r="B25" s="5" t="n">
        <v>-4409</v>
      </c>
      <c r="C25" s="5" t="n">
        <v>-4423</v>
      </c>
      <c r="D25" s="5" t="n">
        <v>-3695</v>
      </c>
      <c r="E25" s="5" t="n">
        <v>-4503</v>
      </c>
    </row>
    <row r="26" spans="1:5">
      <c r="A26" s="4" t="s">
        <v>847</v>
      </c>
      <c r="B26" s="4" t="s">
        <v>109</v>
      </c>
      <c r="C26" s="4" t="s">
        <v>109</v>
      </c>
      <c r="D26" s="4" t="s">
        <v>109</v>
      </c>
      <c r="E26" s="4" t="s">
        <v>109</v>
      </c>
    </row>
    <row r="27" spans="1:5">
      <c r="A27" s="4" t="s">
        <v>848</v>
      </c>
      <c r="B27" s="5" t="n">
        <v>84</v>
      </c>
      <c r="C27" s="5" t="n">
        <v>81</v>
      </c>
      <c r="D27" s="5" t="n">
        <v>168</v>
      </c>
      <c r="E27" s="5" t="n">
        <v>161</v>
      </c>
    </row>
    <row r="28" spans="1:5">
      <c r="A28" s="4" t="s">
        <v>148</v>
      </c>
      <c r="B28" s="5" t="n">
        <v>84</v>
      </c>
      <c r="C28" s="5" t="n">
        <v>81</v>
      </c>
      <c r="D28" s="5" t="n">
        <v>168</v>
      </c>
      <c r="E28" s="5" t="n">
        <v>161</v>
      </c>
    </row>
    <row r="29" spans="1:5">
      <c r="A29" s="4" t="s">
        <v>637</v>
      </c>
      <c r="B29" s="5" t="n">
        <v>-4325</v>
      </c>
      <c r="C29" s="5" t="n">
        <v>-4342</v>
      </c>
      <c r="D29" s="5" t="n">
        <v>-4325</v>
      </c>
      <c r="E29" s="5" t="n">
        <v>-4342</v>
      </c>
    </row>
    <row r="30" spans="1:5">
      <c r="A30" s="4" t="s">
        <v>229</v>
      </c>
      <c r="D30" s="5" t="n">
        <v>-798</v>
      </c>
    </row>
    <row r="31" spans="1:5">
      <c r="A31" s="4" t="s">
        <v>230</v>
      </c>
      <c r="D31" s="4" t="s">
        <v>109</v>
      </c>
    </row>
    <row r="32" spans="1:5">
      <c r="A32" s="4" t="s">
        <v>851</v>
      </c>
    </row>
    <row r="33" spans="1:5">
      <c r="A33" s="4" t="s">
        <v>637</v>
      </c>
      <c r="B33" s="5" t="n">
        <v>779</v>
      </c>
      <c r="D33" s="4" t="s">
        <v>109</v>
      </c>
    </row>
    <row r="34" spans="1:5">
      <c r="A34" s="4" t="s">
        <v>847</v>
      </c>
      <c r="B34" s="5" t="n">
        <v>13</v>
      </c>
      <c r="D34" s="5" t="n">
        <v>13</v>
      </c>
    </row>
    <row r="35" spans="1:5">
      <c r="A35" s="4" t="s">
        <v>848</v>
      </c>
      <c r="B35" s="4" t="s">
        <v>109</v>
      </c>
      <c r="D35" s="4" t="s">
        <v>109</v>
      </c>
    </row>
    <row r="36" spans="1:5">
      <c r="A36" s="4" t="s">
        <v>148</v>
      </c>
      <c r="B36" s="5" t="n">
        <v>13</v>
      </c>
      <c r="D36" s="5" t="n">
        <v>13</v>
      </c>
    </row>
    <row r="37" spans="1:5">
      <c r="A37" s="4" t="s">
        <v>637</v>
      </c>
      <c r="B37" s="5" t="n">
        <v>792</v>
      </c>
      <c r="D37" s="5" t="n">
        <v>792</v>
      </c>
    </row>
    <row r="38" spans="1:5">
      <c r="A38" s="4" t="s">
        <v>229</v>
      </c>
      <c r="D38" s="4" t="s">
        <v>109</v>
      </c>
    </row>
    <row r="39" spans="1:5">
      <c r="A39" s="4" t="s">
        <v>230</v>
      </c>
      <c r="D39" s="5" t="n">
        <v>779</v>
      </c>
    </row>
    <row r="40" spans="1:5">
      <c r="A40" s="4" t="s">
        <v>217</v>
      </c>
    </row>
    <row r="41" spans="1:5">
      <c r="A41" s="4" t="s">
        <v>637</v>
      </c>
      <c r="B41" s="5" t="n">
        <v>-11175</v>
      </c>
      <c r="C41" s="5" t="n">
        <v>-7134</v>
      </c>
      <c r="D41" s="5" t="n">
        <v>-8986</v>
      </c>
      <c r="E41" s="5" t="n">
        <v>-8362</v>
      </c>
    </row>
    <row r="42" spans="1:5">
      <c r="A42" s="4" t="s">
        <v>847</v>
      </c>
      <c r="B42" s="5" t="n">
        <v>-1103</v>
      </c>
      <c r="C42" s="5" t="n">
        <v>477</v>
      </c>
      <c r="D42" s="5" t="n">
        <v>-2136</v>
      </c>
      <c r="E42" s="5" t="n">
        <v>1625</v>
      </c>
    </row>
    <row r="43" spans="1:5">
      <c r="A43" s="4" t="s">
        <v>848</v>
      </c>
      <c r="B43" s="5" t="n">
        <v>271</v>
      </c>
      <c r="C43" s="5" t="n">
        <v>81</v>
      </c>
      <c r="D43" s="5" t="n">
        <v>409</v>
      </c>
      <c r="E43" s="5" t="n">
        <v>161</v>
      </c>
    </row>
    <row r="44" spans="1:5">
      <c r="A44" s="4" t="s">
        <v>148</v>
      </c>
      <c r="B44" s="5" t="n">
        <v>-832</v>
      </c>
      <c r="C44" s="5" t="n">
        <v>558</v>
      </c>
      <c r="D44" s="5" t="n">
        <v>-1727</v>
      </c>
      <c r="E44" s="5" t="n">
        <v>1786</v>
      </c>
    </row>
    <row r="45" spans="1:5">
      <c r="A45" s="4" t="s">
        <v>637</v>
      </c>
      <c r="B45" s="7" t="n">
        <v>-12007</v>
      </c>
      <c r="C45" s="7" t="n">
        <v>-6576</v>
      </c>
      <c r="D45" s="5" t="n">
        <v>-12007</v>
      </c>
      <c r="E45" s="7" t="n">
        <v>-6576</v>
      </c>
    </row>
    <row r="46" spans="1:5">
      <c r="A46" s="4" t="s">
        <v>229</v>
      </c>
      <c r="D46" s="5" t="n">
        <v>-2073</v>
      </c>
    </row>
    <row r="47" spans="1:5">
      <c r="A47" s="4" t="s">
        <v>230</v>
      </c>
      <c r="D47" s="7" t="n">
        <v>77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52</v>
      </c>
      <c r="C1" s="2" t="s">
        <v>94</v>
      </c>
      <c r="E1" s="2" t="s">
        <v>1</v>
      </c>
    </row>
    <row r="2" spans="1:6">
      <c r="C2" s="2" t="s">
        <v>2</v>
      </c>
      <c r="D2" s="2" t="s">
        <v>95</v>
      </c>
      <c r="E2" s="2" t="s">
        <v>2</v>
      </c>
      <c r="F2" s="2" t="s">
        <v>95</v>
      </c>
    </row>
    <row r="3" spans="1:6">
      <c r="A3" s="4" t="s">
        <v>844</v>
      </c>
      <c r="C3" s="7" t="n">
        <v>-4489</v>
      </c>
      <c r="D3" s="7" t="n">
        <v>-6775</v>
      </c>
      <c r="E3" s="7" t="n">
        <v>-7439</v>
      </c>
      <c r="F3" s="7" t="n">
        <v>-12029</v>
      </c>
    </row>
    <row r="4" spans="1:6">
      <c r="A4" s="4" t="s">
        <v>853</v>
      </c>
      <c r="C4" s="5" t="n">
        <v>13923</v>
      </c>
      <c r="D4" s="5" t="n">
        <v>12725</v>
      </c>
      <c r="E4" s="5" t="n">
        <v>25335</v>
      </c>
      <c r="F4" s="5" t="n">
        <v>24985</v>
      </c>
    </row>
    <row r="5" spans="1:6">
      <c r="A5" s="4" t="s">
        <v>854</v>
      </c>
      <c r="C5" s="5" t="n">
        <v>18412</v>
      </c>
      <c r="D5" s="5" t="n">
        <v>19500</v>
      </c>
      <c r="E5" s="5" t="n">
        <v>32774</v>
      </c>
      <c r="F5" s="5" t="n">
        <v>37014</v>
      </c>
    </row>
    <row r="6" spans="1:6">
      <c r="A6" s="4" t="s">
        <v>855</v>
      </c>
      <c r="C6" s="5" t="n">
        <v>-3749</v>
      </c>
      <c r="D6" s="5" t="n">
        <v>-3185</v>
      </c>
      <c r="E6" s="5" t="n">
        <v>-8440</v>
      </c>
      <c r="F6" s="5" t="n">
        <v>-8158</v>
      </c>
    </row>
    <row r="7" spans="1:6">
      <c r="A7" s="4" t="s">
        <v>854</v>
      </c>
      <c r="C7" s="5" t="n">
        <v>18412</v>
      </c>
      <c r="D7" s="5" t="n">
        <v>19500</v>
      </c>
      <c r="E7" s="5" t="n">
        <v>32774</v>
      </c>
      <c r="F7" s="5" t="n">
        <v>37014</v>
      </c>
    </row>
    <row r="8" spans="1:6">
      <c r="A8" s="4" t="s">
        <v>844</v>
      </c>
      <c r="C8" s="5" t="n">
        <v>4489</v>
      </c>
      <c r="D8" s="5" t="n">
        <v>6775</v>
      </c>
      <c r="E8" s="5" t="n">
        <v>7439</v>
      </c>
      <c r="F8" s="5" t="n">
        <v>12029</v>
      </c>
    </row>
    <row r="9" spans="1:6">
      <c r="A9" s="4" t="s">
        <v>135</v>
      </c>
      <c r="C9" s="5" t="n">
        <v>13923</v>
      </c>
      <c r="D9" s="5" t="n">
        <v>12725</v>
      </c>
      <c r="E9" s="5" t="n">
        <v>25335</v>
      </c>
      <c r="F9" s="5" t="n">
        <v>24985</v>
      </c>
    </row>
    <row r="10" spans="1:6">
      <c r="A10" s="4" t="s">
        <v>856</v>
      </c>
    </row>
    <row r="11" spans="1:6">
      <c r="A11" s="4" t="s">
        <v>844</v>
      </c>
      <c r="C11" s="5" t="n">
        <v>-40</v>
      </c>
      <c r="E11" s="5" t="n">
        <v>-78</v>
      </c>
    </row>
    <row r="12" spans="1:6">
      <c r="A12" s="4" t="s">
        <v>853</v>
      </c>
      <c r="C12" s="5" t="n">
        <v>-84</v>
      </c>
      <c r="E12" s="5" t="n">
        <v>-168</v>
      </c>
    </row>
    <row r="13" spans="1:6">
      <c r="A13" s="4" t="s">
        <v>854</v>
      </c>
      <c r="C13" s="5" t="n">
        <v>-124</v>
      </c>
      <c r="E13" s="5" t="n">
        <v>-246</v>
      </c>
    </row>
    <row r="14" spans="1:6">
      <c r="A14" s="4" t="s">
        <v>854</v>
      </c>
      <c r="C14" s="5" t="n">
        <v>-124</v>
      </c>
      <c r="E14" s="5" t="n">
        <v>-246</v>
      </c>
    </row>
    <row r="15" spans="1:6">
      <c r="A15" s="4" t="s">
        <v>844</v>
      </c>
      <c r="C15" s="5" t="n">
        <v>40</v>
      </c>
      <c r="E15" s="5" t="n">
        <v>78</v>
      </c>
    </row>
    <row r="16" spans="1:6">
      <c r="A16" s="4" t="s">
        <v>135</v>
      </c>
      <c r="C16" s="5" t="n">
        <v>-84</v>
      </c>
      <c r="E16" s="5" t="n">
        <v>-168</v>
      </c>
    </row>
    <row r="17" spans="1:6">
      <c r="A17" s="4" t="s">
        <v>857</v>
      </c>
    </row>
    <row r="18" spans="1:6">
      <c r="A18" s="4" t="s">
        <v>855</v>
      </c>
      <c r="B18" s="4" t="s">
        <v>138</v>
      </c>
      <c r="C18" s="5" t="n">
        <v>-133</v>
      </c>
      <c r="D18" s="5" t="n">
        <v>-151</v>
      </c>
      <c r="E18" s="5" t="n">
        <v>-265</v>
      </c>
      <c r="F18" s="5" t="n">
        <v>-302</v>
      </c>
    </row>
    <row r="19" spans="1:6">
      <c r="A19" s="4" t="s">
        <v>858</v>
      </c>
    </row>
    <row r="20" spans="1:6">
      <c r="A20" s="4" t="s">
        <v>855</v>
      </c>
      <c r="B20" s="4" t="s">
        <v>138</v>
      </c>
      <c r="C20" s="5" t="n">
        <v>9</v>
      </c>
      <c r="D20" s="5" t="n">
        <v>11</v>
      </c>
      <c r="E20" s="5" t="n">
        <v>19</v>
      </c>
      <c r="F20" s="5" t="n">
        <v>22</v>
      </c>
    </row>
    <row r="21" spans="1:6">
      <c r="A21" s="4" t="s">
        <v>859</v>
      </c>
    </row>
    <row r="22" spans="1:6">
      <c r="A22" s="4" t="s">
        <v>844</v>
      </c>
      <c r="D22" s="5" t="n">
        <v>59</v>
      </c>
      <c r="F22" s="5" t="n">
        <v>119</v>
      </c>
    </row>
    <row r="23" spans="1:6">
      <c r="A23" s="4" t="s">
        <v>853</v>
      </c>
      <c r="D23" s="5" t="n">
        <v>-81</v>
      </c>
      <c r="F23" s="5" t="n">
        <v>-161</v>
      </c>
    </row>
    <row r="24" spans="1:6">
      <c r="A24" s="4" t="s">
        <v>854</v>
      </c>
      <c r="C24" s="5" t="n">
        <v>-187</v>
      </c>
      <c r="D24" s="5" t="n">
        <v>-140</v>
      </c>
      <c r="E24" s="5" t="n">
        <v>-241</v>
      </c>
      <c r="F24" s="5" t="n">
        <v>-280</v>
      </c>
    </row>
    <row r="25" spans="1:6">
      <c r="A25" s="4" t="s">
        <v>854</v>
      </c>
      <c r="C25" s="5" t="n">
        <v>-187</v>
      </c>
      <c r="D25" s="5" t="n">
        <v>-140</v>
      </c>
      <c r="E25" s="5" t="n">
        <v>-241</v>
      </c>
      <c r="F25" s="5" t="n">
        <v>-280</v>
      </c>
    </row>
    <row r="26" spans="1:6">
      <c r="A26" s="4" t="s">
        <v>844</v>
      </c>
      <c r="D26" s="5" t="n">
        <v>-59</v>
      </c>
      <c r="F26" s="5" t="n">
        <v>-119</v>
      </c>
    </row>
    <row r="27" spans="1:6">
      <c r="A27" s="4" t="s">
        <v>135</v>
      </c>
      <c r="D27" s="7" t="n">
        <v>-81</v>
      </c>
      <c r="F27" s="7" t="n">
        <v>-161</v>
      </c>
    </row>
    <row r="28" spans="1:6">
      <c r="A28" s="4" t="s">
        <v>860</v>
      </c>
    </row>
    <row r="29" spans="1:6">
      <c r="A29" s="4" t="s">
        <v>844</v>
      </c>
      <c r="C29" s="5" t="n">
        <v>-273</v>
      </c>
      <c r="E29" s="5" t="n">
        <v>-351</v>
      </c>
    </row>
    <row r="30" spans="1:6">
      <c r="A30" s="4" t="s">
        <v>853</v>
      </c>
      <c r="C30" s="5" t="n">
        <v>86</v>
      </c>
      <c r="E30" s="5" t="n">
        <v>110</v>
      </c>
    </row>
    <row r="31" spans="1:6">
      <c r="A31" s="4" t="s">
        <v>844</v>
      </c>
      <c r="C31" s="5" t="n">
        <v>273</v>
      </c>
      <c r="E31" s="5" t="n">
        <v>351</v>
      </c>
    </row>
    <row r="32" spans="1:6">
      <c r="A32" s="4" t="s">
        <v>135</v>
      </c>
      <c r="C32" s="7" t="n">
        <v>86</v>
      </c>
      <c r="E32" s="7" t="n">
        <v>110</v>
      </c>
    </row>
    <row r="33" spans="1:6"/>
    <row r="34" spans="1:6">
      <c r="A34" s="4" t="s">
        <v>138</v>
      </c>
      <c r="B34" s="4" t="s">
        <v>861</v>
      </c>
    </row>
  </sheetData>
  <mergeCells count="5">
    <mergeCell ref="A1:B2"/>
    <mergeCell ref="C1:D1"/>
    <mergeCell ref="E1:F1"/>
    <mergeCell ref="A33:E33"/>
    <mergeCell ref="B34:E3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62</v>
      </c>
      <c r="B1" s="2" t="s">
        <v>94</v>
      </c>
    </row>
    <row r="2" spans="1:3">
      <c r="B2" s="2" t="s">
        <v>2</v>
      </c>
      <c r="C2" s="2" t="s">
        <v>863</v>
      </c>
    </row>
    <row r="3" spans="1:3">
      <c r="A3" s="4" t="s">
        <v>864</v>
      </c>
      <c r="B3" s="4" t="s">
        <v>865</v>
      </c>
    </row>
    <row r="4" spans="1:3">
      <c r="A4" s="4" t="s">
        <v>866</v>
      </c>
      <c r="B4" s="4" t="s">
        <v>867</v>
      </c>
    </row>
    <row r="5" spans="1:3">
      <c r="A5" s="4" t="s">
        <v>868</v>
      </c>
    </row>
    <row r="6" spans="1:3">
      <c r="A6" s="4" t="s">
        <v>869</v>
      </c>
      <c r="B6" s="4" t="s">
        <v>870</v>
      </c>
    </row>
    <row r="7" spans="1:3">
      <c r="A7" s="4" t="s">
        <v>871</v>
      </c>
    </row>
    <row r="8" spans="1:3">
      <c r="A8" s="4" t="s">
        <v>869</v>
      </c>
      <c r="B8" s="4" t="s">
        <v>872</v>
      </c>
    </row>
    <row r="9" spans="1:3">
      <c r="A9" s="4" t="s">
        <v>873</v>
      </c>
    </row>
    <row r="10" spans="1:3">
      <c r="A10" s="4" t="s">
        <v>864</v>
      </c>
      <c r="C10" s="4" t="s">
        <v>8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73"/>
    <col customWidth="1" max="3" min="3" width="80"/>
    <col customWidth="1" max="4" min="4" width="75"/>
    <col customWidth="1" max="5" min="5" width="78"/>
    <col customWidth="1" max="6" min="6" width="80"/>
    <col customWidth="1" max="7" min="7" width="52"/>
    <col customWidth="1" max="8" min="8" width="80"/>
    <col customWidth="1" max="9" min="9" width="72"/>
    <col customWidth="1" max="10" min="10" width="22"/>
    <col customWidth="1" max="11" min="11" width="36"/>
    <col customWidth="1" max="12" min="12" width="24"/>
    <col customWidth="1" max="13" min="13" width="27"/>
    <col customWidth="1" max="14" min="14" width="37"/>
    <col customWidth="1" max="15" min="15" width="11"/>
  </cols>
  <sheetData>
    <row r="1" spans="1:15">
      <c r="A1" s="1" t="s">
        <v>204</v>
      </c>
      <c r="B1" s="2" t="s">
        <v>205</v>
      </c>
      <c r="C1" s="2" t="s">
        <v>206</v>
      </c>
      <c r="D1" s="2" t="s">
        <v>207</v>
      </c>
      <c r="E1" s="2" t="s">
        <v>208</v>
      </c>
      <c r="F1" s="2" t="s">
        <v>209</v>
      </c>
      <c r="G1" s="2" t="s">
        <v>210</v>
      </c>
      <c r="H1" s="2" t="s">
        <v>211</v>
      </c>
      <c r="I1" s="2" t="s">
        <v>212</v>
      </c>
      <c r="J1" s="2" t="s">
        <v>213</v>
      </c>
      <c r="K1" s="2" t="s">
        <v>214</v>
      </c>
      <c r="L1" s="2" t="s">
        <v>215</v>
      </c>
      <c r="M1" s="2" t="s">
        <v>216</v>
      </c>
      <c r="N1" s="2" t="s">
        <v>217</v>
      </c>
      <c r="O1" s="2" t="s">
        <v>218</v>
      </c>
    </row>
    <row r="2" spans="1:15">
      <c r="A2" s="4" t="s">
        <v>219</v>
      </c>
      <c r="J2" s="7" t="n">
        <v>315</v>
      </c>
      <c r="K2" s="7" t="n">
        <v>214462</v>
      </c>
      <c r="L2" s="7" t="n">
        <v>361192</v>
      </c>
      <c r="M2" s="7" t="n">
        <v>-53754</v>
      </c>
      <c r="N2" s="7" t="n">
        <v>-8362</v>
      </c>
      <c r="O2" s="7" t="n">
        <v>513853</v>
      </c>
    </row>
    <row r="3" spans="1:15">
      <c r="A3" s="4" t="s">
        <v>135</v>
      </c>
      <c r="J3" s="4" t="s">
        <v>109</v>
      </c>
      <c r="K3" s="4" t="s">
        <v>109</v>
      </c>
      <c r="L3" s="5" t="n">
        <v>24985</v>
      </c>
      <c r="M3" s="4" t="s">
        <v>109</v>
      </c>
      <c r="N3" s="4" t="s">
        <v>109</v>
      </c>
      <c r="O3" s="5" t="n">
        <v>24985</v>
      </c>
    </row>
    <row r="4" spans="1:15">
      <c r="A4" s="4" t="s">
        <v>220</v>
      </c>
      <c r="K4" s="5" t="n">
        <v>2363</v>
      </c>
      <c r="O4" s="5" t="n">
        <v>2363</v>
      </c>
    </row>
    <row r="5" spans="1:15">
      <c r="A5" s="4" t="s">
        <v>221</v>
      </c>
      <c r="K5" s="5" t="n">
        <v>-4562</v>
      </c>
      <c r="L5" s="5" t="n">
        <v>-262</v>
      </c>
      <c r="M5" s="5" t="n">
        <v>4824</v>
      </c>
      <c r="O5" s="4" t="s">
        <v>109</v>
      </c>
    </row>
    <row r="6" spans="1:15">
      <c r="A6" s="4" t="s">
        <v>222</v>
      </c>
      <c r="J6" s="4" t="s">
        <v>109</v>
      </c>
      <c r="K6" s="5" t="n">
        <v>-6</v>
      </c>
      <c r="L6" s="5" t="n">
        <v>-40</v>
      </c>
      <c r="M6" s="5" t="n">
        <v>46</v>
      </c>
      <c r="N6" s="4" t="s">
        <v>109</v>
      </c>
      <c r="O6" s="4" t="s">
        <v>109</v>
      </c>
    </row>
    <row r="7" spans="1:15">
      <c r="A7" s="4" t="s">
        <v>163</v>
      </c>
      <c r="K7" s="5" t="n">
        <v>4190</v>
      </c>
      <c r="O7" s="5" t="n">
        <v>4190</v>
      </c>
    </row>
    <row r="8" spans="1:15">
      <c r="A8" s="4" t="s">
        <v>223</v>
      </c>
      <c r="B8" s="4" t="s">
        <v>109</v>
      </c>
      <c r="C8" s="4" t="s">
        <v>109</v>
      </c>
      <c r="D8" s="4" t="s">
        <v>109</v>
      </c>
      <c r="E8" s="7" t="n">
        <v>-278</v>
      </c>
      <c r="F8" s="4" t="s">
        <v>109</v>
      </c>
      <c r="G8" s="7" t="n">
        <v>-278</v>
      </c>
      <c r="H8" s="7" t="n">
        <v>-2321</v>
      </c>
      <c r="I8" s="7" t="n">
        <v>-2321</v>
      </c>
    </row>
    <row r="9" spans="1:15">
      <c r="A9" s="4" t="s">
        <v>224</v>
      </c>
      <c r="L9" s="5" t="n">
        <v>-10487</v>
      </c>
      <c r="O9" s="5" t="n">
        <v>-10487</v>
      </c>
    </row>
    <row r="10" spans="1:15">
      <c r="A10" s="4" t="s">
        <v>225</v>
      </c>
      <c r="N10" s="5" t="n">
        <v>1786</v>
      </c>
      <c r="O10" s="5" t="n">
        <v>1786</v>
      </c>
    </row>
    <row r="11" spans="1:15">
      <c r="A11" s="4" t="s">
        <v>226</v>
      </c>
      <c r="J11" s="5" t="n">
        <v>315</v>
      </c>
      <c r="K11" s="5" t="n">
        <v>216447</v>
      </c>
      <c r="L11" s="5" t="n">
        <v>375388</v>
      </c>
      <c r="M11" s="5" t="n">
        <v>-51483</v>
      </c>
      <c r="N11" s="5" t="n">
        <v>-6576</v>
      </c>
      <c r="O11" s="5" t="n">
        <v>534091</v>
      </c>
    </row>
    <row r="12" spans="1:15">
      <c r="A12" s="4" t="s">
        <v>227</v>
      </c>
      <c r="N12" s="5" t="n">
        <v>-7134</v>
      </c>
    </row>
    <row r="13" spans="1:15">
      <c r="A13" s="4" t="s">
        <v>135</v>
      </c>
      <c r="O13" s="5" t="n">
        <v>12725</v>
      </c>
    </row>
    <row r="14" spans="1:15">
      <c r="A14" s="4" t="s">
        <v>225</v>
      </c>
      <c r="N14" s="5" t="n">
        <v>558</v>
      </c>
      <c r="O14" s="5" t="n">
        <v>558</v>
      </c>
    </row>
    <row r="15" spans="1:15">
      <c r="A15" s="4" t="s">
        <v>226</v>
      </c>
      <c r="J15" s="5" t="n">
        <v>315</v>
      </c>
      <c r="K15" s="5" t="n">
        <v>216447</v>
      </c>
      <c r="L15" s="5" t="n">
        <v>375388</v>
      </c>
      <c r="M15" s="5" t="n">
        <v>-51483</v>
      </c>
      <c r="N15" s="5" t="n">
        <v>-6576</v>
      </c>
      <c r="O15" s="5" t="n">
        <v>534091</v>
      </c>
    </row>
    <row r="16" spans="1:15">
      <c r="A16" s="4" t="s">
        <v>228</v>
      </c>
      <c r="J16" s="5" t="n">
        <v>315</v>
      </c>
      <c r="K16" s="5" t="n">
        <v>217906</v>
      </c>
      <c r="L16" s="5" t="n">
        <v>381048</v>
      </c>
      <c r="M16" s="5" t="n">
        <v>-57675</v>
      </c>
      <c r="N16" s="5" t="n">
        <v>-8986</v>
      </c>
      <c r="O16" s="5" t="n">
        <v>532608</v>
      </c>
    </row>
    <row r="17" spans="1:15">
      <c r="A17" s="4" t="s">
        <v>229</v>
      </c>
      <c r="J17" s="4" t="s">
        <v>109</v>
      </c>
      <c r="K17" s="4" t="s">
        <v>109</v>
      </c>
      <c r="L17" s="5" t="n">
        <v>2073</v>
      </c>
      <c r="M17" s="4" t="s">
        <v>109</v>
      </c>
      <c r="N17" s="5" t="n">
        <v>-2073</v>
      </c>
      <c r="O17" s="4" t="s">
        <v>109</v>
      </c>
    </row>
    <row r="18" spans="1:15">
      <c r="A18" s="4" t="s">
        <v>230</v>
      </c>
      <c r="J18" s="4" t="s">
        <v>109</v>
      </c>
      <c r="K18" s="4" t="s">
        <v>109</v>
      </c>
      <c r="L18" s="5" t="n">
        <v>-779</v>
      </c>
      <c r="M18" s="4" t="s">
        <v>109</v>
      </c>
      <c r="N18" s="5" t="n">
        <v>779</v>
      </c>
      <c r="O18" s="4" t="s">
        <v>109</v>
      </c>
    </row>
    <row r="19" spans="1:15">
      <c r="A19" s="4" t="s">
        <v>135</v>
      </c>
      <c r="J19" s="4" t="s">
        <v>109</v>
      </c>
      <c r="K19" s="4" t="s">
        <v>109</v>
      </c>
      <c r="L19" s="5" t="n">
        <v>25335</v>
      </c>
      <c r="M19" s="4" t="s">
        <v>109</v>
      </c>
      <c r="N19" s="4" t="s">
        <v>109</v>
      </c>
      <c r="O19" s="5" t="n">
        <v>25335</v>
      </c>
    </row>
    <row r="20" spans="1:15">
      <c r="A20" s="4" t="s">
        <v>220</v>
      </c>
      <c r="K20" s="5" t="n">
        <v>2578</v>
      </c>
      <c r="O20" s="5" t="n">
        <v>2578</v>
      </c>
    </row>
    <row r="21" spans="1:15">
      <c r="A21" s="4" t="s">
        <v>221</v>
      </c>
      <c r="K21" s="5" t="n">
        <v>-4731</v>
      </c>
      <c r="L21" s="5" t="n">
        <v>-170</v>
      </c>
      <c r="M21" s="5" t="n">
        <v>4901</v>
      </c>
      <c r="O21" s="4" t="s">
        <v>109</v>
      </c>
    </row>
    <row r="22" spans="1:15">
      <c r="A22" s="4" t="s">
        <v>222</v>
      </c>
      <c r="J22" s="4" t="s">
        <v>109</v>
      </c>
      <c r="K22" s="5" t="n">
        <v>-1</v>
      </c>
      <c r="L22" s="4" t="s">
        <v>109</v>
      </c>
      <c r="M22" s="5" t="n">
        <v>7</v>
      </c>
      <c r="N22" s="4" t="s">
        <v>109</v>
      </c>
      <c r="O22" s="5" t="n">
        <v>6</v>
      </c>
    </row>
    <row r="23" spans="1:15">
      <c r="A23" s="4" t="s">
        <v>163</v>
      </c>
      <c r="K23" s="5" t="n">
        <v>4680</v>
      </c>
      <c r="O23" s="5" t="n">
        <v>4680</v>
      </c>
    </row>
    <row r="24" spans="1:15">
      <c r="A24" s="4" t="s">
        <v>223</v>
      </c>
      <c r="E24" s="7" t="n">
        <v>-11838</v>
      </c>
      <c r="G24" s="7" t="n">
        <v>-11838</v>
      </c>
      <c r="H24" s="7" t="n">
        <v>-2051</v>
      </c>
      <c r="I24" s="7" t="n">
        <v>-2051</v>
      </c>
    </row>
    <row r="25" spans="1:15">
      <c r="A25" s="4" t="s">
        <v>224</v>
      </c>
      <c r="L25" s="5" t="n">
        <v>-11547</v>
      </c>
      <c r="O25" s="5" t="n">
        <v>-11547</v>
      </c>
    </row>
    <row r="26" spans="1:15">
      <c r="A26" s="4" t="s">
        <v>225</v>
      </c>
      <c r="J26" s="4" t="s">
        <v>109</v>
      </c>
      <c r="K26" s="4" t="s">
        <v>109</v>
      </c>
      <c r="L26" s="4" t="s">
        <v>109</v>
      </c>
      <c r="M26" s="4" t="s">
        <v>109</v>
      </c>
      <c r="N26" s="5" t="n">
        <v>-1727</v>
      </c>
      <c r="O26" s="5" t="n">
        <v>-1727</v>
      </c>
    </row>
    <row r="27" spans="1:15">
      <c r="A27" s="4" t="s">
        <v>231</v>
      </c>
      <c r="J27" s="5" t="n">
        <v>315</v>
      </c>
      <c r="K27" s="5" t="n">
        <v>220432</v>
      </c>
      <c r="L27" s="5" t="n">
        <v>395960</v>
      </c>
      <c r="M27" s="5" t="n">
        <v>-66656</v>
      </c>
      <c r="N27" s="5" t="n">
        <v>-12007</v>
      </c>
      <c r="O27" s="5" t="n">
        <v>538044</v>
      </c>
    </row>
    <row r="28" spans="1:15">
      <c r="A28" s="4" t="s">
        <v>232</v>
      </c>
      <c r="N28" s="5" t="n">
        <v>-11175</v>
      </c>
    </row>
    <row r="29" spans="1:15">
      <c r="A29" s="4" t="s">
        <v>135</v>
      </c>
      <c r="O29" s="5" t="n">
        <v>13923</v>
      </c>
    </row>
    <row r="30" spans="1:15">
      <c r="A30" s="4" t="s">
        <v>225</v>
      </c>
      <c r="N30" s="5" t="n">
        <v>-832</v>
      </c>
      <c r="O30" s="5" t="n">
        <v>-832</v>
      </c>
    </row>
    <row r="31" spans="1:15">
      <c r="A31" s="4" t="s">
        <v>231</v>
      </c>
      <c r="J31" s="7" t="n">
        <v>315</v>
      </c>
      <c r="K31" s="7" t="n">
        <v>220432</v>
      </c>
      <c r="L31" s="7" t="n">
        <v>395960</v>
      </c>
      <c r="M31" s="7" t="n">
        <v>-66656</v>
      </c>
      <c r="N31" s="7" t="n">
        <v>-12007</v>
      </c>
      <c r="O31" s="7" t="n">
        <v>53804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0</v>
      </c>
    </row>
    <row r="2" spans="1:3">
      <c r="A2" s="4" t="s">
        <v>868</v>
      </c>
    </row>
    <row r="3" spans="1:3">
      <c r="A3" s="3" t="s">
        <v>876</v>
      </c>
    </row>
    <row r="4" spans="1:3">
      <c r="A4" s="4" t="s">
        <v>877</v>
      </c>
      <c r="B4" s="7" t="n">
        <v>644880</v>
      </c>
      <c r="C4" s="7" t="n">
        <v>631285</v>
      </c>
    </row>
    <row r="5" spans="1:3">
      <c r="A5" s="4" t="s">
        <v>878</v>
      </c>
      <c r="B5" s="4" t="s">
        <v>879</v>
      </c>
      <c r="C5" s="4" t="s">
        <v>880</v>
      </c>
    </row>
    <row r="6" spans="1:3">
      <c r="A6" s="4" t="s">
        <v>881</v>
      </c>
      <c r="B6" s="7" t="n">
        <v>325697</v>
      </c>
      <c r="C6" s="7" t="n">
        <v>312343</v>
      </c>
    </row>
    <row r="7" spans="1:3">
      <c r="A7" s="4" t="s">
        <v>882</v>
      </c>
      <c r="B7" s="4" t="s">
        <v>883</v>
      </c>
      <c r="C7" s="4" t="s">
        <v>883</v>
      </c>
    </row>
    <row r="8" spans="1:3">
      <c r="A8" s="4" t="s">
        <v>884</v>
      </c>
      <c r="B8" s="7" t="n">
        <v>319183</v>
      </c>
      <c r="C8" s="7" t="n">
        <v>318942</v>
      </c>
    </row>
    <row r="9" spans="1:3">
      <c r="A9" s="4" t="s">
        <v>885</v>
      </c>
      <c r="B9" s="4" t="s">
        <v>886</v>
      </c>
      <c r="C9" s="4" t="s">
        <v>887</v>
      </c>
    </row>
    <row r="10" spans="1:3">
      <c r="A10" s="3" t="s">
        <v>888</v>
      </c>
    </row>
    <row r="11" spans="1:3">
      <c r="A11" s="4" t="s">
        <v>889</v>
      </c>
      <c r="B11" s="7" t="n">
        <v>644880</v>
      </c>
      <c r="C11" s="7" t="n">
        <v>631285</v>
      </c>
    </row>
    <row r="12" spans="1:3">
      <c r="A12" s="4" t="s">
        <v>890</v>
      </c>
      <c r="B12" s="4" t="s">
        <v>891</v>
      </c>
      <c r="C12" s="4" t="s">
        <v>892</v>
      </c>
    </row>
    <row r="13" spans="1:3">
      <c r="A13" s="4" t="s">
        <v>893</v>
      </c>
      <c r="B13" s="7" t="n">
        <v>313524</v>
      </c>
      <c r="C13" s="7" t="n">
        <v>295937</v>
      </c>
    </row>
    <row r="14" spans="1:3">
      <c r="A14" s="4" t="s">
        <v>894</v>
      </c>
      <c r="B14" s="4" t="s">
        <v>895</v>
      </c>
      <c r="C14" s="4" t="s">
        <v>895</v>
      </c>
    </row>
    <row r="15" spans="1:3">
      <c r="A15" s="4" t="s">
        <v>896</v>
      </c>
      <c r="B15" s="7" t="n">
        <v>331356</v>
      </c>
      <c r="C15" s="7" t="n">
        <v>335348</v>
      </c>
    </row>
    <row r="16" spans="1:3">
      <c r="A16" s="4" t="s">
        <v>897</v>
      </c>
      <c r="B16" s="4" t="s">
        <v>898</v>
      </c>
      <c r="C16" s="4" t="s">
        <v>899</v>
      </c>
    </row>
    <row r="17" spans="1:3">
      <c r="A17" s="4" t="s">
        <v>900</v>
      </c>
      <c r="B17" s="7" t="n">
        <v>644880</v>
      </c>
      <c r="C17" s="7" t="n">
        <v>631285</v>
      </c>
    </row>
    <row r="18" spans="1:3">
      <c r="A18" s="4" t="s">
        <v>901</v>
      </c>
      <c r="B18" s="4" t="s">
        <v>891</v>
      </c>
      <c r="C18" s="4" t="s">
        <v>892</v>
      </c>
    </row>
    <row r="19" spans="1:3">
      <c r="A19" s="4" t="s">
        <v>902</v>
      </c>
      <c r="B19" s="7" t="n">
        <v>385876</v>
      </c>
      <c r="C19" s="7" t="n">
        <v>364230</v>
      </c>
    </row>
    <row r="20" spans="1:3">
      <c r="A20" s="4" t="s">
        <v>903</v>
      </c>
      <c r="B20" s="4" t="s">
        <v>904</v>
      </c>
      <c r="C20" s="4" t="s">
        <v>904</v>
      </c>
    </row>
    <row r="21" spans="1:3">
      <c r="A21" s="4" t="s">
        <v>905</v>
      </c>
      <c r="B21" s="7" t="n">
        <v>259004</v>
      </c>
      <c r="C21" s="7" t="n">
        <v>267055</v>
      </c>
    </row>
    <row r="22" spans="1:3">
      <c r="A22" s="4" t="s">
        <v>906</v>
      </c>
      <c r="B22" s="4" t="s">
        <v>907</v>
      </c>
      <c r="C22" s="4" t="s">
        <v>908</v>
      </c>
    </row>
    <row r="23" spans="1:3">
      <c r="A23" s="3" t="s">
        <v>909</v>
      </c>
    </row>
    <row r="24" spans="1:3">
      <c r="A24" s="4" t="s">
        <v>910</v>
      </c>
      <c r="B24" s="7" t="n">
        <v>665100</v>
      </c>
      <c r="C24" s="7" t="n">
        <v>651636</v>
      </c>
    </row>
    <row r="25" spans="1:3">
      <c r="A25" s="4" t="s">
        <v>911</v>
      </c>
      <c r="B25" s="4" t="s">
        <v>912</v>
      </c>
      <c r="C25" s="4" t="s">
        <v>913</v>
      </c>
    </row>
    <row r="26" spans="1:3">
      <c r="A26" s="4" t="s">
        <v>914</v>
      </c>
      <c r="B26" s="7" t="n">
        <v>482345</v>
      </c>
      <c r="C26" s="7" t="n">
        <v>455288</v>
      </c>
    </row>
    <row r="27" spans="1:3">
      <c r="A27" s="4" t="s">
        <v>915</v>
      </c>
      <c r="B27" s="4" t="s">
        <v>916</v>
      </c>
      <c r="C27" s="4" t="s">
        <v>916</v>
      </c>
    </row>
    <row r="28" spans="1:3">
      <c r="A28" s="4" t="s">
        <v>917</v>
      </c>
      <c r="B28" s="7" t="n">
        <v>182755</v>
      </c>
      <c r="C28" s="7" t="n">
        <v>196348</v>
      </c>
    </row>
    <row r="29" spans="1:3">
      <c r="A29" s="4" t="s">
        <v>918</v>
      </c>
      <c r="B29" s="4" t="s">
        <v>919</v>
      </c>
      <c r="C29" s="4" t="s">
        <v>920</v>
      </c>
    </row>
    <row r="30" spans="1:3">
      <c r="A30" s="4" t="s">
        <v>871</v>
      </c>
    </row>
    <row r="31" spans="1:3">
      <c r="A31" s="3" t="s">
        <v>876</v>
      </c>
    </row>
    <row r="32" spans="1:3">
      <c r="A32" s="4" t="s">
        <v>877</v>
      </c>
      <c r="B32" s="7" t="n">
        <v>572189</v>
      </c>
      <c r="C32" s="7" t="n">
        <v>563426</v>
      </c>
    </row>
    <row r="33" spans="1:3">
      <c r="A33" s="4" t="s">
        <v>878</v>
      </c>
      <c r="B33" s="4" t="s">
        <v>921</v>
      </c>
      <c r="C33" s="4" t="s">
        <v>922</v>
      </c>
    </row>
    <row r="34" spans="1:3">
      <c r="A34" s="4" t="s">
        <v>881</v>
      </c>
      <c r="B34" s="7" t="n">
        <v>325615</v>
      </c>
      <c r="C34" s="7" t="n">
        <v>312278</v>
      </c>
    </row>
    <row r="35" spans="1:3">
      <c r="A35" s="4" t="s">
        <v>882</v>
      </c>
      <c r="B35" s="4" t="s">
        <v>883</v>
      </c>
      <c r="C35" s="4" t="s">
        <v>883</v>
      </c>
    </row>
    <row r="36" spans="1:3">
      <c r="A36" s="4" t="s">
        <v>884</v>
      </c>
      <c r="B36" s="7" t="n">
        <v>246574</v>
      </c>
      <c r="C36" s="7" t="n">
        <v>251148</v>
      </c>
    </row>
    <row r="37" spans="1:3">
      <c r="A37" s="4" t="s">
        <v>885</v>
      </c>
      <c r="B37" s="4" t="s">
        <v>919</v>
      </c>
      <c r="C37" s="4" t="s">
        <v>923</v>
      </c>
    </row>
    <row r="38" spans="1:3">
      <c r="A38" s="3" t="s">
        <v>888</v>
      </c>
    </row>
    <row r="39" spans="1:3">
      <c r="A39" s="4" t="s">
        <v>889</v>
      </c>
      <c r="B39" s="7" t="n">
        <v>534036</v>
      </c>
      <c r="C39" s="7" t="n">
        <v>527727</v>
      </c>
    </row>
    <row r="40" spans="1:3">
      <c r="A40" s="4" t="s">
        <v>890</v>
      </c>
      <c r="B40" s="4" t="s">
        <v>924</v>
      </c>
      <c r="C40" s="4" t="s">
        <v>925</v>
      </c>
    </row>
    <row r="41" spans="1:3">
      <c r="A41" s="4" t="s">
        <v>893</v>
      </c>
      <c r="B41" s="7" t="n">
        <v>313460</v>
      </c>
      <c r="C41" s="7" t="n">
        <v>295865</v>
      </c>
    </row>
    <row r="42" spans="1:3">
      <c r="A42" s="4" t="s">
        <v>894</v>
      </c>
      <c r="B42" s="4" t="s">
        <v>895</v>
      </c>
      <c r="C42" s="4" t="s">
        <v>895</v>
      </c>
    </row>
    <row r="43" spans="1:3">
      <c r="A43" s="4" t="s">
        <v>896</v>
      </c>
      <c r="B43" s="7" t="n">
        <v>220576</v>
      </c>
      <c r="C43" s="7" t="n">
        <v>231862</v>
      </c>
    </row>
    <row r="44" spans="1:3">
      <c r="A44" s="4" t="s">
        <v>897</v>
      </c>
      <c r="B44" s="4" t="s">
        <v>926</v>
      </c>
      <c r="C44" s="4" t="s">
        <v>927</v>
      </c>
    </row>
    <row r="45" spans="1:3">
      <c r="A45" s="4" t="s">
        <v>900</v>
      </c>
      <c r="B45" s="7" t="n">
        <v>572189</v>
      </c>
      <c r="C45" s="7" t="n">
        <v>563426</v>
      </c>
    </row>
    <row r="46" spans="1:3">
      <c r="A46" s="4" t="s">
        <v>901</v>
      </c>
      <c r="B46" s="4" t="s">
        <v>928</v>
      </c>
      <c r="C46" s="4" t="s">
        <v>929</v>
      </c>
    </row>
    <row r="47" spans="1:3">
      <c r="A47" s="4" t="s">
        <v>902</v>
      </c>
      <c r="B47" s="7" t="n">
        <v>385797</v>
      </c>
      <c r="C47" s="7" t="n">
        <v>364141</v>
      </c>
    </row>
    <row r="48" spans="1:3">
      <c r="A48" s="4" t="s">
        <v>903</v>
      </c>
      <c r="B48" s="4" t="s">
        <v>904</v>
      </c>
      <c r="C48" s="4" t="s">
        <v>904</v>
      </c>
    </row>
    <row r="49" spans="1:3">
      <c r="A49" s="4" t="s">
        <v>905</v>
      </c>
      <c r="B49" s="7" t="n">
        <v>186392</v>
      </c>
      <c r="C49" s="7" t="n">
        <v>199285</v>
      </c>
    </row>
    <row r="50" spans="1:3">
      <c r="A50" s="4" t="s">
        <v>906</v>
      </c>
      <c r="B50" s="4" t="s">
        <v>930</v>
      </c>
      <c r="C50" s="4" t="s">
        <v>931</v>
      </c>
    </row>
    <row r="51" spans="1:3">
      <c r="A51" s="3" t="s">
        <v>909</v>
      </c>
    </row>
    <row r="52" spans="1:3">
      <c r="A52" s="4" t="s">
        <v>910</v>
      </c>
      <c r="B52" s="7" t="n">
        <v>667409</v>
      </c>
      <c r="C52" s="7" t="n">
        <v>658777</v>
      </c>
    </row>
    <row r="53" spans="1:3">
      <c r="A53" s="4" t="s">
        <v>911</v>
      </c>
      <c r="B53" s="4" t="s">
        <v>932</v>
      </c>
      <c r="C53" s="4" t="s">
        <v>933</v>
      </c>
    </row>
    <row r="54" spans="1:3">
      <c r="A54" s="4" t="s">
        <v>914</v>
      </c>
      <c r="B54" s="7" t="n">
        <v>482246</v>
      </c>
      <c r="C54" s="7" t="n">
        <v>455177</v>
      </c>
    </row>
    <row r="55" spans="1:3">
      <c r="A55" s="4" t="s">
        <v>915</v>
      </c>
      <c r="B55" s="4" t="s">
        <v>916</v>
      </c>
      <c r="C55" s="4" t="s">
        <v>916</v>
      </c>
    </row>
    <row r="56" spans="1:3">
      <c r="A56" s="4" t="s">
        <v>917</v>
      </c>
      <c r="B56" s="7" t="n">
        <v>185163</v>
      </c>
      <c r="C56" s="7" t="n">
        <v>203600</v>
      </c>
    </row>
    <row r="57" spans="1:3">
      <c r="A57" s="4" t="s">
        <v>918</v>
      </c>
      <c r="B57" s="4" t="s">
        <v>934</v>
      </c>
      <c r="C57" s="4" t="s">
        <v>9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6</v>
      </c>
      <c r="B1" s="2" t="s">
        <v>937</v>
      </c>
      <c r="C1" s="2" t="s">
        <v>938</v>
      </c>
      <c r="D1" s="2" t="s">
        <v>30</v>
      </c>
      <c r="E1" s="2" t="s">
        <v>2</v>
      </c>
    </row>
    <row r="2" spans="1:5">
      <c r="A2" s="4" t="s">
        <v>939</v>
      </c>
      <c r="D2" s="4" t="s">
        <v>940</v>
      </c>
    </row>
    <row r="3" spans="1:5">
      <c r="A3" s="4" t="s">
        <v>941</v>
      </c>
      <c r="E3" s="10" t="n">
        <v>2.1</v>
      </c>
    </row>
    <row r="4" spans="1:5">
      <c r="A4" s="4" t="s">
        <v>942</v>
      </c>
    </row>
    <row r="5" spans="1:5">
      <c r="A5" s="4" t="s">
        <v>943</v>
      </c>
      <c r="B5" s="10" t="n">
        <v>-0.8</v>
      </c>
    </row>
    <row r="6" spans="1:5">
      <c r="A6" s="4" t="s">
        <v>873</v>
      </c>
    </row>
    <row r="7" spans="1:5">
      <c r="A7" s="4" t="s">
        <v>939</v>
      </c>
      <c r="C7" s="4" t="s">
        <v>9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95</v>
      </c>
    </row>
    <row r="3" spans="1:3">
      <c r="A3" s="4" t="s">
        <v>214</v>
      </c>
    </row>
    <row r="4" spans="1:3">
      <c r="A4" s="4" t="s">
        <v>234</v>
      </c>
      <c r="B4" s="5" t="n">
        <v>120684</v>
      </c>
      <c r="C4" s="5" t="n">
        <v>111470</v>
      </c>
    </row>
    <row r="5" spans="1:3">
      <c r="A5" s="4" t="s">
        <v>235</v>
      </c>
      <c r="B5" s="5" t="n">
        <v>248877</v>
      </c>
      <c r="C5" s="5" t="n">
        <v>258165</v>
      </c>
    </row>
    <row r="6" spans="1:3">
      <c r="A6" s="4" t="s">
        <v>236</v>
      </c>
      <c r="B6" s="5" t="n">
        <v>600</v>
      </c>
      <c r="C6" s="5" t="n">
        <v>4400</v>
      </c>
    </row>
    <row r="7" spans="1:3">
      <c r="A7" s="4" t="s">
        <v>237</v>
      </c>
    </row>
    <row r="8" spans="1:3">
      <c r="A8" s="4" t="s">
        <v>238</v>
      </c>
      <c r="B8" s="5" t="n">
        <v>445444</v>
      </c>
    </row>
    <row r="9" spans="1:3">
      <c r="A9" s="4" t="s">
        <v>239</v>
      </c>
    </row>
    <row r="10" spans="1:3">
      <c r="A10" s="4" t="s">
        <v>238</v>
      </c>
      <c r="B10" s="5" t="n">
        <v>72869</v>
      </c>
      <c r="C10" s="5" t="n">
        <v>80303</v>
      </c>
    </row>
    <row r="11" spans="1:3">
      <c r="A11" s="4" t="s">
        <v>216</v>
      </c>
    </row>
    <row r="12" spans="1:3">
      <c r="A12" s="4" t="s">
        <v>240</v>
      </c>
      <c r="B12" s="8" t="n">
        <v>0.4</v>
      </c>
      <c r="C12" s="8" t="n">
        <v>0.36</v>
      </c>
    </row>
    <row r="13" spans="1:3">
      <c r="A13" s="4" t="s">
        <v>210</v>
      </c>
    </row>
    <row r="14" spans="1:3">
      <c r="A14" s="4" t="s">
        <v>238</v>
      </c>
      <c r="C14" s="5" t="n">
        <v>1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3:49:40Z</dcterms:created>
  <dcterms:modified xmlns:dcterms="http://purl.org/dc/terms/" xmlns:xsi="http://www.w3.org/2001/XMLSchema-instance" xsi:type="dcterms:W3CDTF">2018-08-07T13:49:40Z</dcterms:modified>
</cp:coreProperties>
</file>